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COUNTING STANDARDS RECENTLY I" sheetId="10" state="visible" r:id="rId10"/>
    <sheet xmlns:r="http://schemas.openxmlformats.org/officeDocument/2006/relationships" name="SECURITIES" sheetId="11" state="visible" r:id="rId11"/>
    <sheet xmlns:r="http://schemas.openxmlformats.org/officeDocument/2006/relationships" name="LOANS RECEIVABLE AND THE ALLOWA" sheetId="12" state="visible" r:id="rId12"/>
    <sheet xmlns:r="http://schemas.openxmlformats.org/officeDocument/2006/relationships" name="REAL ESTATE OWNED, NET" sheetId="13" state="visible" r:id="rId13"/>
    <sheet xmlns:r="http://schemas.openxmlformats.org/officeDocument/2006/relationships" name="GOODWILL, OTHER INTANGIBLE ASSE" sheetId="14" state="visible" r:id="rId14"/>
    <sheet xmlns:r="http://schemas.openxmlformats.org/officeDocument/2006/relationships" name="DEPOSITS" sheetId="15" state="visible" r:id="rId15"/>
    <sheet xmlns:r="http://schemas.openxmlformats.org/officeDocument/2006/relationships" name="FAIR VALUE OF FINANCIAL INSTRUM" sheetId="16" state="visible" r:id="rId16"/>
    <sheet xmlns:r="http://schemas.openxmlformats.org/officeDocument/2006/relationships" name="INCOME TAXES AND DEFERRED TAXES" sheetId="17" state="visible" r:id="rId17"/>
    <sheet xmlns:r="http://schemas.openxmlformats.org/officeDocument/2006/relationships" name="CALCULATION OF WEIGHTED AVERAGE" sheetId="18" state="visible" r:id="rId18"/>
    <sheet xmlns:r="http://schemas.openxmlformats.org/officeDocument/2006/relationships" name="STOCK-BASED COMPENSATION PLANS" sheetId="19" state="visible" r:id="rId19"/>
    <sheet xmlns:r="http://schemas.openxmlformats.org/officeDocument/2006/relationships" name="COMMITMENTS AND CONTINGENCIES" sheetId="20" state="visible" r:id="rId20"/>
    <sheet xmlns:r="http://schemas.openxmlformats.org/officeDocument/2006/relationships" name="DERIVATIVES AND HEDGING" sheetId="21" state="visible" r:id="rId21"/>
    <sheet xmlns:r="http://schemas.openxmlformats.org/officeDocument/2006/relationships" name="REVENUE FROM CONTRACTS WITH CUS" sheetId="22" state="visible" r:id="rId22"/>
    <sheet xmlns:r="http://schemas.openxmlformats.org/officeDocument/2006/relationships" name="SUBSEQUENT EVENT (Notes)" sheetId="23" state="visible" r:id="rId23"/>
    <sheet xmlns:r="http://schemas.openxmlformats.org/officeDocument/2006/relationships" name="BASIS OF PRESENTATION AND SIG24" sheetId="24" state="visible" r:id="rId24"/>
    <sheet xmlns:r="http://schemas.openxmlformats.org/officeDocument/2006/relationships" name="ACCOUNTING STANDARDS RECENTLY25" sheetId="25" state="visible" r:id="rId25"/>
    <sheet xmlns:r="http://schemas.openxmlformats.org/officeDocument/2006/relationships" name="SECURITIES (Tables)" sheetId="26" state="visible" r:id="rId26"/>
    <sheet xmlns:r="http://schemas.openxmlformats.org/officeDocument/2006/relationships" name="LOANS RECEIVABLE AND THE ALLO27" sheetId="27" state="visible" r:id="rId27"/>
    <sheet xmlns:r="http://schemas.openxmlformats.org/officeDocument/2006/relationships" name="REAL ESTATE OWNED, NET (Tables)" sheetId="28" state="visible" r:id="rId28"/>
    <sheet xmlns:r="http://schemas.openxmlformats.org/officeDocument/2006/relationships" name="GOODWILL, OTHER INTANGIBLE AS29" sheetId="29" state="visible" r:id="rId29"/>
    <sheet xmlns:r="http://schemas.openxmlformats.org/officeDocument/2006/relationships" name="DEPOSITS (Tables)" sheetId="30" state="visible" r:id="rId30"/>
    <sheet xmlns:r="http://schemas.openxmlformats.org/officeDocument/2006/relationships" name="FAIR VALUE OF FINANCIAL INSTR31" sheetId="31" state="visible" r:id="rId31"/>
    <sheet xmlns:r="http://schemas.openxmlformats.org/officeDocument/2006/relationships" name="INCOME TAXES AND DEFERRED TAX32" sheetId="32" state="visible" r:id="rId32"/>
    <sheet xmlns:r="http://schemas.openxmlformats.org/officeDocument/2006/relationships" name="CALCULATION OF WEIGHTED AVERA33" sheetId="33" state="visible" r:id="rId33"/>
    <sheet xmlns:r="http://schemas.openxmlformats.org/officeDocument/2006/relationships" name="COMMITMENTS AND CONTINGENCIES (" sheetId="34" state="visible" r:id="rId34"/>
    <sheet xmlns:r="http://schemas.openxmlformats.org/officeDocument/2006/relationships" name="DERIVATIVES AND HEDGING (Tables" sheetId="35" state="visible" r:id="rId35"/>
    <sheet xmlns:r="http://schemas.openxmlformats.org/officeDocument/2006/relationships" name="REVENUE FROM CONTRACTS WITH C36" sheetId="36" state="visible" r:id="rId36"/>
    <sheet xmlns:r="http://schemas.openxmlformats.org/officeDocument/2006/relationships" name="ACCOUNTING STANDARDS RECENTLY37" sheetId="37" state="visible" r:id="rId37"/>
    <sheet xmlns:r="http://schemas.openxmlformats.org/officeDocument/2006/relationships" name="ACCOUNTING STANDARDS RECENTLY38" sheetId="38" state="visible" r:id="rId38"/>
    <sheet xmlns:r="http://schemas.openxmlformats.org/officeDocument/2006/relationships" name="SECURITIES (Schedule of Securit" sheetId="39" state="visible" r:id="rId39"/>
    <sheet xmlns:r="http://schemas.openxmlformats.org/officeDocument/2006/relationships" name="SECURITIES (Securities with Con" sheetId="40" state="visible" r:id="rId40"/>
    <sheet xmlns:r="http://schemas.openxmlformats.org/officeDocument/2006/relationships" name="SECURITIES (Securities Debt Mat" sheetId="41" state="visible" r:id="rId41"/>
    <sheet xmlns:r="http://schemas.openxmlformats.org/officeDocument/2006/relationships" name="SECURITIES (Securities Pledged)" sheetId="42" state="visible" r:id="rId42"/>
    <sheet xmlns:r="http://schemas.openxmlformats.org/officeDocument/2006/relationships" name="SECURITIES (Textual) (Details)" sheetId="43" state="visible" r:id="rId43"/>
    <sheet xmlns:r="http://schemas.openxmlformats.org/officeDocument/2006/relationships" name="LOANS RECEIVABLE AND THE ALLO44" sheetId="44" state="visible" r:id="rId44"/>
    <sheet xmlns:r="http://schemas.openxmlformats.org/officeDocument/2006/relationships" name="LOANS RECEIVABLE AND THE ALLO45" sheetId="45" state="visible" r:id="rId45"/>
    <sheet xmlns:r="http://schemas.openxmlformats.org/officeDocument/2006/relationships" name="LOANS RECEIVABLE AND THE ALLO46" sheetId="46" state="visible" r:id="rId46"/>
    <sheet xmlns:r="http://schemas.openxmlformats.org/officeDocument/2006/relationships" name="LOANS RECEIVABLE AND THE ALLO47" sheetId="47" state="visible" r:id="rId47"/>
    <sheet xmlns:r="http://schemas.openxmlformats.org/officeDocument/2006/relationships" name="LOANS RECEIVABLE AND THE ALLO48" sheetId="48" state="visible" r:id="rId48"/>
    <sheet xmlns:r="http://schemas.openxmlformats.org/officeDocument/2006/relationships" name="LOANS RECEIVABLE AND THE ALLO49" sheetId="49" state="visible" r:id="rId49"/>
    <sheet xmlns:r="http://schemas.openxmlformats.org/officeDocument/2006/relationships" name="LOANS RECEIVABLE AND THE ALLO50" sheetId="50" state="visible" r:id="rId50"/>
    <sheet xmlns:r="http://schemas.openxmlformats.org/officeDocument/2006/relationships" name="LOANS RECEIVABLE AND THE ALLO51" sheetId="51" state="visible" r:id="rId51"/>
    <sheet xmlns:r="http://schemas.openxmlformats.org/officeDocument/2006/relationships" name="LOANS RECEIVABLE AND THE ALLO52" sheetId="52" state="visible" r:id="rId52"/>
    <sheet xmlns:r="http://schemas.openxmlformats.org/officeDocument/2006/relationships" name="REAL ESTATE OWNED, NET (REO Rol" sheetId="53" state="visible" r:id="rId53"/>
    <sheet xmlns:r="http://schemas.openxmlformats.org/officeDocument/2006/relationships" name="REAL ESTATE OWNED, NET REAL EST" sheetId="54" state="visible" r:id="rId54"/>
    <sheet xmlns:r="http://schemas.openxmlformats.org/officeDocument/2006/relationships" name="GOODWILL, OTHER INTANGIBLE AS55" sheetId="55" state="visible" r:id="rId55"/>
    <sheet xmlns:r="http://schemas.openxmlformats.org/officeDocument/2006/relationships" name="GOODWILL, OTHER INTANGIBLE AS56" sheetId="56" state="visible" r:id="rId56"/>
    <sheet xmlns:r="http://schemas.openxmlformats.org/officeDocument/2006/relationships" name="GOODWILL, OTHER INTANGIBLE AS57" sheetId="57" state="visible" r:id="rId57"/>
    <sheet xmlns:r="http://schemas.openxmlformats.org/officeDocument/2006/relationships" name="DEPOSITS (Deposit Liabilities) " sheetId="58" state="visible" r:id="rId58"/>
    <sheet xmlns:r="http://schemas.openxmlformats.org/officeDocument/2006/relationships" name="DEPOSITS DEPOSITS (Maturities a" sheetId="59" state="visible" r:id="rId59"/>
    <sheet xmlns:r="http://schemas.openxmlformats.org/officeDocument/2006/relationships" name="DEPOSITS DEPOSITS (Textual) (De"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INCOME TAXES AND DEFERRED TAX66" sheetId="66" state="visible" r:id="rId66"/>
    <sheet xmlns:r="http://schemas.openxmlformats.org/officeDocument/2006/relationships" name="CALCULATION OF WEIGHTED AVERA67" sheetId="67" state="visible" r:id="rId67"/>
    <sheet xmlns:r="http://schemas.openxmlformats.org/officeDocument/2006/relationships" name="CALCULATION OF WEIGHTED AVERA68" sheetId="68" state="visible" r:id="rId68"/>
    <sheet xmlns:r="http://schemas.openxmlformats.org/officeDocument/2006/relationships" name="STOCK-BASED COMPENSATION PLANS " sheetId="69" state="visible" r:id="rId69"/>
    <sheet xmlns:r="http://schemas.openxmlformats.org/officeDocument/2006/relationships" name="COMMITMENTS AND CONTINGENCIES70" sheetId="70" state="visible" r:id="rId70"/>
    <sheet xmlns:r="http://schemas.openxmlformats.org/officeDocument/2006/relationships" name="DERIVATIVES AND HEDGING (Deriva" sheetId="71" state="visible" r:id="rId71"/>
    <sheet xmlns:r="http://schemas.openxmlformats.org/officeDocument/2006/relationships" name="DERIVATIVES AND HEDGING (Deri72" sheetId="72" state="visible" r:id="rId72"/>
    <sheet xmlns:r="http://schemas.openxmlformats.org/officeDocument/2006/relationships" name="DERIVATIVES AND HEDGING (Gain (" sheetId="73" state="visible" r:id="rId73"/>
    <sheet xmlns:r="http://schemas.openxmlformats.org/officeDocument/2006/relationships" name="DERIVATIVES AND HEDGING (Narrat" sheetId="74" state="visible" r:id="rId74"/>
    <sheet xmlns:r="http://schemas.openxmlformats.org/officeDocument/2006/relationships" name="DERIVATIVES AND HEDGING (Deri75" sheetId="75" state="visible" r:id="rId75"/>
    <sheet xmlns:r="http://schemas.openxmlformats.org/officeDocument/2006/relationships" name="REVENUE FROM CONTRACTS WITH C76" sheetId="76" state="visible" r:id="rId76"/>
    <sheet xmlns:r="http://schemas.openxmlformats.org/officeDocument/2006/relationships" name="SUBSEQUENT EVENT Subsequent Eve" sheetId="77" state="visible" r:id="rId77"/>
  </sheets>
  <definedNames/>
  <calcPr calcId="124519" fullCalcOnLoad="1"/>
</workbook>
</file>

<file path=xl/sharedStrings.xml><?xml version="1.0" encoding="utf-8"?>
<sst xmlns="http://schemas.openxmlformats.org/spreadsheetml/2006/main" uniqueCount="1008">
  <si>
    <t>Document and Entity Information Document - shares</t>
  </si>
  <si>
    <t>6 Months Ended</t>
  </si>
  <si>
    <t>Jun. 30, 2018</t>
  </si>
  <si>
    <t>Jul. 31, 2018</t>
  </si>
  <si>
    <t>Entity Information [Line Items]</t>
  </si>
  <si>
    <t>Entity Registrant Name</t>
  </si>
  <si>
    <t>Banner Corporation</t>
  </si>
  <si>
    <t>Document Type</t>
  </si>
  <si>
    <t>10-Q</t>
  </si>
  <si>
    <t>Document Period End Date</t>
  </si>
  <si>
    <t>Jun. 30,
		2018</t>
  </si>
  <si>
    <t>Amendment Flag</t>
  </si>
  <si>
    <t>false</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Document Fiscal Year Focus</t>
  </si>
  <si>
    <t>Document Fiscal Period Focus</t>
  </si>
  <si>
    <t>Q2</t>
  </si>
  <si>
    <t>Voting Common Stock [Member]</t>
  </si>
  <si>
    <t>Entity Common Stock, Shares Outstanding</t>
  </si>
  <si>
    <t>Nonvoting Common Stock [Member]</t>
  </si>
  <si>
    <t>CONSOLIDATED STATEMENTS OF FINANCIAL CONDITION - USD ($) $ in Thousands</t>
  </si>
  <si>
    <t>Dec. 31, 2017</t>
  </si>
  <si>
    <t>ASSETS</t>
  </si>
  <si>
    <t>Cash and due from banks</t>
  </si>
  <si>
    <t>Interest bearing deposits</t>
  </si>
  <si>
    <t>Total cash and cash equivalents</t>
  </si>
  <si>
    <t>Securities—trading, amortized cost $27,303 and $27,246, respectively</t>
  </si>
  <si>
    <t>Securities—available-for-sale, amortized cost $1,429,925 and $926,112, respectively</t>
  </si>
  <si>
    <t>Securities—held-to-maturity, fair value $260,318 and $262,188, respectively</t>
  </si>
  <si>
    <t>Federal Home Loan Bank (FHLB) stock</t>
  </si>
  <si>
    <t>Loans held for sale (includes $75.8 million and $32.4 million, at fair value, respectively)</t>
  </si>
  <si>
    <t>Loans receivable</t>
  </si>
  <si>
    <t>Allowance for loan losses</t>
  </si>
  <si>
    <t>Net loans receivable</t>
  </si>
  <si>
    <t>Accrued interest receivable</t>
  </si>
  <si>
    <t>Real estate owned (REO), held for sale, net</t>
  </si>
  <si>
    <t>Property and equipment, net</t>
  </si>
  <si>
    <t>Goodwill</t>
  </si>
  <si>
    <t>Other intangibles, net</t>
  </si>
  <si>
    <t>Bank-owned life insurance (BOLI)</t>
  </si>
  <si>
    <t>Deferred tax assets, net</t>
  </si>
  <si>
    <t>Other assets</t>
  </si>
  <si>
    <t>Total assets</t>
  </si>
  <si>
    <t>Deposits:</t>
  </si>
  <si>
    <t>Non-interest-bearing</t>
  </si>
  <si>
    <t>Interest-bearing transaction and savings accounts</t>
  </si>
  <si>
    <t>Interest-bearing certificates</t>
  </si>
  <si>
    <t>[1]</t>
  </si>
  <si>
    <t>Total deposits</t>
  </si>
  <si>
    <t>Advances from FHLB</t>
  </si>
  <si>
    <t>Other borrowings</t>
  </si>
  <si>
    <t>Junior subordinated debentures at fair value (issued in connection with Trust Preferred Securities)</t>
  </si>
  <si>
    <t>Accrued expenses and other liabilities</t>
  </si>
  <si>
    <t>Deferred compensation</t>
  </si>
  <si>
    <t>Total liabilities</t>
  </si>
  <si>
    <t>COMMITMENTS AND CONTINGENCIES (Note 12)</t>
  </si>
  <si>
    <t xml:space="preserve"> </t>
  </si>
  <si>
    <t>SHAREHOLDERS’ EQUITY</t>
  </si>
  <si>
    <t>Preferred stock - $0.01 par value per share, 500,000 shares authorized; no shares outstanding at June 30, 2018 and December 31, 2017</t>
  </si>
  <si>
    <t>Retained earnings</t>
  </si>
  <si>
    <t>Carrying value of shares held in trust for stock related compensation plans</t>
  </si>
  <si>
    <t>Liability for common stock issued to stock related compensation plans</t>
  </si>
  <si>
    <t>Accumulated other comprehensive loss</t>
  </si>
  <si>
    <t>Total shareholders' equity</t>
  </si>
  <si>
    <t>Total liabilities &amp; shareholders' equity</t>
  </si>
  <si>
    <t>Common stock and paid in capital</t>
  </si>
  <si>
    <t>Certificates of deposit include $0 and $11,000 of acquisition premiums at June 30, 2018 and December 31, 2017, respectively.</t>
  </si>
  <si>
    <t>CONSOLIDATED STATEMENTS OF FINANCIAL CONDITION (Parenthetical) - USD ($) $ in Thousands</t>
  </si>
  <si>
    <t>Securities—trading, amortized cost basis</t>
  </si>
  <si>
    <t>Securities—available-for-sale, amortized cost basis</t>
  </si>
  <si>
    <t>Securities—held-to-maturity, fair value</t>
  </si>
  <si>
    <t>Preferred stock, share par value</t>
  </si>
  <si>
    <t>Preferred stock, shares authorized</t>
  </si>
  <si>
    <t>Preferred stock, shares outstanding</t>
  </si>
  <si>
    <t>Common stock, share par value</t>
  </si>
  <si>
    <t>Common stock, shares authorized</t>
  </si>
  <si>
    <t>Common stock, shares issued</t>
  </si>
  <si>
    <t>Common stock, shares outstanding</t>
  </si>
  <si>
    <t>Loans [Member] | Recurring [Member]</t>
  </si>
  <si>
    <t>Loans Held-for-sale, Fair Value Disclosure</t>
  </si>
  <si>
    <t>CONSOLIDATED STATEMENTS OF OPERATIONS - USD ($) $ in Thousands</t>
  </si>
  <si>
    <t>3 Months Ended</t>
  </si>
  <si>
    <t>Jun. 30, 2017</t>
  </si>
  <si>
    <t>INTEREST INCOME:</t>
  </si>
  <si>
    <t>Mortgage-backed securities</t>
  </si>
  <si>
    <t>Securities and cash equivalents</t>
  </si>
  <si>
    <t>Total interest income</t>
  </si>
  <si>
    <t>INTEREST EXPENSE:</t>
  </si>
  <si>
    <t>Deposits</t>
  </si>
  <si>
    <t>FHLB advances</t>
  </si>
  <si>
    <t>Junior subordinated debentures</t>
  </si>
  <si>
    <t>Total interest expense</t>
  </si>
  <si>
    <t>Net interest income</t>
  </si>
  <si>
    <t>PROVISION FOR LOAN LOSSES</t>
  </si>
  <si>
    <t>Net interest income after provision for loan losses</t>
  </si>
  <si>
    <t>NON-INTEREST INCOME:</t>
  </si>
  <si>
    <t>Deposit fees and other service charges</t>
  </si>
  <si>
    <t>Mortgage banking operations</t>
  </si>
  <si>
    <t>Miscellaneous</t>
  </si>
  <si>
    <t>Other operating income</t>
  </si>
  <si>
    <t>Net gain (loss) on sale of securities</t>
  </si>
  <si>
    <t>Net change in valuation of financial instruments carried at fair value</t>
  </si>
  <si>
    <t>Total non-interest income</t>
  </si>
  <si>
    <t>NON-INTEREST EXPENSE:</t>
  </si>
  <si>
    <t>Salary and employee benefits</t>
  </si>
  <si>
    <t>Less capitalized loan origination costs</t>
  </si>
  <si>
    <t>Occupancy and equipment</t>
  </si>
  <si>
    <t>Information/computer data services</t>
  </si>
  <si>
    <t>Payment and card processing expenses</t>
  </si>
  <si>
    <t>Professional services</t>
  </si>
  <si>
    <t>Advertising and marketing</t>
  </si>
  <si>
    <t>Deposit insurance</t>
  </si>
  <si>
    <t>State/municipal business and use taxes</t>
  </si>
  <si>
    <t>REO operations</t>
  </si>
  <si>
    <t>Amortization of core deposit intangibles</t>
  </si>
  <si>
    <t>Total non-interest expense</t>
  </si>
  <si>
    <t>Income before provision for income taxes</t>
  </si>
  <si>
    <t>PROVISION FOR INCOME TAXES</t>
  </si>
  <si>
    <t>NET INCOME</t>
  </si>
  <si>
    <t>Earnings per common share:</t>
  </si>
  <si>
    <t>Basic</t>
  </si>
  <si>
    <t>Diluted</t>
  </si>
  <si>
    <t>Cumulative dividends declared per common share</t>
  </si>
  <si>
    <t>Weighted average number of common shares outstanding, Basic</t>
  </si>
  <si>
    <t>Weighted average number of common shares outstanding, Diluted</t>
  </si>
  <si>
    <t>CONSOLIDATED STATEMENTS OF COMPREHENSIVE INCOME - USD ($) $ in Thousands</t>
  </si>
  <si>
    <t>Statement of Comprehensive Income [Abstract]</t>
  </si>
  <si>
    <t>OTHER COMPREHENSIVE (LOSS) INCOME, NET OF INCOME TAXES:</t>
  </si>
  <si>
    <t>Unrealized holding (loss) gain on available-for-sale securities arising during the period</t>
  </si>
  <si>
    <t>Reclassification for net (gains) losses on available-for-sale securities realized in earnings</t>
  </si>
  <si>
    <t>Changes in fair value of junior subordinated debentures related to instrument specific credit risk</t>
  </si>
  <si>
    <t>Income tax related to other comprehensive (loss) income</t>
  </si>
  <si>
    <t>Other comprehensive (loss) income</t>
  </si>
  <si>
    <t>COMPREHENSIVE INCOME</t>
  </si>
  <si>
    <t>CONSOLIDATED STATEMENTS OF CHANGES IN STOCKHOLDERS' EQUITY - USD ($) $ in Thousands</t>
  </si>
  <si>
    <t>Total</t>
  </si>
  <si>
    <t>Common Stock [Member]</t>
  </si>
  <si>
    <t>Common Stock and Paid in Capital [Member]</t>
  </si>
  <si>
    <t>Retained Earnings (Accumulated Deficit) [Member]</t>
  </si>
  <si>
    <t>Accumulated Other Comprehensive Income (Loss) [Member]</t>
  </si>
  <si>
    <t>Balance, beginning of the period (in shares) at Dec. 31, 2016</t>
  </si>
  <si>
    <t>Balance, beginning of the period at Dec. 31, 2016</t>
  </si>
  <si>
    <t>Increase (Decrease) in Stockholders' Equity [Roll Forward]</t>
  </si>
  <si>
    <t>Net income</t>
  </si>
  <si>
    <t>Other comprehensive loss, net of income tax</t>
  </si>
  <si>
    <t>Reclassification of stranded tax effects from AOCI to retained earnings</t>
  </si>
  <si>
    <t>Accrual of dividends on common stock</t>
  </si>
  <si>
    <t>Repurchase of common stock</t>
  </si>
  <si>
    <t>Proceeds from issuance of common stock for stockholder reinvestment program (in shares)</t>
  </si>
  <si>
    <t>Repurchase of common stock, value</t>
  </si>
  <si>
    <t>Amortization of stock-based compensation related to restricted stock grants, net of shares surrendered</t>
  </si>
  <si>
    <t>Balance, end of the period (in shares) at Dec. 31, 2017</t>
  </si>
  <si>
    <t>Balance, end of the period at Dec. 31, 2017</t>
  </si>
  <si>
    <t>Cumulative effect of reclassification of the instrument-specific credit risk portion of junior subordinated debentures fair value adjustments and reclassification of equity securities from available-for-sale</t>
  </si>
  <si>
    <t>Balance, end of the period (in shares) at Jun. 30, 2018</t>
  </si>
  <si>
    <t>Balance, end of the period at Jun. 30, 2018</t>
  </si>
  <si>
    <t>CONSOLIDATED STATEMENTS OF CHANGES IN STOCKHOLDERS' EQUITY (Parenthetical) - $ / shares</t>
  </si>
  <si>
    <t>12 Months Ended</t>
  </si>
  <si>
    <t>Statement of Stockholders' Equity [Abstract]</t>
  </si>
  <si>
    <t>CONSOLIDATED STATEMENTS OF CASH FLOWS - USD ($) $ in Thousands</t>
  </si>
  <si>
    <t>OPERATING ACTIVITIES:</t>
  </si>
  <si>
    <t>Adjustments to reconcile net income to net cash provided from operating activities:</t>
  </si>
  <si>
    <t>Depreciation</t>
  </si>
  <si>
    <t>Deferred income and expense, net of amortization</t>
  </si>
  <si>
    <t>(Gain) loss on sale of securities</t>
  </si>
  <si>
    <t>Principal repayments and maturities of securities—trading</t>
  </si>
  <si>
    <t>Gain (Loss) on Sale of Assets and Asset Impairment Charges</t>
  </si>
  <si>
    <t>(Increase) decrease in deferred taxes</t>
  </si>
  <si>
    <t>Increase in current taxes payable</t>
  </si>
  <si>
    <t>Stock-based compensation</t>
  </si>
  <si>
    <t>Increase in cash surrender value of BOLI</t>
  </si>
  <si>
    <t>Gain on sale of loans, net of capitalized servicing rights</t>
  </si>
  <si>
    <t>Gain on disposal of real estate held for sale and property and equipment</t>
  </si>
  <si>
    <t>Provision for loan losses</t>
  </si>
  <si>
    <t>Provision for losses on real estate held for sale</t>
  </si>
  <si>
    <t>Origination of loans held for sale</t>
  </si>
  <si>
    <t>Proceeds from sales of loans held for sale</t>
  </si>
  <si>
    <t>Net change in:</t>
  </si>
  <si>
    <t>Other liabilities</t>
  </si>
  <si>
    <t>Net cash provided from operating activities</t>
  </si>
  <si>
    <t>INVESTING ACTIVITIES:</t>
  </si>
  <si>
    <t>Purchases of securities—available-for-sale</t>
  </si>
  <si>
    <t>Principal repayments and maturities of securities—available-for-sale</t>
  </si>
  <si>
    <t>Proceeds from sales of securities—available-for-sale</t>
  </si>
  <si>
    <t>Purchases of securities—held-to-maturity</t>
  </si>
  <si>
    <t>Principal repayments and maturities of securities—held-to-maturity</t>
  </si>
  <si>
    <t>Loan originations, net of principal repayments</t>
  </si>
  <si>
    <t>Purchases of loans and participating interest in loans</t>
  </si>
  <si>
    <t>Proceeds from sales of other loans</t>
  </si>
  <si>
    <t>Proceeds from Sales of Assets, Investing Activities</t>
  </si>
  <si>
    <t>Purchases of property and equipment</t>
  </si>
  <si>
    <t>Proceeds from sale of real estate held for sale and sale of other property, net</t>
  </si>
  <si>
    <t>Proceeds from FHLB stock repurchase program</t>
  </si>
  <si>
    <t>Purchase of FHLB stock</t>
  </si>
  <si>
    <t>Other</t>
  </si>
  <si>
    <t>Net cash used in investing activities</t>
  </si>
  <si>
    <t>FINANCING ACTIVITIES:</t>
  </si>
  <si>
    <t>Increase in deposits, net</t>
  </si>
  <si>
    <t>Repayments of long-term Federal Home Loan Bank Advances</t>
  </si>
  <si>
    <t>Proceeds from (repayments of) overnight and short term FHLB advances, net</t>
  </si>
  <si>
    <t>Increase in other borrowings, net</t>
  </si>
  <si>
    <t>Cash dividends paid</t>
  </si>
  <si>
    <t>Taxes paid related to net share settlement of equity awards</t>
  </si>
  <si>
    <t>Payments for Repurchase of Common Stock</t>
  </si>
  <si>
    <t>Net cash provided from financing activities</t>
  </si>
  <si>
    <t>NET CHANGE IN CASH AND CASH EQUIVALENTS</t>
  </si>
  <si>
    <t>CASH AND CASH EQUIVALENTS, BEGINNING OF PERIOD</t>
  </si>
  <si>
    <t>CASH AND CASH EQUIVALENTS, END OF PERIOD</t>
  </si>
  <si>
    <t>SUPPLEMENTAL DISCLOSURES OF CASH FLOW INFORMATION:</t>
  </si>
  <si>
    <t>Interest paid in cash</t>
  </si>
  <si>
    <t>Taxes paid, net</t>
  </si>
  <si>
    <t>NON-CASH INVESTING AND FINANCING TRANSACTIONS:</t>
  </si>
  <si>
    <t>Loans, net of discounts, specific loss allowances and unearned income, transferred to real estate owned and other repossessed assets</t>
  </si>
  <si>
    <t>Dividends Payable</t>
  </si>
  <si>
    <t>BASIS OF PRESENTATION AND SIGNIFICANT ACCOUNTING POLICIES</t>
  </si>
  <si>
    <t>Organization, Consolidation and Presentation of Financial Statements [Abstract]</t>
  </si>
  <si>
    <t xml:space="preserve"> BASIS OF PRESENTATION AND SIGNIFICANT ACCOUNTING POLICIES The accompanying unaudited condensed consolidated financial statements include the accounts of Banner Corporation (the Company or Banner), a bank holding company incorporated in the State of Washington and its wholly-owned subsidiaries, Banner Bank and Islanders Bank (the Bank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June 30, 2018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7 Consolidated Financial Statements and/or schedules to conform to the 2018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loan losses, (iii) the valuation of financial assets and liabilities recorded at fair value, including other-than-temporary impairment (OTTI) losses, (iv) the valuation of intangibles, such as goodwill, core deposit intangibles (CDI) and mortgage servicing rights, (v) the valuation of real estate held for sale, (vi) the valuation of assets and liabilities acquir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7 filed with the SEC (2017 Form 10-K). There have been no significant changes in our application of these accounting policies during the first six months of 2018 , except as described in Note 2. On July 25, 2018, Banner and Skagit Bancorp, Inc. (“Skagit”), the holding company for Skagit Bank, a Washington state-chartered commercial bank, announced that they have entered into a definitive merger agreement pursuant to which Banner will acquire Skagit in an all-stock transaction, subject to the terms and conditions set forth therein. Under the merger agreement, Skagit will merge with and into Banner, and immediately thereafter Skagit Bank will merge with and into Banner Bank. The combined company will have approximately $11.4 billion in assets. See Note 15 for additional information on the transaction. The information included in this Form 10-Q should be read in conjunction with our 2017 Form 10-K. Interim results are not necessarily indicative of results for a full year or any other interim period.</t>
  </si>
  <si>
    <t>ACCOUNTING STANDARDS RECENTLY ISSUED OR ADOPTED</t>
  </si>
  <si>
    <t>Accounting Changes and Error Corrections [Abstract]</t>
  </si>
  <si>
    <t>ACCOUNTING STANDARDS RECENTLY ISSUED OR ADOPTED Revenue from Contracts with Customers In May 2014, the Financial Accounting Standards Board (FASB) issued Accounting Standards Update (ASU) No. 2014-09, Revenue from Contracts with Customers , which creates Topic 606 and supersedes Topic 605, Revenue Recognition . Subsequent to the issuance of ASU 2014-09, FASB issued ASU 2016-10 in April 2016 and issued ASU 2016-12 in May 2016. Both of these ASUs amend or clarify aspects of Topic 606.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Company adopted Topic 606 on January 1, 2018 using the full retrospective method, meaning the standard is applied to all periods presented in the financial statements with the cumulative effect of initially applying the standard recognized at the beginning of the earliest period presented. In adopting Topic 606, the Company applied the following five steps in determining the correct treatment for the applicable revenue streams: 1. Identify the contract with a customer; 2. Identify the performance obligations in the contract; 3. Determine the transaction price; 4. Allocate the transaction price to performance obligations in the contract, and 5. Recognize revenue when or as the Company satisfies the performance obligation. The majority of the Company’s revenue streams including interest income, deferred loan fee accretion, premium/discount accretion, gains on sales of loans and investments, loan servicing income and other loan fee income are outside the scope of Topic 606. Revenue streams reported as deposit fees and other service charges which include transaction based deposit fees, non-transaction based deposit fees, interchange fees on credit and debit cards and merchant service fees are within the scope of Topic 606. The Company applied the requirements of Topic 606 to the revenue streams that are within its scope. The adoption of Topic 606 did not result in any changes in the either timing or amount of recognized revenue in prior periods by the Company however, the presentation of certain costs associated with our merchant services will now be offset against deposit fees and other service charges in non-interest income. The Company previously recognized payment network related fees that were collected by Company and passed through to another party related to its merchant services as non-interest expense. The change in presentation resulted in $3.7 million of expenses for the six months ended June 30, 2018 being netted against deposit fees and other services charges and reported in non-interest income instead of as payment and card processing expenses in non-interest expense. In addition, to conform to the current period presentation, $3.9 million of merchant services related expenses for the six months ended June 30, 2017 were reclassified from payment and card processing expense in non-interest expense to being netted against deposit fees and other service charges in non-interest income. The Company elected to apply the practical expedient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The following table presents the impact of adopting of the new revenue standard on our Consolidated Statements of Operations for the three and six months ended June 30, 2018 and 2017, respectively (in thousands): For the three months ended June 30, 2018 For the three months ended June 30, 2017 As Reported Balance without Adoption of ASC 606 Effect of Change As Reported Balance without Adoption of ASC 606 Effect of Change Non-interest income: Deposit fees and other service charges $ 11,985 $ 13,909 $ (1,924 ) $ 11,165 $ 13,238 $ (2,073 ) Non-interest expense: Payment and card processing expenses $ 3,731 $ 5,655 $ (1,924 ) $ 3,719 $ 5,792 $ (2,073 ) For the six months ended June 30, 2018 For the six months ended June 30, 2017 As Reported Balance without Adoption of ASC 606 Effect of Change As Reported Balance without Adoption of ASC 606 Effect of Change Non-interest income: Deposit fees and other service charges $ 23,281 $ 27,010 $ (3,729 ) $ 21,553 $ 25,423 $ (3,870 ) Non-interest expense: Payment and card processing expenses $ 7,431 $ 11,160 $ (3,729 ) $ 6,942 $ 10,812 $ (3,870 )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is ASU simplifies the impairment assessment of equity investments without readily determinable fair values. This ASU also eliminates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SU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Company adopted this ASU on January 1, 2018. The adoption of this ASU resulted in the Company reclassifying $28.1 million from retained earnings to AOCI for the cumulative fair value adjustments on its junior subordinated debentures related to instrument specific credit risk. During the six months ended June 30, 2018 , the Company recorded a $10.7 million , net of tax, reduction in other comprehensive income (loss) for the change in instrument specific credit risk on its junior subordinated debentures; prior to the adoption of this ASU this amount would have been recorded in the Consolidated Statement of Operations. In addition, as a result of adopting this ASU the Company recorded a $137,000 reduction in retained earnings representing the unrealized loss on available for sale equity securities at the date of adoption. Any future changes in fair value on equity securities will be recorded in the Consolidated Statement of Operations. During the six months ended June 30, 2018 , the Company recorded a $114,000 gain for the decrease in fair value of its equity securities as a component of the net change in financial instruments carried at fair value in the Consolidated Statement of Operations. At June 30, 2018 , the Company held $461,000 of equity investment securities which were previously reported as available for sale securities and are now reported in other assets. In addition, the adoption of this ASU resulted in changing how the Company estimates the fair value of portfolio loans for disclosure purposes. Fair values are estimated first by stratifying the portfolios of loans with similar financial characteristics. Loans are segregated by type such as multifamily real estate, residential mortgage, nonresidential mortgage, commercial/agricultural, consumer and other. Each loan category is further segmented into fixed- and adjustable-rate interest terms. An estimate of fair value is then calculated based on discounted cash flows using as a discount rate based on the current rate offered on similar products, plus an adjustment for liquidity to reflect the non-homogeneous nature of the loans, as well as, a quarterly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In February 2018, FASB issued ASU No. 2018-03, Technical Corrections and Improvements to Financial Instruments—Overall (Subtopic 825-10): Recognition and Measurement of Financial Assets and Financial Liabilities . The amendments in this ASU do not change the core principle of the guidance in Subtopic 825-10. Rather, the amendments in this ASU clarify the application of the guidance regarding the fair value measurement of equity securities without readily determinable fair value. The Company adopted this ASU upon issuance. The impact of the Company's adoption of this ASU is described in the preceding paragraph. Leases (Topic 842) In February 2016, FASB issued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ASU No. 2016-02 to determine the potential impact the new standard will have on the Company's Consolidated Financial Statements and regulatory capital ratios and has contracted with a third party software solution to meet the new requirements of this ASU, with implementation currently in process. The Company leases 117 buildings and offices under non-cancelable operating leases, the majority of which will be subject to this ASU. While the Company has not quantified the impact to its balance sheet, upon the adoption of this ASU the Company expects to report increased assets and increased liabilities on its Consolidated Statements of Financial Condition as a result of recognizing right-of-use assets and lease liabilities related to these leases and certain equipment under non-cancelable operating lease agreements, which currently are not reflected in its Consolidated Statements of Financial Condition. In July 2018, FASB issued ASU No. 2018-11, Targeted Improvements . The amendments in this ASU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In addition, the amendments in this ASU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For entities that have not adopted Topic 842 before the issuance of this ASU, the effective date and transition requirements for the amendments in this ASU related to separating components of a contract are the same as the effective date and transition requirements in ASU No. 2016-02.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SU affects loans, debt securities, trade receivables, net investments in leases, off-balance-sheet credit exposures, reinsurance receivables, and any other financial asset not excluded from the scope that have the contractual right to receive cash. The ASU replaces the incurred loss impairment methodology in current GAAP with a methodology that reflects expected credit losses and requires consideration of a broader range of reasonable and supportable information to inform credit loss estimate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is ASU broadens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will be effective for fiscal years beginning after December 15, 2019, including interim periods within those fiscal years. The Company is still evaluating the effects this ASU will have on the Company’s Consolidated Financial Statements. The Company has formed an internal committee to oversee the project, engaged a third-party vendor to assist with the project and has completed its gap analysis phase of the project. In addition, the Company has selected a second third-party vendor to assist with building and developing the required models. Upon adoption, the Company expects changes in the processes and procedures used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impaired loans; however, the Company is still in the process of determining the magnitude of the change and its impact on the Consolidated Financial Statements. In addition, the current accounting policy and procedures for other-than-temporary impairment on investment securities available-for-sale will be replaced with an allowance approach. Receivables—Nonrefundable Fees and Other Costs (Subtopic 310-20) In March 2017, FASB issued ASU No. 2017-08, Premium Amortization on Purchased Callable Debt Securities . The amendments in this ASU shorten the premium amortization period for callable debt securities purchased at a premium. Specifically, the amendments require the premium to be amortized to the earliest call date. Under current GAAP, premiums and discounts on callable debt securities generally are amortized to the maturity date. The amendments do not require an accounting change for securities held at a discount; the discount continues to be amortized to the maturity date. The amendments in this ASU more closely align the amortization period of premiums and discounts to expectations incorporated in market pricing on the underlying securities. The amendments in this ASU are effective for fiscal years beginning after December 15, 2018, and interim periods within those fiscal years. Early adoption is permitted, including adoption in an interim period. The Company is still evaluating the effects this ASU will have on the Company’s Consolidated Financial Statements. Derivatives and Hedging (Topic 815) In August 2017, FASB issued ASU No. 2017-12, Targeted Improvements to Accounting for Hedging Activities . The amendments in this ASU are intended to provide investors better insight to an entity's risk management hedging strategies by permitting a company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Adoption of ASU 2017-12 is not expected to have a material impact on the Company's Consolidated Financial Statements. Income Statement - Reporting Comprehensive Income (Topic 220) In February 2018, FASB issued ASU 2018-02, Reclassification of Certain Tax Effects from Accumulated Other Comprehensive Income. This ASU allows a reclassification from AOCI to retained earnings for the stranded tax effects on available-for-sale securities resulting from the 2017 Tax Act. The ASU eliminates the stranded tax effects resulting from the 2017 Tax Act and improves the usefulness of information reported to financial statement users. The ASU also requires certain disclosures about the stranded tax effects. This ASU is effective for all entities for fiscal years beginning after December 15, 2018. Early adoption is permitted, including adoption in any interim period, for reporting periods for which financial statements have not yet been issued. The ASU should be applied to either in the period of adoption or retrospectively to each period in which the effect of the change in the federal corporate tax rate is recognized. The Company elected to early adopt this ASU and to reclassify $795,000 of stranded tax effects from AOCI to retained earnings in the fourth quarter of 2017. Income Taxes (Topic 740) In March 2018, FASB issued ASU No. 2018-05, Income Taxes (Topic 740). This ASU was issued to provide guidance on the income tax accounting implications of the Tax Cuts and Jobs Act (the Act) and allows for entities to report provisional amounts for specific income tax effects of the Act for which the accounting under ASC Topic 740 was not yet complete but a reasonable estimate could be determined. A measurement period of one year is allowed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in the 2017 Form 10-K. As of June 30, 2018, the Company did not incur any adjustments to the provisional recognition.</t>
  </si>
  <si>
    <t>SECURITIES</t>
  </si>
  <si>
    <t>Investments, Debt and Equity Securities [Abstract]</t>
  </si>
  <si>
    <t>INTEREST-BEARING DEPOSITS AND SECURITIES</t>
  </si>
  <si>
    <t>SECURITIES The amortized cost, gross unrealized gains and losses and estimated fair value of securities at June 30, 2018 and December 31, 2017 are summarized as follows (in thousands): June 30, 2018 Amortized Cost Gross Unrealized Gains Gross Unrealized Losses Fair Value Trading: Municipal bonds $ 100 $ 100 Corporate bonds 27,203 25,540 $ 27,303 $ 25,640 Available-for-Sale: U.S. Government and agency obligations $ 143,733 $ 12 $ (2,720 ) $ 141,025 Municipal bonds 65,563 242 (761 ) 65,044 Corporate bonds 5,053 5 (20 ) 5,038 Mortgage-backed or related securities 1,188,772 51 (26,403 ) 1,162,420 Asset-backed securities 26,804 121 (140 ) 26,785 $ 1,429,925 $ 431 $ (30,044 ) $ 1,400,312 Held-to-Maturity: U.S. Government and agency obligations $ 1,152 $ 28 $ (3 ) $ 1,177 Municipal bonds 194,431 2,105 (3,115 ) 193,421 Corporate bonds 3,805 — (10 ) 3,795 Mortgage-backed or related securities 63,788 — (1,863 ) 61,925 $ 263,176 $ 2,133 $ (4,991 ) $ 260,318 December 31, 2017 Amortized Cost Gross Unrealized Gains Gross Unrealized Losses Fair Value Trading: Municipal bonds $ 100 $ 100 Corporate bonds 27,132 22,058 Equity securities 14 160 $ 27,246 $ 22,318 Available-for-Sale: U.S. Government and agency obligations $ 72,829 $ 68 $ (431 ) $ 72,466 Municipal bonds 68,513 665 (445 ) 68,733 Corporate bonds 5,431 6 (44 ) 5,393 Mortgage-backed or related securities 745,956 1,003 (7,402 ) 739,557 Asset-backed securities 27,667 184 (93 ) 27,758 Equity securities 5,716 10 (148 ) 5,578 $ 926,112 $ 1,936 $ (8,563 ) $ 919,485 Held-to-Maturity: U.S. Government and agency obligations $ 1,024 $ 29 $ — $ 1,053 Municipal bonds 189,860 3,385 (1,252 ) 191,993 Corporate bonds 3,978 7 — 3,985 Mortgage-backed or related securities 65,409 266 (518 ) 65,157 $ 260,271 $ 3,687 $ (1,770 ) $ 262,188 At June 30, 2018 and December 31, 2017 , the gross unrealized losses and the fair value for securities available-for-sale and held-to-maturity aggregated by the length of time that individual securities have been in a continuous unrealized loss position was as follows (in thousands): June 30, 2018 Less Than 12 Months 12 Months or More Total Fair Value Unrealized Losses Fair Value Unrealized Losses Fair Value Unrealized Losses Available-for-Sale: U.S. Government and agency obligations $ 109,860 $ (2,091 ) $ 23,566 $ (629 ) $ 133,426 $ (2,720 ) Municipal bonds 28,771 (373 ) 13,466 (389 ) 42,237 (762 ) Corporate bonds 4,123 (19 ) — — 4,123 (19 ) Mortgage-backed or related securities 995,793 (21,357 ) 125,657 (5,046 ) 1,121,450 (26,403 ) Asset-backed securities 759 (1 ) 9,874 (139 ) 10,633 (140 ) $ 1,139,306 $ (23,841 ) $ 172,563 $ (6,203 ) $ 1,311,869 $ (30,044 ) Held-to-Maturity U.S. Government and agency obligations $ 146 $ (3 ) $ — $ — $ 146 $ (3 ) Municipal bonds 53,087 (890 ) 30,815 (2,225 ) 83,902 (3,115 ) Corporate bonds 490 (10 ) — — 490 (10 ) Mortgage-backed or related securities 57,619 (1,607 ) 4,254 (256 ) 61,873 (1,863 ) $ 111,342 $ (2,510 ) $ 35,069 $ (2,481 ) $ 146,411 $ (4,991 ) December 31, 2017 Less Than 12 Months 12 Months or More Total Fair Value Unrealized Losses Fair Value Unrealized Losses Fair Value Unrealized Losses Available-for-Sale: U.S. Government and agency obligations $ 31,276 $ (211 ) $ 23,341 $ (220 ) $ 54,617 $ (431 ) Municipal bonds 20,879 (185 ) 13,360 (260 ) 34,239 (445 ) Corporate bonds 296 (4 ) 4,682 (40 ) 4,978 (44 ) Mortgage-backed or related securities 559,916 (5,138 ) 100,662 (2,264 ) 660,578 (7,402 ) Asset-backed securities — — 9,926 (93 ) 9,926 (93 ) Equity securities 5,480 (148 ) — — 5,480 (148 ) $ 617,847 $ (5,686 ) $ 151,971 $ (2,877 ) $ 769,818 $ (8,563 ) Held-to-Maturity Municipal bonds 21,839 (171 ) 34,314 (1,081 ) 56,153 (1,252 ) Mortgage-backed or related securities 38,023 (378 ) 4,434 (140 ) 42,457 (518 ) $ 59,862 $ (549 ) $ 38,748 $ (1,221 ) $ 98,610 $ (1,770 ) At June 30, 2018 , there were 305 securities—available-for-sale with unrealized losses, compared to 226 at December 31, 2017 . At June 30, 2018 , there were 98 securities—held-to-maturity with unrealized losses, compared to 66 at December 31, 2017 . Management does not believe that any individual unrealized loss as of June 30, 2018 or December 31, 2017 represented other-than-temporary impairment (OTTI). The decline in fair market value of these securities was generally due to changes in interest rates and changes in market-desired spreads subsequent to their purchase. There were no sales of securities—trading during the six -month periods ended June 30, 2018 or 2017. The Company did no t recognize any OTTI charges or recoveries on securities—trading during the six -month periods ended June 30, 2018 or 2017. There were no securities—trading in a nonaccrual status at June 30, 2018 or December 31, 2017 . Net unrealized holding gains of $3.4 million were recognized during the six months ended June 30, 2018 compared to $315,000 of net unrealized holdings gains recognized during the six months ended June 30, 2017 . There were nine sales of securities—available-for-sale during the six months ended June 30, 2018 , and partial calls of securities resulted in a net gain of $51,000 for the six months ended June 30, 2018 . Sales of securities—available-for-sale totaled $15.6 million which resulted in a net gain of $41,000 for the six months ended June 30, 2017 . There were no securities—available-for-sale in a nonaccrual status at June 30, 2018 or December 31, 2017 . There were no sales of securities—held-to-maturity during the six -month periods ended June 30, 2018 and 2017 although there were partial calls of securities that resulted in a net gain of $2,000 for the six months ended June 30, 2018 . There were no securities—held-to-maturity in a nonaccrual status at June 30, 2018 or December 31, 2017 . The amortized cost and estimated fair value of securities at June 30, 2018 , by contractual maturity, are shown below (in thousands). Expected maturities will differ from contractual maturities because some securities may be called or prepaid with or without call or prepayment penalties. June 30, 2018 Trading Available-for-Sale Held-to-Maturity Amortized Cost Fair Value Amortized Cost Fair Value Amortized Cost Fair Value Maturing in one year or less $ 100 $ 100 $ 6,059 $ 6,045 $ 2,292 $ 2,291 Maturing after one year through five years — — 60,892 59,950 40,544 40,024 Maturing after five years through ten years — — 280,920 273,773 94,377 93,574 Maturing after ten years through twenty years 27,203 25,540 193,883 191,218 85,138 85,732 Maturing after twenty years — — 888,171 869,326 40,825 38,697 $ 27,303 $ 25,640 $ 1,429,925 $ 1,400,312 $ 263,176 $ 260,318 The following table presents, as of June 30, 2018 , investment securities which were pledged to secure borrowings, public deposits or other obligations as permitted or required by law (in thousands): June 30, 2018 Carrying Value Amortized Cost Fair Value Purpose or beneficiary: State and local governments public deposits $ 128,867 $ 128,919 $ 129,642 Interest rate swap counterparties 14,535 14,719 14,312 Repurchase agreements 123,817 126,129 123,817 Other 3,876 3,876 3,701 Total pledged securities $ 271,095 $ 273,643 $ 271,472</t>
  </si>
  <si>
    <t>LOANS RECEIVABLE AND THE ALLOWANCE FOR LOAN LOSSES</t>
  </si>
  <si>
    <t>Receivables [Abstract]</t>
  </si>
  <si>
    <t>LOANS RECEIVABLE AND THE ALLOWANCE FOR LOAN LOSSES Loans receivable at June 30, 2018 and December 31, 2017 are summarized as follows (dollars in thousands): June 30, 2018 December 31, 2017 Amount Percent of Total Amount Percent of Total Commercial real estate: Owner-occupied $ 1,256,730 16.3 % $ 1,284,363 16.9 % Investment properties 1,920,790 25.0 1,937,423 25.5 Multifamily real estate 330,384 4.3 314,188 4.1 Commercial construction 166,089 2.2 148,435 2.0 Multifamily construction 147,576 1.9 154,662 2.0 One- to four-family construction 480,591 6.3 415,327 5.5 Land and land development: Residential 163,335 2.1 164,516 2.2 Commercial 22,849 0.3 24,583 0.3 Commercial business 1,312,424 17.1 1,279,894 16.8 Agricultural business, including secured by farmland 336,709 4.4 338,388 4.4 One- to four-family residential 840,470 10.9 848,289 11.2 Consumer: Consumer secured by one- to four-family 536,007 7.0 522,931 6.9 Consumer—other 170,778 2.2 165,885 2.2 Total loans 7,684,732 100.0 % 7,598,884 100.0 % Less allowance for loan losses (93,875 ) (89,028 ) Net loans $ 7,590,857 $ 7,509,856 Loan amounts are net of unearned loan fees in excess of unamortized costs of $1.4 million as of June 30, 2018 and were net of unamortized costs of $158,000 as of December 31, 2017 . Net loans include net discounts on acquired loans of $18.1 million and $21.1 million as of June 30, 2018 and December 31, 2017 , respectively. Purchased credit-impaired loans and purchased non-credit-impaired loan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outstanding contractual unpaid principal balance of PCI loans, excluding acquisition accounting adjustments, was $28.1 million at June 30, 2018 and $32.5 million at December 31, 2017 . The carrying balance of PCI loans was $18.1 million at June 30, 2018 and $21.3 million at December 31, 2017 . The following table presents the changes in the accretable yield for PCI loans for the three and six months ended June 30, 2018 and 2017 (in thousands): Three Months Ended Six Months Ended 2018 2017 2018 2017 Balance, beginning of period $ 6,288 $ 8,670 $ 6,520 $ 8,717 Accretion to interest income (734 ) (2,170 ) (1,831 ) (3,490 ) Disposals — (497 ) 58 (497 ) Reclassifications from non-accretable difference 555 1,663 1,362 2,936 Balance, end of period $ 6,109 $ 7,666 $ 6,109 $ 7,666 As of June 30, 2018 and December 31, 2017 , the non-accretable difference between the contractually required payments and cash flows expected to be collected was $9.2 million and $11.3 million , respectively. Impaired Loans and the Allowance for Loan Losses. A loan is considered impaired when, based on current information and circumstances, the Company determines it is probable that it will be unable to collect all amounts due according to the contractual terms of the loan agreement, including scheduled interest payments. Factors involved in determining impairment include, but are not limited to, the financial condition of the borrower, the value of the underlying collateral and the current status of the economy. Impaired loans are comprised of loans on nonaccrual, troubled debt restructurings (TDRs) that are performing under their restructured terms, and loans that are 90 days or more past due, but are still on accrual. PCI loans are considered performing within the scope of the purchased credit-impaired accounting guidance and are not included in the impaired loan tables. The following tables provide information on impaired loans, excluding PCI loans, with and without allowance reserves at June 30, 2018 and December 31, 2017 . Recorded investment includes the unpaid principal balance or the carrying amount of loans less charge-offs and net deferred loan fees (in thousands): June 30, 2018 Unpaid Principal Balance Recorded Investment Related Allowance Without Allowance (1) With Allowance (2) Commercial real estate: Owner-occupied $ 3,827 $ 3,395 $ 202 $ 21 Investment properties 6,874 946 5,668 257 One- to four-family construction 378 378 — — Land and land development: Residential 1,918 1,582 — — Commercial business 3,398 2,674 369 13 Agricultural business/farmland 4,613 1,712 2,560 59 One- to four-family residential 8,027 3,413 4,562 108 Consumer: Consumer secured by one- to four-family 1,551 1,374 136 6 Consumer—other 125 55 69 4 $ 30,711 $ 15,529 $ 13,566 $ 468 December 31, 2017 Unpaid Principal Balance Recorded Investment Related Allowance Without Allowance (1) With Allowance (2) Commercial real estate: Owner-occupied $ 7,807 $ 6,447 $ 199 $ 18 Investment properties 11,296 4,200 6,884 263 One- to four-family construction 298 298 — — Land and land development: Residential 1,134 798 — — Commercial business 4,441 3,424 555 50 Agricultural business/farmland 9,388 6,230 3,031 264 One- to four-family residential 9,547 3,709 5,775 178 Consumer: Consumer secured by one- to four-family 1,498 1,324 139 7 Consumer—other 134 58 73 2 $ 45,543 $ 26,488 $ 16,656 $ 782 (1) Includes loans without an allowance reserve that have been individually evaluated for impairment and that evaluation concluded that no reserve was needed, and $10.7 million and $10.6 million , respectively, of homogenous and small balance loans as of June 30, 2018 and December 31, 2017 ,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 The following tables summarize our average recorded investment and interest income recognized on impaired loans by loan class for the three and six months ended June 30, 2018 and 2017 (in thousands): Three Months Ended Three Months Ended Average Recorded Investment Interest Income Recognized Average Recorded Investment Interest Income Recognized Commercial real estate: Owner-occupied $ 3,544 $ 2 $ 2,662 $ 2 Investment properties 7,561 75 7,438 38 Multifamily real estate — — 395 5 One- to four-family construction 314 — 393 7 Land and land development: Residential 1,582 10 1,727 19 Commercial — — 944 — Commercial business 3,206 5 4,857 50 Agricultural business/farmland 4,357 23 4,339 30 One- to four-family residential 8,226 59 9,503 84 Consumer: Consumer secured by one- to four-family 1,360 3 1,591 2 Consumer—other 141 1 175 1 $ 30,291 $ 178 $ 34,024 $ 238 Six Months Ended Six Months Ended Average Recorded Investment Interest Income Recognized Average Recorded Investment Interest Income Recognized Commercial real estate: Owner-occupied $ 4,464 $ 5 $ 2,789 $ 4 Investment properties 8,767 158 8,165 87 Multifamily real estate — — 445 9 One- to four-family construction 459 4 787 27 Land and land development: Residential 1,190 10 1,813 36 Commercial — — 961 — Commercial business 3,606 12 4,692 57 Agricultural business/farmland 6,733 56 5,310 62 One- to four-family residential 8,559 160 9,953 167 Consumer: Consumer secured by one- to four-family 1,375 5 1,666 5 Consumer—other 145 2 222 4 $ 35,298 $ 412 $ 36,803 $ 458 Troubled Debt Restructurings. Some of the Company’s loans are reported as TDRs. Loans are reported as TDRs when the bank grants one or more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Our TDRs have generally not involved forgiveness of amounts due, but almost always include a modification of multiple factors; the most common combination includes interest rate, payment amount and maturity date. As a result of these concessions, restructured loans are impaired as the Company will not collect all amounts due, both principal and interest, in accordance with the terms of the original loan agreement. Loans identified as TDRs are accounted for in accordance with the Company's impaired loan accounting policies. The following table presents TDRs by accrual and nonaccrual status at June 30, 2018 and December 31, 2017 (in thousands): June 30, 2018 December 31, 2017 Accrual Status Nonaccrual Status Total TDRs Accrual Nonaccrual Total Commercial real estate: Owner-occupied $ 202 $ 83 $ 285 $ 199 $ 87 $ 286 Investment properties 5,668 — 5,668 6,884 — 6,884 Commercial business 369 — 369 555 — 555 Agricultural business, including secured by farmland 2,560 — 2,560 3,129 29 3,158 One- to four-family residential 4,789 244 5,033 5,136 801 5,937 Consumer: Consumer secured by one- to four-family 136 — 136 139 — 139 Consumer—other 69 — 69 73 — 73 $ 13,793 $ 327 $ 14,120 $ 16,115 $ 917 $ 17,032 As of both June 30, 2018 and December 31, 2017 , the Company had commitments to advance additional funds related to TDRs up to $23,000 and $45,000 , respectively. No new TDRs occurred during the six months ended June 30, 2018 or 2017 . There were no TDRs which incurred a payment default within twelve months of the restructure date during the three and six -month periods ended June 30, 2018 and 2017 . A default on a TDR results in either a transfer to nonaccrual status or a partial charge-off, or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the six months ended June 30, 2018 . Risk Rating 1: Exceptional A credit supported by exceptional financial strength, stability, and liquidity. The risk rating of 1 is reserved for the Company’s top quality loans, generally reserved for investment grade credits underwritten to the standards of institutional credit providers. Risk Rating 2: Excellent A credit supported by excellent financial strength, stability and liquidity. The risk rating of 2 is reserved for very strong and highly stable customers with ready access to alternative financing sources. Risk Rating 3: Strong A credit supported by good overall financial strength and stability. Collateral margins are strong; cash flow is stable although susceptible to cyclical market changes. Risk Rating 4: Acceptable A credit supported by the borrower’s adequate financial strength and stability. Assets and cash flow are reasonably sound and provide for orderly debt reduction. Access to alternative financing sources will be more difficult to obtain. Risk Rating 5: Watch A credit with the characteristics of an acceptable credit which requires, however,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 - 12 months as the potential weaknesses in the credit are resolved. Risk Rating 7: Substandard 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strengthen a credit making the amount and timing of any loss indeterminable. In these situations taking the loss is inappropriate until it is clear that the pending event has failed to strengthen the credit and improve the capacity to repay debt.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present the Company’s portfolio of risk-rated loans and non-risk-rated loans by grade or other characteristics as of June 30, 2018 and December 31, 2017 (in thousands): June 30, 2018 By class: Pass (Risk Ratings 1-5) (1) Special Mention Substandard Doubtful Loss Total Loans Commercial real estate: Owner-occupied $ 1,223,858 $ 13,613 $ 19,259 $ — $ — $ 1,256,730 Investment properties 1,912,516 — 8,274 — — 1,920,790 Multifamily real estate 329,887 — 497 — — 330,384 Commercial construction 166,089 — — — — 166,089 Multifamily construction 147,576 — — — — 147,576 One- to four-family construction 478,361 — 2,230 — — 480,591 Land and land development: Residential 152,083 10,453 799 — — 163,335 Commercial 20,047 — 2,802 — — 22,849 Commercial business 1,247,794 17,320 47,205 105 — 1,312,424 Agricultural business, including secured by farmland 323,137 4,952 8,620 — — 336,709 One- to four-family residential 834,766 536 5,168 — — 840,470 Consumer: Consumer secured by one- to four-family 532,758 — 3,249 — — 536,007 Consumer—other 170,548 11 219 — — 170,778 Total $ 7,539,420 $ 46,885 $ 98,322 $ 105 $ — $ 7,684,732 December 31, 2017 By class: Pass (Risk Ratings 1-5) (1) Special Mention Substandard Doubtful Loss Total Loans Commercial real estate: Owner-occupied $ 1,246,125 $ 12,227 $ 26,011 $ — $ — $ 1,284,363 Investment properties 1,918,940 9,118 9,365 — — 1,937,423 Multifamily real estate 313,432 — 756 — — 314,188 Commercial construction 148,435 — — — — 148,435 Multifamily construction 154,662 — — — — 154,662 One- to four-family construction 411,802 — 3,525 — — 415,327 Land and land development: Residential 153,073 10,554 889 — — 164,516 Commercial 21,665 — 2,918 — — 24,583 Commercial business 1,213,365 12,135 54,282 112 — 1,279,894 Agricultural business, including secured by farmland 321,110 3,852 13,426 — — 338,388 One- to four-family residential 842,304 569 5,416 — — 848,289 Consumer: Consumer secured by one- to four-family 520,675 — 2,256 — — 522,931 Consumer—other 165,594 13 278 — — 165,885 Total $ 7,431,182 $ 48,468 $ 119,122 $ 112 $ — $ 7,598,884 (1) The Pass category includes some performing loans that are part of homogenous pools which are not individually risk-rated. This includes all consumer loans, all one - to four -family residential loans and, as of June 30, 2018 and December 31, 2017 , in the commercial business category, $558.4 million and $296.8 million , respectively, of credit-scored small business loans. As loans in these pools become non-performing, they are individually risk-rated. The following tables provide additional detail on the age analysis of the Company’s past due loans as of June 30, 2018 and December 31, 2017 (in thousands): June 30, 2018 30-59 Days Past Due 60-89 Days Past Due 90 Days or More Past Due Total Past Due Purchased Credit-Impaired Current Total Loans Loans 90 Days or More Past Due and Accruing Non-accrual Commercial real estate: Owner-occupied $ 390 $ 208 $ 2,834 $ 3,432 $ 6,157 $ 1,247,141 $ 1,256,730 $ — $ 3,395 Investment properties 342 593 852 1,787 6,448 1,912,555 1,920,790 — 946 Multifamily real estate — — — — 164 330,220 330,384 — — Commercial construction — — — — — 166,089 166,089 — — Multifamily construction — — — — — 147,576 147,576 — — One-to-four-family construction — 450 186 636 453 479,502 480,591 — 378 Land and land development: Residential — — 1,582 1,582 — 161,753 163,335 784 798 Commercial — — — — 2,802 20,047 22,849 — — Commercial business 3,140 819 2,024 5,983 1,454 1,304,987 1,312,424 1 2,673 Agricultural business, including secured by farmland 320 — 1,712 2,032 396 334,281 336,709 — 1,712 One- to four-family residential 455 391 2,463 3,309 121 837,040 840,470 905 2,281 Consumer: Consumer secured by one- to four-family 1,028 490 796 2,314 — 533,693 536,007 249 1,125 Consumer—other 439 120 4 563 68 170,147 170,778 4 51 Total $ 6,114 $ 3,071 $ 12,453 $ 21,638 $ 18,063 $ 7,645,031 $ 7,684,732 $ 1,943 $ 13,359 December 31, 2017 30-59 Days Past Due 60-89 Days Past Due 90 Days or More Past Due Total Past Due Purchased Credit-Impaired Current Total Loans Loans 90 Days or More Past Due and Accruing Non-accrual Commercial real estate: Owner-occupied $ 5,323 $ 76 $ 5,490 $ 10,889 $ 7,682 $ 1,265,792 $ 1,284,363 $ — $ 6,447 Investment properties 1,737 — 4,096 5,833 7,166 1,924,424 1,937,423 — 4,199 Multifamily real estate 105 — — 105 169 313,914 314,188 — — Commercial construction — — — — — 148,435 148,435 — — Multifamily construction 3,416 — — 3,416 — 151,246 154,662 — — One-to-four-family construction 4,892 725 298 5,915 446 408,966 415,327 298 — Land and land development: Residential — — 798 798 — 163,718 164,516 — 798 Commercial — — — — 2,919 21,664 24,583 — — Commercial business 1,574 404 2,577 4,555 2,159 1,273,180 1,279,894 18 3,406 Agricultural business, including secured by farmland 598 533 2,017 3,148 565 334,675 338,388 — 6,132 One-to four-family residential 4,475 1,241 2,715 8,431 136 839,722 848,289 1,085 3,264 Consumer: Consumer secured by one- to four-family 1,355 62 713 2,130 — 520,801 522,931 85 1,239 Consumer—other 609 136 15 760 68 165,057 165,885 — 58 Total $ 24,084 $ 3,177 $ 18,719 $ 45,980 $ 21,310 $ 7,531,594 $ 7,598,884 $ 1,486 $ 25,543 The following tables provide additional information on the allowance for loan losses and loan balances individually and collectively evaluated for impairment at or for the three and six months ended June 30, 2018 and 2017 (in thousands): For the Three Months Ended June 30, 2018 Commercial Real Estate Multifamily Real Estate Construction and Land Commercial Business Agricultural Business One- to Four-Family Residential Consumer Unallocated Total Allowance for loan losses: Beginning balance $ 23,461 $ 2,592 $ 28,766 $ 19,885 $ 2,999 $ 3,779 $ 5,514 $ 5,211 $ 92,207 Provision for loan losses 1,035 1,126 (1,743 ) (469 ) 451 (203 ) 264 1,539 2,000 Recoveries 216 — 11 100 41 356 106 — 830 Charge-offs (299 ) — — (375 ) (329 ) — (159 ) — (1,162 ) Ending balance $ 24,413 $ 3,718 $ 27,034 $ 19,141 $ 3,162 $ 3,932 $ 5,725 $ 6,750 $ 93,875 For the Six Months Ended June 30, 2018 Commercial Real Estate Multifamily Construction and Land Commercial Business Agricultural Business One- to Four-Family Residential Consumer Unallocated Total Allowance for loan losses: Beginning balance $ 22,824 $ 1,633 $ 27,568 $ 18,311 $ 4,053 $ 2,055 $ 3,866 $ 8,718 $ 89,028 Provision for loan losses 320 2,085 (719 ) 1,454 (596 ) 1,247 2,177 (1,968 ) 4,000 Recoveries 1,568 — 185 270 41 646 218 — 2,928 Charge-offs (299 ) — — (894 ) (336 ) (16 ) (536 ) — (2,081 ) Ending balance $ 24,413 $ 3,718 $ 27,034 $ 19,141 $ 3,162 $ 3,932 $ 5,725 $ 6,750 $ 93,875 June 30, 2018 Commercial Real Estate Multifamily Construction and Land Commercial Business Agricultural Business One- to Four-Family Residential Consumer Unallocated Total Allowance for loan losses: Individually evaluated for impairment $ 278 $ — $ — $ 13 $ 59 $ 108 $ 10 $ — $ 468 Collectively evaluated for impairment 24,135 3,718 27,034 19,095 3,043 3,824 5,715 6,750 93,314 Purchased credit-impaired loans — — — 33 60 — — — 93 Total allowance for loan losses $ 24,413 $ 3,718 $ 27,034 $ 19,141 $ 3,162 $ 3,932 $ 5,725 $ 6,750 $ 93,875 Loan balances: Individually evaluated for impairment $ 8,998 $ — $ 750 $ 369 $ 3,298 $ 4,789 $ 205 $ — $ 18,409 Collectively evaluated for impairment 3,155,917 330,220 976,435 1,310,601 333,015 835,560 706,512 — 7,648,260 Purchased credit-impaired loans 12,605 164 3,255 1,454 396 121 68 — 18,063 Total loans $ 3,177,520 $ 330,384 $ 980,440 $ 1,312,424 $ 336,709 $ 840,470 $ 706,785 $ — $ 7,684,732 For the Three Months Ended June 30, 2017 Commercial Real Estate Multifamily Construction and Land Commercial Business Agricultural Business One- to Four-Family Residential Consumer Unallocated Total Allowance for loan losses: Beginning balance $ 20,472 $ 1,378 $ 29,464 $ 19,768 $ 3,245 $ 1,974 $ 3,840 $ 6,386 $ 86,527 Provision for loan losses 3,543 173 (3,176 ) 356 648 (73 ) 366 163 2,000 Recoveries 264 11 1,024 171 19 109 101 — 1,699 Charge-offs (47 ) — — (1,169 ) (104 ) — (320 ) — (1,640 ) Ending balance $ 24,232 $ 1,562 $ 27,312 $ 19,126 $ 3,808 $ 2,010 $ 3,987 $ 6,549 $ 88,586 For the Six Months Ended June 30, 2017 Commercial Real Estate Multifamily Construction and Land Commercial Business Agricultural Business One- to Four-Family Residential Consumer Unallocated Total Allowance for loan losses: Beginning balance $ 20,993 $ 1,360 $ 34,252 $ 16,533 $ 2,967 $ 2,238 $ 4,104 $ 3,550 $ 85,997 Provision for loan losses 2,952 191 (8,047 ) 5,044 972 (482 ) 371 2,999 4,000 Recoveries 334 11 1,107 344 132 254 195 — 2,377 Charge-offs (47 ) — — (2,795 ) (263 ) — (683 ) — (3,788 ) Ending balance $ 24,232 $ 1,562 $ 27,312 $ 19,126 $ 3,808 $ 2,010 $ 3,987 $ 6,549 $ 88,586 June 30, 2017 Commercial Real Estate Multifamily Construction and Land Commercial Business Agricultural Business One- to Four-Family Residential Consumer Unallocated Total Allowance for loan losses: Individually evaluated for impairment $ 270 $ 61 $ 116 $ 59 $ 238 $ 324 $ 12 $ — $ 1,080 Collectively evaluated for impairment 23,962 1,501 27,183 19,067 3,570 1,686 3,975 6,549 87,493 Purchased credit-impaired loans — — 13 — — — — — 13 Total allowance for loan losses $ 24,232 $ 1,562 $ 27,312 $ 19,126 $ 3,808 $ 2,010 $ 3,987 $ 6,549 $ 88,586 Loan balances: Individually evaluated for impairment $ 8,164 $ 345 $ 2,281 $ 6,737 $ 3,799 $ 5,228 $ 220 $ — $ 26,774 Collectively evaluated for impairment 3,306,767 287,923 805,411 1,276,499 339,883 794,486 687,553 — 7,498,522 Purchased credit impaired loans 18,238 174 3,810 2,968 730 294 53 — 26,267 Total loans $ 3,333,169 $ 288,442 $ 811,502 $ 1,286,204 $ 344,412 $ 800,008 $ 687,826 $ — $ 7,551,563</t>
  </si>
  <si>
    <t>REAL ESTATE OWNED, NET</t>
  </si>
  <si>
    <t>Real Estate [Abstract]</t>
  </si>
  <si>
    <t>REAL ESTATE OWNED, NET The following table presents the changes in REO for the three and six months ended June 30, 2018 and 2017 (in thousands): Three Months Ended Six Months Ended 2018 2017 2018 2017 Balance, beginning of the period $ 328 $ 3,040 $ 360 $ 11,081 Additions from loan foreclosures 393 46 521 46 Additions from capitalized costs — 54 — 54 Proceeds from dispositions of REO (314 ) (1,228 ) (314 ) (10,421 ) Gain on sale of REO 66 721 66 1,923 Valuation adjustments in the period — (206 ) (160 ) (256 ) Balance, end of the period $ 473 $ 2,427 $ 473 $ 2,427 REO properties are recorded at the estimated fair value of the property, less expected selling costs, establishing a new cost basis. Subsequently, REO properties are carried at the lower of the new cost basis or updated fair market values, based on updated appraisals of the underlying properties, as received. Valuation allowances on the carrying value of REO may be recognized based on updated appraisals or on management’s authorization to reduce the selling price of a property. At June 30, 2018 and December 31, 2017 , the Company had $155,000 and $0 , respectively, of foreclosed one- to four-family residential real estate properties held as REO. The recorded investment in one- to four-family residential loans in the process of foreclosure was $541,000 at June 30, 2018 compared with $2.0 million at December 31, 2017.</t>
  </si>
  <si>
    <t>GOODWILL, OTHER INTANGIBLE ASSETS AND MORTGAGE SERVICING RIGHTS</t>
  </si>
  <si>
    <t>Goodwill and Intangible Assets Disclosure [Abstract]</t>
  </si>
  <si>
    <t>GOODWILL, OTHER INTANGIBLE ASSETS AND MORTGAGE SERVICING RIGHTS Goodwill and Other Intangible Assets: At June 30, 2018 , intangible assets are comprised of goodwill, CDI, and favorable leasehold intangibles (LHI) acquired in business combinations. Goodwill represents the excess of the purchase considerations paid over the fair value of the assets acquired, net of the fair values of liabilities assumed in a business combination, and is not amortized but is reviewed annually for impairment. At December 31, 2017, the Company completed its qualitative assessment of goodwill and concluded that it is more likely than not that the fair value of Banner, the reporting unit, exceeds the carrying value. CDI represents the value of transaction-related deposits and the value of the customer relationships associated with the deposits. LHI represents the value ascribed to leases assumed in an acquisition in which the lease terms are favorable compared to a market lease at the date of acquisition. The Company amortizes CDI and LHI over their estimated useful lives and reviews them at least annually for events or circumstances that could impair their value. The following table summarizes the changes in the Company’s goodwill and other intangibles for the six months ended June 30, 2018 and the year ended December 31, 2017 (in thousands): Goodwill CDI LHI Total Balance, December 31, 2016 $ 244,583 $ 29,701 $ 461 $ 274,745 Amortization — (6,247 ) (184 ) (6,431 ) Other changes (1) (1,924 ) (1,076 ) — (3,000 ) Balance, December 31, 2017 242,659 22,378 277 265,314 Amortization — (2,764 ) (33 ) (2,797 ) Balance, June 30, 2018 $ 242,659 $ 19,614 $ 244 $ 262,517 (1) Goodwill and CDI were adjusted for the sale of the Utah branches in 2017. The following table presents the estimated amortization expense with respect to CDI for the periods indicated (in thousands): Estimated Amortization Remainder of 2018 $ 2,608 2019 4,683 2020 3,996 2021 3,307 2022 2,524 Thereafter 2,496 $ 19,614 Mortgage Servicing Rights: Mortgage servicing rights are reported in other assets. Mortgage servicing rights are initially record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which is recognized in servicing fee income within mortgage banking operations on the consolidated statement of operations. However, if the fair value is greater than the amortized cost, the amount above the amortized cost is not recognized in the carrying value. During the three and six months ended June 30, 2018 and 2017 , the Company did not record any impairment charges or recoveries against mortgage servicing rights. The unpaid principal balance for loans which mortgage servicing rights have been recorded totaled $2.26 billion and $2.19 billion at June 30, 2018 and December 31, 2017 , respectively. Custodial accounts maintained in connection with this servicing totaled $14.3 million and $10.2 million at June 30, 2018 and December 31, 2017 , respectively. An analysis of our mortgage servicing rights for the three and six months ended June 30, 2018 and 2017 is presented below (in thousands): Three Months Ended Six Months Ended 2018 2017 2018 2017 Balance, beginning of the period $ 14,617 $ 15,272 $ 14,738 $ 15,249 Additions—amounts capitalized 863 706 1,684 1,651 Additions—through purchase 30 — 45 — Amortization (1) (989 ) (993 ) (1,946 ) (1,915 ) Balance, end of the period (2) $ 14,521 $ 14,985 $ 14,521 $ 14,985 (1) Amortization of mortgage servicing rights is recorded as a reduction of loan servicing income within mortgage banking operations and any unamortized balance is fully amortized if the loan repays in full. (2) There was no valuation allowance as of June 30, 2018 and 2017 .</t>
  </si>
  <si>
    <t>DEPOSITS</t>
  </si>
  <si>
    <t>Banking and Thrift [Abstract]</t>
  </si>
  <si>
    <t xml:space="preserve">DEPOSITS Deposits consisted of the following at June 30, 2018 and December 31, 2017 (in thousands): June 30, 2018 December 31, 2017 Non-interest-bearing accounts $ 3,346,777 $ 3,265,544 Interest-bearing checking 1,012,519 971,137 Regular savings accounts 1,635,080 1,557,500 Money market accounts 1,384,684 1,422,313 Total interest-bearing transaction and saving accounts 4,032,283 3,950,950 Certificates of deposit: Certificates of deposit less than or equal to $250,000 1,005,192 813,997 Certificates of deposit greater than $250,000 143,415 152,940 Total certificates of deposit (1) 1,148,607 966,937 Total deposits $ 8,527,667 $ 8,183,431 Included in total deposits: Public fund transaction and savings accounts $ 200,497 $ 198,719 Public fund interest-bearing certificates 24,390 23,685 Total public deposits $ 224,887 $ 222,404 Total brokered deposits $ 280,055 $ 57,228 (1) Certificates of deposit include $0 and $11,000 of acquisition premiums at June 30, 2018 and December 31, 2017 , respectively. At June 30, 2018 and December 31, 2017 , the Company had certificates of deposit of $146.4 million and $155.9 million , respectively, that were equal to or greater than $250,000. Scheduled maturities and weighted average interest rates of certificate accounts at June 30, 2018 are as follows (dollars in thousands): June 30, 2018 Amount Weighted Average Rate Maturing in one year or less $ 852,176 0.97 % Maturing after one year through two years 151,116 0.99 Maturing after two years through three years 108,911 1.36 Maturing after three years through four years 21,382 1.17 Maturing after four years through five years 12,796 1.39 Maturing after five years 2,226 1.04 Total certificates of deposit $ 1,148,607 1.02 % </t>
  </si>
  <si>
    <t>FAIR VALUE OF FINANCIAL INSTRUMENTS</t>
  </si>
  <si>
    <t>Fair Value Disclosures [Abstract]</t>
  </si>
  <si>
    <t>FAIR VALUE ACCOUNTING AND MEASUREMENT</t>
  </si>
  <si>
    <t>FAIR VALUE OF FINANCIAL INSTRUMENTS The following table presents estimated fair values of the Company’s financial instruments as of June 30, 2018 and December 31, 2017 , whether or not measured at fair value in the Consolidated Statements of Financial Condition (dollars in thousands): June 30, 2018 December 31, 2017 Level Carrying Value Estimated Fair Value Carrying Value Estimated Fair Value Assets: Cash and cash equivalents 1 $ 249,425 $ 249,425 $ 261,200 $ 261,200 Securities—trading 2,3 25,640 25,640 22,318 22,318 Securities—available-for-sale 2 1,400,312 1,400,312 919,485 919,485 Securities—held-to-maturity 2 259,871 257,013 256,793 258,710 Securities—held-to-maturity 3 3,305 3,305 3,478 3,478 Loans held for sale 2 78,833 78,950 40,725 40,923 Loans receivable 3 7,684,732 7,567,722 7,598,884 7,445,990 FHLB stock 3 19,916 19,916 10,334 10,334 Bank-owned life insurance 1 164,225 164,225 162,668 162,668 Mortgage servicing rights 3 14,521 23,363 14,738 19,835 Equity securities 1 461 461 — — Derivatives: Interest rate swaps 2 5,682 5,682 5,083 5,083 Interest rate lock and forward sales commitments 2 501 501 523 523 Liabilities: Demand, interest checking and money market accounts 2 5,743,980 5,743,980 5,658,994 5,658,994 Regular savings 2 1,635,080 1,635,080 1,557,500 1,557,500 Certificates of deposit 2 1,148,607 1,133,081 966,937 947,517 FHLB advances 2 239,190 239,190 202 202 Other borrowings 2 112,458 112,458 95,860 95,860 Junior subordinated debentures 3 112,774 112,774 98,707 98,707 Derivatives: Interest rate swaps 2 5,682 5,682 5,083 5,083 Interest rate lock and forward sales commitments 2 416 416 201 201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June 30, 2018 and December 31, 2017 (in thousands): June 30, 2018 Level 1 Level 2 Level 3 Total Assets: Securities—trading Municipal bonds $ — $ 100 $ — $ 100 Corporate bonds (Trust Preferred Securities) — — 25,540 25,540 — 100 25,540 25,640 Securities—available-for-sale U.S. Government and agency obligations — 141,025 — 141,025 Municipal bonds — 65,044 — 65,044 Corporate bonds — 5,038 — 5,038 Mortgage-backed or related securities — 1,162,420 — 1,162,420 Asset-backed securities — 26,785 — 26,785 — 1,400,312 — 1,400,312 Loans held for sale — 75,828 — 75,828 Equity securities — 461 — 461 Derivatives Interest rate swaps — 5,682 — 5,682 Interest rate lock and forward sales commitments — 501 — 501 $ — $ 1,482,884 $ 25,540 $ 1,508,424 Liabilities: Junior subordinated debentures, net of unamortized deferred issuance costs $ — $ — $ 112,774 $ 112,774 Derivatives Interest rate swaps — 5,682 — 5,682 Interest rate lock and forward sales commitments — 416 — 416 $ — $ 6,098 $ 112,774 $ 118,872 December 31, 2017 Level 1 Level 2 Level 3 Total Assets: Securities—trading Municipal bonds $ — $ 100 $ — $ 100 Corporate Bonds (Trust Preferred Securities) — — 22,058 22,058 Equity securities — 160 — 160 — 260 22,058 22,318 Securities—available-for-sale U.S. Government and agency obligations — 72,466 — 72,466 Municipal bonds — 68,733 — 68,733 Corporate bonds — 5,393 — 5,393 Mortgage-backed securities — 739,557 — 739,557 Asset-backed securities — 27,758 — 27,758 Equity securities — 5,578 — 5,578 — 919,485 — 919,485 Loans held for sale — 32,392 — 32,392 Derivatives Interest rate swaps — 5,083 — 5,083 Interest rate lock and forward sales commitments — 523 — 523 $ — $ 957,743 $ 22,058 $ 979,801 Liabilities: Junior subordinated debentures, net of unamortized deferred issuance costs $ — $ — $ 98,707 $ 98,707 Derivatives Interest rate swaps — 5,083 — 5,083 Interest rate lock and forward sales commitments — 201 — 201 $ — $ 5,284 $ 98,707 $ 103,991 The following methods were used to estimate the fair value of each class of financial instruments above: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rust Preferred Securitie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Fair values for multifamily loans held for sale are calculated based on discounted cash flows using as a discount rate a combination of market spreads for similar loan types added to selected index rates.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Junior Subordinated Debentures: The fair value of junior subordinated debentures is estimated using a discounted cash flow approach. The significant inputs included in the estimation of fair value are the credit risk adjusted spread and three month LIBOR. The credit risk adjusted spread represents the nonperformance risk of the liability. The Company utilizes an external valuation firm to assist management in validating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management has classified this as a Level 3 fair value measur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Sheet Items: Off-balance-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June 30, 2018 and December 31, 2017 . The factors used in the fair values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June 30, 2018 and December 31, 2017 : Weighted Average Rate / Range Financial Instruments Valuation Techniques Unobservable Inputs June 30, 2018 December 31, 2017 Corporate Bonds (TPS securities) Discounted cash flows Discount rate 6.34 % 6.69 % Junior subordinated debentures Discounted cash flows Discount rate 6.34 % 6.69 % Impaired loans Collateral Valuations Discount to appraised value 8.5% to 20.0% 8.5% to 20.0% REO Appraisals Discount to appraised value 61 % 42 %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June 30, 2018 , or the passage of time, will result in negative fair value adjustments. At June 30, 2018 , the discount rate utilized was based on a credit spread of 400 basis points and three-month LIBOR of 234 basis points. The following tables provide a reconciliation of the assets and liabilities measured at fair value using significant unobservable inputs (Level 3) on a recurring basis during the three and six months ended June 30, 2018 and 2017 (in thousands): Three Months Ended Six Months Ended June 30, 2018 June 30, 2018 Level 3 Fair Value Inputs Level 3 Fair Value Inputs TPS Securities Borrowings—Junior Subordinated Debentures TPS Securities Borrowings— Junior Subordinated Debentures Beginning balance $ 25,474 $ 112,516 $ 22,058 $ 98,707 Total gains or losses recognized Assets gains 66 — 3,482 — Liabilities losses (1) — 258 — 14,067 Ending balance at June 30, 2018 $ 25,540 $ 112,774 $ 25,540 $ 112,774 Three Months Ended Six Months Ended June 30, 2017 June 30, 2017 Level 3 Fair Value Inputs Level 3 Fair Value Inputs TPS Securities Borrowings—Junior Subordinated Debentures TPS Securities Borrowings— Junior Subordinated Debentures Beginning balance $ 21,361 $ 96,040 $ 21,143 $ 95,200 Total gains or losses recognized Assets gains 207 — 425 — Liabilities losses — 812 — 1,652 Ending balance at June 30, 2017 $ 21,568 $ 96,852 $ 21,568 $ 96,852 (1) The change in fair value on the junior subordinated debentures in 2018 is recorded in other comprehensive income (loss). The Company has elected to continue to recognize the interest income and dividends from the securities reclassified to fair value from securities available-for-sale as a component of interest income as was done in prior years when they were classified as available-for-sale. Interest expense related to the junior subordinated debentures continues to be measured based on contractual interest rates and reported in interest expense. The change in fair market value on TPS securities and on junior subordinated debentures prior to 2018 has been recorded as a component of non-interest income. Beginning in 2018, the change in fair value of the junior subordinated debentures, which represents changes in instrument specific credit risk, are recorded in other comprehensive income (loss). Items Measured at Fair Value on a Non-recurring Basis: The following tables present financial assets measured at fair value on a non-recurring basis and the level within the fair value hierarchy of the fair value measurements for those assets as of June 30, 2018 and December 31, 2017 (in thousands): June 30, 2018 Level 1 Level 2 Level 3 Total Impaired loans $ — $ — $ 1,928 $ 1,928 REO — — 473 473 December 31, 2017 Level 1 Level 2 Level 3 Total Impaired loans $ — $ — $ 6,535 $ 6,535 REO — — 360 360 The following table presents the losses resulting from non-recurring fair value adjustments for the three and six months ended June 30, 2018 and 2017 (in thousands): Three Months Ended June 30, Six Months Ended June 30, 2018 2017 2018 2017 Impaired loans $ (329 ) $ (475 ) $ (329 ) $ (475 ) REO — (206 ) (160 ) (256 ) Total loss from non-recurring measurements $ (329 ) $ (681 ) $ (489 ) $ (731 ) Impaired loans : Impaired loans are measured based on the present value of expected future cash flows discounted at the loan's effective interest rate or, as a practical expedient, at the loan's observable market price or the fair value of collateral if the loan is collateral dependent. If this practical expedient is used, the impaired loans are considered to be held at fair value. Subsequent changes in the value of impaired loans are included within the provision for loan losses in the same manner in which impairment initially was recognized or as a reduction in the provision that would otherwise be reported. Impaired loans are periodically evaluated to determine if valuation adjustments, or partial write-down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ed amount. These valuation adjustments are considered non-recurring fair value adjustments. The remaining impaired loans are evaluated for reserve needs in homogenous pools within the Company’s methodology for assessing the adequacy of the allowance for loan losses.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t>
  </si>
  <si>
    <t>INCOME TAXES AND DEFERRED TAXES</t>
  </si>
  <si>
    <t>Income Tax Disclosure [Abstract]</t>
  </si>
  <si>
    <t>INCOME TAXES AND DEFERRED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June 30, 2018 , the Company had an insignificant amount of unrecognized tax benefits for uncertain tax positions, none of which would materially affect the effective tax rate if recognized. The Company does not anticipate that the amount of unrecognized tax benefits will significantly increase or decrease in the next twelve months. The Company’s policy is to recognize interest and penalties on unrecognized tax benefits in the income tax expense. The Company files consolidated income tax returns in the U.S. federal jurisdiction and in the Oregon, California, Utah and Idaho state jurisdictions. In December 2017, the federal government enacted the Tax Cuts and Jobs Act (2017 Tax Act), which among other provisions, reduced the federal marginal corporate income tax rate from 35% to 21%. As a result of the passage of the 2017 Tax Act, the Company recorded a $42.6 million charge in December 2017, for the revaluation of its net deferred tax to account for the future impact of the decrease in the corporate income tax rate and other provisions of the legislation. The charge was recorded as an increase to tax expense and reduction of the net deferred asset. The Company’s 2017 financial results reflected the income tax effects of the 2017 Tax Act for which the accounting was complete and provisional amounts for those specific income tax effects of the 2017 Tax Act for which the accounting is incomplete but a reasonable estimate could be determined. As a result, these amounts could be adjusted during the measurement period, which will end in December 2018. The Company did not identify any items for which the income tax effects of the 2017 Tax Act have not been completed and a reasonable estimate could not be determined as of December 31, 2017. The $42.6 million charge recorded by the Company includes $4.2 million of provisional income tax expense related to Alternative Minimum Tax (AMT) credits that are limited under Internal Revenue Code of 1986 Section 383, which resulted in a reduction in the AMT deferred tax asset. The utilization of the limited AMT credits under the refundable AMT credit law is uncertain and will require further analysis as guidance is released during 2018. No adjustment to the provisional amounts was recorded during the six months ended June 30, 2018 .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June 30, 2018 and December 31, 2017 (in thousands): June 30, 2018 December 31, 2017 Tax credit investments $ 8,935 $ 7,311 Unfunded commitments—tax credit investments 4,977 4,417 The following table presents other information related to the Company's tax credit investments for the three and six months ended June 30, 2018 and 2017 (in thousands): Three Months Ended Six Months Ended 2018 2017 2018 2017 Tax credits and other tax benefits recognized $ 364 $ 285 $ 728 $ 570 Tax credit amortization expense included in provision for income taxes 288 199 575 398</t>
  </si>
  <si>
    <t>CALCULATION OF WEIGHTED AVERAGE SHARES OUTSTANDING FOR EARNINGS PER SHARE (EPS)</t>
  </si>
  <si>
    <t>Earnings Per Share [Abstract]</t>
  </si>
  <si>
    <t>CALCULATION OF WEIGHTED AVERAGE SHARES OUTSTANDING FOR EARNINGS PER SHARE (EPS) The following table reconciles basic to diluted weighted shares outstanding used to calculate earnings per share data (in thousands, except shares and per share data): Three Months Ended Six Months Ended 2018 2017 2018 2017 Net income $ 32,424 $ 25,454 $ 61,214 $ 49,247 Basic weighted average shares outstanding 32,250,514 32,982,126 32,323,635 32,957,920 Plus unvested restricted stock 81,095 69,401 98,652 94,285 Diluted weighted shares outstanding 32,331,609 33,051,527 32,422,287 33,052,205 Earnings per common share Basic $ 1.01 $ 0.77 $ 1.89 $ 1.49 Diluted $ 1.00 $ 0.77 $ 1.89 $ 1.49 As of June 30, 2018 , warrants expiring on November 21, 2018 to purchase up to $18.6 million ( 243,998 shares, post reverse-split) of common stock were not included in the computation of diluted earnings per share because the exercise price of the warrants was greater than the average market price of common shares.</t>
  </si>
  <si>
    <t>STOCK-BASED COMPENSATION PLANS</t>
  </si>
  <si>
    <t>Disclosure of Compensation Related Costs, Share-based Payments [Abstract]</t>
  </si>
  <si>
    <t>STOCK-BASED COMPENSATION PLANS AND STOCK OPTIONS</t>
  </si>
  <si>
    <t>STOCK-BASED COMPENSATION PLANS The Company operates the following stock-based compensation plans as approved by its shareholders: • 2012 Restricted Stock and Incentive Bonus Plan (2012 Restricted Stock Plan). • 2014 Omnibus Incentive Plan (the 2014 Plan). • 2018 Omnibus Incentive Plan (the 2018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and restricted stock unit grants. 2012 Restricted Stock and Incentive Bonus Plan Under the 2012 Restricted Stock Plan, which was initially approved on April 24, 2012, the Company is authorized to issue up to 300,000 shares of its common stock to provide a means for attracting and retaining highly skilled officers of Banner Corporation and its affiliates. Shares granted under the 2012 Restricted Stock Plan have a minimum vesting period of three years. The 2012 Restricted Stock Plan will continue in effect for a term of ten years, after which no further awards may be granted.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Code and (2) restricted stock awards that qualify as qualified performance-based compensation for the purposes of Section 162(m) of the Code. Vesting requirements may include time-based conditions, performance-based conditions, or market-based conditions. As of June 30, 2018 , the Company had granted 269,961 shares of restricted stock from the 2012 Restricted Stock Plan (as amended and restated), of which 261,638 shares had vested and 8,323 shares remain unvested.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its common stock for issuance under the 2014 Plan in connection with the exercise of awards. As of June 30, 2018 , 342,680 restricted stock shares and 186,234 restricted stock units have been granted under the 2014 Plan of which 169,629 restricted stock shares and 34,975 restricted stock units have vested. 2018 Omnibus Incentive Plan The 2018 Plan was approved by shareholders on April 24, 2018. The 2018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common stock for issuance under the 2018 Plan in connection with the exercise of awards. As of June 30, 2018 , no shares have been granted under the 2018 Plan. The expense associated with all restricted stock grants (including restricted stock shares and restricted stock units) was $1.9 million and $3.3 million for the three and six month periods ended June 30, 2018 and $1.5 million and $2.7 million for the three and six month periods ended June 30, 2017 , respectively. Unrecognized compensation expense for these awards as of June 30, 2018 was $12.7 million and will be amortized over the next 33 months .</t>
  </si>
  <si>
    <t>COMMITMENTS AND CONTINGENCIES</t>
  </si>
  <si>
    <t>Commitments and Contingencies Disclosure [Abstract]</t>
  </si>
  <si>
    <t>COMMITMENTS AND CONTINGENCIES Lease Commitments — The Company leases 117 buildings and offic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Financial Instruments with Off-Balance-Sheet Risk — The Company has financial instruments with off-balance-sheet risk generated in the normal course of business to meet the financing needs of our customers. These financial instruments include commitments to extend credit, commitments related to standby letters of credit, commitments to originate loans, commitments to sell loans, commitments to buy and sell securities. These instruments involve, to varying degrees, elements of credit and interest rate risk similar to the risk involved in on-balance-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 Outstanding commitments for which no asset or liability for the notional amount has been recorded consisted of the following at the dates indicated (in thousands): Contract or Notional Amount June 30, 2018 December 31, 2017 Commitments to extend credit $ 2,407,277 $ 2,300,593 Standby letters of credit and financial guarantees 15,654 14,579 Commitments to originate loans 72,384 56,030 Risk participation agreement 4,124 11,451 Derivatives also included in Note 13: Commitments to originate loans held for sale 61,050 48,091 Commitments to sell loans secured by one- to four-family residential properties 22,998 17,837 Commitments to sell securities related to mortgage banking activities 80,441 57,000 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The type of collateral held varies, but may include accounts receivable, inventory, property, plant and equipment, and income producing commercial properties. The Company's reserve for unfunded loan commitments was $2.4 million at both June 30, 2018 and December 31, 2017 . Standby letters of credit are conditional commitments issued to guarantee a customer’s performance or payment to a third party. The credit risk involved in issuing letters of credit is essentially the same as that involved in extending loan facilities to customers. Through the acquisition of AmericanWest, Banner Bank assumed a risk participation agreement. Under the risk participation agreement, Banner Bank guarantees the financial performance of a borrower on the participated portion of an interest rate swap on a loan. Interest rates on residential one- to four-family mortgage loan applications are typically rate locked (committed) to customer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ustomer. The Company then attempts to deliver these loans before their rate locks expired. This arrangement generally required delivery of the loans prior to the expiration of the rate lock. Delays in funding the loans required a lock extension. The cost of a lock extension at times was borne by the customer and at times by the Company. These lock extension costs have not had a material impact to our operation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the three and six months ended June 30, 2018 or June 30, 2017 . Market risk with respect to forward contracts arises principally from changes in the value of contractual positions due to changes in interest rates. The Company limits its exposure to market risk by monitoring differences between commitments to customer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s hold a security interest. Based upon the information known to management at this time, the Company and the Banks are not a party to any legal proceedings that management believes would have a material adverse effect on the results of operations or consolidated financial position at June 30, 2018 . In connection with certain asset sales, the Banks typically make representations and warranties about the underlying assets conforming to specified guidelines. If the underlying assets do not conform to the specifications, the Banks may have an obligation to repurchase the assets or indemnify the purchaser against any loss. The Banks believe that the potential for material loss under these arrangements is remote. Accordingly, the fair value of such obligations is not material.</t>
  </si>
  <si>
    <t>DERIVATIVES AND HEDGING</t>
  </si>
  <si>
    <t>Derivative Instruments and Hedging Activities Disclosure [Abstract]</t>
  </si>
  <si>
    <t>DERIVATIVES AND HEDGING 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The Company's fixed rate loans result in exposure to losses in value or net interest income as interest rates change. The risk management objective for hedging fixed rate loans is to effectively convert the fixed rate received to a floating rate. The Company has hedged exposure to changes in the fair value of certain fixed 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Under a prior program, customers received fixed interest rate commercial loans and the Banner Bank subsequently hedged that fixed rate loan by entering into an interest rate swap with a dealer counterparty. Banner Bank receives fixed rate payments from the customers on the loans and makes similar fixed rate payments to the dealer counterparty on the swaps in exchange for variable 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As of June 30, 2018 and December 31, 2017 , the notional values or contractual amounts and fair values of the Company's derivatives designated in hedge relationships were as follows (in thousands): Asset Derivatives Liability Derivatives June 30, 2018 December 31, 2017 June 30, 2018 December 31, 2017 Notional/ Contract Amount Fair Value (1) Notional/ Contract Amount Fair Value (1) Notional/ Contract Amount Fair Value (2) Notional/ Contract Amount Fair Value (2) Interest rate swaps $ 4,164 $ 306 $ 4,350 $ 447 $ 4,164 $ 306 $ 4,350 $ 447 (1) Included in Loans receivable on the Consolidated Statements of Financial Condition. (2) Included in Other liabilities on the Consolidated Statements of Financial Condition. Derivatives Not Designated in Hedge Relationships Interest Rate Swaps: Banner Bank uses an interest rate swap program for commercial loan customers, that provides the client with a variable rate loan and enters into an interest rate swap in which the client locks in a fixed rate and the Bank receives a variable 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 standing derivative. Mortgage Banking: In the normal course of business, the Company sells originated one- to four-family and multifamily mortgage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loans that are intended to be sold and for closed one- to four-family and multifamily mortgage loans held for sale that are awaiting sale and delivery into the secondary market. The Company attempts to economically hedge the risk of changing interest rates associated with these mortgage loan commitments by entering into forward sales contracts to sell one- to four-family and multifamily mortgage loans or mortgage-backed securities to broker/dealers as specific prices and dates. As of June 30, 2018 and December 31, 2017 , the notional values or contractual amounts and fair values of the Company's derivatives not designated in hedge relationships were as follows (in thousands): Asset Derivatives Liability Derivatives June 30, 2018 December 31, 2017 June 30, 2018 December 31, 2017 Notional/ Contract Amount Fair Value (1) Notional/ Contract Amount Fair Value (1) Notional/ Contract Amount Fair Value (2) Notional/ Contract Amount Fair Value (2) Interest rate swaps $ 286,390 $ 5,376 $ 285,047 $ 4,636 $ 286,390 $ 5,376 $ 285,047 $ 4,636 Mortgage loan commitments 41,655 389 29,739 225 22,401 105 13,763 153 Forward sales contracts 22,998 112 43,069 298 80,441 311 47,000 48 $ 351,043 $ 5,877 $ 357,855 $ 5,159 $ 389,232 $ 5,792 $ 345,810 $ 4,837 (1) Included in Other assets on the Consolidated Statements of Financial Condition, with the exception of certain interest swaps and mortgage loan commitments (with a fair value of $312,000 at June 30, 2018 and $499,000 at December 31, 2017 ), which are included in Loans receivable. (2) Included in Other liabilities on the Consolidated Statements of Financial Condition. Gains (losses) recognized in income on derivatives not designated in hedge relationships for the three and six months ended June 30, 2018 and 2017 were as follows (in thousands): Location on Consolidated Statements of Operations Three Months Ended Six Months Ended 2018 2017 2018 2017 Mortgage loan commitments Mortgage banking operations $ 96 $ (177 ) $ 164 $ 184 Forward sales contracts Mortgage banking operations (73 ) 217 268 (257 ) $ 23 $ 40 $ 432 $ (73 )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June 30, 2018 or December 31, 2017 , it could have been required to settle its obligations under the agreements at the termination value. As of June 30, 2018 and December 31, 2017 , the termination value of derivatives in a net liability position related to these agreements was $500,000 and $3.7 million , respectively. The Company generally posts collateral against derivative liabilities in the form of cash, government agency-issued bonds, mortgage-backed securities, or commercial mortgage-backed securities. Collateral posted against derivative liabilities was $16.7 million and $16.9 million as of June 30, 2018 and December 31, 2017 , respectively. 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 following tables illustrate the potential effect of the Company's derivative master netting arrangements, by type of financial instrument, on the Company's Consolidated Statements of Financial Condition as of June 30, 2018 and December 31, 2017 (in thousands): June 30, 2018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5,682 $ — $ 5,682 $ — $ — $ 5,682 $ 5,682 $ — $ 5,682 $ — $ — $ 5,682 Derivative liabilities Interest rate swaps $ 5,682 $ — $ 5,682 $ — $ (428 ) $ 5,254 $ 5,682 $ — $ 5,682 $ — $ (428 ) $ 5,254 December 31, 2017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5,083 $ — $ 5,083 $ (656 ) $ — $ 4,427 $ 5,083 $ — $ 5,083 $ (656 ) $ — $ 4,427 Derivative liabilities Interest rate swaps $ 5,083 $ — $ 5,083 $ (656 ) $ (3,467 ) $ 960 $ 5,083 $ — $ 5,083 $ (656 ) $ (3,467 ) $ 960</t>
  </si>
  <si>
    <t>REVENUE FROM CONTRACTS WITH CUSTOMERS (Notes)</t>
  </si>
  <si>
    <t>Revenue from Contract with Customer [Abstract]</t>
  </si>
  <si>
    <t>Revenue from Contract with Customer [Text Block]</t>
  </si>
  <si>
    <t>REVENUE FROM CONTRACTS WITH CUSTOMERS Disaggregation of Revenue: Deposit fees and other service charges for the three and six months ended June 30, 2018 and 2017 are summarized as follows (in thousands): Three Months Ended Six Months Ended 2018 2017 2018 2017 Deposit service charges $ 4,528 $ 4,231 $ 8,848 $ 8,292 Debit and credit interchange fees 7,872 7,188 15,191 13,726 Debit and credit card expense (1,933 ) (1,838 ) (3,903 ) (3,525 ) Merchant services income 2,513 2,553 4,774 4,740 Merchant services expenses (1,924 ) (2,073 ) (3,729 ) (3,870 ) Other service charges 929 1,104 2,100 2,190 Total deposit fees and other service charges $ 11,985 $ 11,165 $ 23,281 $ 21,553 Deposit fees and other service charges Deposit fees and other service charges include transaction and non-transaction based deposit fees. Transaction based fees on deposit accounts are charged to deposit customers for specific services provided to the customer. These fees include such items as wire fees, official check fees, and overdraft fees. These are contract specific to each individual transaction and do not extend beyond the individual transaction. The performance obligation is completed and the fees are recognized at the time the specific transactional service is provided to the customer. Non-transactional deposit fees are typically monthly account maintenance fees charged on deposit accounts. These are day-to-day contracts that can be canceled by either party without notice. The performance obligation is satisfied and the fees are recognized on a monthly basis after the service period is completed. Debit and credit card interchange income and expenses Debit and credit card interchange income represent fees earned when a credit or debit card issued by the Banks is used to purchase goods or services at a merchant. The merchant's bank pays the Banks a default interchange rate set by MasterCard on a transaction by transaction basis. The merchant acquiring bank can stop accepting the Banks’ cards at any time and the Banks can stop further use of cards issued by them at any time. The performance obligation is satisfied and the fees are earned when the cost of the transaction is charged to the Banks cardholders’ card. Direct expenses associated with the credit and debit card are recorded as a net reduction against the interchange income. Merchant services income Merchant services income represents fees earned by the Banks for card payment services provided to its merchant customers. The Banks have a contract with a third party to provide card payment services to the Banks’ merchants that contract for those services. The third party provider has contracts with the Banks’ merchants to provide the card payment services. The Banks do not have a direct contractual relationship with its merchants for these services. The Banks set the rates for the services provided by the third party. The third party provider passes the payments made by the Banks’ merchants through to the Banks. The Banks, in turn, pay the third party provider for the services it provides to the Banks’ merchants. These payments to the third party provider are recorded as expenses as a net reduction against fee income. In addition, a portion of the payment received by the Banks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t>
  </si>
  <si>
    <t>SUBSEQUENT EVENT (Notes)</t>
  </si>
  <si>
    <t>Subsequent Events [Abstract]</t>
  </si>
  <si>
    <t>Subsequent Events [Text Block]</t>
  </si>
  <si>
    <t>SUBSEQUENT EVENT On July 25, 2018, the Company announced the execution of a definitive agreement to purchase Skagit, the holding company for Skagit Bank, a Washington state-chartered commercial bank. Subject to the terms and conditions of the merger agreement, the transaction provides for the Skagit shareholders to receive consideration of 5.6664 shares of Banner common stock in exchange for each share of Skagit common stock, subject to potential adjustment as provided in the merger agreement. Based on the closing price of $61.60 per share of Banner common stock on July 25, 2018, the merger consideration would have an aggregate value of approximately $191 million . Completion of the transaction is subject to customary conditions, including approval of the merger agreement by Skagit shareholders, regulatory approvals and other customary closing conditions and is expected to close late in the fourth quarter of 2018. Upon closing of the transaction Skagit will be merged into Banner and Skagit Bank will be merged into Banner Bank. At June 30, 2018, Skagit Bank had assets of $922 million , loans of $599 million , and deposits of $811 million with 12 banking locations along the I-5 corridor from Seattle to the Canadian border.</t>
  </si>
  <si>
    <t>BASIS OF PRESENTATION AND SIGNIFICANT ACCOUNTING POLICIES (Policies)</t>
  </si>
  <si>
    <t>Basis of Accounting</t>
  </si>
  <si>
    <t>The accompanying unaudited condensed consolidated financial statements include the accounts of Banner Corporation (the Company or Banner), a bank holding company incorporated in the State of Washington and its wholly-owned subsidiaries, Banner Bank and Islanders Bank (the Bank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June 30, 2018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7 Consolidated Financial Statements and/or schedules to conform to the 2018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loan losses, (iii) the valuation of financial assets and liabilities recorded at fair value, including other-than-temporary impairment (OTTI) losses, (iv) the valuation of intangibles, such as goodwill, core deposit intangibles (CDI) and mortgage servicing rights, (v) the valuation of real estate held for sale, (vi) the valuation of assets and liabilities acquir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7 filed with the SEC (2017 Form 10-K). There have been no significant changes in our application of these accounting policies during the first six months of 2018 , except as described in Note 2. On July 25, 2018, Banner and Skagit Bancorp, Inc. (“Skagit”), the holding company for Skagit Bank, a Washington state-chartered commercial bank, announced that they have entered into a definitive merger agreement pursuant to which Banner will acquire Skagit in an all-stock transaction, subject to the terms and conditions set forth therein. Under the merger agreement, Skagit will merge with and into Banner, and immediately thereafter Skagit Bank will merge with and into Banner Bank. The combined company will have approximately $11.4 billion in assets. See Note 15 for additional information on the transaction. The information included in this Form 10-Q should be read in conjunction with our 2017 Form 10-K. Interim results are not necessarily indicative of results for a full year or any other interim period.</t>
  </si>
  <si>
    <t>ACCOUNTING STANDARDS RECENTLY ISSUED OR ADOPTED Impact of new revenue standard on Consolidated Statements of Operations (Tables)</t>
  </si>
  <si>
    <t>New Accounting Pronouncements or Change in Accounting Principle [Line Items]</t>
  </si>
  <si>
    <t>Schedule of New Accounting Pronouncements and Changes in Accounting Principles [Table Text Block]</t>
  </si>
  <si>
    <t>The following table presents the impact of adopting of the new revenue standard on our Consolidated Statements of Operations for the three and six months ended June 30, 2018 and 2017, respectively (in thousands): For the three months ended June 30, 2018 For the three months ended June 30, 2017 As Reported Balance without Adoption of ASC 606 Effect of Change As Reported Balance without Adoption of ASC 606 Effect of Change Non-interest income: Deposit fees and other service charges $ 11,985 $ 13,909 $ (1,924 ) $ 11,165 $ 13,238 $ (2,073 ) Non-interest expense: Payment and card processing expenses $ 3,731 $ 5,655 $ (1,924 ) $ 3,719 $ 5,792 $ (2,073 ) For the six months ended June 30, 2018 For the six months ended June 30, 2017 As Reported Balance without Adoption of ASC 606 Effect of Change As Reported Balance without Adoption of ASC 606 Effect of Change Non-interest income: Deposit fees and other service charges $ 23,281 $ 27,010 $ (3,729 ) $ 21,553 $ 25,423 $ (3,870 ) Non-interest expense: Payment and card processing expenses $ 7,431 $ 11,160 $ (3,729 ) $ 6,942 $ 10,812 $ (3,870 )</t>
  </si>
  <si>
    <t>SECURITIES (Tables)</t>
  </si>
  <si>
    <t>Schedule of Securities</t>
  </si>
  <si>
    <t>The amortized cost, gross unrealized gains and losses and estimated fair value of securities at June 30, 2018 and December 31, 2017 are summarized as follows (in thousands): June 30, 2018 Amortized Cost Gross Unrealized Gains Gross Unrealized Losses Fair Value Trading: Municipal bonds $ 100 $ 100 Corporate bonds 27,203 25,540 $ 27,303 $ 25,640 Available-for-Sale: U.S. Government and agency obligations $ 143,733 $ 12 $ (2,720 ) $ 141,025 Municipal bonds 65,563 242 (761 ) 65,044 Corporate bonds 5,053 5 (20 ) 5,038 Mortgage-backed or related securities 1,188,772 51 (26,403 ) 1,162,420 Asset-backed securities 26,804 121 (140 ) 26,785 $ 1,429,925 $ 431 $ (30,044 ) $ 1,400,312 Held-to-Maturity: U.S. Government and agency obligations $ 1,152 $ 28 $ (3 ) $ 1,177 Municipal bonds 194,431 2,105 (3,115 ) 193,421 Corporate bonds 3,805 — (10 ) 3,795 Mortgage-backed or related securities 63,788 — (1,863 ) 61,925 $ 263,176 $ 2,133 $ (4,991 ) $ 260,318 December 31, 2017 Amortized Cost Gross Unrealized Gains Gross Unrealized Losses Fair Value Trading: Municipal bonds $ 100 $ 100 Corporate bonds 27,132 22,058 Equity securities 14 160 $ 27,246 $ 22,318 Available-for-Sale: U.S. Government and agency obligations $ 72,829 $ 68 $ (431 ) $ 72,466 Municipal bonds 68,513 665 (445 ) 68,733 Corporate bonds 5,431 6 (44 ) 5,393 Mortgage-backed or related securities 745,956 1,003 (7,402 ) 739,557 Asset-backed securities 27,667 184 (93 ) 27,758 Equity securities 5,716 10 (148 ) 5,578 $ 926,112 $ 1,936 $ (8,563 ) $ 919,485 Held-to-Maturity: U.S. Government and agency obligations $ 1,024 $ 29 $ — $ 1,053 Municipal bonds 189,860 3,385 (1,252 ) 191,993 Corporate bonds 3,978 7 — 3,985 Mortgage-backed or related securities 65,409 266 (518 ) 65,157 $ 260,271 $ 3,687 $ (1,770 ) $ 262,188</t>
  </si>
  <si>
    <t>Schedule of Securities with Continuous Loss Position</t>
  </si>
  <si>
    <t>At June 30, 2018 and December 31, 2017 , the gross unrealized losses and the fair value for securities available-for-sale and held-to-maturity aggregated by the length of time that individual securities have been in a continuous unrealized loss position was as follows (in thousands): June 30, 2018 Less Than 12 Months 12 Months or More Total Fair Value Unrealized Losses Fair Value Unrealized Losses Fair Value Unrealized Losses Available-for-Sale: U.S. Government and agency obligations $ 109,860 $ (2,091 ) $ 23,566 $ (629 ) $ 133,426 $ (2,720 ) Municipal bonds 28,771 (373 ) 13,466 (389 ) 42,237 (762 ) Corporate bonds 4,123 (19 ) — — 4,123 (19 ) Mortgage-backed or related securities 995,793 (21,357 ) 125,657 (5,046 ) 1,121,450 (26,403 ) Asset-backed securities 759 (1 ) 9,874 (139 ) 10,633 (140 ) $ 1,139,306 $ (23,841 ) $ 172,563 $ (6,203 ) $ 1,311,869 $ (30,044 ) Held-to-Maturity U.S. Government and agency obligations $ 146 $ (3 ) $ — $ — $ 146 $ (3 ) Municipal bonds 53,087 (890 ) 30,815 (2,225 ) 83,902 (3,115 ) Corporate bonds 490 (10 ) — — 490 (10 ) Mortgage-backed or related securities 57,619 (1,607 ) 4,254 (256 ) 61,873 (1,863 ) $ 111,342 $ (2,510 ) $ 35,069 $ (2,481 ) $ 146,411 $ (4,991 ) December 31, 2017 Less Than 12 Months 12 Months or More Total Fair Value Unrealized Losses Fair Value Unrealized Losses Fair Value Unrealized Losses Available-for-Sale: U.S. Government and agency obligations $ 31,276 $ (211 ) $ 23,341 $ (220 ) $ 54,617 $ (431 ) Municipal bonds 20,879 (185 ) 13,360 (260 ) 34,239 (445 ) Corporate bonds 296 (4 ) 4,682 (40 ) 4,978 (44 ) Mortgage-backed or related securities 559,916 (5,138 ) 100,662 (2,264 ) 660,578 (7,402 ) Asset-backed securities — — 9,926 (93 ) 9,926 (93 ) Equity securities 5,480 (148 ) — — 5,480 (148 ) $ 617,847 $ (5,686 ) $ 151,971 $ (2,877 ) $ 769,818 $ (8,563 ) Held-to-Maturity Municipal bonds 21,839 (171 ) 34,314 (1,081 ) 56,153 (1,252 ) Mortgage-backed or related securities 38,023 (378 ) 4,434 (140 ) 42,457 (518 ) $ 59,862 $ (549 ) $ 38,748 $ (1,221 ) $ 98,610 $ (1,770 )</t>
  </si>
  <si>
    <t>Schedule of Securities by Contractual Maturity Date</t>
  </si>
  <si>
    <t>The amortized cost and estimated fair value of securities at June 30, 2018 , by contractual maturity, are shown below (in thousands). Expected maturities will differ from contractual maturities because some securities may be called or prepaid with or without call or prepayment penalties. June 30, 2018 Trading Available-for-Sale Held-to-Maturity Amortized Cost Fair Value Amortized Cost Fair Value Amortized Cost Fair Value Maturing in one year or less $ 100 $ 100 $ 6,059 $ 6,045 $ 2,292 $ 2,291 Maturing after one year through five years — — 60,892 59,950 40,544 40,024 Maturing after five years through ten years — — 280,920 273,773 94,377 93,574 Maturing after ten years through twenty years 27,203 25,540 193,883 191,218 85,138 85,732 Maturing after twenty years — — 888,171 869,326 40,825 38,697 $ 27,303 $ 25,640 $ 1,429,925 $ 1,400,312 $ 263,176 $ 260,318</t>
  </si>
  <si>
    <t>Schedule of Pledged Securities</t>
  </si>
  <si>
    <t>The following table presents, as of June 30, 2018 , investment securities which were pledged to secure borrowings, public deposits or other obligations as permitted or required by law (in thousands): June 30, 2018 Carrying Value Amortized Cost Fair Value Purpose or beneficiary: State and local governments public deposits $ 128,867 $ 128,919 $ 129,642 Interest rate swap counterparties 14,535 14,719 14,312 Repurchase agreements 123,817 126,129 123,817 Other 3,876 3,876 3,701 Total pledged securities $ 271,095 $ 273,643 $ 271,472</t>
  </si>
  <si>
    <t>LOANS RECEIVABLE AND THE ALLOWANCE FOR LOAN LOSSES (Tables)</t>
  </si>
  <si>
    <t>Schedule of Loans Receivable, Including Loans Held for Sale</t>
  </si>
  <si>
    <t>Loans receivable at June 30, 2018 and December 31, 2017 are summarized as follows (dollars in thousands): June 30, 2018 December 31, 2017 Amount Percent of Total Amount Percent of Total Commercial real estate: Owner-occupied $ 1,256,730 16.3 % $ 1,284,363 16.9 % Investment properties 1,920,790 25.0 1,937,423 25.5 Multifamily real estate 330,384 4.3 314,188 4.1 Commercial construction 166,089 2.2 148,435 2.0 Multifamily construction 147,576 1.9 154,662 2.0 One- to four-family construction 480,591 6.3 415,327 5.5 Land and land development: Residential 163,335 2.1 164,516 2.2 Commercial 22,849 0.3 24,583 0.3 Commercial business 1,312,424 17.1 1,279,894 16.8 Agricultural business, including secured by farmland 336,709 4.4 338,388 4.4 One- to four-family residential 840,470 10.9 848,289 11.2 Consumer: Consumer secured by one- to four-family 536,007 7.0 522,931 6.9 Consumer—other 170,778 2.2 165,885 2.2 Total loans 7,684,732 100.0 % 7,598,884 100.0 % Less allowance for loan losses (93,875 ) (89,028 ) Net loans $ 7,590,857 $ 7,509,856 Loan amounts are net of unearned loan fees in excess of unamortized costs of $1.4 million as of June 30, 2018 and were net of unamortized costs of $158,000 as of December 31, 2017 . Net loans include net discounts on acquired loans of $18.1 million and $21.1 million as of June 30, 2018 and December 31, 2017 , respectively.</t>
  </si>
  <si>
    <t>Schedule of Purchased Credit-Impaired Loans, Changes in Accretable Yield</t>
  </si>
  <si>
    <t>The following table presents the changes in the accretable yield for PCI loans for the three and six months ended June 30, 2018 and 2017 (in thousands): Three Months Ended Six Months Ended 2018 2017 2018 2017 Balance, beginning of period $ 6,288 $ 8,670 $ 6,520 $ 8,717 Accretion to interest income (734 ) (2,170 ) (1,831 ) (3,490 ) Disposals — (497 ) 58 (497 ) Reclassifications from non-accretable difference 555 1,663 1,362 2,936 Balance, end of period $ 6,109 $ 7,666 $ 6,109 $ 7,666</t>
  </si>
  <si>
    <t>Impaired loans excluding purchased credit impaired loans [Table Text Block]</t>
  </si>
  <si>
    <t>The following tables provide information on impaired loans, excluding PCI loans, with and without allowance reserves at June 30, 2018 and December 31, 2017 . Recorded investment includes the unpaid principal balance or the carrying amount of loans less charge-offs and net deferred loan fees (in thousands): June 30, 2018 Unpaid Principal Balance Recorded Investment Related Allowance Without Allowance (1) With Allowance (2) Commercial real estate: Owner-occupied $ 3,827 $ 3,395 $ 202 $ 21 Investment properties 6,874 946 5,668 257 One- to four-family construction 378 378 — — Land and land development: Residential 1,918 1,582 — — Commercial business 3,398 2,674 369 13 Agricultural business/farmland 4,613 1,712 2,560 59 One- to four-family residential 8,027 3,413 4,562 108 Consumer: Consumer secured by one- to four-family 1,551 1,374 136 6 Consumer—other 125 55 69 4 $ 30,711 $ 15,529 $ 13,566 $ 468 December 31, 2017 Unpaid Principal Balance Recorded Investment Related Allowance Without Allowance (1) With Allowance (2) Commercial real estate: Owner-occupied $ 7,807 $ 6,447 $ 199 $ 18 Investment properties 11,296 4,200 6,884 263 One- to four-family construction 298 298 — — Land and land development: Residential 1,134 798 — — Commercial business 4,441 3,424 555 50 Agricultural business/farmland 9,388 6,230 3,031 264 One- to four-family residential 9,547 3,709 5,775 178 Consumer: Consumer secured by one- to four-family 1,498 1,324 139 7 Consumer—other 134 58 73 2 $ 45,543 $ 26,488 $ 16,656 $ 782 (1) Includes loans without an allowance reserve that have been individually evaluated for impairment and that evaluation concluded that no reserve was needed, and $10.7 million and $10.6 million , respectively, of homogenous and small balance loans as of June 30, 2018 and December 31, 2017 ,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t>
  </si>
  <si>
    <t>Schedule of Impaired Loans With and Without Specific Reserves</t>
  </si>
  <si>
    <t>The following tables summarize our average recorded investment and interest income recognized on impaired loans by loan class for the three and six months ended June 30, 2018 and 2017 (in thousands): Three Months Ended Three Months Ended Average Recorded Investment Interest Income Recognized Average Recorded Investment Interest Income Recognized Commercial real estate: Owner-occupied $ 3,544 $ 2 $ 2,662 $ 2 Investment properties 7,561 75 7,438 38 Multifamily real estate — — 395 5 One- to four-family construction 314 — 393 7 Land and land development: Residential 1,582 10 1,727 19 Commercial — — 944 — Commercial business 3,206 5 4,857 50 Agricultural business/farmland 4,357 23 4,339 30 One- to four-family residential 8,226 59 9,503 84 Consumer: Consumer secured by one- to four-family 1,360 3 1,591 2 Consumer—other 141 1 175 1 $ 30,291 $ 178 $ 34,024 $ 238 Six Months Ended Six Months Ended Average Recorded Investment Interest Income Recognized Average Recorded Investment Interest Income Recognized Commercial real estate: Owner-occupied $ 4,464 $ 5 $ 2,789 $ 4 Investment properties 8,767 158 8,165 87 Multifamily real estate — — 445 9 One- to four-family construction 459 4 787 27 Land and land development: Residential 1,190 10 1,813 36 Commercial — — 961 — Commercial business 3,606 12 4,692 57 Agricultural business/farmland 6,733 56 5,310 62 One- to four-family residential 8,559 160 9,953 167 Consumer: Consumer secured by one- to four-family 1,375 5 1,666 5 Consumer—other 145 2 222 4 $ 35,298 $ 412 $ 36,803 $ 458</t>
  </si>
  <si>
    <t>Schedule of Troubled Debt Restructurings</t>
  </si>
  <si>
    <t xml:space="preserve">The following table presents TDRs by accrual and nonaccrual status at June 30, 2018 and December 31, 2017 (in thousands): June 30, 2018 December 31, 2017 Accrual Status Nonaccrual Status Total TDRs Accrual Nonaccrual Total Commercial real estate: Owner-occupied $ 202 $ 83 $ 285 $ 199 $ 87 $ 286 Investment properties 5,668 — 5,668 6,884 — 6,884 Commercial business 369 — 369 555 — 555 Agricultural business, including secured by farmland 2,560 — 2,560 3,129 29 3,158 One- to four-family residential 4,789 244 5,033 5,136 801 5,937 Consumer: Consumer secured by one- to four-family 136 — 136 139 — 139 Consumer—other 69 — 69 73 — 73 $ 13,793 $ 327 $ 14,120 $ 16,115 $ 917 $ 17,032 As of both June 30, 2018 and December 31, 2017 , the Company had commitments to advance additional funds related to TDRs up to $23,000 and $45,000 , respectively. </t>
  </si>
  <si>
    <t>Schedule of Risk-Rated Loans and Non-Risk Rated Loans by Grade and Other Characteristics</t>
  </si>
  <si>
    <t>The following tables present the Company’s portfolio of risk-rated loans and non-risk-rated loans by grade or other characteristics as of June 30, 2018 and December 31, 2017 (in thousands): June 30, 2018 By class: Pass (Risk Ratings 1-5) (1) Special Mention Substandard Doubtful Loss Total Loans Commercial real estate: Owner-occupied $ 1,223,858 $ 13,613 $ 19,259 $ — $ — $ 1,256,730 Investment properties 1,912,516 — 8,274 — — 1,920,790 Multifamily real estate 329,887 — 497 — — 330,384 Commercial construction 166,089 — — — — 166,089 Multifamily construction 147,576 — — — — 147,576 One- to four-family construction 478,361 — 2,230 — — 480,591 Land and land development: Residential 152,083 10,453 799 — — 163,335 Commercial 20,047 — 2,802 — — 22,849 Commercial business 1,247,794 17,320 47,205 105 — 1,312,424 Agricultural business, including secured by farmland 323,137 4,952 8,620 — — 336,709 One- to four-family residential 834,766 536 5,168 — — 840,470 Consumer: Consumer secured by one- to four-family 532,758 — 3,249 — — 536,007 Consumer—other 170,548 11 219 — — 170,778 Total $ 7,539,420 $ 46,885 $ 98,322 $ 105 $ — $ 7,684,732 December 31, 2017 By class: Pass (Risk Ratings 1-5) (1) Special Mention Substandard Doubtful Loss Total Loans Commercial real estate: Owner-occupied $ 1,246,125 $ 12,227 $ 26,011 $ — $ — $ 1,284,363 Investment properties 1,918,940 9,118 9,365 — — 1,937,423 Multifamily real estate 313,432 — 756 — — 314,188 Commercial construction 148,435 — — — — 148,435 Multifamily construction 154,662 — — — — 154,662 One- to four-family construction 411,802 — 3,525 — — 415,327 Land and land development: Residential 153,073 10,554 889 — — 164,516 Commercial 21,665 — 2,918 — — 24,583 Commercial business 1,213,365 12,135 54,282 112 — 1,279,894 Agricultural business, including secured by farmland 321,110 3,852 13,426 — — 338,388 One- to four-family residential 842,304 569 5,416 — — 848,289 Consumer: Consumer secured by one- to four-family 520,675 — 2,256 — — 522,931 Consumer—other 165,594 13 278 — — 165,885 Total $ 7,431,182 $ 48,468 $ 119,122 $ 112 $ — $ 7,598,884 (1) The Pass category includes some performing loans that are part of homogenous pools which are not individually risk-rated. This includes all consumer loans, all one - to four -family residential loans and, as of June 30, 2018 and December 31, 2017 , in the commercial business category, $558.4 million and $296.8 million , respectively, of credit-scored small business loans. As loans in these pools become non-performing, they are individually risk-rated.</t>
  </si>
  <si>
    <t>Schedule of Age Analysis of the Company's Past Due Loans</t>
  </si>
  <si>
    <t>The following tables provide additional detail on the age analysis of the Company’s past due loans as of June 30, 2018 and December 31, 2017 (in thousands): June 30, 2018 30-59 Days Past Due 60-89 Days Past Due 90 Days or More Past Due Total Past Due Purchased Credit-Impaired Current Total Loans Loans 90 Days or More Past Due and Accruing Non-accrual Commercial real estate: Owner-occupied $ 390 $ 208 $ 2,834 $ 3,432 $ 6,157 $ 1,247,141 $ 1,256,730 $ — $ 3,395 Investment properties 342 593 852 1,787 6,448 1,912,555 1,920,790 — 946 Multifamily real estate — — — — 164 330,220 330,384 — — Commercial construction — — — — — 166,089 166,089 — — Multifamily construction — — — — — 147,576 147,576 — — One-to-four-family construction — 450 186 636 453 479,502 480,591 — 378 Land and land development: Residential — — 1,582 1,582 — 161,753 163,335 784 798 Commercial — — — — 2,802 20,047 22,849 — — Commercial business 3,140 819 2,024 5,983 1,454 1,304,987 1,312,424 1 2,673 Agricultural business, including secured by farmland 320 — 1,712 2,032 396 334,281 336,709 — 1,712 One- to four-family residential 455 391 2,463 3,309 121 837,040 840,470 905 2,281 Consumer: Consumer secured by one- to four-family 1,028 490 796 2,314 — 533,693 536,007 249 1,125 Consumer—other 439 120 4 563 68 170,147 170,778 4 51 Total $ 6,114 $ 3,071 $ 12,453 $ 21,638 $ 18,063 $ 7,645,031 $ 7,684,732 $ 1,943 $ 13,359 December 31, 2017 30-59 Days Past Due 60-89 Days Past Due 90 Days or More Past Due Total Past Due Purchased Credit-Impaired Current Total Loans Loans 90 Days or More Past Due and Accruing Non-accrual Commercial real estate: Owner-occupied $ 5,323 $ 76 $ 5,490 $ 10,889 $ 7,682 $ 1,265,792 $ 1,284,363 $ — $ 6,447 Investment properties 1,737 — 4,096 5,833 7,166 1,924,424 1,937,423 — 4,199 Multifamily real estate 105 — — 105 169 313,914 314,188 — — Commercial construction — — — — — 148,435 148,435 — — Multifamily construction 3,416 — — 3,416 — 151,246 154,662 — — One-to-four-family construction 4,892 725 298 5,915 446 408,966 415,327 298 — Land and land development: Residential — — 798 798 — 163,718 164,516 — 798 Commercial — — — — 2,919 21,664 24,583 — — Commercial business 1,574 404 2,577 4,555 2,159 1,273,180 1,279,894 18 3,406 Agricultural business, including secured by farmland 598 533 2,017 3,148 565 334,675 338,388 — 6,132 One-to four-family residential 4,475 1,241 2,715 8,431 136 839,722 848,289 1,085 3,264 Consumer: Consumer secured by one- to four-family 1,355 62 713 2,130 — 520,801 522,931 85 1,239 Consumer—other 609 136 15 760 68 165,057 165,885 — 58 Total $ 24,084 $ 3,177 $ 18,719 $ 45,980 $ 21,310 $ 7,531,594 $ 7,598,884 $ 1,486 $ 25,543</t>
  </si>
  <si>
    <t>Allowance for Credit Losses on Financing Receivables</t>
  </si>
  <si>
    <t>The following tables provide additional information on the allowance for loan losses and loan balances individually and collectively evaluated for impairment at or for the three and six months ended June 30, 2018 and 2017 (in thousands): For the Three Months Ended June 30, 2018 Commercial Real Estate Multifamily Real Estate Construction and Land Commercial Business Agricultural Business One- to Four-Family Residential Consumer Unallocated Total Allowance for loan losses: Beginning balance $ 23,461 $ 2,592 $ 28,766 $ 19,885 $ 2,999 $ 3,779 $ 5,514 $ 5,211 $ 92,207 Provision for loan losses 1,035 1,126 (1,743 ) (469 ) 451 (203 ) 264 1,539 2,000 Recoveries 216 — 11 100 41 356 106 — 830 Charge-offs (299 ) — — (375 ) (329 ) — (159 ) — (1,162 ) Ending balance $ 24,413 $ 3,718 $ 27,034 $ 19,141 $ 3,162 $ 3,932 $ 5,725 $ 6,750 $ 93,875 For the Six Months Ended June 30, 2018 Commercial Real Estate Multifamily Construction and Land Commercial Business Agricultural Business One- to Four-Family Residential Consumer Unallocated Total Allowance for loan losses: Beginning balance $ 22,824 $ 1,633 $ 27,568 $ 18,311 $ 4,053 $ 2,055 $ 3,866 $ 8,718 $ 89,028 Provision for loan losses 320 2,085 (719 ) 1,454 (596 ) 1,247 2,177 (1,968 ) 4,000 Recoveries 1,568 — 185 270 41 646 218 — 2,928 Charge-offs (299 ) — — (894 ) (336 ) (16 ) (536 ) — (2,081 ) Ending balance $ 24,413 $ 3,718 $ 27,034 $ 19,141 $ 3,162 $ 3,932 $ 5,725 $ 6,750 $ 93,875 June 30, 2018 Commercial Real Estate Multifamily Construction and Land Commercial Business Agricultural Business One- to Four-Family Residential Consumer Unallocated Total Allowance for loan losses: Individually evaluated for impairment $ 278 $ — $ — $ 13 $ 59 $ 108 $ 10 $ — $ 468 Collectively evaluated for impairment 24,135 3,718 27,034 19,095 3,043 3,824 5,715 6,750 93,314 Purchased credit-impaired loans — — — 33 60 — — — 93 Total allowance for loan losses $ 24,413 $ 3,718 $ 27,034 $ 19,141 $ 3,162 $ 3,932 $ 5,725 $ 6,750 $ 93,875 Loan balances: Individually evaluated for impairment $ 8,998 $ — $ 750 $ 369 $ 3,298 $ 4,789 $ 205 $ — $ 18,409 Collectively evaluated for impairment 3,155,917 330,220 976,435 1,310,601 333,015 835,560 706,512 — 7,648,260 Purchased credit-impaired loans 12,605 164 3,255 1,454 396 121 68 — 18,063 Total loans $ 3,177,520 $ 330,384 $ 980,440 $ 1,312,424 $ 336,709 $ 840,470 $ 706,785 $ — $ 7,684,732 For the Three Months Ended June 30, 2017 Commercial Real Estate Multifamily Construction and Land Commercial Business Agricultural Business One- to Four-Family Residential Consumer Unallocated Total Allowance for loan losses: Beginning balance $ 20,472 $ 1,378 $ 29,464 $ 19,768 $ 3,245 $ 1,974 $ 3,840 $ 6,386 $ 86,527 Provision for loan losses 3,543 173 (3,176 ) 356 648 (73 ) 366 163 2,000 Recoveries 264 11 1,024 171 19 109 101 — 1,699 Charge-offs (47 ) — — (1,169 ) (104 ) — (320 ) — (1,640 ) Ending balance $ 24,232 $ 1,562 $ 27,312 $ 19,126 $ 3,808 $ 2,010 $ 3,987 $ 6,549 $ 88,586 For the Six Months Ended June 30, 2017 Commercial Real Estate Multifamily Construction and Land Commercial Business Agricultural Business One- to Four-Family Residential Consumer Unallocated Total Allowance for loan losses: Beginning balance $ 20,993 $ 1,360 $ 34,252 $ 16,533 $ 2,967 $ 2,238 $ 4,104 $ 3,550 $ 85,997 Provision for loan losses 2,952 191 (8,047 ) 5,044 972 (482 ) 371 2,999 4,000 Recoveries 334 11 1,107 344 132 254 195 — 2,377 Charge-offs (47 ) — — (2,795 ) (263 ) — (683 ) — (3,788 ) Ending balance $ 24,232 $ 1,562 $ 27,312 $ 19,126 $ 3,808 $ 2,010 $ 3,987 $ 6,549 $ 88,586 June 30, 2017 Commercial Real Estate Multifamily Construction and Land Commercial Business Agricultural Business One- to Four-Family Residential Consumer Unallocated Total Allowance for loan losses: Individually evaluated for impairment $ 270 $ 61 $ 116 $ 59 $ 238 $ 324 $ 12 $ — $ 1,080 Collectively evaluated for impairment 23,962 1,501 27,183 19,067 3,570 1,686 3,975 6,549 87,493 Purchased credit-impaired loans — — 13 — — — — — 13 Total allowance for loan losses $ 24,232 $ 1,562 $ 27,312 $ 19,126 $ 3,808 $ 2,010 $ 3,987 $ 6,549 $ 88,586 Loan balances: Individually evaluated for impairment $ 8,164 $ 345 $ 2,281 $ 6,737 $ 3,799 $ 5,228 $ 220 $ — $ 26,774 Collectively evaluated for impairment 3,306,767 287,923 805,411 1,276,499 339,883 794,486 687,553 — 7,498,522 Purchased credit impaired loans 18,238 174 3,810 2,968 730 294 53 — 26,267 Total loans $ 3,333,169 $ 288,442 $ 811,502 $ 1,286,204 $ 344,412 $ 800,008 $ 687,826 $ — $ 7,551,563</t>
  </si>
  <si>
    <t>REAL ESTATE OWNED, NET (Tables)</t>
  </si>
  <si>
    <t>Schedule of Changes in Real Estate Owned, Net of Valuation Adjustments</t>
  </si>
  <si>
    <t>The following table presents the changes in REO for the three and six months ended June 30, 2018 and 2017 (in thousands): Three Months Ended Six Months Ended 2018 2017 2018 2017 Balance, beginning of the period $ 328 $ 3,040 $ 360 $ 11,081 Additions from loan foreclosures 393 46 521 46 Additions from capitalized costs — 54 — 54 Proceeds from dispositions of REO (314 ) (1,228 ) (314 ) (10,421 ) Gain on sale of REO 66 721 66 1,923 Valuation adjustments in the period — (206 ) (160 ) (256 ) Balance, end of the period $ 473 $ 2,427 $ 473 $ 2,427</t>
  </si>
  <si>
    <t>GOODWILL, OTHER INTANGIBLE ASSETS AND MORTGAGE SERVICING RIGHTS (Tables)</t>
  </si>
  <si>
    <t>Schedule of Changes in Goodwill and Intangible Assets</t>
  </si>
  <si>
    <t>The following table summarizes the changes in the Company’s goodwill and other intangibles for the six months ended June 30, 2018 and the year ended December 31, 2017 (in thousands): Goodwill CDI LHI Total Balance, December 31, 2016 $ 244,583 $ 29,701 $ 461 $ 274,745 Amortization — (6,247 ) (184 ) (6,431 ) Other changes (1) (1,924 ) (1,076 ) — (3,000 ) Balance, December 31, 2017 242,659 22,378 277 265,314 Amortization — (2,764 ) (33 ) (2,797 ) Balance, June 30, 2018 $ 242,659 $ 19,614 $ 244 $ 262,517 (1) Goodwill and CDI were adjusted for the sale of the Utah branches in 2017.</t>
  </si>
  <si>
    <t>Schedule of Estimated Annual Amortization Expense</t>
  </si>
  <si>
    <t>The following table presents the estimated amortization expense with respect to CDI for the periods indicated (in thousands): Estimated Amortization Remainder of 2018 $ 2,608 2019 4,683 2020 3,996 2021 3,307 2022 2,524 Thereafter 2,496 $ 19,614</t>
  </si>
  <si>
    <t>Schedule of Servicing Assets at Amortized Value</t>
  </si>
  <si>
    <t>An analysis of our mortgage servicing rights for the three and six months ended June 30, 2018 and 2017 is presented below (in thousands): Three Months Ended Six Months Ended 2018 2017 2018 2017 Balance, beginning of the period $ 14,617 $ 15,272 $ 14,738 $ 15,249 Additions—amounts capitalized 863 706 1,684 1,651 Additions—through purchase 30 — 45 — Amortization (1) (989 ) (993 ) (1,946 ) (1,915 ) Balance, end of the period (2) $ 14,521 $ 14,985 $ 14,521 $ 14,985 (1) Amortization of mortgage servicing rights is recorded as a reduction of loan servicing income within mortgage banking operations and any unamortized balance is fully amortized if the loan repays in full. (2) There was no valuation allowance as of June 30, 2018 and 2017 .</t>
  </si>
  <si>
    <t>DEPOSITS (Tables)</t>
  </si>
  <si>
    <t>Schedule of Deposit Liabilities</t>
  </si>
  <si>
    <t>Deposits consisted of the following at June 30, 2018 and December 31, 2017 (in thousands): June 30, 2018 December 31, 2017 Non-interest-bearing accounts $ 3,346,777 $ 3,265,544 Interest-bearing checking 1,012,519 971,137 Regular savings accounts 1,635,080 1,557,500 Money market accounts 1,384,684 1,422,313 Total interest-bearing transaction and saving accounts 4,032,283 3,950,950 Certificates of deposit: Certificates of deposit less than or equal to $250,000 1,005,192 813,997 Certificates of deposit greater than $250,000 143,415 152,940 Total certificates of deposit (1) 1,148,607 966,937 Total deposits $ 8,527,667 $ 8,183,431 Included in total deposits: Public fund transaction and savings accounts $ 200,497 $ 198,719 Public fund interest-bearing certificates 24,390 23,685 Total public deposits $ 224,887 $ 222,404 Total brokered deposits $ 280,055 $ 57,228 (1) Certificates of deposit include $0 and $11,000 of acquisition premiums at June 30, 2018 and December 31, 2017 , respectively.</t>
  </si>
  <si>
    <t>Maturities of Certificates of Deposit</t>
  </si>
  <si>
    <t>Scheduled maturities and weighted average interest rates of certificate accounts at June 30, 2018 are as follows (dollars in thousands): June 30, 2018 Amount Weighted Average Rate Maturing in one year or less $ 852,176 0.97 % Maturing after one year through two years 151,116 0.99 Maturing after two years through three years 108,911 1.36 Maturing after three years through four years 21,382 1.17 Maturing after four years through five years 12,796 1.39 Maturing after five years 2,226 1.04 Total certificates of deposit $ 1,148,607 1.02 %</t>
  </si>
  <si>
    <t>FAIR VALUE OF FINANCIAL INSTRUMENTS (Tables)</t>
  </si>
  <si>
    <t>Schedule of Fair Value of Financial Instruments, by Balance Sheet Grouping</t>
  </si>
  <si>
    <t>The following table presents estimated fair values of the Company’s financial instruments as of June 30, 2018 and December 31, 2017 , whether or not measured at fair value in the Consolidated Statements of Financial Condition (dollars in thousands): June 30, 2018 December 31, 2017 Level Carrying Value Estimated Fair Value Carrying Value Estimated Fair Value Assets: Cash and cash equivalents 1 $ 249,425 $ 249,425 $ 261,200 $ 261,200 Securities—trading 2,3 25,640 25,640 22,318 22,318 Securities—available-for-sale 2 1,400,312 1,400,312 919,485 919,485 Securities—held-to-maturity 2 259,871 257,013 256,793 258,710 Securities—held-to-maturity 3 3,305 3,305 3,478 3,478 Loans held for sale 2 78,833 78,950 40,725 40,923 Loans receivable 3 7,684,732 7,567,722 7,598,884 7,445,990 FHLB stock 3 19,916 19,916 10,334 10,334 Bank-owned life insurance 1 164,225 164,225 162,668 162,668 Mortgage servicing rights 3 14,521 23,363 14,738 19,835 Equity securities 1 461 461 — — Derivatives: Interest rate swaps 2 5,682 5,682 5,083 5,083 Interest rate lock and forward sales commitments 2 501 501 523 523 Liabilities: Demand, interest checking and money market accounts 2 5,743,980 5,743,980 5,658,994 5,658,994 Regular savings 2 1,635,080 1,635,080 1,557,500 1,557,500 Certificates of deposit 2 1,148,607 1,133,081 966,937 947,517 FHLB advances 2 239,190 239,190 202 202 Other borrowings 2 112,458 112,458 95,860 95,860 Junior subordinated debentures 3 112,774 112,774 98,707 98,707 Derivatives: Interest rate swaps 2 5,682 5,682 5,083 5,083 Interest rate lock and forward sales commitments 2 416 416 201 201</t>
  </si>
  <si>
    <t>Schedule of Assets and Liabilities Measured at Fair Value on a Recurring Basis</t>
  </si>
  <si>
    <t>The following tables present financial assets and liabilities measured at fair value on a recurring basis and the level within the fair value hierarchy of the fair value measurements for those assets and liabilities as of June 30, 2018 and December 31, 2017 (in thousands): June 30, 2018 Level 1 Level 2 Level 3 Total Assets: Securities—trading Municipal bonds $ — $ 100 $ — $ 100 Corporate bonds (Trust Preferred Securities) — — 25,540 25,540 — 100 25,540 25,640 Securities—available-for-sale U.S. Government and agency obligations — 141,025 — 141,025 Municipal bonds — 65,044 — 65,044 Corporate bonds — 5,038 — 5,038 Mortgage-backed or related securities — 1,162,420 — 1,162,420 Asset-backed securities — 26,785 — 26,785 — 1,400,312 — 1,400,312 Loans held for sale — 75,828 — 75,828 Equity securities — 461 — 461 Derivatives Interest rate swaps — 5,682 — 5,682 Interest rate lock and forward sales commitments — 501 — 501 $ — $ 1,482,884 $ 25,540 $ 1,508,424 Liabilities: Junior subordinated debentures, net of unamortized deferred issuance costs $ — $ — $ 112,774 $ 112,774 Derivatives Interest rate swaps — 5,682 — 5,682 Interest rate lock and forward sales commitments — 416 — 416 $ — $ 6,098 $ 112,774 $ 118,872 December 31, 2017 Level 1 Level 2 Level 3 Total Assets: Securities—trading Municipal bonds $ — $ 100 $ — $ 100 Corporate Bonds (Trust Preferred Securities) — — 22,058 22,058 Equity securities — 160 — 160 — 260 22,058 22,318 Securities—available-for-sale U.S. Government and agency obligations — 72,466 — 72,466 Municipal bonds — 68,733 — 68,733 Corporate bonds — 5,393 — 5,393 Mortgage-backed securities — 739,557 — 739,557 Asset-backed securities — 27,758 — 27,758 Equity securities — 5,578 — 5,578 — 919,485 — 919,485 Loans held for sale — 32,392 — 32,392 Derivatives Interest rate swaps — 5,083 — 5,083 Interest rate lock and forward sales commitments — 523 — 523 $ — $ 957,743 $ 22,058 $ 979,801 Liabilities: Junior subordinated debentures, net of unamortized deferred issuance costs $ — $ — $ 98,707 $ 98,707 Derivatives Interest rate swaps — 5,083 — 5,083 Interest rate lock and forward sales commitments — 201 — 201 $ — $ 5,284 $ 98,707 $ 103,991</t>
  </si>
  <si>
    <t>Schedule of Valuation Technique, Unobservable Input, and Qualitative Information for Unobservable Inputs</t>
  </si>
  <si>
    <t>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June 30, 2018 and December 31, 2017 : Weighted Average Rate / Range Financial Instruments Valuation Techniques Unobservable Inputs June 30, 2018 December 31, 2017 Corporate Bonds (TPS securities) Discounted cash flows Discount rate 6.34 % 6.69 % Junior subordinated debentures Discounted cash flows Discount rate 6.34 % 6.69 % Impaired loans Collateral Valuations Discount to appraised value 8.5% to 20.0% 8.5% to 20.0% REO Appraisals Discount to appraised value 61 % 42 %</t>
  </si>
  <si>
    <t>Schedule of Assets and Liabilities Measured on Recurring Basis, Unobservable Input Reconciliation</t>
  </si>
  <si>
    <t>The following tables provide a reconciliation of the assets and liabilities measured at fair value using significant unobservable inputs (Level 3) on a recurring basis during the three and six months ended June 30, 2018 and 2017 (in thousands): Three Months Ended Six Months Ended June 30, 2018 June 30, 2018 Level 3 Fair Value Inputs Level 3 Fair Value Inputs TPS Securities Borrowings—Junior Subordinated Debentures TPS Securities Borrowings— Junior Subordinated Debentures Beginning balance $ 25,474 $ 112,516 $ 22,058 $ 98,707 Total gains or losses recognized Assets gains 66 — 3,482 — Liabilities losses (1) — 258 — 14,067 Ending balance at June 30, 2018 $ 25,540 $ 112,774 $ 25,540 $ 112,774 Three Months Ended Six Months Ended June 30, 2017 June 30, 2017 Level 3 Fair Value Inputs Level 3 Fair Value Inputs TPS Securities Borrowings—Junior Subordinated Debentures TPS Securities Borrowings— Junior Subordinated Debentures Beginning balance $ 21,361 $ 96,040 $ 21,143 $ 95,200 Total gains or losses recognized Assets gains 207 — 425 — Liabilities losses — 812 — 1,652 Ending balance at June 30, 2017 $ 21,568 $ 96,852 $ 21,568 $ 96,852</t>
  </si>
  <si>
    <t>Schedule of Assets and Liabilities Measured at Fair Value on a Nonrecurring Basis</t>
  </si>
  <si>
    <t>The following tables present financial assets measured at fair value on a non-recurring basis and the level within the fair value hierarchy of the fair value measurements for those assets as of June 30, 2018 and December 31, 2017 (in thousands): June 30, 2018 Level 1 Level 2 Level 3 Total Impaired loans $ — $ — $ 1,928 $ 1,928 REO — — 473 473 December 31, 2017 Level 1 Level 2 Level 3 Total Impaired loans $ — $ — $ 6,535 $ 6,535 REO — — 360 360 The following table presents the losses resulting from non-recurring fair value adjustments for the three and six months ended June 30, 2018 and 2017 (in thousands): Three Months Ended June 30, Six Months Ended June 30, 2018 2017 2018 2017 Impaired loans $ (329 ) $ (475 ) $ (329 ) $ (475 ) REO — (206 ) (160 ) (256 ) Total loss from non-recurring measurements $ (329 ) $ (681 ) $ (489 ) $ (731 )</t>
  </si>
  <si>
    <t>INCOME TAXES AND DEFERRED TAXES INCOME TAXES AND DEFERRED TAXES (Tables)</t>
  </si>
  <si>
    <t>Schedule of Components of Income Tax Expense (Benefit)</t>
  </si>
  <si>
    <t>The following table presents the balances of the Company’s tax credit investments and related unfunded commitments at June 30, 2018 and December 31, 2017 (in thousands): June 30, 2018 December 31, 2017 Tax credit investments $ 8,935 $ 7,311 Unfunded commitments—tax credit investments 4,977 4,417 The following table presents other information related to the Company's tax credit investments for the three and six months ended June 30, 2018 and 2017 (in thousands): Three Months Ended Six Months Ended 2018 2017 2018 2017 Tax credits and other tax benefits recognized $ 364 $ 285 $ 728 $ 570 Tax credit amortization expense included in provision for income taxes 288 199 575 398</t>
  </si>
  <si>
    <t>CALCULATION OF WEIGHTED AVERAGE SHARES OUTSTANDING FOR EARNINGS PER SHARE (EPS) (Tables)</t>
  </si>
  <si>
    <t>Schedule of Basic and Diluted Weighted Shares Outstanding</t>
  </si>
  <si>
    <t>The following table reconciles basic to diluted weighted shares outstanding used to calculate earnings per share data (in thousands, except shares and per share data): Three Months Ended Six Months Ended 2018 2017 2018 2017 Net income $ 32,424 $ 25,454 $ 61,214 $ 49,247 Basic weighted average shares outstanding 32,250,514 32,982,126 32,323,635 32,957,920 Plus unvested restricted stock 81,095 69,401 98,652 94,285 Diluted weighted shares outstanding 32,331,609 33,051,527 32,422,287 33,052,205 Earnings per common share Basic $ 1.01 $ 0.77 $ 1.89 $ 1.49 Diluted $ 1.00 $ 0.77 $ 1.89 $ 1.49</t>
  </si>
  <si>
    <t>COMMITMENTS AND CONTINGENCIES (Tables)</t>
  </si>
  <si>
    <t>Schedule of Financial Instruments With Off-Balance-Sheet Risks</t>
  </si>
  <si>
    <t>Outstanding commitments for which no asset or liability for the notional amount has been recorded consisted of the following at the dates indicated (in thousands): Contract or Notional Amount June 30, 2018 December 31, 2017 Commitments to extend credit $ 2,407,277 $ 2,300,593 Standby letters of credit and financial guarantees 15,654 14,579 Commitments to originate loans 72,384 56,030 Risk participation agreement 4,124 11,451 Derivatives also included in Note 13: Commitments to originate loans held for sale 61,050 48,091 Commitments to sell loans secured by one- to four-family residential properties 22,998 17,837 Commitments to sell securities related to mortgage banking activities 80,441 57,000</t>
  </si>
  <si>
    <t>DERIVATIVES AND HEDGING (Tables)</t>
  </si>
  <si>
    <t>Schedule of Derivatives Designated in Hedge Relationships</t>
  </si>
  <si>
    <t>As of June 30, 2018 and December 31, 2017 , the notional values or contractual amounts and fair values of the Company's derivatives designated in hedge relationships were as follows (in thousands): Asset Derivatives Liability Derivatives June 30, 2018 December 31, 2017 June 30, 2018 December 31, 2017 Notional/ Contract Amount Fair Value (1) Notional/ Contract Amount Fair Value (1) Notional/ Contract Amount Fair Value (2) Notional/ Contract Amount Fair Value (2) Interest rate swaps $ 4,164 $ 306 $ 4,350 $ 447 $ 4,164 $ 306 $ 4,350 $ 447 (1) Included in Loans receivable on the Consolidated Statements of Financial Condition. (2) Included in Other liabilities on the Consolidated Statements of Financial Condition.</t>
  </si>
  <si>
    <t>Schedule of Derivatives Not Designated in Hedge Relationships</t>
  </si>
  <si>
    <t>As of June 30, 2018 and December 31, 2017 , the notional values or contractual amounts and fair values of the Company's derivatives not designated in hedge relationships were as follows (in thousands): Asset Derivatives Liability Derivatives June 30, 2018 December 31, 2017 June 30, 2018 December 31, 2017 Notional/ Contract Amount Fair Value (1) Notional/ Contract Amount Fair Value (1) Notional/ Contract Amount Fair Value (2) Notional/ Contract Amount Fair Value (2) Interest rate swaps $ 286,390 $ 5,376 $ 285,047 $ 4,636 $ 286,390 $ 5,376 $ 285,047 $ 4,636 Mortgage loan commitments 41,655 389 29,739 225 22,401 105 13,763 153 Forward sales contracts 22,998 112 43,069 298 80,441 311 47,000 48 $ 351,043 $ 5,877 $ 357,855 $ 5,159 $ 389,232 $ 5,792 $ 345,810 $ 4,837 (1) Included in Other assets on the Consolidated Statements of Financial Condition, with the exception of certain interest swaps and mortgage loan commitments (with a fair value of $312,000 at June 30, 2018 and $499,000 at December 31, 2017 ), which are included in Loans receivable. (2) Included in Other liabilities on the Consolidated Statements of Financial Condition. Gains (losses) recognized in income on derivatives not designated in hedge relationships for the three and six months ended June 30, 2018 and 2017 were as follows (in thousands): Location on Consolidated Statements of Operations Three Months Ended Six Months Ended 2018 2017 2018 2017 Mortgage loan commitments Mortgage banking operations $ 96 $ (177 ) $ 164 $ 184 Forward sales contracts Mortgage banking operations (73 ) 217 268 (257 ) $ 23 $ 40 $ 432 $ (73 )</t>
  </si>
  <si>
    <t>Offsetting Assets and Liabilities</t>
  </si>
  <si>
    <t>The following tables illustrate the potential effect of the Company's derivative master netting arrangements, by type of financial instrument, on the Company's Consolidated Statements of Financial Condition as of June 30, 2018 and December 31, 2017 (in thousands): June 30, 2018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5,682 $ — $ 5,682 $ — $ — $ 5,682 $ 5,682 $ — $ 5,682 $ — $ — $ 5,682 Derivative liabilities Interest rate swaps $ 5,682 $ — $ 5,682 $ — $ (428 ) $ 5,254 $ 5,682 $ — $ 5,682 $ — $ (428 ) $ 5,254 December 31, 2017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5,083 $ — $ 5,083 $ (656 ) $ — $ 4,427 $ 5,083 $ — $ 5,083 $ (656 ) $ — $ 4,427 Derivative liabilities Interest rate swaps $ 5,083 $ — $ 5,083 $ (656 ) $ (3,467 ) $ 960 $ 5,083 $ — $ 5,083 $ (656 ) $ (3,467 ) $ 960</t>
  </si>
  <si>
    <t>REVENUE FROM CONTRACTS WITH CUSTOMERS (Tables)</t>
  </si>
  <si>
    <t>Disaggregation of Revenue [Table Text Block]</t>
  </si>
  <si>
    <t>Deposit fees and other service charges for the three and six months ended June 30, 2018 and 2017 are summarized as follows (in thousands): Three Months Ended Six Months Ended 2018 2017 2018 2017 Deposit service charges $ 4,528 $ 4,231 $ 8,848 $ 8,292 Debit and credit interchange fees 7,872 7,188 15,191 13,726 Debit and credit card expense (1,933 ) (1,838 ) (3,903 ) (3,525 ) Merchant services income 2,513 2,553 4,774 4,740 Merchant services expenses (1,924 ) (2,073 ) (3,729 ) (3,870 ) Other service charges 929 1,104 2,100 2,190 Total deposit fees and other service charges $ 11,985 $ 11,165 $ 23,281 $ 21,553</t>
  </si>
  <si>
    <t>ACCOUNTING STANDARDS RECENTLY ISSUED OR ADOPTED Available for sale securities - equity securities (Details) - USD ($) $ in Thousands</t>
  </si>
  <si>
    <t>Schedule of Available-for-sale Securities [Line Items]</t>
  </si>
  <si>
    <t>Securities—available-for-sale</t>
  </si>
  <si>
    <t>Equity Securities [Member]</t>
  </si>
  <si>
    <t>ACCOUNTING STANDARDS RECENTLY ISSUED OR ADOPTED Revenue Recognition Standard ASC 606 (Details) - USD ($) $ in Thousands</t>
  </si>
  <si>
    <t>Total Deposit Fees and Other Service Charges</t>
  </si>
  <si>
    <t>Calculated under Revenue Guidance in Effect before Topic 606 [Member]</t>
  </si>
  <si>
    <t>SECURITIES (Schedule of Securities) (Details) - USD ($) $ in Thousands</t>
  </si>
  <si>
    <t>Schedule of Securities [Line Items]</t>
  </si>
  <si>
    <t>Securities—trading, Amortized Cost</t>
  </si>
  <si>
    <t>Securities—trading</t>
  </si>
  <si>
    <t>Available-for-sale Securities, Amortized Cost</t>
  </si>
  <si>
    <t>Available-for-sale Securities, Gross Unrealized Gains</t>
  </si>
  <si>
    <t>Available-for-sale Securities, Gross Unrealized Losses</t>
  </si>
  <si>
    <t>Held-to-maturity Securities, Amortized Cost</t>
  </si>
  <si>
    <t>Held-to-maturity Securities, Gross Unrealized Gains</t>
  </si>
  <si>
    <t>Held-to-maturity Securities, Gross Unrealized Losses</t>
  </si>
  <si>
    <t>Securities—held-to-maturity</t>
  </si>
  <si>
    <t>U.S. Government and agency obligations [Member]</t>
  </si>
  <si>
    <t>Municipal bonds [Member]</t>
  </si>
  <si>
    <t>Corporate bonds [Member]</t>
  </si>
  <si>
    <t>Mortgage-backed or related securities [Member]</t>
  </si>
  <si>
    <t>Asset-backed Securities [Member]</t>
  </si>
  <si>
    <t>SECURITIES (Securities with Continuous Loss Position) (Details) - USD ($) $ in Thousands</t>
  </si>
  <si>
    <t>Schedule of Held-to-maturity Securities [Line Item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Held-to-maturity Securities, Continuous Unrealized Loss Position, Less than 12 Months, Fair Value</t>
  </si>
  <si>
    <t>Held-to-maturity Securities, Continuous Unrealized Loss Position, Less than 12 Months, Accumulated Loss</t>
  </si>
  <si>
    <t>Held-to-maturity Securities, Continuous Unrealized Loss Position, 12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SECURITIES (Securities Debt Maturities) (Details) - USD ($) $ in Thousands</t>
  </si>
  <si>
    <t>Trading Securities, Amortized Cost, Maturing in one year or less</t>
  </si>
  <si>
    <t>Trading Securities, Amortized Cost, Maturing after one year through five years</t>
  </si>
  <si>
    <t>Trading Securities, Amortized Cost, Maturing after five years through ten years</t>
  </si>
  <si>
    <t>Trading Securities, Amortized Cost, Maturing after ten years through twenty years</t>
  </si>
  <si>
    <t>Trading Securities, Amortized Cost, Maturing after twenty years</t>
  </si>
  <si>
    <t>Trading Securities, Amortized Cost</t>
  </si>
  <si>
    <t>Trading Securities, Fair Value, Maturing in one year or less</t>
  </si>
  <si>
    <t>Trading Securities, Fair Value, Maturing after one year through five years</t>
  </si>
  <si>
    <t>Trading Securities, Fair Value, Maturing after five years through ten years</t>
  </si>
  <si>
    <t>Trading Securities, Fair Value, Maturing after ten years through twenty years</t>
  </si>
  <si>
    <t>Trading Securities, Fair Value, Maturing after twenty years</t>
  </si>
  <si>
    <t>Trading Securities, Fair Value</t>
  </si>
  <si>
    <t>Available-for-sale Securities, Amortized Cost, Maturing in one year or less</t>
  </si>
  <si>
    <t>Available-for-sale Securities, Amortized Cost, Maturing after one year through five years</t>
  </si>
  <si>
    <t>Available-for-sale Securities, Amortized Cost, Maturing after five years through ten years</t>
  </si>
  <si>
    <t>Available-for-sale Securities, Amortized Cost, Maturing after ten years through twenty years</t>
  </si>
  <si>
    <t>Available-for-sale Securities, Amortized Cost, Maturing after twenty years</t>
  </si>
  <si>
    <t>Available-for-sale Securities, Fair Value, Maturing in one year or less</t>
  </si>
  <si>
    <t>Available-for-sale Securities, Fair Value, Maturing after one year through five years</t>
  </si>
  <si>
    <t>Available-for-sale Securities, Fair Value, Maturing after five years through ten years</t>
  </si>
  <si>
    <t>Available-for-sale Securities, Fair Value, Maturing after ten years through twenty years</t>
  </si>
  <si>
    <t>Available-for-sale Securities, Fair Value, Maturing after twenty years</t>
  </si>
  <si>
    <t>Available-for-sale Securities, Fair Value</t>
  </si>
  <si>
    <t>Held-to-maturity Securities, Amortized Cost, Maturing in one year or less</t>
  </si>
  <si>
    <t>Held-to-maturity Securities, Amortized Cost, Maturing after one year through five years</t>
  </si>
  <si>
    <t>Held-to-maturity Securities, Amortized Cost, Maturing after five years through ten years</t>
  </si>
  <si>
    <t>Held-to-maturity Securities, Amortized Cost, Maturing after ten years through twenty years</t>
  </si>
  <si>
    <t>Held-to-maturity Securities, Amortized Cost, Maturing after twenty years</t>
  </si>
  <si>
    <t>Held-to-maturity Securities, Fair Value, Maturing in one year or less</t>
  </si>
  <si>
    <t>Held-to-maturity Securities, Fair Value, Maturing after one year through five years</t>
  </si>
  <si>
    <t>Held-to-maturity Securities, Fair Value, Maturing after five years through ten years</t>
  </si>
  <si>
    <t>Held-to-maturity Securities, Fair Value, Maturing after ten years through twenty years</t>
  </si>
  <si>
    <t>Held-to-maturity Securities, Fair Value, Maturing after twenty years</t>
  </si>
  <si>
    <t>Held-to-maturity Securities, Fair Value</t>
  </si>
  <si>
    <t>SECURITIES (Securities Pledged) (Details) $ in Thousands</t>
  </si>
  <si>
    <t>Jun. 30, 2018USD ($)</t>
  </si>
  <si>
    <t>Pledged Financial Instruments, Not Separately Reported, Securities [Abstract]</t>
  </si>
  <si>
    <t>Securities pledged for State and Local Government Public Deposits, Carrying Value</t>
  </si>
  <si>
    <t>Securities pledged for Interest Rate Swap Counterparties, Carrying Value</t>
  </si>
  <si>
    <t>Securities pledged for Repurchase Agreements, Carrying Value</t>
  </si>
  <si>
    <t>Pledged Financial Instruments, Not Separately Reported, Interest-bearing Deposits for Other Debt Facilities</t>
  </si>
  <si>
    <t>Total pledged securities, Carrying Value</t>
  </si>
  <si>
    <t>Securities pledged for State and Local Government public deposits, Amortized Cost</t>
  </si>
  <si>
    <t>Securities pledged for Interest Rate Swap Counterparties, Amortized Cost</t>
  </si>
  <si>
    <t>Securities pledged for Repurchase Agreements, Amortized Cost</t>
  </si>
  <si>
    <t>Pledged Financial Instruments, Not Separately Reported, Interest-bearing Deposits for Other Debt Facilities, Amortized Cost</t>
  </si>
  <si>
    <t>Total pledged securities, Amortized Cost</t>
  </si>
  <si>
    <t>Securities pledged for State and Local Government Public Deposits, Fair Value</t>
  </si>
  <si>
    <t>Securities pledged for Interest Rate Swap Counterparties, Fair Value</t>
  </si>
  <si>
    <t>Securities pledged for Retail Repurchase Agreements, Fair Value</t>
  </si>
  <si>
    <t>Pledged Financial Instruments, Not Separately Reported, Interest-bearing Deposits for Other Debt Facilities, Fair Value</t>
  </si>
  <si>
    <t>Total pledged securities, Fair Value</t>
  </si>
  <si>
    <t>SECURITIES (Textual) (Details)</t>
  </si>
  <si>
    <t>Jun. 30, 2018USD ($)security</t>
  </si>
  <si>
    <t>Jun. 30, 2017USD ($)security</t>
  </si>
  <si>
    <t>Dec. 31, 2017security</t>
  </si>
  <si>
    <t>Trading Securities [Abstract]</t>
  </si>
  <si>
    <t>Trading Securities, Sale Proceeds</t>
  </si>
  <si>
    <t>Trading Securities, Realized Gain (Loss)</t>
  </si>
  <si>
    <t>Trading Securities, OTTI (Recovery) Charges</t>
  </si>
  <si>
    <t>Trading Securities, Number of Securities on Nonaccrual Status | security</t>
  </si>
  <si>
    <t>Trading Securities, Unrealized Holding Gain</t>
  </si>
  <si>
    <t>Available-for-sale Securities [Abstract]</t>
  </si>
  <si>
    <t>Available-for-sale Securities, Number of Securities in Unrealized Loss Position | security</t>
  </si>
  <si>
    <t>Available-for-sale Securities, Gross Realized Gains (Losses), Number of Securities Sold | security</t>
  </si>
  <si>
    <t>Available-for-sale Securities, Sale Proceeds</t>
  </si>
  <si>
    <t>Available-for-sale Securities, Gross Realized Gain (Loss)</t>
  </si>
  <si>
    <t>Available-for-sale Securities, OTTI Charges</t>
  </si>
  <si>
    <t>Available-for-sale Securities, Number of Securities in Nonaccrual Status | security</t>
  </si>
  <si>
    <t>Held-to-maturity Securities [Abstract]</t>
  </si>
  <si>
    <t>Held-to-maturity Securities, Number of Securities in Unrealized Loss Position | security</t>
  </si>
  <si>
    <t>Held-to-maturity Securities, Number of Securities Sold | security</t>
  </si>
  <si>
    <t>Held-to-maturity Securities, Sale Proceeds</t>
  </si>
  <si>
    <t>Held-to-maturity Securities, OTTI Charges</t>
  </si>
  <si>
    <t>Held-to-maturity Securities, Number of Securities in Nonaccrual Status | security</t>
  </si>
  <si>
    <t>LOANS RECEIVABLE AND THE ALLOWANCE FOR LOAN LOSSES (Loans by Type) (Details) - USD ($) $ in Thousands</t>
  </si>
  <si>
    <t>Mar. 31, 2018</t>
  </si>
  <si>
    <t>Mar. 31, 2017</t>
  </si>
  <si>
    <t>Dec. 31, 2016</t>
  </si>
  <si>
    <t>Accounts, Notes, Loans and Financing Receivable [Line Items]</t>
  </si>
  <si>
    <t>Net loans</t>
  </si>
  <si>
    <t>Percent of total loans</t>
  </si>
  <si>
    <t>100.00%</t>
  </si>
  <si>
    <t>Unearned loan fees in excess of unamortized costs</t>
  </si>
  <si>
    <t>Discount on acquired loans, net</t>
  </si>
  <si>
    <t>Commerical real estate - owner-occupied [Member]</t>
  </si>
  <si>
    <t>16.30%</t>
  </si>
  <si>
    <t>16.90%</t>
  </si>
  <si>
    <t>Commercial real estate - investment properties [Member]</t>
  </si>
  <si>
    <t>25.00%</t>
  </si>
  <si>
    <t>25.50%</t>
  </si>
  <si>
    <t>Multifamily real estate [Member]</t>
  </si>
  <si>
    <t>4.30%</t>
  </si>
  <si>
    <t>4.10%</t>
  </si>
  <si>
    <t>Commercial construction [Member]</t>
  </si>
  <si>
    <t>2.20%</t>
  </si>
  <si>
    <t>2.00%</t>
  </si>
  <si>
    <t>Multifamily construction [Member]</t>
  </si>
  <si>
    <t>1.90%</t>
  </si>
  <si>
    <t>One- to four-family construction [Member]</t>
  </si>
  <si>
    <t>6.30%</t>
  </si>
  <si>
    <t>5.50%</t>
  </si>
  <si>
    <t>Land and land development - residential [Member]</t>
  </si>
  <si>
    <t>2.10%</t>
  </si>
  <si>
    <t>Land and land development - commercial [Member]</t>
  </si>
  <si>
    <t>0.30%</t>
  </si>
  <si>
    <t>Commercial business [Member]</t>
  </si>
  <si>
    <t>17.10%</t>
  </si>
  <si>
    <t>16.80%</t>
  </si>
  <si>
    <t>Agricultural business, including secured by farmland [Member]</t>
  </si>
  <si>
    <t>4.40%</t>
  </si>
  <si>
    <t>One- to four-family residential [Member]</t>
  </si>
  <si>
    <t>10.90%</t>
  </si>
  <si>
    <t>11.20%</t>
  </si>
  <si>
    <t>Consumer secured by one- to four-family [Member]</t>
  </si>
  <si>
    <t>7.00%</t>
  </si>
  <si>
    <t>6.90%</t>
  </si>
  <si>
    <t>Consumer - other [Member]</t>
  </si>
  <si>
    <t>LOANS RECEIVABLE AND THE ALLOWANCE FOR LOAN LOSSES (Purchased Credit-Impaired Loans, Changes in Accretable Yield) (Details) - USD ($) $ in Thousands</t>
  </si>
  <si>
    <t>Outstanding contractual unpaid balance of purchased credit-impaired loans</t>
  </si>
  <si>
    <t>Carrying balance of purchased credit-impaired loans</t>
  </si>
  <si>
    <t>Accretable Yield Movement Schedule [Roll Forward]</t>
  </si>
  <si>
    <t>Balance, beginning of period</t>
  </si>
  <si>
    <t>Accretion to interest income</t>
  </si>
  <si>
    <t>Disposals</t>
  </si>
  <si>
    <t>Reclassifications from non-accretable difference</t>
  </si>
  <si>
    <t>Balance, end of period</t>
  </si>
  <si>
    <t>Certain Loans Acquired in Transfer, Nonaccretable Difference</t>
  </si>
  <si>
    <t>Non-accretable difference</t>
  </si>
  <si>
    <t>LOANS RECEIVABLE AND THE ALLOWANCE FOR LOAN LOSSES (Impaired Loans With and Without Specific Reserves) (Details) - USD ($) $ in Thousands</t>
  </si>
  <si>
    <t>Financing Receivable, Impaired [Line Items]</t>
  </si>
  <si>
    <t>Unpaid Principal Balance</t>
  </si>
  <si>
    <t>Recorded Investment, Without Allowance</t>
  </si>
  <si>
    <t>Recorded Investment, With Allowance</t>
  </si>
  <si>
    <t>Related Allowance</t>
  </si>
  <si>
    <t>Average Recorded Investment</t>
  </si>
  <si>
    <t>Interest Income Recognized</t>
  </si>
  <si>
    <t>LOANS RECEIVABLE AND THE ALLOWANCE FOR LOAN LOSSES (Troubled Debt Restructuring) (Details) - USD ($) $ in Thousands</t>
  </si>
  <si>
    <t>Financing Receivable, Modifications [Line Items]</t>
  </si>
  <si>
    <t>TDRs on Accrual Status</t>
  </si>
  <si>
    <t>TDRs on Nonaccrual Status</t>
  </si>
  <si>
    <t>Total TDRs</t>
  </si>
  <si>
    <t>Commitments to advance funds related to TDRs, maximum additional amounts</t>
  </si>
  <si>
    <t>LOANS RECEIVABLE AND THE ALLOWANCE FOR LOAN LOSSES (Newly Restructured Loans) (Details)</t>
  </si>
  <si>
    <t>Mar. 31, 2018contract</t>
  </si>
  <si>
    <t>Number of Contracts</t>
  </si>
  <si>
    <t>LOANS RECEIVABLE AND THE ALLOWANCE FOR LOAN LOSSES LOANS RECEIVABLE AND THE ALLOWANCE FOR LOAN LOSSES (Troubled Debt Restructuring Which Incurred Payment Default) (Details) - USD ($) $ in Thousands</t>
  </si>
  <si>
    <t>TDRs Which Incurred a Payment Default</t>
  </si>
  <si>
    <t>LOANS RECEIVABLE AND THE ALLOWANCE FOR LOAN LOSSES (Risk-Rated and Non-Risk Rated Loans by Grade and Other Characteristic) (Details) - USD ($) $ in Thousands</t>
  </si>
  <si>
    <t>Financing Receivable, Recorded Investment [Line Items]</t>
  </si>
  <si>
    <t>Owner-occupied Commercial Real Estate [Member]</t>
  </si>
  <si>
    <t>Agricultural Business/Farmland [Member]</t>
  </si>
  <si>
    <t>One- to four-family [Member]</t>
  </si>
  <si>
    <t>Consumer Borrower [Member]</t>
  </si>
  <si>
    <t>Pass (Risk Ratings 1-5) [Member]</t>
  </si>
  <si>
    <t>Pass (Risk Ratings 1-5) [Member] | Owner-occupied Commercial Real Estate [Member]</t>
  </si>
  <si>
    <t>Pass (Risk Ratings 1-5) [Member] | Commercial real estate - investment properties [Member]</t>
  </si>
  <si>
    <t>Pass (Risk Ratings 1-5) [Member] | Multifamily real estate [Member]</t>
  </si>
  <si>
    <t>Pass (Risk Ratings 1-5) [Member] | Commercial construction [Member]</t>
  </si>
  <si>
    <t>Pass (Risk Ratings 1-5) [Member] | Multifamily construction [Member]</t>
  </si>
  <si>
    <t>Pass (Risk Ratings 1-5) [Member] | One- to four-family construction [Member]</t>
  </si>
  <si>
    <t>Pass (Risk Ratings 1-5) [Member] | Land and land development - residential [Member]</t>
  </si>
  <si>
    <t>Pass (Risk Ratings 1-5) [Member] | Land and land development - commercial [Member]</t>
  </si>
  <si>
    <t>Pass (Risk Ratings 1-5) [Member] | Commercial business [Member]</t>
  </si>
  <si>
    <t>Pass (Risk Ratings 1-5) [Member] | Small Credit-Scored Business Loans [Member]</t>
  </si>
  <si>
    <t>Pass (Risk Ratings 1-5) [Member] | Agricultural Business/Farmland [Member]</t>
  </si>
  <si>
    <t>Pass (Risk Ratings 1-5) [Member] | One- to four-family [Member]</t>
  </si>
  <si>
    <t>Pass (Risk Ratings 1-5) [Member] | Consumer secured by one- to four-family [Member]</t>
  </si>
  <si>
    <t>Pass (Risk Ratings 1-5) [Member] | Consumer Borrower [Member]</t>
  </si>
  <si>
    <t>Special mention [Member]</t>
  </si>
  <si>
    <t>Special mention [Member] | Owner-occupied Commercial Real Estate [Member]</t>
  </si>
  <si>
    <t>Special mention [Member] | Commercial real estate - investment properties [Member]</t>
  </si>
  <si>
    <t>Special mention [Member] | Multifamily real estate [Member]</t>
  </si>
  <si>
    <t>Special mention [Member] | Commercial construction [Member]</t>
  </si>
  <si>
    <t>Special mention [Member] | Multifamily construction [Member]</t>
  </si>
  <si>
    <t>Special mention [Member] | One- to four-family construction [Member]</t>
  </si>
  <si>
    <t>Special mention [Member] | Land and land development - residential [Member]</t>
  </si>
  <si>
    <t>Special mention [Member] | Land and land development - commercial [Member]</t>
  </si>
  <si>
    <t>Special mention [Member] | Commercial business [Member]</t>
  </si>
  <si>
    <t>Special mention [Member] | Agricultural Business/Farmland [Member]</t>
  </si>
  <si>
    <t>Special mention [Member] | One- to four-family [Member]</t>
  </si>
  <si>
    <t>Special mention [Member] | Consumer secured by one- to four-family [Member]</t>
  </si>
  <si>
    <t>Special mention [Member] | Consumer Borrower [Member]</t>
  </si>
  <si>
    <t>Substandard [Member]</t>
  </si>
  <si>
    <t>Substandard [Member] | Owner-occupied Commercial Real Estate [Member]</t>
  </si>
  <si>
    <t>Substandard [Member] | Commercial real estate - investment properties [Member]</t>
  </si>
  <si>
    <t>Substandard [Member] | Multifamily real estate [Member]</t>
  </si>
  <si>
    <t>Substandard [Member] | Commercial construction [Member]</t>
  </si>
  <si>
    <t>Substandard [Member] | Multifamily construction [Member]</t>
  </si>
  <si>
    <t>Substandard [Member] | One- to four-family construction [Member]</t>
  </si>
  <si>
    <t>Substandard [Member] | Land and land development - residential [Member]</t>
  </si>
  <si>
    <t>Substandard [Member] | Land and land development - commercial [Member]</t>
  </si>
  <si>
    <t>Substandard [Member] | Commercial business [Member]</t>
  </si>
  <si>
    <t>Substandard [Member] | Agricultural Business/Farmland [Member]</t>
  </si>
  <si>
    <t>Substandard [Member] | One- to four-family [Member]</t>
  </si>
  <si>
    <t>Substandard [Member] | Consumer secured by one- to four-family [Member]</t>
  </si>
  <si>
    <t>Substandard [Member] | Consumer Borrower [Member]</t>
  </si>
  <si>
    <t>Doubtful [Member]</t>
  </si>
  <si>
    <t>Doubtful [Member] | Owner-occupied Commercial Real Estate [Member]</t>
  </si>
  <si>
    <t>Doubtful [Member] | Commercial real estate - investment properties [Member]</t>
  </si>
  <si>
    <t>Doubtful [Member] | Multifamily real estate [Member]</t>
  </si>
  <si>
    <t>Doubtful [Member] | Commercial construction [Member]</t>
  </si>
  <si>
    <t>Doubtful [Member] | Multifamily construction [Member]</t>
  </si>
  <si>
    <t>Doubtful [Member] | One- to four-family construction [Member]</t>
  </si>
  <si>
    <t>Doubtful [Member] | Land and land development - residential [Member]</t>
  </si>
  <si>
    <t>Doubtful [Member] | Land and land development - commercial [Member]</t>
  </si>
  <si>
    <t>Doubtful [Member] | Commercial business [Member]</t>
  </si>
  <si>
    <t>Doubtful [Member] | Agricultural Business/Farmland [Member]</t>
  </si>
  <si>
    <t>Doubtful [Member] | One- to four-family [Member]</t>
  </si>
  <si>
    <t>Doubtful [Member] | Consumer secured by one- to four-family [Member]</t>
  </si>
  <si>
    <t>Doubtful [Member] | Consumer Borrower [Member]</t>
  </si>
  <si>
    <t>Loss [Member]</t>
  </si>
  <si>
    <t>Loss [Member] | Owner-occupied Commercial Real Estate [Member]</t>
  </si>
  <si>
    <t>Loss [Member] | Commercial real estate - investment properties [Member]</t>
  </si>
  <si>
    <t>Loss [Member] | Multifamily real estate [Member]</t>
  </si>
  <si>
    <t>Loss [Member] | Commercial construction [Member]</t>
  </si>
  <si>
    <t>Loss [Member] | Multifamily construction [Member]</t>
  </si>
  <si>
    <t>Loss [Member] | One- to four-family construction [Member]</t>
  </si>
  <si>
    <t>Loss [Member] | Land and land development - residential [Member]</t>
  </si>
  <si>
    <t>Loss [Member] | Land and land development - commercial [Member]</t>
  </si>
  <si>
    <t>Loss [Member] | Commercial business [Member]</t>
  </si>
  <si>
    <t>Loss [Member] | Agricultural Business/Farmland [Member]</t>
  </si>
  <si>
    <t>Loss [Member] | One- to four-family [Member]</t>
  </si>
  <si>
    <t>Loss [Member] | Consumer secured by one- to four-family [Member]</t>
  </si>
  <si>
    <t>Loss [Member] | Consumer Borrower [Member]</t>
  </si>
  <si>
    <t>LOANS RECEIVABLE AND THE ALLOWANCE FOR LOAN LOSSES (Age Analysis of Company's Past Due Loans) (Details) - USD ($) $ in Thousands</t>
  </si>
  <si>
    <t>Financing Receivable, Recorded Investment, Past Due [Line Items]</t>
  </si>
  <si>
    <t>Past Due</t>
  </si>
  <si>
    <t>Purchased Credit-Impaired</t>
  </si>
  <si>
    <t>Current</t>
  </si>
  <si>
    <t>Total loans</t>
  </si>
  <si>
    <t>Loans 90 days or more past due and still accruing</t>
  </si>
  <si>
    <t>Nonaccrual loans</t>
  </si>
  <si>
    <t>30 to 59 Days Past Due [Member]</t>
  </si>
  <si>
    <t>30 to 59 Days Past Due [Member] | Commerical real estate - owner-occupied [Member]</t>
  </si>
  <si>
    <t>30 to 59 Days Past Due [Member] | Commercial real estate - investment properties [Member]</t>
  </si>
  <si>
    <t>30 to 59 Days Past Due [Member] | Multifamily real estate [Member]</t>
  </si>
  <si>
    <t>30 to 59 Days Past Due [Member] | Commercial construction [Member]</t>
  </si>
  <si>
    <t>30 to 59 Days Past Due [Member] | Multifamily construction [Member]</t>
  </si>
  <si>
    <t>30 to 59 Days Past Due [Member] | One- to four-family construction [Member]</t>
  </si>
  <si>
    <t>30 to 59 Days Past Due [Member] | Land and land development - residential [Member]</t>
  </si>
  <si>
    <t>30 to 59 Days Past Due [Member] | Land and land development - commercial [Member]</t>
  </si>
  <si>
    <t>30 to 59 Days Past Due [Member] | Commercial business [Member]</t>
  </si>
  <si>
    <t>30 to 59 Days Past Due [Member] | Agricultural business, including secured by farmland [Member]</t>
  </si>
  <si>
    <t>30 to 59 Days Past Due [Member] | One- to four-family residential [Member]</t>
  </si>
  <si>
    <t>30 to 59 Days Past Due [Member] | Consumer secured by one- to four-family [Member]</t>
  </si>
  <si>
    <t>30 to 59 Days Past Due [Member] | Consumer - other [Member]</t>
  </si>
  <si>
    <t>60 to 89 Days Past Due [Member]</t>
  </si>
  <si>
    <t>60 to 89 Days Past Due [Member] | Commerical real estate - owner-occupied [Member]</t>
  </si>
  <si>
    <t>60 to 89 Days Past Due [Member] | Commercial real estate - investment properties [Member]</t>
  </si>
  <si>
    <t>60 to 89 Days Past Due [Member] | Multifamily real estate [Member]</t>
  </si>
  <si>
    <t>60 to 89 Days Past Due [Member] | Commercial construction [Member]</t>
  </si>
  <si>
    <t>60 to 89 Days Past Due [Member] | Multifamily construction [Member]</t>
  </si>
  <si>
    <t>60 to 89 Days Past Due [Member] | One- to four-family construction [Member]</t>
  </si>
  <si>
    <t>60 to 89 Days Past Due [Member] | Land and land development - residential [Member]</t>
  </si>
  <si>
    <t>60 to 89 Days Past Due [Member] | Land and land development - commercial [Member]</t>
  </si>
  <si>
    <t>60 to 89 Days Past Due [Member] | Commercial business [Member]</t>
  </si>
  <si>
    <t>60 to 89 Days Past Due [Member] | Agricultural business, including secured by farmland [Member]</t>
  </si>
  <si>
    <t>60 to 89 Days Past Due [Member] | One- to four-family residential [Member]</t>
  </si>
  <si>
    <t>60 to 89 Days Past Due [Member] | Consumer secured by one- to four-family [Member]</t>
  </si>
  <si>
    <t>60 to 89 Days Past Due [Member] | Consumer - other [Member]</t>
  </si>
  <si>
    <t>90 Days or More Past Due [Member]</t>
  </si>
  <si>
    <t>90 Days or More Past Due [Member] | Commerical real estate - owner-occupied [Member]</t>
  </si>
  <si>
    <t>90 Days or More Past Due [Member] | Commercial real estate - investment properties [Member]</t>
  </si>
  <si>
    <t>90 Days or More Past Due [Member] | Multifamily real estate [Member]</t>
  </si>
  <si>
    <t>90 Days or More Past Due [Member] | Commercial construction [Member]</t>
  </si>
  <si>
    <t>90 Days or More Past Due [Member] | Multifamily construction [Member]</t>
  </si>
  <si>
    <t>90 Days or More Past Due [Member] | One- to four-family construction [Member]</t>
  </si>
  <si>
    <t>90 Days or More Past Due [Member] | Land and land development - residential [Member]</t>
  </si>
  <si>
    <t>90 Days or More Past Due [Member] | Land and land development - commercial [Member]</t>
  </si>
  <si>
    <t>90 Days or More Past Due [Member] | Commercial business [Member]</t>
  </si>
  <si>
    <t>90 Days or More Past Due [Member] | Agricultural business, including secured by farmland [Member]</t>
  </si>
  <si>
    <t>90 Days or More Past Due [Member] | One- to four-family residential [Member]</t>
  </si>
  <si>
    <t>90 Days or More Past Due [Member] | Consumer secured by one- to four-family [Member]</t>
  </si>
  <si>
    <t>90 Days or More Past Due [Member] | Consumer - other [Member]</t>
  </si>
  <si>
    <t>LOANS RECEIVABLE AND THE ALLOWANCE FOR LOAN LOSSES (Allowance for Loan Losses) (Details) - USD ($) $ in Thousands</t>
  </si>
  <si>
    <t>Financing Receivable, Allowance for Loan Losses [Roll Forward]</t>
  </si>
  <si>
    <t>Allowance for loan losses, Beginning balance</t>
  </si>
  <si>
    <t>Recoveries</t>
  </si>
  <si>
    <t>Charge-offs</t>
  </si>
  <si>
    <t>Allowance for loan losses, Ending balance</t>
  </si>
  <si>
    <t>Financing Receivable, Allowance for Loan Losses, Additional Information [Abstract]</t>
  </si>
  <si>
    <t>Allowance individually evaluated for impairment</t>
  </si>
  <si>
    <t>Allowance collectively evaluated for impairment</t>
  </si>
  <si>
    <t>Allowance for purchased credit-impaired loans</t>
  </si>
  <si>
    <t>Total allowance for loan losses</t>
  </si>
  <si>
    <t>Loans individually evaluated for impairment</t>
  </si>
  <si>
    <t>Loans collectively evaluated for impairment</t>
  </si>
  <si>
    <t>Commercial real estate [Member]</t>
  </si>
  <si>
    <t>Construction and Land [Member]</t>
  </si>
  <si>
    <t>Consumer [Member]</t>
  </si>
  <si>
    <t>Unallocated Financing Receivables [Member]</t>
  </si>
  <si>
    <t>REAL ESTATE OWNED, NET (REO Rollforward) (Details) - USD ($) $ in Thousands</t>
  </si>
  <si>
    <t>Real Estate Owned [Roll Forward]</t>
  </si>
  <si>
    <t>Balance, beginning of the period</t>
  </si>
  <si>
    <t>Additions from loan foreclosures</t>
  </si>
  <si>
    <t>Additions from capitalized costs</t>
  </si>
  <si>
    <t>Proceeds from dispositions of REO</t>
  </si>
  <si>
    <t>Gain on sale of REO</t>
  </si>
  <si>
    <t>Valuation adjustments in the period</t>
  </si>
  <si>
    <t>Balance, end of the period</t>
  </si>
  <si>
    <t>REAL ESTATE OWNED, NET REAL ESTATE OWNED, NET (Textual) (Details) - USD ($)</t>
  </si>
  <si>
    <t>Real Estate Owned [Line Items]</t>
  </si>
  <si>
    <t>Real Estate Owned</t>
  </si>
  <si>
    <t>Mortgage Loans in Process of Foreclosure, Amount</t>
  </si>
  <si>
    <t>GOODWILL, OTHER INTANGIBLE ASSETS AND MORTGAGE SERVICING RIGHTS (Finite-Lived Intangible Assets) (Details) - USD ($) $ in Thousands</t>
  </si>
  <si>
    <t>Finite-lived Intangible Assets [Roll Forward]</t>
  </si>
  <si>
    <t>Goodwill, beginning of period</t>
  </si>
  <si>
    <t>Goodwill and other intangibles, net, beginning of period</t>
  </si>
  <si>
    <t>Amortization</t>
  </si>
  <si>
    <t>Goodwill, end of period</t>
  </si>
  <si>
    <t>Goodwill and other intangibles, net, end of period</t>
  </si>
  <si>
    <t>Goodwill, Other Increase (Decrease)</t>
  </si>
  <si>
    <t>Intangible Assets (including Goodwill), Other Changes</t>
  </si>
  <si>
    <t>Core Deposit Intangibles [Member]</t>
  </si>
  <si>
    <t>Finite lived assets Balance, beginning of period</t>
  </si>
  <si>
    <t>Finite lived assets Balance, end of period</t>
  </si>
  <si>
    <t>Finite-Lived Intangible Assets, Other Changes</t>
  </si>
  <si>
    <t>Leasehold Improvements [Member]</t>
  </si>
  <si>
    <t>GOODWILL, OTHER INTANGIBLE ASSETS AND MORTGAGE SERVICING RIGHTS (Estimated Annual Amortization Expense) (Details) - Core Deposit Intangibles [Member] - USD ($) $ in Thousands</t>
  </si>
  <si>
    <t>Finite-Lived Intangible Assets [Line Items]</t>
  </si>
  <si>
    <t>Remainder of 2017</t>
  </si>
  <si>
    <t>Thereafter</t>
  </si>
  <si>
    <t>Finite lived assets, net</t>
  </si>
  <si>
    <t>GOODWILL, OTHER INTANGIBLE ASSETS AND MORTGAGE SERVICING RIGHTS (Mortgage Servicing Rights) (Details) - USD ($) $ in Thousands</t>
  </si>
  <si>
    <t>Servicing Asset at Amortized Value, Balance [Roll Forward]</t>
  </si>
  <si>
    <t>Servicing Asset at Amortized Cost, Additions, Acquisitions</t>
  </si>
  <si>
    <t>Mortgage Servicing Rights [Member]</t>
  </si>
  <si>
    <t>Morgage Servicing Rights at Amortized Value [Line Items]</t>
  </si>
  <si>
    <t>Loans Serviced For Others</t>
  </si>
  <si>
    <t>Custodial Accounts</t>
  </si>
  <si>
    <t>Balance, net of valuation allowance, beginning of the period</t>
  </si>
  <si>
    <t>Additions—amounts capitalized</t>
  </si>
  <si>
    <t>Balance, net of valuation allowance, end of the period</t>
  </si>
  <si>
    <t>[2]</t>
  </si>
  <si>
    <t>Valuation allowance, end of period</t>
  </si>
  <si>
    <t>Amortization of mortgage servicing rights is recorded as a reduction of loan servicing income within mortgage banking operations and any unamortized balance is fully amortized if the loan repays in full.</t>
  </si>
  <si>
    <t>There was no valuation allowance as of June 30, 2018 and 2017.</t>
  </si>
  <si>
    <t>DEPOSITS (Deposit Liabilities) (Details) - USD ($)</t>
  </si>
  <si>
    <t>Non-interest-bearing accounts</t>
  </si>
  <si>
    <t>Interest-bearing checking</t>
  </si>
  <si>
    <t>Regular savings accounts</t>
  </si>
  <si>
    <t>Money market accounts</t>
  </si>
  <si>
    <t>Total interest-bearing transaction and saving accounts</t>
  </si>
  <si>
    <t>Certificates of deposit less than or equal to $250,000</t>
  </si>
  <si>
    <t>Certificates of deposit greater than $250,000</t>
  </si>
  <si>
    <t>Total certificates of deposit</t>
  </si>
  <si>
    <t>Included in total deposits:</t>
  </si>
  <si>
    <t>Public fund transaction and savings accounts</t>
  </si>
  <si>
    <t>Public fund interest-bearing certificates</t>
  </si>
  <si>
    <t>Total public deposits</t>
  </si>
  <si>
    <t>Total brokered deposits</t>
  </si>
  <si>
    <t>CD acquisition premium</t>
  </si>
  <si>
    <t>DEPOSITS DEPOSITS (Maturities and Weighted Average Interest Rates of Certificates of Deposit) (Details) - USD ($) $ in Thousands</t>
  </si>
  <si>
    <t>Maturities of Time Deposits [Abstract]</t>
  </si>
  <si>
    <t>Maturing in one year or less</t>
  </si>
  <si>
    <t>Maturing after one year through two years</t>
  </si>
  <si>
    <t>Maturing after two years through three years</t>
  </si>
  <si>
    <t>Maturing after three years through four years</t>
  </si>
  <si>
    <t>Maturing after four years through five years</t>
  </si>
  <si>
    <t>Maturing after five years</t>
  </si>
  <si>
    <t>Weighted Average Rate [Abstract]</t>
  </si>
  <si>
    <t>0.97%</t>
  </si>
  <si>
    <t>0.99%</t>
  </si>
  <si>
    <t>1.36%</t>
  </si>
  <si>
    <t>1.17%</t>
  </si>
  <si>
    <t>1.39%</t>
  </si>
  <si>
    <t>1.04%</t>
  </si>
  <si>
    <t>1.02%</t>
  </si>
  <si>
    <t>DEPOSITS DEPOSITS (Textual) (Details) - USD ($) $ in Millions</t>
  </si>
  <si>
    <t>Time Deposits, at or Above FDIC Insurance Limit</t>
  </si>
  <si>
    <t>FAIR VALUE OF FINANCIAL INSTRUMENTS (Fair Value By Balance Sheet Location) (Details) - USD ($)</t>
  </si>
  <si>
    <t>Assets:</t>
  </si>
  <si>
    <t>Liabilities:</t>
  </si>
  <si>
    <t>FHLB advances at fair value</t>
  </si>
  <si>
    <t>Carrying Value</t>
  </si>
  <si>
    <t>Cash and cash equivalents</t>
  </si>
  <si>
    <t>Loans receivable held for sale</t>
  </si>
  <si>
    <t>FHLB stock</t>
  </si>
  <si>
    <t>Bank-owned life insurance</t>
  </si>
  <si>
    <t>Mortgage servicing rights</t>
  </si>
  <si>
    <t>Marketable Securities, Equity Securities</t>
  </si>
  <si>
    <t>Demand, interest checking and money market accounts</t>
  </si>
  <si>
    <t>Regular savings</t>
  </si>
  <si>
    <t>Certificates of deposit</t>
  </si>
  <si>
    <t>Junior subordinated debentures at fair value</t>
  </si>
  <si>
    <t>Estimated Fair Value</t>
  </si>
  <si>
    <t>Interest rate swaps [Member] | Carrying Value</t>
  </si>
  <si>
    <t>Derivatives:</t>
  </si>
  <si>
    <t>Interest rate swaps [Member] | Estimated Fair Value</t>
  </si>
  <si>
    <t>Interest Rate Forward Sales Commitments [Member] | Carrying Value</t>
  </si>
  <si>
    <t>Interest Rate Forward Sales Commitments [Member] | Estimated Fair Value</t>
  </si>
  <si>
    <t>Fair Value, Inputs, Level 2 [Member] | Carrying Value</t>
  </si>
  <si>
    <t>Fair Value, Inputs, Level 2 [Member] | Estimated Fair Value</t>
  </si>
  <si>
    <t>Fair Value, Inputs, Level 3 [Member] | Carrying Value</t>
  </si>
  <si>
    <t>Fair Value, Inputs, Level 3 [Member] | Estimated Fair Value</t>
  </si>
  <si>
    <t>FAIR VALUE OF FINANCIAL INSTRUMENTS (Assets and Liabilities Measured on a Recurring Basis) (Details) - USD ($) $ in Thousands</t>
  </si>
  <si>
    <t>Fair Value, Assets and Liabilities Measured on Recurring and Nonrecurring Basis [Line Items]</t>
  </si>
  <si>
    <t>Recurring [Member]</t>
  </si>
  <si>
    <t>Junior subordinated debentures net of unamortized deferred issuance costs at fair value</t>
  </si>
  <si>
    <t>Recurring [Member] | Interest rate lock and forward sale commitments [Member]</t>
  </si>
  <si>
    <t>Derivative assets</t>
  </si>
  <si>
    <t>Derivative liabilities</t>
  </si>
  <si>
    <t>Recurring [Member] | Interest rate swaps [Member]</t>
  </si>
  <si>
    <t>Recurring [Member] | U.S. Government and agency obligations [Member]</t>
  </si>
  <si>
    <t>Recurring [Member] | Municipal bonds [Member]</t>
  </si>
  <si>
    <t>Recurring [Member] | Corporate bonds [Member]</t>
  </si>
  <si>
    <t>Recurring [Member] | TPS and TRUP CDOs [Member]</t>
  </si>
  <si>
    <t>Recurring [Member] | Mortgage-backed securities [Member]</t>
  </si>
  <si>
    <t>Recurring [Member] | Asset-backed Securities [Member]</t>
  </si>
  <si>
    <t>Recurring [Member] | Equity Securities [Member]</t>
  </si>
  <si>
    <t>Recurring [Member] | Loans [Member]</t>
  </si>
  <si>
    <t>Recurring [Member] | Securities (Assets) [Member]</t>
  </si>
  <si>
    <t>Recurring [Member] | Level 1 [Member]</t>
  </si>
  <si>
    <t>Recurring [Member] | Level 1 [Member] | Interest rate lock and forward sale commitments [Member]</t>
  </si>
  <si>
    <t>Recurring [Member] | Level 1 [Member] | Interest rate swaps [Member]</t>
  </si>
  <si>
    <t>Recurring [Member] | Level 1 [Member] | U.S. Government and agency obligations [Member]</t>
  </si>
  <si>
    <t>Recurring [Member] | Level 1 [Member] | Municipal bonds [Member]</t>
  </si>
  <si>
    <t>Recurring [Member] | Level 1 [Member] | Corporate bonds [Member]</t>
  </si>
  <si>
    <t>Recurring [Member] | Level 1 [Member] | TPS and TRUP CDOs [Member]</t>
  </si>
  <si>
    <t>Recurring [Member] | Level 1 [Member] | Mortgage-backed securities [Member]</t>
  </si>
  <si>
    <t>Recurring [Member] | Level 1 [Member] | Asset-backed Securities [Member]</t>
  </si>
  <si>
    <t>Recurring [Member] | Level 1 [Member] | Equity Securities [Member]</t>
  </si>
  <si>
    <t>Recurring [Member] | Level 1 [Member] | Loans [Member]</t>
  </si>
  <si>
    <t>Recurring [Member] | Level 1 [Member] | Securities (Assets) [Member]</t>
  </si>
  <si>
    <t>Recurring [Member] | Fair Value, Inputs, Level 2 [Member]</t>
  </si>
  <si>
    <t>Recurring [Member] | Fair Value, Inputs, Level 2 [Member] | Interest rate lock and forward sale commitments [Member]</t>
  </si>
  <si>
    <t>Recurring [Member] | Fair Value, Inputs, Level 2 [Member] | Interest rate swaps [Member]</t>
  </si>
  <si>
    <t>Recurring [Member] | Fair Value, Inputs, Level 2 [Member] | U.S. Government and agency obligations [Member]</t>
  </si>
  <si>
    <t>Recurring [Member] | Fair Value, Inputs, Level 2 [Member] | Municipal bonds [Member]</t>
  </si>
  <si>
    <t>Recurring [Member] | Fair Value, Inputs, Level 2 [Member] | Corporate bonds [Member]</t>
  </si>
  <si>
    <t>Recurring [Member] | Fair Value, Inputs, Level 2 [Member] | TPS and TRUP CDOs [Member]</t>
  </si>
  <si>
    <t>Recurring [Member] | Fair Value, Inputs, Level 2 [Member] | Mortgage-backed securities [Member]</t>
  </si>
  <si>
    <t>Recurring [Member] | Fair Value, Inputs, Level 2 [Member] | Asset-backed Securities [Member]</t>
  </si>
  <si>
    <t>Recurring [Member] | Fair Value, Inputs, Level 2 [Member] | Equity Securities [Member]</t>
  </si>
  <si>
    <t>Recurring [Member] | Fair Value, Inputs, Level 2 [Member] | Loans [Member]</t>
  </si>
  <si>
    <t>Recurring [Member] | Fair Value, Inputs, Level 2 [Member] | Securities (Assets) [Member]</t>
  </si>
  <si>
    <t>Recurring [Member] | Fair Value, Inputs, Level 3 [Member]</t>
  </si>
  <si>
    <t>Recurring [Member] | Fair Value, Inputs, Level 3 [Member] | Interest rate lock and forward sale commitments [Member]</t>
  </si>
  <si>
    <t>Recurring [Member] | Fair Value, Inputs, Level 3 [Member] | Interest rate swaps [Member]</t>
  </si>
  <si>
    <t>Recurring [Member] | Fair Value, Inputs, Level 3 [Member] | U.S. Government and agency obligations [Member]</t>
  </si>
  <si>
    <t>Recurring [Member] | Fair Value, Inputs, Level 3 [Member] | Municipal bonds [Member]</t>
  </si>
  <si>
    <t>Recurring [Member] | Fair Value, Inputs, Level 3 [Member] | Corporate bonds [Member]</t>
  </si>
  <si>
    <t>Recurring [Member] | Fair Value, Inputs, Level 3 [Member] | TPS and TRUP CDOs [Member]</t>
  </si>
  <si>
    <t>Recurring [Member] | Fair Value, Inputs, Level 3 [Member] | Mortgage-backed securities [Member]</t>
  </si>
  <si>
    <t>Recurring [Member] | Fair Value, Inputs, Level 3 [Member] | Asset-backed Securities [Member]</t>
  </si>
  <si>
    <t>Recurring [Member] | Fair Value, Inputs, Level 3 [Member] | Equity Securities [Member]</t>
  </si>
  <si>
    <t>Recurring [Member] | Fair Value, Inputs, Level 3 [Member] | Loans [Member]</t>
  </si>
  <si>
    <t>Recurring [Member] | Fair Value, Inputs, Level 3 [Member] | Securities (Assets) [Member]</t>
  </si>
  <si>
    <t>FAIR VALUE OF FINANCIAL INSTRUMENTS (Valuation Technique) (Details) - Fair Value, Inputs, Level 3 [Member]</t>
  </si>
  <si>
    <t>Junior Subordinated Debt [Member] | Discounted cash flows [Member]</t>
  </si>
  <si>
    <t>Fair Value Inputs, Assets and Liabilities, Quantitative Information [Line Items]</t>
  </si>
  <si>
    <t>Fair Value Inputs, Discount Rate, Description of Variable Rate Basis</t>
  </si>
  <si>
    <t>three-month LIBOR</t>
  </si>
  <si>
    <t>Fair Value Inputs, Discount Rate, Basis Spread on Variable Rate Basis</t>
  </si>
  <si>
    <t>4.00%</t>
  </si>
  <si>
    <t>Junior Subordinated Debt [Member] | Weighted Average [Member] | Discounted cash flows [Member]</t>
  </si>
  <si>
    <t>Discount rate</t>
  </si>
  <si>
    <t>6.34%</t>
  </si>
  <si>
    <t>6.69%</t>
  </si>
  <si>
    <t>Corporate Bonds (TPS securities) [Member] | Weighted Average [Member] | Discounted cash flows [Member]</t>
  </si>
  <si>
    <t>Impaired Loans [Member] | Weighted Average [Member] | discount to appraised value [Member]</t>
  </si>
  <si>
    <t>fair value inputs, discount to appraised value</t>
  </si>
  <si>
    <t>8.5% to 20.0%</t>
  </si>
  <si>
    <t>Impaired Loans [Member] | Weighted Average [Member] | Market Approach Valuation Technique [Member]</t>
  </si>
  <si>
    <t>0.00%</t>
  </si>
  <si>
    <t>Impaired Loans [Member] | Minimum [Member] | Market Approach Valuation Technique [Member]</t>
  </si>
  <si>
    <t>Impaired Loans [Member] | Maximum [Member] | Market Approach Valuation Technique [Member]</t>
  </si>
  <si>
    <t>Real Estate Owned [Member] | Weighted Average [Member] | discount to appraised value [Member]</t>
  </si>
  <si>
    <t>Real Estate Owned [Member] | Minimum [Member] | Discounted cash flows [Member]</t>
  </si>
  <si>
    <t>17.00%</t>
  </si>
  <si>
    <t>Real Estate Owned [Member] | Maximum [Member] | Discounted cash flows [Member]</t>
  </si>
  <si>
    <t>42.00%</t>
  </si>
  <si>
    <t>45.00%</t>
  </si>
  <si>
    <t>FAIR VALUE OF FINANCIAL INSTRUMENTS (Unobservable Inputs Reconciliation) (Details) - USD ($) $ in Thousands</t>
  </si>
  <si>
    <t>Junior Subordinated Debt [Member]</t>
  </si>
  <si>
    <t>Fair Value, Liabilities Measured on Recurring Basis, Unobservable Input Reconciliation, Calculation [Roll Forward]</t>
  </si>
  <si>
    <t>Beginning balance</t>
  </si>
  <si>
    <t>Liabilities (gains) losses</t>
  </si>
  <si>
    <t>Ending balance</t>
  </si>
  <si>
    <t>TPS Securities [Member]</t>
  </si>
  <si>
    <t>Fair Value, Assets Measured on Recurring Basis, Unobservable Input Reconciliation, Calculation [Roll Forward]</t>
  </si>
  <si>
    <t>Assets gains (losses), including OTTI</t>
  </si>
  <si>
    <t>TPS and TRUP CDOs [Member]</t>
  </si>
  <si>
    <t>FAIR VALUE OF FINANCIAL INSTRUMENTS (Assets Measured on Nonrecurring Basis) (Details) - Nonrecurring [Member] - USD ($) $ in Thousands</t>
  </si>
  <si>
    <t>Impaired loans</t>
  </si>
  <si>
    <t>REO</t>
  </si>
  <si>
    <t>Level 1 [Member]</t>
  </si>
  <si>
    <t>Fair Value, Inputs, Level 2 [Member]</t>
  </si>
  <si>
    <t>Fair Value, Inputs, Level 3 [Member]</t>
  </si>
  <si>
    <t>Gains (losses) resulting from nonrecurring fair value adjustments</t>
  </si>
  <si>
    <t>Impaired Loans [Member] | Fair Value, Inputs, Level 3 [Member]</t>
  </si>
  <si>
    <t>Real Estate [Member] | Fair Value, Inputs, Level 3 [Member]</t>
  </si>
  <si>
    <t>INCOME TAXES AND DEFERRED TAXES INCOME TAXES AND DEFERRED TAXES (Details) - USD ($) $ in Thousands</t>
  </si>
  <si>
    <t>Tax credit investments</t>
  </si>
  <si>
    <t>Unfunded commitments—tax credit investments</t>
  </si>
  <si>
    <t>Tax credits and other tax benefits recognized</t>
  </si>
  <si>
    <t>Tax credit amortization expense included in provision for income taxes</t>
  </si>
  <si>
    <t>CALCULATION OF WEIGHTED AVERAGE SHARES OUTSTANDING FOR EARNINGS PER SHARE (Details) - USD ($) $ / shares in Units, $ in Thousands</t>
  </si>
  <si>
    <t>Basic weighted average shares outstanding</t>
  </si>
  <si>
    <t>Plus unvested restricted stock</t>
  </si>
  <si>
    <t>Diluted weighted shares outstanding</t>
  </si>
  <si>
    <t>Earnings per common share</t>
  </si>
  <si>
    <t>CALCULATION OF WEIGHTED AVERAGE SHARES OUTSTANDING FOR EARNINGS PER SHARE - Textuals (Details) - Warrant [Member] - Common Stock [Member] $ in Millions</t>
  </si>
  <si>
    <t>Jun. 30, 2018USD ($)shares</t>
  </si>
  <si>
    <t>Antidilutive Securities Excluded from Computation of Earnings Per Share [Line Items]</t>
  </si>
  <si>
    <t>Warrants outstanding | $</t>
  </si>
  <si>
    <t>Warrant [Member]</t>
  </si>
  <si>
    <t>Warrants outstanding, number of shares | shares</t>
  </si>
  <si>
    <t>STOCK-BASED COMPENSATION PLANS (Details) - USD ($) $ in Millions</t>
  </si>
  <si>
    <t>50 Months Ended</t>
  </si>
  <si>
    <t>74 Months Ended</t>
  </si>
  <si>
    <t>Sep. 30, 2017</t>
  </si>
  <si>
    <t>Restricted Stock Shares [Member]</t>
  </si>
  <si>
    <t>Share-based Compensation Arrangement by Share-based Payment Award [Line Items]</t>
  </si>
  <si>
    <t>Share-based Compensation Expense</t>
  </si>
  <si>
    <t>Compensation Cost Not yet Recognized</t>
  </si>
  <si>
    <t>Compensation Cost Not yet Recognized, Period for Recognition</t>
  </si>
  <si>
    <t>33 months</t>
  </si>
  <si>
    <t>2012 Restricted Stock Plan [Member]</t>
  </si>
  <si>
    <t>Number of Shares Authorized</t>
  </si>
  <si>
    <t>2012 Restricted Stock Plan [Member] | Restricted Stock Shares [Member]</t>
  </si>
  <si>
    <t>Award Vesting Period</t>
  </si>
  <si>
    <t>3 years</t>
  </si>
  <si>
    <t>Award Expiration Period</t>
  </si>
  <si>
    <t>10 years</t>
  </si>
  <si>
    <t>Restricted stock granted</t>
  </si>
  <si>
    <t>Restricted stock grants, shares vested</t>
  </si>
  <si>
    <t>Restricted stock grants, shares non-vested</t>
  </si>
  <si>
    <t>2014 Omnibus Incentive Plan [Member]</t>
  </si>
  <si>
    <t>2014 Omnibus Incentive Plan [Member] | Restricted Stock Shares [Member]</t>
  </si>
  <si>
    <t>2014 Omnibus Incentive Plan [Member] | Restricted Stock Units (RSUs) [Member]</t>
  </si>
  <si>
    <t>2018 Omnibus Incentive Plan [Member]</t>
  </si>
  <si>
    <t>2018 Omnibus Incentive Plan [Member] | Restricted Stock Shares [Member]</t>
  </si>
  <si>
    <t>COMMITMENTS AND CONTINGENCIES (Commitments Without Recorded Liability) (Details)</t>
  </si>
  <si>
    <t>Jun. 30, 2018USD ($)location</t>
  </si>
  <si>
    <t>Jun. 30, 2017USD ($)</t>
  </si>
  <si>
    <t>Dec. 31, 2017USD ($)</t>
  </si>
  <si>
    <t>Fair Value, Off-balance Sheet Risks, Disclosure Information [Line Items]</t>
  </si>
  <si>
    <t>Reserve for Unfunded Loan Commitments</t>
  </si>
  <si>
    <t>Number of Properties Subject to Non-cancelable Operating Leases | location</t>
  </si>
  <si>
    <t>Mortgage loan applications, day interest rate is locked</t>
  </si>
  <si>
    <t>45 days</t>
  </si>
  <si>
    <t>Minimum [Member]</t>
  </si>
  <si>
    <t>30 days</t>
  </si>
  <si>
    <t>Maximum [Member]</t>
  </si>
  <si>
    <t>60 days</t>
  </si>
  <si>
    <t>Commitments to extend credit [Member]</t>
  </si>
  <si>
    <t>Contract or Notional Amount</t>
  </si>
  <si>
    <t>Standby letters of credit and financial guarantees [Member]</t>
  </si>
  <si>
    <t>Commitments to originate loans [Member]</t>
  </si>
  <si>
    <t>Risk Participation Agreement [Member]</t>
  </si>
  <si>
    <t>Commitments to originate loans held for sale [Member]</t>
  </si>
  <si>
    <t>Commitments to sell loans secured by one- to four residential properties [Member]</t>
  </si>
  <si>
    <t>Counterparty default losses on forward contracts</t>
  </si>
  <si>
    <t>Commitments to sell securities related to mortgage banking activities [Member]</t>
  </si>
  <si>
    <t>DERIVATIVES AND HEDGING (Derivatives Designated as Hedging, by Balance Sheet Location) (Details) - USD ($) $ in Thousands</t>
  </si>
  <si>
    <t>Derivatives, Fair Value [Line Items]</t>
  </si>
  <si>
    <t>Asset Derivatives, Fair Value</t>
  </si>
  <si>
    <t>Liability Derivatives, Fair Value</t>
  </si>
  <si>
    <t>Interest rate swaps [Member]</t>
  </si>
  <si>
    <t>Interest rate swaps [Member] | Designated as Hedging Instrument [Member]</t>
  </si>
  <si>
    <t>Asset Derivatives, Notional/Contract Amount</t>
  </si>
  <si>
    <t>Liability Derivatives, Notional/Contract Amount</t>
  </si>
  <si>
    <t>Interest rate swaps [Member] | Designated as Hedging Instrument [Member] | Loans Receivable [Member]</t>
  </si>
  <si>
    <t>Interest rate swaps [Member] | Designated as Hedging Instrument [Member] | Other liabilities [Member]</t>
  </si>
  <si>
    <t>DERIVATIVES AND HEDGING (Derivatives Not Designated as Hedging, by Balance Sheet Location) (Details) - USD ($) $ in Thousands</t>
  </si>
  <si>
    <t>Not Designated as Hedging Instrument [Member]</t>
  </si>
  <si>
    <t>Not Designated as Hedging Instrument [Member] | Other assets [Member]</t>
  </si>
  <si>
    <t>Not Designated as Hedging Instrument [Member] | Other liabilities [Member]</t>
  </si>
  <si>
    <t>Not Designated as Hedging Instrument [Member] | Interest rate swaps [Member]</t>
  </si>
  <si>
    <t>Not Designated as Hedging Instrument [Member] | Interest rate swaps [Member] | Other assets [Member]</t>
  </si>
  <si>
    <t>Not Designated as Hedging Instrument [Member] | Interest rate swaps [Member] | Loans Receivable [Member]</t>
  </si>
  <si>
    <t>Not Designated as Hedging Instrument [Member] | Interest rate swaps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Contracts [Member]</t>
  </si>
  <si>
    <t>Not Designated as Hedging Instrument [Member] | Forward Contracts [Member] | Other assets [Member]</t>
  </si>
  <si>
    <t>Not Designated as Hedging Instrument [Member] | Forward Contracts [Member] | Other liabilities [Member]</t>
  </si>
  <si>
    <t>DERIVATIVES AND HEDGING (Gain (Loss) On Derivatives Not Designated in Hedging Relationship) (Details) - Not Designated as Hedging Instrument [Member] - USD ($) $ in Thousands</t>
  </si>
  <si>
    <t>Derivative Instruments, Gain (Loss) [Line Items]</t>
  </si>
  <si>
    <t>Gain (loss) recognized in income, net</t>
  </si>
  <si>
    <t>Mortgage loan commitments [Member] | Mortgage banking operations [Member]</t>
  </si>
  <si>
    <t>Forward sales contracts [Member] | Mortgage banking operations [Member]</t>
  </si>
  <si>
    <t>DERIVATIVES AND HEDGING (Narrative) (Details) - USD ($) $ in Millions</t>
  </si>
  <si>
    <t>Derivative net liability position</t>
  </si>
  <si>
    <t>Collateral posted</t>
  </si>
  <si>
    <t>DERIVATIVES AND HEDGING (Derivative Offsetting) (Details) - USD ($) $ in Thousands</t>
  </si>
  <si>
    <t>Offsetting Derivative Assets [Abstract]</t>
  </si>
  <si>
    <t>Derivative Assets, Gross Amounts Recognized</t>
  </si>
  <si>
    <t>Derivative Assets, Amounts offsett in the Statement of Financial Condition</t>
  </si>
  <si>
    <t>Derivative Assets, Net Amounts in the Statement of Financial Condition</t>
  </si>
  <si>
    <t>Derivative Assets, Netting Adjustment Per Applicable Master Netting Agreements</t>
  </si>
  <si>
    <t>Derivative Assets, Fair Value of Financial Collateral in the Statement of Financial Condiation</t>
  </si>
  <si>
    <t>Derivative Assets, Net Amount</t>
  </si>
  <si>
    <t>Offsetting Derivative Liabilities [Abstract]</t>
  </si>
  <si>
    <t>Derivative Liabilities, Gross Amounts Recognized</t>
  </si>
  <si>
    <t>Derivative Liabilities, Amounts offset in the Statement of Financial Condition</t>
  </si>
  <si>
    <t>Derivative Liabilities, Net Amounts of the Statement of Financial Condition</t>
  </si>
  <si>
    <t>Derivative Liabilities, Net Adjustment Per Applicable Master Netting Agreements</t>
  </si>
  <si>
    <t>Derivative Liabilities, Fair Value of Financial Collateral in the Statement of Financial Condition</t>
  </si>
  <si>
    <t>Derivative Liabilities, Net Amount</t>
  </si>
  <si>
    <t>REVENUE FROM CONTRACTS WITH CUSTOMERS (Details) - USD ($) $ in Thousands</t>
  </si>
  <si>
    <t>Fees and Commissions, Depositor Accounts</t>
  </si>
  <si>
    <t>Fees and Commissions, Credit and Debit Cards</t>
  </si>
  <si>
    <t>Debit and Credit Card Expense</t>
  </si>
  <si>
    <t>Merchant Discount Fees</t>
  </si>
  <si>
    <t>Merchant Services Expenses</t>
  </si>
  <si>
    <t>Other Service Charges</t>
  </si>
  <si>
    <t>SUBSEQUENT EVENT Subsequent Event (Details) - Skagit Bank [Member] - USD ($) $ / shares in Units, $ in Millions</t>
  </si>
  <si>
    <t>Jul. 25, 2018</t>
  </si>
  <si>
    <t>Subsequent Event [Line Items]</t>
  </si>
  <si>
    <t>Business Combination, Consideration Transferred, Shares Issued for Each Aquiree Share</t>
  </si>
  <si>
    <t>Business Combination, Consideration Transferred, Value per share</t>
  </si>
  <si>
    <t>Business Combination, Consideration Transferred</t>
  </si>
  <si>
    <t>Business Combination, Recognized Identifiable Assets Acquired and Liabilities Assumed, Assets</t>
  </si>
  <si>
    <t>Business Combination, Acquired Receivable, Fair Value</t>
  </si>
  <si>
    <t>Business Combination, Recognized Identifiable Assets Acquired and Liabilities Assumed, Depos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4667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5" t="n">
        <v>2018</v>
      </c>
    </row>
    <row r="15" spans="1:3">
      <c r="A15" s="4" t="s">
        <v>24</v>
      </c>
      <c r="B15" s="6" t="s">
        <v>25</v>
      </c>
    </row>
    <row r="16" spans="1:3">
      <c r="A16" s="4" t="s">
        <v>26</v>
      </c>
    </row>
    <row r="17" spans="1:3">
      <c r="A17" s="3" t="s">
        <v>4</v>
      </c>
    </row>
    <row r="18" spans="1:3">
      <c r="A18" s="4" t="s">
        <v>27</v>
      </c>
      <c r="C18" s="5" t="n">
        <v>32327979</v>
      </c>
    </row>
    <row r="19" spans="1:3">
      <c r="A19" s="4" t="s">
        <v>28</v>
      </c>
    </row>
    <row r="20" spans="1:3">
      <c r="A20" s="3" t="s">
        <v>4</v>
      </c>
    </row>
    <row r="21" spans="1:3">
      <c r="A21" s="4" t="s">
        <v>27</v>
      </c>
      <c r="C21" s="5" t="n">
        <v>74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95652</v>
      </c>
      <c r="D3" s="7" t="n">
        <v>199624</v>
      </c>
    </row>
    <row r="4" spans="1:4">
      <c r="A4" s="4" t="s">
        <v>33</v>
      </c>
      <c r="C4" s="5" t="n">
        <v>53773</v>
      </c>
      <c r="D4" s="5" t="n">
        <v>61576</v>
      </c>
    </row>
    <row r="5" spans="1:4">
      <c r="A5" s="4" t="s">
        <v>34</v>
      </c>
      <c r="C5" s="5" t="n">
        <v>249425</v>
      </c>
      <c r="D5" s="5" t="n">
        <v>261200</v>
      </c>
    </row>
    <row r="6" spans="1:4">
      <c r="A6" s="4" t="s">
        <v>35</v>
      </c>
      <c r="C6" s="5" t="n">
        <v>25640</v>
      </c>
      <c r="D6" s="5" t="n">
        <v>22318</v>
      </c>
    </row>
    <row r="7" spans="1:4">
      <c r="A7" s="4" t="s">
        <v>36</v>
      </c>
      <c r="C7" s="5" t="n">
        <v>1400312</v>
      </c>
      <c r="D7" s="5" t="n">
        <v>919485</v>
      </c>
    </row>
    <row r="8" spans="1:4">
      <c r="A8" s="4" t="s">
        <v>37</v>
      </c>
      <c r="C8" s="5" t="n">
        <v>263176</v>
      </c>
      <c r="D8" s="5" t="n">
        <v>260271</v>
      </c>
    </row>
    <row r="9" spans="1:4">
      <c r="A9" s="4" t="s">
        <v>38</v>
      </c>
      <c r="C9" s="5" t="n">
        <v>19916</v>
      </c>
      <c r="D9" s="5" t="n">
        <v>10334</v>
      </c>
    </row>
    <row r="10" spans="1:4">
      <c r="A10" s="4" t="s">
        <v>39</v>
      </c>
      <c r="C10" s="5" t="n">
        <v>78833</v>
      </c>
      <c r="D10" s="5" t="n">
        <v>40725</v>
      </c>
    </row>
    <row r="11" spans="1:4">
      <c r="A11" s="4" t="s">
        <v>40</v>
      </c>
      <c r="C11" s="5" t="n">
        <v>7684732</v>
      </c>
      <c r="D11" s="5" t="n">
        <v>7598884</v>
      </c>
    </row>
    <row r="12" spans="1:4">
      <c r="A12" s="4" t="s">
        <v>41</v>
      </c>
      <c r="C12" s="5" t="n">
        <v>93875</v>
      </c>
      <c r="D12" s="5" t="n">
        <v>89028</v>
      </c>
    </row>
    <row r="13" spans="1:4">
      <c r="A13" s="4" t="s">
        <v>42</v>
      </c>
      <c r="C13" s="5" t="n">
        <v>7590857</v>
      </c>
      <c r="D13" s="5" t="n">
        <v>7509856</v>
      </c>
    </row>
    <row r="14" spans="1:4">
      <c r="A14" s="4" t="s">
        <v>43</v>
      </c>
      <c r="C14" s="5" t="n">
        <v>34004</v>
      </c>
      <c r="D14" s="5" t="n">
        <v>31259</v>
      </c>
    </row>
    <row r="15" spans="1:4">
      <c r="A15" s="4" t="s">
        <v>44</v>
      </c>
      <c r="C15" s="5" t="n">
        <v>473</v>
      </c>
      <c r="D15" s="5" t="n">
        <v>360</v>
      </c>
    </row>
    <row r="16" spans="1:4">
      <c r="A16" s="4" t="s">
        <v>45</v>
      </c>
      <c r="C16" s="5" t="n">
        <v>153224</v>
      </c>
      <c r="D16" s="5" t="n">
        <v>154815</v>
      </c>
    </row>
    <row r="17" spans="1:4">
      <c r="A17" s="4" t="s">
        <v>46</v>
      </c>
      <c r="C17" s="5" t="n">
        <v>242659</v>
      </c>
      <c r="D17" s="5" t="n">
        <v>242659</v>
      </c>
    </row>
    <row r="18" spans="1:4">
      <c r="A18" s="4" t="s">
        <v>47</v>
      </c>
      <c r="C18" s="5" t="n">
        <v>19858</v>
      </c>
      <c r="D18" s="5" t="n">
        <v>22655</v>
      </c>
    </row>
    <row r="19" spans="1:4">
      <c r="A19" s="4" t="s">
        <v>48</v>
      </c>
      <c r="C19" s="5" t="n">
        <v>164225</v>
      </c>
      <c r="D19" s="5" t="n">
        <v>162668</v>
      </c>
    </row>
    <row r="20" spans="1:4">
      <c r="A20" s="4" t="s">
        <v>49</v>
      </c>
      <c r="C20" s="5" t="n">
        <v>77937</v>
      </c>
      <c r="D20" s="5" t="n">
        <v>71427</v>
      </c>
    </row>
    <row r="21" spans="1:4">
      <c r="A21" s="4" t="s">
        <v>50</v>
      </c>
      <c r="C21" s="5" t="n">
        <v>58655</v>
      </c>
      <c r="D21" s="5" t="n">
        <v>53177</v>
      </c>
    </row>
    <row r="22" spans="1:4">
      <c r="A22" s="4" t="s">
        <v>51</v>
      </c>
      <c r="C22" s="5" t="n">
        <v>10379194</v>
      </c>
      <c r="D22" s="5" t="n">
        <v>9763209</v>
      </c>
    </row>
    <row r="23" spans="1:4">
      <c r="A23" s="3" t="s">
        <v>52</v>
      </c>
    </row>
    <row r="24" spans="1:4">
      <c r="A24" s="4" t="s">
        <v>53</v>
      </c>
      <c r="C24" s="5" t="n">
        <v>3346777</v>
      </c>
      <c r="D24" s="5" t="n">
        <v>3265544</v>
      </c>
    </row>
    <row r="25" spans="1:4">
      <c r="A25" s="4" t="s">
        <v>54</v>
      </c>
      <c r="C25" s="5" t="n">
        <v>4032283</v>
      </c>
      <c r="D25" s="5" t="n">
        <v>3950950</v>
      </c>
    </row>
    <row r="26" spans="1:4">
      <c r="A26" s="4" t="s">
        <v>55</v>
      </c>
      <c r="B26" s="4" t="s">
        <v>56</v>
      </c>
      <c r="C26" s="5" t="n">
        <v>1148607</v>
      </c>
      <c r="D26" s="5" t="n">
        <v>966937</v>
      </c>
    </row>
    <row r="27" spans="1:4">
      <c r="A27" s="4" t="s">
        <v>57</v>
      </c>
      <c r="C27" s="5" t="n">
        <v>8527667</v>
      </c>
      <c r="D27" s="5" t="n">
        <v>8183431</v>
      </c>
    </row>
    <row r="28" spans="1:4">
      <c r="A28" s="4" t="s">
        <v>58</v>
      </c>
      <c r="C28" s="5" t="n">
        <v>239190</v>
      </c>
      <c r="D28" s="5" t="n">
        <v>202</v>
      </c>
    </row>
    <row r="29" spans="1:4">
      <c r="A29" s="4" t="s">
        <v>59</v>
      </c>
      <c r="C29" s="5" t="n">
        <v>112458</v>
      </c>
      <c r="D29" s="5" t="n">
        <v>95860</v>
      </c>
    </row>
    <row r="30" spans="1:4">
      <c r="A30" s="4" t="s">
        <v>60</v>
      </c>
      <c r="C30" s="5" t="n">
        <v>112774</v>
      </c>
      <c r="D30" s="5" t="n">
        <v>98707</v>
      </c>
    </row>
    <row r="31" spans="1:4">
      <c r="A31" s="4" t="s">
        <v>61</v>
      </c>
      <c r="C31" s="5" t="n">
        <v>93281</v>
      </c>
      <c r="D31" s="5" t="n">
        <v>71344</v>
      </c>
    </row>
    <row r="32" spans="1:4">
      <c r="A32" s="4" t="s">
        <v>62</v>
      </c>
      <c r="C32" s="5" t="n">
        <v>40814</v>
      </c>
      <c r="D32" s="5" t="n">
        <v>41039</v>
      </c>
    </row>
    <row r="33" spans="1:4">
      <c r="A33" s="4" t="s">
        <v>63</v>
      </c>
      <c r="C33" s="5" t="n">
        <v>9126184</v>
      </c>
      <c r="D33" s="5" t="n">
        <v>8490583</v>
      </c>
    </row>
    <row r="34" spans="1:4">
      <c r="A34" s="4" t="s">
        <v>64</v>
      </c>
      <c r="C34" s="4" t="s">
        <v>65</v>
      </c>
      <c r="D34" s="4" t="s">
        <v>65</v>
      </c>
    </row>
    <row r="35" spans="1:4">
      <c r="A35" s="3" t="s">
        <v>66</v>
      </c>
    </row>
    <row r="36" spans="1:4">
      <c r="A36" s="4" t="s">
        <v>67</v>
      </c>
      <c r="C36" s="5" t="n">
        <v>0</v>
      </c>
      <c r="D36" s="5" t="n">
        <v>0</v>
      </c>
    </row>
    <row r="37" spans="1:4">
      <c r="A37" s="4" t="s">
        <v>68</v>
      </c>
      <c r="C37" s="5" t="n">
        <v>84485</v>
      </c>
      <c r="D37" s="5" t="n">
        <v>90535</v>
      </c>
    </row>
    <row r="38" spans="1:4">
      <c r="A38" s="4" t="s">
        <v>69</v>
      </c>
      <c r="C38" s="5" t="n">
        <v>7083</v>
      </c>
      <c r="D38" s="5" t="n">
        <v>7351</v>
      </c>
    </row>
    <row r="39" spans="1:4">
      <c r="A39" s="4" t="s">
        <v>70</v>
      </c>
      <c r="C39" s="5" t="n">
        <v>7083</v>
      </c>
      <c r="D39" s="5" t="n">
        <v>7351</v>
      </c>
    </row>
    <row r="40" spans="1:4">
      <c r="A40" s="4" t="s">
        <v>71</v>
      </c>
      <c r="C40" s="5" t="n">
        <v>-5131</v>
      </c>
      <c r="D40" s="5" t="n">
        <v>-5036</v>
      </c>
    </row>
    <row r="41" spans="1:4">
      <c r="A41" s="4" t="s">
        <v>72</v>
      </c>
      <c r="C41" s="5" t="n">
        <v>1253010</v>
      </c>
      <c r="D41" s="5" t="n">
        <v>1272626</v>
      </c>
    </row>
    <row r="42" spans="1:4">
      <c r="A42" s="4" t="s">
        <v>73</v>
      </c>
      <c r="C42" s="5" t="n">
        <v>10379194</v>
      </c>
      <c r="D42" s="5" t="n">
        <v>9763209</v>
      </c>
    </row>
    <row r="43" spans="1:4">
      <c r="A43" s="4" t="s">
        <v>26</v>
      </c>
    </row>
    <row r="44" spans="1:4">
      <c r="A44" s="3" t="s">
        <v>66</v>
      </c>
    </row>
    <row r="45" spans="1:4">
      <c r="A45" s="4" t="s">
        <v>74</v>
      </c>
      <c r="C45" s="5" t="n">
        <v>1172402</v>
      </c>
      <c r="D45" s="5" t="n">
        <v>1185919</v>
      </c>
    </row>
    <row r="46" spans="1:4">
      <c r="A46" s="4" t="s">
        <v>28</v>
      </c>
    </row>
    <row r="47" spans="1:4">
      <c r="A47" s="3" t="s">
        <v>66</v>
      </c>
    </row>
    <row r="48" spans="1:4">
      <c r="A48" s="4" t="s">
        <v>74</v>
      </c>
      <c r="C48" s="7" t="n">
        <v>1254</v>
      </c>
      <c r="D48" s="7" t="n">
        <v>1208</v>
      </c>
    </row>
    <row r="49" spans="1:4"/>
    <row r="50" spans="1:4">
      <c r="A50" s="4" t="s">
        <v>56</v>
      </c>
      <c r="B50" s="4" t="s">
        <v>75</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37</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4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31</v>
      </c>
    </row>
    <row r="3" spans="1:3">
      <c r="A3" s="4" t="s">
        <v>77</v>
      </c>
      <c r="B3" s="7" t="n">
        <v>27303</v>
      </c>
      <c r="C3" s="7" t="n">
        <v>27246</v>
      </c>
    </row>
    <row r="4" spans="1:3">
      <c r="A4" s="4" t="s">
        <v>78</v>
      </c>
      <c r="B4" s="5" t="n">
        <v>1429925</v>
      </c>
      <c r="C4" s="5" t="n">
        <v>926112</v>
      </c>
    </row>
    <row r="5" spans="1:3">
      <c r="A5" s="4" t="s">
        <v>79</v>
      </c>
      <c r="B5" s="7" t="n">
        <v>260318</v>
      </c>
      <c r="C5" s="7" t="n">
        <v>262188</v>
      </c>
    </row>
    <row r="6" spans="1:3">
      <c r="A6" s="3" t="s">
        <v>66</v>
      </c>
    </row>
    <row r="7" spans="1:3">
      <c r="A7" s="4" t="s">
        <v>80</v>
      </c>
      <c r="B7" s="8" t="n">
        <v>0.01</v>
      </c>
      <c r="C7" s="8" t="n">
        <v>0.01</v>
      </c>
    </row>
    <row r="8" spans="1:3">
      <c r="A8" s="4" t="s">
        <v>81</v>
      </c>
      <c r="B8" s="5" t="n">
        <v>500000</v>
      </c>
      <c r="C8" s="5" t="n">
        <v>500000</v>
      </c>
    </row>
    <row r="9" spans="1:3">
      <c r="A9" s="4" t="s">
        <v>82</v>
      </c>
      <c r="B9" s="5" t="n">
        <v>0</v>
      </c>
      <c r="C9" s="5" t="n">
        <v>0</v>
      </c>
    </row>
    <row r="10" spans="1:3">
      <c r="A10" s="4" t="s">
        <v>26</v>
      </c>
    </row>
    <row r="11" spans="1:3">
      <c r="A11" s="3" t="s">
        <v>66</v>
      </c>
    </row>
    <row r="12" spans="1:3">
      <c r="A12" s="4" t="s">
        <v>83</v>
      </c>
      <c r="B12" s="8" t="n">
        <v>0.01</v>
      </c>
      <c r="C12" s="8" t="n">
        <v>0.01</v>
      </c>
    </row>
    <row r="13" spans="1:3">
      <c r="A13" s="4" t="s">
        <v>84</v>
      </c>
      <c r="B13" s="5" t="n">
        <v>50000000</v>
      </c>
      <c r="C13" s="5" t="n">
        <v>50000000</v>
      </c>
    </row>
    <row r="14" spans="1:3">
      <c r="A14" s="4" t="s">
        <v>85</v>
      </c>
      <c r="B14" s="5" t="n">
        <v>0</v>
      </c>
      <c r="C14" s="5" t="n">
        <v>33108599</v>
      </c>
    </row>
    <row r="15" spans="1:3">
      <c r="A15" s="4" t="s">
        <v>86</v>
      </c>
      <c r="B15" s="5" t="n">
        <v>0</v>
      </c>
      <c r="C15" s="5" t="n">
        <v>33108599</v>
      </c>
    </row>
    <row r="16" spans="1:3">
      <c r="A16" s="4" t="s">
        <v>28</v>
      </c>
    </row>
    <row r="17" spans="1:3">
      <c r="A17" s="3" t="s">
        <v>66</v>
      </c>
    </row>
    <row r="18" spans="1:3">
      <c r="A18" s="4" t="s">
        <v>83</v>
      </c>
      <c r="B18" s="8" t="n">
        <v>0.01</v>
      </c>
      <c r="C18" s="8" t="n">
        <v>0.01</v>
      </c>
    </row>
    <row r="19" spans="1:3">
      <c r="A19" s="4" t="s">
        <v>84</v>
      </c>
      <c r="B19" s="5" t="n">
        <v>5000000</v>
      </c>
      <c r="C19" s="5" t="n">
        <v>5000000</v>
      </c>
    </row>
    <row r="20" spans="1:3">
      <c r="A20" s="4" t="s">
        <v>85</v>
      </c>
      <c r="B20" s="5" t="n">
        <v>0</v>
      </c>
      <c r="C20" s="5" t="n">
        <v>84788</v>
      </c>
    </row>
    <row r="21" spans="1:3">
      <c r="A21" s="4" t="s">
        <v>86</v>
      </c>
      <c r="B21" s="5" t="n">
        <v>0</v>
      </c>
      <c r="C21" s="5" t="n">
        <v>84788</v>
      </c>
    </row>
    <row r="22" spans="1:3">
      <c r="A22" s="4" t="s">
        <v>87</v>
      </c>
    </row>
    <row r="23" spans="1:3">
      <c r="A23" s="3" t="s">
        <v>31</v>
      </c>
    </row>
    <row r="24" spans="1:3">
      <c r="A24" s="4" t="s">
        <v>88</v>
      </c>
      <c r="B24" s="7" t="n">
        <v>75828</v>
      </c>
      <c r="C24" s="7" t="n">
        <v>32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250</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3</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60</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6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66</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352</v>
      </c>
    </row>
    <row r="3" spans="1:3">
      <c r="A3" s="4" t="s">
        <v>353</v>
      </c>
      <c r="B3" s="7" t="n">
        <v>1400312</v>
      </c>
      <c r="C3" s="7" t="n">
        <v>919485</v>
      </c>
    </row>
    <row r="4" spans="1:3">
      <c r="A4" s="4" t="s">
        <v>354</v>
      </c>
    </row>
    <row r="5" spans="1:3">
      <c r="A5" s="3" t="s">
        <v>352</v>
      </c>
    </row>
    <row r="6" spans="1:3">
      <c r="A6" s="4" t="s">
        <v>353</v>
      </c>
      <c r="C6" s="7" t="n">
        <v>55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90</v>
      </c>
      <c r="D1" s="2" t="s">
        <v>1</v>
      </c>
    </row>
    <row r="2" spans="1:5">
      <c r="B2" s="2" t="s">
        <v>2</v>
      </c>
      <c r="C2" s="2" t="s">
        <v>91</v>
      </c>
      <c r="D2" s="2" t="s">
        <v>2</v>
      </c>
      <c r="E2" s="2" t="s">
        <v>91</v>
      </c>
    </row>
    <row r="3" spans="1:5">
      <c r="A3" s="3" t="s">
        <v>277</v>
      </c>
    </row>
    <row r="4" spans="1:5">
      <c r="A4" s="4" t="s">
        <v>356</v>
      </c>
      <c r="B4" s="7" t="n">
        <v>11985</v>
      </c>
      <c r="C4" s="7" t="n">
        <v>11165</v>
      </c>
      <c r="D4" s="7" t="n">
        <v>23281</v>
      </c>
      <c r="E4" s="7" t="n">
        <v>21553</v>
      </c>
    </row>
    <row r="5" spans="1:5">
      <c r="A5" s="4" t="s">
        <v>117</v>
      </c>
      <c r="B5" s="5" t="n">
        <v>3731</v>
      </c>
      <c r="C5" s="5" t="n">
        <v>3719</v>
      </c>
      <c r="D5" s="5" t="n">
        <v>7431</v>
      </c>
      <c r="E5" s="5" t="n">
        <v>6942</v>
      </c>
    </row>
    <row r="6" spans="1:5">
      <c r="A6" s="4" t="s">
        <v>357</v>
      </c>
    </row>
    <row r="7" spans="1:5">
      <c r="A7" s="3" t="s">
        <v>277</v>
      </c>
    </row>
    <row r="8" spans="1:5">
      <c r="A8" s="4" t="s">
        <v>356</v>
      </c>
      <c r="B8" s="5" t="n">
        <v>13909</v>
      </c>
      <c r="C8" s="5" t="n">
        <v>13238</v>
      </c>
      <c r="D8" s="5" t="n">
        <v>27010</v>
      </c>
      <c r="E8" s="5" t="n">
        <v>25423</v>
      </c>
    </row>
    <row r="9" spans="1:5">
      <c r="A9" s="4" t="s">
        <v>117</v>
      </c>
      <c r="B9" s="5" t="n">
        <v>5655</v>
      </c>
      <c r="C9" s="5" t="n">
        <v>5792</v>
      </c>
      <c r="D9" s="5" t="n">
        <v>11160</v>
      </c>
      <c r="E9" s="5" t="n">
        <v>10812</v>
      </c>
    </row>
    <row r="10" spans="1:5">
      <c r="A10" s="4" t="s">
        <v>357</v>
      </c>
    </row>
    <row r="11" spans="1:5">
      <c r="A11" s="3" t="s">
        <v>277</v>
      </c>
    </row>
    <row r="12" spans="1:5">
      <c r="A12" s="4" t="s">
        <v>356</v>
      </c>
      <c r="B12" s="5" t="n">
        <v>-1924</v>
      </c>
      <c r="C12" s="5" t="n">
        <v>-2073</v>
      </c>
      <c r="D12" s="5" t="n">
        <v>-3729</v>
      </c>
      <c r="E12" s="5" t="n">
        <v>-3870</v>
      </c>
    </row>
    <row r="13" spans="1:5">
      <c r="A13" s="4" t="s">
        <v>117</v>
      </c>
      <c r="B13" s="7" t="n">
        <v>-1924</v>
      </c>
      <c r="C13" s="7" t="n">
        <v>-2073</v>
      </c>
      <c r="D13" s="7" t="n">
        <v>-3729</v>
      </c>
      <c r="E13" s="7" t="n">
        <v>-38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8</v>
      </c>
      <c r="B1" s="2" t="s">
        <v>2</v>
      </c>
      <c r="C1" s="2" t="s">
        <v>30</v>
      </c>
    </row>
    <row r="2" spans="1:3">
      <c r="A2" s="3" t="s">
        <v>359</v>
      </c>
    </row>
    <row r="3" spans="1:3">
      <c r="A3" s="4" t="s">
        <v>360</v>
      </c>
      <c r="B3" s="7" t="n">
        <v>27303</v>
      </c>
      <c r="C3" s="7" t="n">
        <v>27246</v>
      </c>
    </row>
    <row r="4" spans="1:3">
      <c r="A4" s="4" t="s">
        <v>361</v>
      </c>
      <c r="B4" s="5" t="n">
        <v>25640</v>
      </c>
      <c r="C4" s="5" t="n">
        <v>22318</v>
      </c>
    </row>
    <row r="5" spans="1:3">
      <c r="A5" s="4" t="s">
        <v>362</v>
      </c>
      <c r="B5" s="5" t="n">
        <v>1429925</v>
      </c>
      <c r="C5" s="5" t="n">
        <v>926112</v>
      </c>
    </row>
    <row r="6" spans="1:3">
      <c r="A6" s="4" t="s">
        <v>363</v>
      </c>
      <c r="B6" s="5" t="n">
        <v>431</v>
      </c>
      <c r="C6" s="5" t="n">
        <v>1936</v>
      </c>
    </row>
    <row r="7" spans="1:3">
      <c r="A7" s="4" t="s">
        <v>364</v>
      </c>
      <c r="B7" s="5" t="n">
        <v>-30044</v>
      </c>
      <c r="C7" s="5" t="n">
        <v>-8563</v>
      </c>
    </row>
    <row r="8" spans="1:3">
      <c r="A8" s="4" t="s">
        <v>353</v>
      </c>
      <c r="B8" s="5" t="n">
        <v>1400312</v>
      </c>
      <c r="C8" s="5" t="n">
        <v>919485</v>
      </c>
    </row>
    <row r="9" spans="1:3">
      <c r="A9" s="4" t="s">
        <v>365</v>
      </c>
      <c r="B9" s="5" t="n">
        <v>263176</v>
      </c>
      <c r="C9" s="5" t="n">
        <v>260271</v>
      </c>
    </row>
    <row r="10" spans="1:3">
      <c r="A10" s="4" t="s">
        <v>366</v>
      </c>
      <c r="B10" s="5" t="n">
        <v>2133</v>
      </c>
      <c r="C10" s="5" t="n">
        <v>3687</v>
      </c>
    </row>
    <row r="11" spans="1:3">
      <c r="A11" s="4" t="s">
        <v>367</v>
      </c>
      <c r="B11" s="5" t="n">
        <v>4991</v>
      </c>
      <c r="C11" s="5" t="n">
        <v>1770</v>
      </c>
    </row>
    <row r="12" spans="1:3">
      <c r="A12" s="4" t="s">
        <v>368</v>
      </c>
      <c r="B12" s="5" t="n">
        <v>260318</v>
      </c>
      <c r="C12" s="5" t="n">
        <v>262188</v>
      </c>
    </row>
    <row r="13" spans="1:3">
      <c r="A13" s="4" t="s">
        <v>369</v>
      </c>
    </row>
    <row r="14" spans="1:3">
      <c r="A14" s="3" t="s">
        <v>359</v>
      </c>
    </row>
    <row r="15" spans="1:3">
      <c r="A15" s="4" t="s">
        <v>362</v>
      </c>
      <c r="B15" s="5" t="n">
        <v>143733</v>
      </c>
      <c r="C15" s="5" t="n">
        <v>72829</v>
      </c>
    </row>
    <row r="16" spans="1:3">
      <c r="A16" s="4" t="s">
        <v>363</v>
      </c>
      <c r="B16" s="5" t="n">
        <v>12</v>
      </c>
      <c r="C16" s="5" t="n">
        <v>68</v>
      </c>
    </row>
    <row r="17" spans="1:3">
      <c r="A17" s="4" t="s">
        <v>364</v>
      </c>
      <c r="B17" s="5" t="n">
        <v>-2720</v>
      </c>
      <c r="C17" s="5" t="n">
        <v>-431</v>
      </c>
    </row>
    <row r="18" spans="1:3">
      <c r="A18" s="4" t="s">
        <v>353</v>
      </c>
      <c r="B18" s="5" t="n">
        <v>141025</v>
      </c>
      <c r="C18" s="5" t="n">
        <v>72466</v>
      </c>
    </row>
    <row r="19" spans="1:3">
      <c r="A19" s="4" t="s">
        <v>365</v>
      </c>
      <c r="B19" s="5" t="n">
        <v>1152</v>
      </c>
      <c r="C19" s="5" t="n">
        <v>1024</v>
      </c>
    </row>
    <row r="20" spans="1:3">
      <c r="A20" s="4" t="s">
        <v>366</v>
      </c>
      <c r="B20" s="5" t="n">
        <v>28</v>
      </c>
      <c r="C20" s="5" t="n">
        <v>29</v>
      </c>
    </row>
    <row r="21" spans="1:3">
      <c r="A21" s="4" t="s">
        <v>367</v>
      </c>
      <c r="B21" s="5" t="n">
        <v>3</v>
      </c>
      <c r="C21" s="5" t="n">
        <v>0</v>
      </c>
    </row>
    <row r="22" spans="1:3">
      <c r="A22" s="4" t="s">
        <v>368</v>
      </c>
      <c r="B22" s="5" t="n">
        <v>1177</v>
      </c>
      <c r="C22" s="5" t="n">
        <v>1053</v>
      </c>
    </row>
    <row r="23" spans="1:3">
      <c r="A23" s="4" t="s">
        <v>370</v>
      </c>
    </row>
    <row r="24" spans="1:3">
      <c r="A24" s="3" t="s">
        <v>359</v>
      </c>
    </row>
    <row r="25" spans="1:3">
      <c r="A25" s="4" t="s">
        <v>360</v>
      </c>
      <c r="B25" s="5" t="n">
        <v>100</v>
      </c>
      <c r="C25" s="5" t="n">
        <v>100</v>
      </c>
    </row>
    <row r="26" spans="1:3">
      <c r="A26" s="4" t="s">
        <v>361</v>
      </c>
      <c r="B26" s="5" t="n">
        <v>100</v>
      </c>
      <c r="C26" s="5" t="n">
        <v>100</v>
      </c>
    </row>
    <row r="27" spans="1:3">
      <c r="A27" s="4" t="s">
        <v>362</v>
      </c>
      <c r="B27" s="5" t="n">
        <v>65563</v>
      </c>
      <c r="C27" s="5" t="n">
        <v>68513</v>
      </c>
    </row>
    <row r="28" spans="1:3">
      <c r="A28" s="4" t="s">
        <v>363</v>
      </c>
      <c r="B28" s="5" t="n">
        <v>242</v>
      </c>
      <c r="C28" s="5" t="n">
        <v>665</v>
      </c>
    </row>
    <row r="29" spans="1:3">
      <c r="A29" s="4" t="s">
        <v>364</v>
      </c>
      <c r="B29" s="5" t="n">
        <v>-761</v>
      </c>
      <c r="C29" s="5" t="n">
        <v>-445</v>
      </c>
    </row>
    <row r="30" spans="1:3">
      <c r="A30" s="4" t="s">
        <v>353</v>
      </c>
      <c r="B30" s="5" t="n">
        <v>65044</v>
      </c>
      <c r="C30" s="5" t="n">
        <v>68733</v>
      </c>
    </row>
    <row r="31" spans="1:3">
      <c r="A31" s="4" t="s">
        <v>365</v>
      </c>
      <c r="B31" s="5" t="n">
        <v>194431</v>
      </c>
      <c r="C31" s="5" t="n">
        <v>189860</v>
      </c>
    </row>
    <row r="32" spans="1:3">
      <c r="A32" s="4" t="s">
        <v>366</v>
      </c>
      <c r="B32" s="5" t="n">
        <v>2105</v>
      </c>
      <c r="C32" s="5" t="n">
        <v>3385</v>
      </c>
    </row>
    <row r="33" spans="1:3">
      <c r="A33" s="4" t="s">
        <v>367</v>
      </c>
      <c r="B33" s="5" t="n">
        <v>3115</v>
      </c>
      <c r="C33" s="5" t="n">
        <v>1252</v>
      </c>
    </row>
    <row r="34" spans="1:3">
      <c r="A34" s="4" t="s">
        <v>368</v>
      </c>
      <c r="B34" s="5" t="n">
        <v>193421</v>
      </c>
      <c r="C34" s="5" t="n">
        <v>191993</v>
      </c>
    </row>
    <row r="35" spans="1:3">
      <c r="A35" s="4" t="s">
        <v>371</v>
      </c>
    </row>
    <row r="36" spans="1:3">
      <c r="A36" s="3" t="s">
        <v>359</v>
      </c>
    </row>
    <row r="37" spans="1:3">
      <c r="A37" s="4" t="s">
        <v>360</v>
      </c>
      <c r="B37" s="5" t="n">
        <v>27203</v>
      </c>
      <c r="C37" s="5" t="n">
        <v>27132</v>
      </c>
    </row>
    <row r="38" spans="1:3">
      <c r="A38" s="4" t="s">
        <v>361</v>
      </c>
      <c r="B38" s="5" t="n">
        <v>25540</v>
      </c>
      <c r="C38" s="5" t="n">
        <v>22058</v>
      </c>
    </row>
    <row r="39" spans="1:3">
      <c r="A39" s="4" t="s">
        <v>362</v>
      </c>
      <c r="B39" s="5" t="n">
        <v>5053</v>
      </c>
      <c r="C39" s="5" t="n">
        <v>5431</v>
      </c>
    </row>
    <row r="40" spans="1:3">
      <c r="A40" s="4" t="s">
        <v>363</v>
      </c>
      <c r="B40" s="5" t="n">
        <v>5</v>
      </c>
      <c r="C40" s="5" t="n">
        <v>6</v>
      </c>
    </row>
    <row r="41" spans="1:3">
      <c r="A41" s="4" t="s">
        <v>364</v>
      </c>
      <c r="B41" s="5" t="n">
        <v>-20</v>
      </c>
      <c r="C41" s="5" t="n">
        <v>-44</v>
      </c>
    </row>
    <row r="42" spans="1:3">
      <c r="A42" s="4" t="s">
        <v>353</v>
      </c>
      <c r="B42" s="5" t="n">
        <v>5038</v>
      </c>
      <c r="C42" s="5" t="n">
        <v>5393</v>
      </c>
    </row>
    <row r="43" spans="1:3">
      <c r="A43" s="4" t="s">
        <v>365</v>
      </c>
      <c r="B43" s="5" t="n">
        <v>3805</v>
      </c>
      <c r="C43" s="5" t="n">
        <v>3978</v>
      </c>
    </row>
    <row r="44" spans="1:3">
      <c r="A44" s="4" t="s">
        <v>366</v>
      </c>
      <c r="B44" s="5" t="n">
        <v>0</v>
      </c>
      <c r="C44" s="5" t="n">
        <v>7</v>
      </c>
    </row>
    <row r="45" spans="1:3">
      <c r="A45" s="4" t="s">
        <v>367</v>
      </c>
      <c r="B45" s="5" t="n">
        <v>10</v>
      </c>
      <c r="C45" s="5" t="n">
        <v>0</v>
      </c>
    </row>
    <row r="46" spans="1:3">
      <c r="A46" s="4" t="s">
        <v>368</v>
      </c>
      <c r="B46" s="5" t="n">
        <v>3795</v>
      </c>
      <c r="C46" s="5" t="n">
        <v>3985</v>
      </c>
    </row>
    <row r="47" spans="1:3">
      <c r="A47" s="4" t="s">
        <v>372</v>
      </c>
    </row>
    <row r="48" spans="1:3">
      <c r="A48" s="3" t="s">
        <v>359</v>
      </c>
    </row>
    <row r="49" spans="1:3">
      <c r="A49" s="4" t="s">
        <v>362</v>
      </c>
      <c r="B49" s="5" t="n">
        <v>1188772</v>
      </c>
      <c r="C49" s="5" t="n">
        <v>745956</v>
      </c>
    </row>
    <row r="50" spans="1:3">
      <c r="A50" s="4" t="s">
        <v>363</v>
      </c>
      <c r="B50" s="5" t="n">
        <v>51</v>
      </c>
      <c r="C50" s="5" t="n">
        <v>1003</v>
      </c>
    </row>
    <row r="51" spans="1:3">
      <c r="A51" s="4" t="s">
        <v>364</v>
      </c>
      <c r="B51" s="5" t="n">
        <v>-26403</v>
      </c>
      <c r="C51" s="5" t="n">
        <v>-7402</v>
      </c>
    </row>
    <row r="52" spans="1:3">
      <c r="A52" s="4" t="s">
        <v>353</v>
      </c>
      <c r="B52" s="5" t="n">
        <v>1162420</v>
      </c>
      <c r="C52" s="5" t="n">
        <v>739557</v>
      </c>
    </row>
    <row r="53" spans="1:3">
      <c r="A53" s="4" t="s">
        <v>365</v>
      </c>
      <c r="B53" s="5" t="n">
        <v>63788</v>
      </c>
      <c r="C53" s="5" t="n">
        <v>65409</v>
      </c>
    </row>
    <row r="54" spans="1:3">
      <c r="A54" s="4" t="s">
        <v>366</v>
      </c>
      <c r="B54" s="5" t="n">
        <v>0</v>
      </c>
      <c r="C54" s="5" t="n">
        <v>266</v>
      </c>
    </row>
    <row r="55" spans="1:3">
      <c r="A55" s="4" t="s">
        <v>367</v>
      </c>
      <c r="B55" s="5" t="n">
        <v>1863</v>
      </c>
      <c r="C55" s="5" t="n">
        <v>518</v>
      </c>
    </row>
    <row r="56" spans="1:3">
      <c r="A56" s="4" t="s">
        <v>368</v>
      </c>
      <c r="B56" s="5" t="n">
        <v>61925</v>
      </c>
      <c r="C56" s="5" t="n">
        <v>65157</v>
      </c>
    </row>
    <row r="57" spans="1:3">
      <c r="A57" s="4" t="s">
        <v>373</v>
      </c>
    </row>
    <row r="58" spans="1:3">
      <c r="A58" s="3" t="s">
        <v>359</v>
      </c>
    </row>
    <row r="59" spans="1:3">
      <c r="A59" s="4" t="s">
        <v>362</v>
      </c>
      <c r="B59" s="5" t="n">
        <v>26804</v>
      </c>
      <c r="C59" s="5" t="n">
        <v>27667</v>
      </c>
    </row>
    <row r="60" spans="1:3">
      <c r="A60" s="4" t="s">
        <v>363</v>
      </c>
      <c r="B60" s="5" t="n">
        <v>121</v>
      </c>
      <c r="C60" s="5" t="n">
        <v>184</v>
      </c>
    </row>
    <row r="61" spans="1:3">
      <c r="A61" s="4" t="s">
        <v>364</v>
      </c>
      <c r="B61" s="5" t="n">
        <v>-140</v>
      </c>
      <c r="C61" s="5" t="n">
        <v>-93</v>
      </c>
    </row>
    <row r="62" spans="1:3">
      <c r="A62" s="4" t="s">
        <v>353</v>
      </c>
      <c r="B62" s="7" t="n">
        <v>26785</v>
      </c>
      <c r="C62" s="5" t="n">
        <v>27758</v>
      </c>
    </row>
    <row r="63" spans="1:3">
      <c r="A63" s="4" t="s">
        <v>354</v>
      </c>
    </row>
    <row r="64" spans="1:3">
      <c r="A64" s="3" t="s">
        <v>359</v>
      </c>
    </row>
    <row r="65" spans="1:3">
      <c r="A65" s="4" t="s">
        <v>360</v>
      </c>
      <c r="C65" s="5" t="n">
        <v>14</v>
      </c>
    </row>
    <row r="66" spans="1:3">
      <c r="A66" s="4" t="s">
        <v>361</v>
      </c>
      <c r="C66" s="5" t="n">
        <v>160</v>
      </c>
    </row>
    <row r="67" spans="1:3">
      <c r="A67" s="4" t="s">
        <v>362</v>
      </c>
      <c r="C67" s="5" t="n">
        <v>5716</v>
      </c>
    </row>
    <row r="68" spans="1:3">
      <c r="A68" s="4" t="s">
        <v>363</v>
      </c>
      <c r="C68" s="5" t="n">
        <v>10</v>
      </c>
    </row>
    <row r="69" spans="1:3">
      <c r="A69" s="4" t="s">
        <v>364</v>
      </c>
      <c r="C69" s="5" t="n">
        <v>-148</v>
      </c>
    </row>
    <row r="70" spans="1:3">
      <c r="A70" s="4" t="s">
        <v>353</v>
      </c>
      <c r="C70" s="7" t="n">
        <v>55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40</v>
      </c>
      <c r="B4" s="7" t="n">
        <v>99853</v>
      </c>
      <c r="C4" s="7" t="n">
        <v>94795</v>
      </c>
      <c r="D4" s="7" t="n">
        <v>193875</v>
      </c>
      <c r="E4" s="7" t="n">
        <v>186083</v>
      </c>
    </row>
    <row r="5" spans="1:5">
      <c r="A5" s="4" t="s">
        <v>93</v>
      </c>
      <c r="B5" s="5" t="n">
        <v>8899</v>
      </c>
      <c r="C5" s="5" t="n">
        <v>6239</v>
      </c>
      <c r="D5" s="5" t="n">
        <v>16230</v>
      </c>
      <c r="E5" s="5" t="n">
        <v>10886</v>
      </c>
    </row>
    <row r="6" spans="1:5">
      <c r="A6" s="4" t="s">
        <v>94</v>
      </c>
      <c r="B6" s="5" t="n">
        <v>3671</v>
      </c>
      <c r="C6" s="5" t="n">
        <v>3402</v>
      </c>
      <c r="D6" s="5" t="n">
        <v>7138</v>
      </c>
      <c r="E6" s="5" t="n">
        <v>6563</v>
      </c>
    </row>
    <row r="7" spans="1:5">
      <c r="A7" s="4" t="s">
        <v>95</v>
      </c>
      <c r="B7" s="5" t="n">
        <v>112423</v>
      </c>
      <c r="C7" s="5" t="n">
        <v>104436</v>
      </c>
      <c r="D7" s="5" t="n">
        <v>217243</v>
      </c>
      <c r="E7" s="5" t="n">
        <v>203532</v>
      </c>
    </row>
    <row r="8" spans="1:5">
      <c r="A8" s="3" t="s">
        <v>96</v>
      </c>
    </row>
    <row r="9" spans="1:5">
      <c r="A9" s="4" t="s">
        <v>97</v>
      </c>
      <c r="B9" s="5" t="n">
        <v>4264</v>
      </c>
      <c r="C9" s="5" t="n">
        <v>3182</v>
      </c>
      <c r="D9" s="5" t="n">
        <v>7622</v>
      </c>
      <c r="E9" s="5" t="n">
        <v>5973</v>
      </c>
    </row>
    <row r="10" spans="1:5">
      <c r="A10" s="4" t="s">
        <v>98</v>
      </c>
      <c r="B10" s="5" t="n">
        <v>1499</v>
      </c>
      <c r="C10" s="5" t="n">
        <v>301</v>
      </c>
      <c r="D10" s="5" t="n">
        <v>2177</v>
      </c>
      <c r="E10" s="5" t="n">
        <v>574</v>
      </c>
    </row>
    <row r="11" spans="1:5">
      <c r="A11" s="4" t="s">
        <v>59</v>
      </c>
      <c r="B11" s="5" t="n">
        <v>49</v>
      </c>
      <c r="C11" s="5" t="n">
        <v>83</v>
      </c>
      <c r="D11" s="5" t="n">
        <v>119</v>
      </c>
      <c r="E11" s="5" t="n">
        <v>157</v>
      </c>
    </row>
    <row r="12" spans="1:5">
      <c r="A12" s="4" t="s">
        <v>99</v>
      </c>
      <c r="B12" s="5" t="n">
        <v>1548</v>
      </c>
      <c r="C12" s="5" t="n">
        <v>1164</v>
      </c>
      <c r="D12" s="5" t="n">
        <v>2889</v>
      </c>
      <c r="E12" s="5" t="n">
        <v>2268</v>
      </c>
    </row>
    <row r="13" spans="1:5">
      <c r="A13" s="4" t="s">
        <v>100</v>
      </c>
      <c r="B13" s="5" t="n">
        <v>7360</v>
      </c>
      <c r="C13" s="5" t="n">
        <v>4730</v>
      </c>
      <c r="D13" s="5" t="n">
        <v>12807</v>
      </c>
      <c r="E13" s="5" t="n">
        <v>8972</v>
      </c>
    </row>
    <row r="14" spans="1:5">
      <c r="A14" s="4" t="s">
        <v>101</v>
      </c>
      <c r="B14" s="5" t="n">
        <v>105063</v>
      </c>
      <c r="C14" s="5" t="n">
        <v>99706</v>
      </c>
      <c r="D14" s="5" t="n">
        <v>204436</v>
      </c>
      <c r="E14" s="5" t="n">
        <v>194560</v>
      </c>
    </row>
    <row r="15" spans="1:5">
      <c r="A15" s="4" t="s">
        <v>102</v>
      </c>
      <c r="B15" s="5" t="n">
        <v>2000</v>
      </c>
      <c r="C15" s="5" t="n">
        <v>2000</v>
      </c>
      <c r="D15" s="5" t="n">
        <v>4000</v>
      </c>
      <c r="E15" s="5" t="n">
        <v>4000</v>
      </c>
    </row>
    <row r="16" spans="1:5">
      <c r="A16" s="4" t="s">
        <v>103</v>
      </c>
      <c r="B16" s="5" t="n">
        <v>103063</v>
      </c>
      <c r="C16" s="5" t="n">
        <v>97706</v>
      </c>
      <c r="D16" s="5" t="n">
        <v>200436</v>
      </c>
      <c r="E16" s="5" t="n">
        <v>190560</v>
      </c>
    </row>
    <row r="17" spans="1:5">
      <c r="A17" s="3" t="s">
        <v>104</v>
      </c>
    </row>
    <row r="18" spans="1:5">
      <c r="A18" s="4" t="s">
        <v>105</v>
      </c>
      <c r="B18" s="5" t="n">
        <v>11985</v>
      </c>
      <c r="C18" s="5" t="n">
        <v>11165</v>
      </c>
      <c r="D18" s="5" t="n">
        <v>23281</v>
      </c>
      <c r="E18" s="5" t="n">
        <v>21553</v>
      </c>
    </row>
    <row r="19" spans="1:5">
      <c r="A19" s="4" t="s">
        <v>106</v>
      </c>
      <c r="B19" s="5" t="n">
        <v>4643</v>
      </c>
      <c r="C19" s="5" t="n">
        <v>6754</v>
      </c>
      <c r="D19" s="5" t="n">
        <v>9507</v>
      </c>
      <c r="E19" s="5" t="n">
        <v>11357</v>
      </c>
    </row>
    <row r="20" spans="1:5">
      <c r="A20" s="4" t="s">
        <v>48</v>
      </c>
      <c r="B20" s="5" t="n">
        <v>933</v>
      </c>
      <c r="C20" s="5" t="n">
        <v>1461</v>
      </c>
      <c r="D20" s="5" t="n">
        <v>1785</v>
      </c>
      <c r="E20" s="5" t="n">
        <v>2556</v>
      </c>
    </row>
    <row r="21" spans="1:5">
      <c r="A21" s="4" t="s">
        <v>107</v>
      </c>
      <c r="B21" s="5" t="n">
        <v>3388</v>
      </c>
      <c r="C21" s="5" t="n">
        <v>1720</v>
      </c>
      <c r="D21" s="5" t="n">
        <v>4426</v>
      </c>
      <c r="E21" s="5" t="n">
        <v>5356</v>
      </c>
    </row>
    <row r="22" spans="1:5">
      <c r="A22" s="4" t="s">
        <v>108</v>
      </c>
      <c r="B22" s="5" t="n">
        <v>20949</v>
      </c>
      <c r="C22" s="5" t="n">
        <v>21100</v>
      </c>
      <c r="D22" s="5" t="n">
        <v>38999</v>
      </c>
      <c r="E22" s="5" t="n">
        <v>40822</v>
      </c>
    </row>
    <row r="23" spans="1:5">
      <c r="A23" s="4" t="s">
        <v>109</v>
      </c>
      <c r="B23" s="5" t="n">
        <v>44</v>
      </c>
      <c r="C23" s="5" t="n">
        <v>-54</v>
      </c>
      <c r="D23" s="5" t="n">
        <v>48</v>
      </c>
      <c r="E23" s="5" t="n">
        <v>-41</v>
      </c>
    </row>
    <row r="24" spans="1:5">
      <c r="A24" s="4" t="s">
        <v>110</v>
      </c>
      <c r="B24" s="5" t="n">
        <v>224</v>
      </c>
      <c r="C24" s="5" t="n">
        <v>-650</v>
      </c>
      <c r="D24" s="5" t="n">
        <v>3532</v>
      </c>
      <c r="E24" s="5" t="n">
        <v>-1338</v>
      </c>
    </row>
    <row r="25" spans="1:5">
      <c r="A25" s="4" t="s">
        <v>111</v>
      </c>
      <c r="B25" s="5" t="n">
        <v>21217</v>
      </c>
      <c r="C25" s="5" t="n">
        <v>20396</v>
      </c>
      <c r="D25" s="5" t="n">
        <v>42579</v>
      </c>
      <c r="E25" s="5" t="n">
        <v>39443</v>
      </c>
    </row>
    <row r="26" spans="1:5">
      <c r="A26" s="3" t="s">
        <v>112</v>
      </c>
    </row>
    <row r="27" spans="1:5">
      <c r="A27" s="4" t="s">
        <v>113</v>
      </c>
      <c r="B27" s="5" t="n">
        <v>51494</v>
      </c>
      <c r="C27" s="5" t="n">
        <v>49019</v>
      </c>
      <c r="D27" s="5" t="n">
        <v>101561</v>
      </c>
      <c r="E27" s="5" t="n">
        <v>95083</v>
      </c>
    </row>
    <row r="28" spans="1:5">
      <c r="A28" s="4" t="s">
        <v>114</v>
      </c>
      <c r="B28" s="5" t="n">
        <v>-4733</v>
      </c>
      <c r="C28" s="5" t="n">
        <v>-4598</v>
      </c>
      <c r="D28" s="5" t="n">
        <v>-8744</v>
      </c>
      <c r="E28" s="5" t="n">
        <v>-8914</v>
      </c>
    </row>
    <row r="29" spans="1:5">
      <c r="A29" s="4" t="s">
        <v>115</v>
      </c>
      <c r="B29" s="5" t="n">
        <v>11574</v>
      </c>
      <c r="C29" s="5" t="n">
        <v>12045</v>
      </c>
      <c r="D29" s="5" t="n">
        <v>23340</v>
      </c>
      <c r="E29" s="5" t="n">
        <v>24041</v>
      </c>
    </row>
    <row r="30" spans="1:5">
      <c r="A30" s="4" t="s">
        <v>116</v>
      </c>
      <c r="B30" s="5" t="n">
        <v>4564</v>
      </c>
      <c r="C30" s="5" t="n">
        <v>4100</v>
      </c>
      <c r="D30" s="5" t="n">
        <v>8945</v>
      </c>
      <c r="E30" s="5" t="n">
        <v>8094</v>
      </c>
    </row>
    <row r="31" spans="1:5">
      <c r="A31" s="4" t="s">
        <v>117</v>
      </c>
      <c r="B31" s="5" t="n">
        <v>3731</v>
      </c>
      <c r="C31" s="5" t="n">
        <v>3719</v>
      </c>
      <c r="D31" s="5" t="n">
        <v>7431</v>
      </c>
      <c r="E31" s="5" t="n">
        <v>6942</v>
      </c>
    </row>
    <row r="32" spans="1:5">
      <c r="A32" s="4" t="s">
        <v>118</v>
      </c>
      <c r="B32" s="5" t="n">
        <v>3838</v>
      </c>
      <c r="C32" s="5" t="n">
        <v>3732</v>
      </c>
      <c r="D32" s="5" t="n">
        <v>8266</v>
      </c>
      <c r="E32" s="5" t="n">
        <v>8885</v>
      </c>
    </row>
    <row r="33" spans="1:5">
      <c r="A33" s="4" t="s">
        <v>119</v>
      </c>
      <c r="B33" s="5" t="n">
        <v>2141</v>
      </c>
      <c r="C33" s="5" t="n">
        <v>1766</v>
      </c>
      <c r="D33" s="5" t="n">
        <v>3971</v>
      </c>
      <c r="E33" s="5" t="n">
        <v>3095</v>
      </c>
    </row>
    <row r="34" spans="1:5">
      <c r="A34" s="4" t="s">
        <v>120</v>
      </c>
      <c r="B34" s="5" t="n">
        <v>1021</v>
      </c>
      <c r="C34" s="5" t="n">
        <v>1071</v>
      </c>
      <c r="D34" s="5" t="n">
        <v>2362</v>
      </c>
      <c r="E34" s="5" t="n">
        <v>2337</v>
      </c>
    </row>
    <row r="35" spans="1:5">
      <c r="A35" s="4" t="s">
        <v>121</v>
      </c>
      <c r="B35" s="5" t="n">
        <v>816</v>
      </c>
      <c r="C35" s="5" t="n">
        <v>279</v>
      </c>
      <c r="D35" s="5" t="n">
        <v>1529</v>
      </c>
      <c r="E35" s="5" t="n">
        <v>1078</v>
      </c>
    </row>
    <row r="36" spans="1:5">
      <c r="A36" s="4" t="s">
        <v>122</v>
      </c>
      <c r="B36" s="5" t="n">
        <v>-319</v>
      </c>
      <c r="C36" s="5" t="n">
        <v>-363</v>
      </c>
      <c r="D36" s="5" t="n">
        <v>121</v>
      </c>
      <c r="E36" s="5" t="n">
        <v>-1329</v>
      </c>
    </row>
    <row r="37" spans="1:5">
      <c r="A37" s="4" t="s">
        <v>123</v>
      </c>
      <c r="B37" s="5" t="n">
        <v>1382</v>
      </c>
      <c r="C37" s="5" t="n">
        <v>1624</v>
      </c>
      <c r="D37" s="5" t="n">
        <v>2764</v>
      </c>
      <c r="E37" s="5" t="n">
        <v>3248</v>
      </c>
    </row>
    <row r="38" spans="1:5">
      <c r="A38" s="4" t="s">
        <v>107</v>
      </c>
      <c r="B38" s="5" t="n">
        <v>7128</v>
      </c>
      <c r="C38" s="5" t="n">
        <v>7463</v>
      </c>
      <c r="D38" s="5" t="n">
        <v>12797</v>
      </c>
      <c r="E38" s="5" t="n">
        <v>13577</v>
      </c>
    </row>
    <row r="39" spans="1:5">
      <c r="A39" s="4" t="s">
        <v>124</v>
      </c>
      <c r="B39" s="5" t="n">
        <v>82637</v>
      </c>
      <c r="C39" s="5" t="n">
        <v>79857</v>
      </c>
      <c r="D39" s="5" t="n">
        <v>164343</v>
      </c>
      <c r="E39" s="5" t="n">
        <v>156137</v>
      </c>
    </row>
    <row r="40" spans="1:5">
      <c r="A40" s="4" t="s">
        <v>125</v>
      </c>
      <c r="B40" s="5" t="n">
        <v>41643</v>
      </c>
      <c r="C40" s="5" t="n">
        <v>38245</v>
      </c>
      <c r="D40" s="5" t="n">
        <v>78672</v>
      </c>
      <c r="E40" s="5" t="n">
        <v>73866</v>
      </c>
    </row>
    <row r="41" spans="1:5">
      <c r="A41" s="4" t="s">
        <v>126</v>
      </c>
      <c r="B41" s="5" t="n">
        <v>9219</v>
      </c>
      <c r="C41" s="5" t="n">
        <v>12791</v>
      </c>
      <c r="D41" s="5" t="n">
        <v>17458</v>
      </c>
      <c r="E41" s="5" t="n">
        <v>24619</v>
      </c>
    </row>
    <row r="42" spans="1:5">
      <c r="A42" s="4" t="s">
        <v>127</v>
      </c>
      <c r="B42" s="7" t="n">
        <v>32424</v>
      </c>
      <c r="C42" s="7" t="n">
        <v>25454</v>
      </c>
      <c r="D42" s="7" t="n">
        <v>61214</v>
      </c>
      <c r="E42" s="7" t="n">
        <v>49247</v>
      </c>
    </row>
    <row r="43" spans="1:5">
      <c r="A43" s="3" t="s">
        <v>128</v>
      </c>
    </row>
    <row r="44" spans="1:5">
      <c r="A44" s="4" t="s">
        <v>129</v>
      </c>
      <c r="B44" s="8" t="n">
        <v>1.01</v>
      </c>
      <c r="C44" s="8" t="n">
        <v>0.77</v>
      </c>
      <c r="D44" s="8" t="n">
        <v>1.89</v>
      </c>
      <c r="E44" s="8" t="n">
        <v>1.49</v>
      </c>
    </row>
    <row r="45" spans="1:5">
      <c r="A45" s="4" t="s">
        <v>130</v>
      </c>
      <c r="B45" s="5" t="n">
        <v>1</v>
      </c>
      <c r="C45" s="9" t="n">
        <v>0.77</v>
      </c>
      <c r="D45" s="9" t="n">
        <v>1.89</v>
      </c>
      <c r="E45" s="9" t="n">
        <v>1.49</v>
      </c>
    </row>
    <row r="46" spans="1:5">
      <c r="A46" s="4" t="s">
        <v>131</v>
      </c>
      <c r="B46" s="8" t="n">
        <v>0.85</v>
      </c>
      <c r="C46" s="8" t="n">
        <v>1.25</v>
      </c>
      <c r="D46" s="8" t="n">
        <v>1.2</v>
      </c>
      <c r="E46" s="8" t="n">
        <v>1.5</v>
      </c>
    </row>
    <row r="47" spans="1:5">
      <c r="A47" s="4" t="s">
        <v>132</v>
      </c>
      <c r="B47" s="5" t="n">
        <v>32250514</v>
      </c>
      <c r="C47" s="5" t="n">
        <v>32982126</v>
      </c>
      <c r="D47" s="5" t="n">
        <v>32323635</v>
      </c>
      <c r="E47" s="5" t="n">
        <v>32957920</v>
      </c>
    </row>
    <row r="48" spans="1:5">
      <c r="A48" s="4" t="s">
        <v>133</v>
      </c>
      <c r="B48" s="5" t="n">
        <v>32331609</v>
      </c>
      <c r="C48" s="5" t="n">
        <v>33051527</v>
      </c>
      <c r="D48" s="5" t="n">
        <v>32422287</v>
      </c>
      <c r="E48" s="5" t="n">
        <v>33052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5</v>
      </c>
    </row>
    <row r="3" spans="1:3">
      <c r="A3" s="4" t="s">
        <v>376</v>
      </c>
      <c r="B3" s="7" t="n">
        <v>1139306</v>
      </c>
      <c r="C3" s="7" t="n">
        <v>617847</v>
      </c>
    </row>
    <row r="4" spans="1:3">
      <c r="A4" s="4" t="s">
        <v>377</v>
      </c>
      <c r="B4" s="5" t="n">
        <v>-23841</v>
      </c>
      <c r="C4" s="5" t="n">
        <v>-5686</v>
      </c>
    </row>
    <row r="5" spans="1:3">
      <c r="A5" s="4" t="s">
        <v>378</v>
      </c>
      <c r="B5" s="5" t="n">
        <v>172563</v>
      </c>
      <c r="C5" s="5" t="n">
        <v>151971</v>
      </c>
    </row>
    <row r="6" spans="1:3">
      <c r="A6" s="4" t="s">
        <v>379</v>
      </c>
      <c r="B6" s="5" t="n">
        <v>-6203</v>
      </c>
      <c r="C6" s="5" t="n">
        <v>-2877</v>
      </c>
    </row>
    <row r="7" spans="1:3">
      <c r="A7" s="4" t="s">
        <v>380</v>
      </c>
      <c r="B7" s="5" t="n">
        <v>1311869</v>
      </c>
      <c r="C7" s="5" t="n">
        <v>769818</v>
      </c>
    </row>
    <row r="8" spans="1:3">
      <c r="A8" s="4" t="s">
        <v>381</v>
      </c>
      <c r="B8" s="5" t="n">
        <v>-30044</v>
      </c>
      <c r="C8" s="5" t="n">
        <v>-8563</v>
      </c>
    </row>
    <row r="9" spans="1:3">
      <c r="A9" s="4" t="s">
        <v>382</v>
      </c>
      <c r="B9" s="5" t="n">
        <v>111342</v>
      </c>
      <c r="C9" s="5" t="n">
        <v>59862</v>
      </c>
    </row>
    <row r="10" spans="1:3">
      <c r="A10" s="4" t="s">
        <v>383</v>
      </c>
      <c r="B10" s="5" t="n">
        <v>2510</v>
      </c>
      <c r="C10" s="5" t="n">
        <v>549</v>
      </c>
    </row>
    <row r="11" spans="1:3">
      <c r="A11" s="4" t="s">
        <v>384</v>
      </c>
      <c r="B11" s="5" t="n">
        <v>35069</v>
      </c>
      <c r="C11" s="5" t="n">
        <v>38748</v>
      </c>
    </row>
    <row r="12" spans="1:3">
      <c r="A12" s="4" t="s">
        <v>385</v>
      </c>
      <c r="B12" s="5" t="n">
        <v>-2481</v>
      </c>
      <c r="C12" s="5" t="n">
        <v>-1221</v>
      </c>
    </row>
    <row r="13" spans="1:3">
      <c r="A13" s="4" t="s">
        <v>386</v>
      </c>
      <c r="B13" s="5" t="n">
        <v>146411</v>
      </c>
      <c r="C13" s="5" t="n">
        <v>98610</v>
      </c>
    </row>
    <row r="14" spans="1:3">
      <c r="A14" s="4" t="s">
        <v>387</v>
      </c>
      <c r="B14" s="5" t="n">
        <v>4991</v>
      </c>
      <c r="C14" s="5" t="n">
        <v>1770</v>
      </c>
    </row>
    <row r="15" spans="1:3">
      <c r="A15" s="4" t="s">
        <v>369</v>
      </c>
    </row>
    <row r="16" spans="1:3">
      <c r="A16" s="3" t="s">
        <v>375</v>
      </c>
    </row>
    <row r="17" spans="1:3">
      <c r="A17" s="4" t="s">
        <v>376</v>
      </c>
      <c r="B17" s="5" t="n">
        <v>109860</v>
      </c>
      <c r="C17" s="5" t="n">
        <v>31276</v>
      </c>
    </row>
    <row r="18" spans="1:3">
      <c r="A18" s="4" t="s">
        <v>377</v>
      </c>
      <c r="B18" s="5" t="n">
        <v>-2091</v>
      </c>
      <c r="C18" s="5" t="n">
        <v>-211</v>
      </c>
    </row>
    <row r="19" spans="1:3">
      <c r="A19" s="4" t="s">
        <v>378</v>
      </c>
      <c r="B19" s="5" t="n">
        <v>23566</v>
      </c>
      <c r="C19" s="5" t="n">
        <v>23341</v>
      </c>
    </row>
    <row r="20" spans="1:3">
      <c r="A20" s="4" t="s">
        <v>379</v>
      </c>
      <c r="B20" s="5" t="n">
        <v>-629</v>
      </c>
      <c r="C20" s="5" t="n">
        <v>-220</v>
      </c>
    </row>
    <row r="21" spans="1:3">
      <c r="A21" s="4" t="s">
        <v>380</v>
      </c>
      <c r="B21" s="5" t="n">
        <v>133426</v>
      </c>
      <c r="C21" s="5" t="n">
        <v>54617</v>
      </c>
    </row>
    <row r="22" spans="1:3">
      <c r="A22" s="4" t="s">
        <v>381</v>
      </c>
      <c r="B22" s="5" t="n">
        <v>-2720</v>
      </c>
      <c r="C22" s="5" t="n">
        <v>-431</v>
      </c>
    </row>
    <row r="23" spans="1:3">
      <c r="A23" s="4" t="s">
        <v>382</v>
      </c>
      <c r="B23" s="5" t="n">
        <v>146</v>
      </c>
    </row>
    <row r="24" spans="1:3">
      <c r="A24" s="4" t="s">
        <v>383</v>
      </c>
      <c r="B24" s="5" t="n">
        <v>3</v>
      </c>
    </row>
    <row r="25" spans="1:3">
      <c r="A25" s="4" t="s">
        <v>384</v>
      </c>
      <c r="B25" s="5" t="n">
        <v>0</v>
      </c>
    </row>
    <row r="26" spans="1:3">
      <c r="A26" s="4" t="s">
        <v>385</v>
      </c>
      <c r="B26" s="5" t="n">
        <v>0</v>
      </c>
    </row>
    <row r="27" spans="1:3">
      <c r="A27" s="4" t="s">
        <v>386</v>
      </c>
      <c r="B27" s="5" t="n">
        <v>146</v>
      </c>
    </row>
    <row r="28" spans="1:3">
      <c r="A28" s="4" t="s">
        <v>387</v>
      </c>
      <c r="B28" s="5" t="n">
        <v>3</v>
      </c>
    </row>
    <row r="29" spans="1:3">
      <c r="A29" s="4" t="s">
        <v>370</v>
      </c>
    </row>
    <row r="30" spans="1:3">
      <c r="A30" s="3" t="s">
        <v>375</v>
      </c>
    </row>
    <row r="31" spans="1:3">
      <c r="A31" s="4" t="s">
        <v>376</v>
      </c>
      <c r="B31" s="5" t="n">
        <v>28771</v>
      </c>
      <c r="C31" s="5" t="n">
        <v>20879</v>
      </c>
    </row>
    <row r="32" spans="1:3">
      <c r="A32" s="4" t="s">
        <v>377</v>
      </c>
      <c r="B32" s="5" t="n">
        <v>-373</v>
      </c>
      <c r="C32" s="5" t="n">
        <v>-185</v>
      </c>
    </row>
    <row r="33" spans="1:3">
      <c r="A33" s="4" t="s">
        <v>378</v>
      </c>
      <c r="B33" s="5" t="n">
        <v>13466</v>
      </c>
      <c r="C33" s="5" t="n">
        <v>13360</v>
      </c>
    </row>
    <row r="34" spans="1:3">
      <c r="A34" s="4" t="s">
        <v>379</v>
      </c>
      <c r="B34" s="5" t="n">
        <v>-389</v>
      </c>
      <c r="C34" s="5" t="n">
        <v>-260</v>
      </c>
    </row>
    <row r="35" spans="1:3">
      <c r="A35" s="4" t="s">
        <v>380</v>
      </c>
      <c r="B35" s="5" t="n">
        <v>42237</v>
      </c>
      <c r="C35" s="5" t="n">
        <v>34239</v>
      </c>
    </row>
    <row r="36" spans="1:3">
      <c r="A36" s="4" t="s">
        <v>381</v>
      </c>
      <c r="B36" s="5" t="n">
        <v>-762</v>
      </c>
      <c r="C36" s="5" t="n">
        <v>-445</v>
      </c>
    </row>
    <row r="37" spans="1:3">
      <c r="A37" s="4" t="s">
        <v>382</v>
      </c>
      <c r="B37" s="5" t="n">
        <v>53087</v>
      </c>
      <c r="C37" s="5" t="n">
        <v>21839</v>
      </c>
    </row>
    <row r="38" spans="1:3">
      <c r="A38" s="4" t="s">
        <v>383</v>
      </c>
      <c r="B38" s="5" t="n">
        <v>890</v>
      </c>
      <c r="C38" s="5" t="n">
        <v>171</v>
      </c>
    </row>
    <row r="39" spans="1:3">
      <c r="A39" s="4" t="s">
        <v>384</v>
      </c>
      <c r="B39" s="5" t="n">
        <v>30815</v>
      </c>
      <c r="C39" s="5" t="n">
        <v>34314</v>
      </c>
    </row>
    <row r="40" spans="1:3">
      <c r="A40" s="4" t="s">
        <v>385</v>
      </c>
      <c r="B40" s="5" t="n">
        <v>-2225</v>
      </c>
      <c r="C40" s="5" t="n">
        <v>-1081</v>
      </c>
    </row>
    <row r="41" spans="1:3">
      <c r="A41" s="4" t="s">
        <v>386</v>
      </c>
      <c r="B41" s="5" t="n">
        <v>83902</v>
      </c>
      <c r="C41" s="5" t="n">
        <v>56153</v>
      </c>
    </row>
    <row r="42" spans="1:3">
      <c r="A42" s="4" t="s">
        <v>387</v>
      </c>
      <c r="B42" s="5" t="n">
        <v>3115</v>
      </c>
      <c r="C42" s="5" t="n">
        <v>1252</v>
      </c>
    </row>
    <row r="43" spans="1:3">
      <c r="A43" s="4" t="s">
        <v>371</v>
      </c>
    </row>
    <row r="44" spans="1:3">
      <c r="A44" s="3" t="s">
        <v>375</v>
      </c>
    </row>
    <row r="45" spans="1:3">
      <c r="A45" s="4" t="s">
        <v>376</v>
      </c>
      <c r="B45" s="5" t="n">
        <v>4123</v>
      </c>
      <c r="C45" s="5" t="n">
        <v>296</v>
      </c>
    </row>
    <row r="46" spans="1:3">
      <c r="A46" s="4" t="s">
        <v>377</v>
      </c>
      <c r="B46" s="5" t="n">
        <v>-19</v>
      </c>
      <c r="C46" s="5" t="n">
        <v>-4</v>
      </c>
    </row>
    <row r="47" spans="1:3">
      <c r="A47" s="4" t="s">
        <v>378</v>
      </c>
      <c r="B47" s="5" t="n">
        <v>0</v>
      </c>
      <c r="C47" s="5" t="n">
        <v>4682</v>
      </c>
    </row>
    <row r="48" spans="1:3">
      <c r="A48" s="4" t="s">
        <v>379</v>
      </c>
      <c r="B48" s="5" t="n">
        <v>0</v>
      </c>
      <c r="C48" s="5" t="n">
        <v>-40</v>
      </c>
    </row>
    <row r="49" spans="1:3">
      <c r="A49" s="4" t="s">
        <v>380</v>
      </c>
      <c r="B49" s="5" t="n">
        <v>4123</v>
      </c>
      <c r="C49" s="5" t="n">
        <v>4978</v>
      </c>
    </row>
    <row r="50" spans="1:3">
      <c r="A50" s="4" t="s">
        <v>381</v>
      </c>
      <c r="B50" s="5" t="n">
        <v>-19</v>
      </c>
      <c r="C50" s="5" t="n">
        <v>-44</v>
      </c>
    </row>
    <row r="51" spans="1:3">
      <c r="A51" s="4" t="s">
        <v>382</v>
      </c>
      <c r="B51" s="5" t="n">
        <v>490</v>
      </c>
    </row>
    <row r="52" spans="1:3">
      <c r="A52" s="4" t="s">
        <v>383</v>
      </c>
      <c r="B52" s="5" t="n">
        <v>10</v>
      </c>
    </row>
    <row r="53" spans="1:3">
      <c r="A53" s="4" t="s">
        <v>384</v>
      </c>
      <c r="B53" s="5" t="n">
        <v>0</v>
      </c>
    </row>
    <row r="54" spans="1:3">
      <c r="A54" s="4" t="s">
        <v>385</v>
      </c>
      <c r="B54" s="5" t="n">
        <v>0</v>
      </c>
    </row>
    <row r="55" spans="1:3">
      <c r="A55" s="4" t="s">
        <v>386</v>
      </c>
      <c r="B55" s="5" t="n">
        <v>490</v>
      </c>
    </row>
    <row r="56" spans="1:3">
      <c r="A56" s="4" t="s">
        <v>387</v>
      </c>
      <c r="B56" s="5" t="n">
        <v>10</v>
      </c>
    </row>
    <row r="57" spans="1:3">
      <c r="A57" s="4" t="s">
        <v>372</v>
      </c>
    </row>
    <row r="58" spans="1:3">
      <c r="A58" s="3" t="s">
        <v>375</v>
      </c>
    </row>
    <row r="59" spans="1:3">
      <c r="A59" s="4" t="s">
        <v>376</v>
      </c>
      <c r="B59" s="5" t="n">
        <v>995793</v>
      </c>
      <c r="C59" s="5" t="n">
        <v>559916</v>
      </c>
    </row>
    <row r="60" spans="1:3">
      <c r="A60" s="4" t="s">
        <v>377</v>
      </c>
      <c r="B60" s="5" t="n">
        <v>-21357</v>
      </c>
      <c r="C60" s="5" t="n">
        <v>-5138</v>
      </c>
    </row>
    <row r="61" spans="1:3">
      <c r="A61" s="4" t="s">
        <v>378</v>
      </c>
      <c r="B61" s="5" t="n">
        <v>125657</v>
      </c>
      <c r="C61" s="5" t="n">
        <v>100662</v>
      </c>
    </row>
    <row r="62" spans="1:3">
      <c r="A62" s="4" t="s">
        <v>379</v>
      </c>
      <c r="B62" s="5" t="n">
        <v>-5046</v>
      </c>
      <c r="C62" s="5" t="n">
        <v>-2264</v>
      </c>
    </row>
    <row r="63" spans="1:3">
      <c r="A63" s="4" t="s">
        <v>380</v>
      </c>
      <c r="B63" s="5" t="n">
        <v>1121450</v>
      </c>
      <c r="C63" s="5" t="n">
        <v>660578</v>
      </c>
    </row>
    <row r="64" spans="1:3">
      <c r="A64" s="4" t="s">
        <v>381</v>
      </c>
      <c r="B64" s="5" t="n">
        <v>-26403</v>
      </c>
      <c r="C64" s="5" t="n">
        <v>-7402</v>
      </c>
    </row>
    <row r="65" spans="1:3">
      <c r="A65" s="4" t="s">
        <v>382</v>
      </c>
      <c r="B65" s="5" t="n">
        <v>57619</v>
      </c>
      <c r="C65" s="5" t="n">
        <v>38023</v>
      </c>
    </row>
    <row r="66" spans="1:3">
      <c r="A66" s="4" t="s">
        <v>383</v>
      </c>
      <c r="B66" s="5" t="n">
        <v>1607</v>
      </c>
      <c r="C66" s="5" t="n">
        <v>378</v>
      </c>
    </row>
    <row r="67" spans="1:3">
      <c r="A67" s="4" t="s">
        <v>384</v>
      </c>
      <c r="B67" s="5" t="n">
        <v>4254</v>
      </c>
      <c r="C67" s="5" t="n">
        <v>4434</v>
      </c>
    </row>
    <row r="68" spans="1:3">
      <c r="A68" s="4" t="s">
        <v>385</v>
      </c>
      <c r="B68" s="5" t="n">
        <v>-256</v>
      </c>
      <c r="C68" s="5" t="n">
        <v>-140</v>
      </c>
    </row>
    <row r="69" spans="1:3">
      <c r="A69" s="4" t="s">
        <v>386</v>
      </c>
      <c r="B69" s="5" t="n">
        <v>61873</v>
      </c>
      <c r="C69" s="5" t="n">
        <v>42457</v>
      </c>
    </row>
    <row r="70" spans="1:3">
      <c r="A70" s="4" t="s">
        <v>387</v>
      </c>
      <c r="B70" s="5" t="n">
        <v>1863</v>
      </c>
      <c r="C70" s="5" t="n">
        <v>518</v>
      </c>
    </row>
    <row r="71" spans="1:3">
      <c r="A71" s="4" t="s">
        <v>373</v>
      </c>
    </row>
    <row r="72" spans="1:3">
      <c r="A72" s="3" t="s">
        <v>375</v>
      </c>
    </row>
    <row r="73" spans="1:3">
      <c r="A73" s="4" t="s">
        <v>376</v>
      </c>
      <c r="B73" s="5" t="n">
        <v>759</v>
      </c>
      <c r="C73" s="5" t="n">
        <v>0</v>
      </c>
    </row>
    <row r="74" spans="1:3">
      <c r="A74" s="4" t="s">
        <v>377</v>
      </c>
      <c r="B74" s="5" t="n">
        <v>-1</v>
      </c>
      <c r="C74" s="5" t="n">
        <v>0</v>
      </c>
    </row>
    <row r="75" spans="1:3">
      <c r="A75" s="4" t="s">
        <v>378</v>
      </c>
      <c r="B75" s="5" t="n">
        <v>9874</v>
      </c>
      <c r="C75" s="5" t="n">
        <v>9926</v>
      </c>
    </row>
    <row r="76" spans="1:3">
      <c r="A76" s="4" t="s">
        <v>379</v>
      </c>
      <c r="B76" s="5" t="n">
        <v>-139</v>
      </c>
      <c r="C76" s="5" t="n">
        <v>-93</v>
      </c>
    </row>
    <row r="77" spans="1:3">
      <c r="A77" s="4" t="s">
        <v>380</v>
      </c>
      <c r="B77" s="5" t="n">
        <v>10633</v>
      </c>
      <c r="C77" s="5" t="n">
        <v>9926</v>
      </c>
    </row>
    <row r="78" spans="1:3">
      <c r="A78" s="4" t="s">
        <v>381</v>
      </c>
      <c r="B78" s="7" t="n">
        <v>-140</v>
      </c>
      <c r="C78" s="5" t="n">
        <v>-93</v>
      </c>
    </row>
    <row r="79" spans="1:3">
      <c r="A79" s="4" t="s">
        <v>354</v>
      </c>
    </row>
    <row r="80" spans="1:3">
      <c r="A80" s="3" t="s">
        <v>375</v>
      </c>
    </row>
    <row r="81" spans="1:3">
      <c r="A81" s="4" t="s">
        <v>376</v>
      </c>
      <c r="C81" s="5" t="n">
        <v>5480</v>
      </c>
    </row>
    <row r="82" spans="1:3">
      <c r="A82" s="4" t="s">
        <v>377</v>
      </c>
      <c r="C82" s="5" t="n">
        <v>-148</v>
      </c>
    </row>
    <row r="83" spans="1:3">
      <c r="A83" s="4" t="s">
        <v>378</v>
      </c>
      <c r="C83" s="5" t="n">
        <v>0</v>
      </c>
    </row>
    <row r="84" spans="1:3">
      <c r="A84" s="4" t="s">
        <v>379</v>
      </c>
      <c r="C84" s="5" t="n">
        <v>0</v>
      </c>
    </row>
    <row r="85" spans="1:3">
      <c r="A85" s="4" t="s">
        <v>380</v>
      </c>
      <c r="C85" s="5" t="n">
        <v>5480</v>
      </c>
    </row>
    <row r="86" spans="1:3">
      <c r="A86" s="4" t="s">
        <v>381</v>
      </c>
      <c r="C86" s="7" t="n">
        <v>-1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230</v>
      </c>
    </row>
    <row r="3" spans="1:3">
      <c r="A3" s="4" t="s">
        <v>389</v>
      </c>
      <c r="B3" s="7" t="n">
        <v>100</v>
      </c>
    </row>
    <row r="4" spans="1:3">
      <c r="A4" s="4" t="s">
        <v>390</v>
      </c>
      <c r="B4" s="5" t="n">
        <v>0</v>
      </c>
    </row>
    <row r="5" spans="1:3">
      <c r="A5" s="4" t="s">
        <v>391</v>
      </c>
      <c r="B5" s="5" t="n">
        <v>0</v>
      </c>
    </row>
    <row r="6" spans="1:3">
      <c r="A6" s="4" t="s">
        <v>392</v>
      </c>
      <c r="B6" s="5" t="n">
        <v>27203</v>
      </c>
    </row>
    <row r="7" spans="1:3">
      <c r="A7" s="4" t="s">
        <v>393</v>
      </c>
      <c r="B7" s="5" t="n">
        <v>0</v>
      </c>
    </row>
    <row r="8" spans="1:3">
      <c r="A8" s="4" t="s">
        <v>394</v>
      </c>
      <c r="B8" s="5" t="n">
        <v>27303</v>
      </c>
      <c r="C8" s="7" t="n">
        <v>27246</v>
      </c>
    </row>
    <row r="9" spans="1:3">
      <c r="A9" s="4" t="s">
        <v>395</v>
      </c>
      <c r="B9" s="5" t="n">
        <v>100</v>
      </c>
    </row>
    <row r="10" spans="1:3">
      <c r="A10" s="4" t="s">
        <v>396</v>
      </c>
      <c r="B10" s="5" t="n">
        <v>0</v>
      </c>
    </row>
    <row r="11" spans="1:3">
      <c r="A11" s="4" t="s">
        <v>397</v>
      </c>
      <c r="B11" s="5" t="n">
        <v>0</v>
      </c>
    </row>
    <row r="12" spans="1:3">
      <c r="A12" s="4" t="s">
        <v>398</v>
      </c>
      <c r="B12" s="5" t="n">
        <v>25540</v>
      </c>
    </row>
    <row r="13" spans="1:3">
      <c r="A13" s="4" t="s">
        <v>399</v>
      </c>
      <c r="B13" s="5" t="n">
        <v>0</v>
      </c>
    </row>
    <row r="14" spans="1:3">
      <c r="A14" s="4" t="s">
        <v>400</v>
      </c>
      <c r="B14" s="5" t="n">
        <v>25640</v>
      </c>
      <c r="C14" s="5" t="n">
        <v>22318</v>
      </c>
    </row>
    <row r="15" spans="1:3">
      <c r="A15" s="4" t="s">
        <v>401</v>
      </c>
      <c r="B15" s="5" t="n">
        <v>6059</v>
      </c>
    </row>
    <row r="16" spans="1:3">
      <c r="A16" s="4" t="s">
        <v>402</v>
      </c>
      <c r="B16" s="5" t="n">
        <v>60892</v>
      </c>
    </row>
    <row r="17" spans="1:3">
      <c r="A17" s="4" t="s">
        <v>403</v>
      </c>
      <c r="B17" s="5" t="n">
        <v>280920</v>
      </c>
    </row>
    <row r="18" spans="1:3">
      <c r="A18" s="4" t="s">
        <v>404</v>
      </c>
      <c r="B18" s="5" t="n">
        <v>193883</v>
      </c>
    </row>
    <row r="19" spans="1:3">
      <c r="A19" s="4" t="s">
        <v>405</v>
      </c>
      <c r="B19" s="5" t="n">
        <v>888171</v>
      </c>
    </row>
    <row r="20" spans="1:3">
      <c r="A20" s="4" t="s">
        <v>362</v>
      </c>
      <c r="B20" s="5" t="n">
        <v>1429925</v>
      </c>
      <c r="C20" s="5" t="n">
        <v>926112</v>
      </c>
    </row>
    <row r="21" spans="1:3">
      <c r="A21" s="4" t="s">
        <v>406</v>
      </c>
      <c r="B21" s="5" t="n">
        <v>6045</v>
      </c>
    </row>
    <row r="22" spans="1:3">
      <c r="A22" s="4" t="s">
        <v>407</v>
      </c>
      <c r="B22" s="5" t="n">
        <v>59950</v>
      </c>
    </row>
    <row r="23" spans="1:3">
      <c r="A23" s="4" t="s">
        <v>408</v>
      </c>
      <c r="B23" s="5" t="n">
        <v>273773</v>
      </c>
    </row>
    <row r="24" spans="1:3">
      <c r="A24" s="4" t="s">
        <v>409</v>
      </c>
      <c r="B24" s="5" t="n">
        <v>191218</v>
      </c>
    </row>
    <row r="25" spans="1:3">
      <c r="A25" s="4" t="s">
        <v>410</v>
      </c>
      <c r="B25" s="5" t="n">
        <v>869326</v>
      </c>
    </row>
    <row r="26" spans="1:3">
      <c r="A26" s="4" t="s">
        <v>411</v>
      </c>
      <c r="B26" s="5" t="n">
        <v>1400312</v>
      </c>
      <c r="C26" s="5" t="n">
        <v>919485</v>
      </c>
    </row>
    <row r="27" spans="1:3">
      <c r="A27" s="4" t="s">
        <v>412</v>
      </c>
      <c r="B27" s="5" t="n">
        <v>2292</v>
      </c>
    </row>
    <row r="28" spans="1:3">
      <c r="A28" s="4" t="s">
        <v>413</v>
      </c>
      <c r="B28" s="5" t="n">
        <v>40544</v>
      </c>
    </row>
    <row r="29" spans="1:3">
      <c r="A29" s="4" t="s">
        <v>414</v>
      </c>
      <c r="B29" s="5" t="n">
        <v>94377</v>
      </c>
    </row>
    <row r="30" spans="1:3">
      <c r="A30" s="4" t="s">
        <v>415</v>
      </c>
      <c r="B30" s="5" t="n">
        <v>85138</v>
      </c>
    </row>
    <row r="31" spans="1:3">
      <c r="A31" s="4" t="s">
        <v>416</v>
      </c>
      <c r="B31" s="5" t="n">
        <v>40825</v>
      </c>
    </row>
    <row r="32" spans="1:3">
      <c r="A32" s="4" t="s">
        <v>365</v>
      </c>
      <c r="B32" s="5" t="n">
        <v>263176</v>
      </c>
      <c r="C32" s="5" t="n">
        <v>260271</v>
      </c>
    </row>
    <row r="33" spans="1:3">
      <c r="A33" s="4" t="s">
        <v>417</v>
      </c>
      <c r="B33" s="5" t="n">
        <v>2291</v>
      </c>
    </row>
    <row r="34" spans="1:3">
      <c r="A34" s="4" t="s">
        <v>418</v>
      </c>
      <c r="B34" s="5" t="n">
        <v>40024</v>
      </c>
    </row>
    <row r="35" spans="1:3">
      <c r="A35" s="4" t="s">
        <v>419</v>
      </c>
      <c r="B35" s="5" t="n">
        <v>93574</v>
      </c>
    </row>
    <row r="36" spans="1:3">
      <c r="A36" s="4" t="s">
        <v>420</v>
      </c>
      <c r="B36" s="5" t="n">
        <v>85732</v>
      </c>
    </row>
    <row r="37" spans="1:3">
      <c r="A37" s="4" t="s">
        <v>421</v>
      </c>
      <c r="B37" s="5" t="n">
        <v>38697</v>
      </c>
    </row>
    <row r="38" spans="1:3">
      <c r="A38" s="4" t="s">
        <v>422</v>
      </c>
      <c r="B38" s="7" t="n">
        <v>260318</v>
      </c>
      <c r="C38" s="7" t="n">
        <v>2621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425</v>
      </c>
    </row>
    <row r="3" spans="1:2">
      <c r="A3" s="4" t="s">
        <v>426</v>
      </c>
      <c r="B3" s="7" t="n">
        <v>128867</v>
      </c>
    </row>
    <row r="4" spans="1:2">
      <c r="A4" s="4" t="s">
        <v>427</v>
      </c>
      <c r="B4" s="5" t="n">
        <v>14535</v>
      </c>
    </row>
    <row r="5" spans="1:2">
      <c r="A5" s="4" t="s">
        <v>428</v>
      </c>
      <c r="B5" s="5" t="n">
        <v>123817</v>
      </c>
    </row>
    <row r="6" spans="1:2">
      <c r="A6" s="4" t="s">
        <v>429</v>
      </c>
      <c r="B6" s="5" t="n">
        <v>3876</v>
      </c>
    </row>
    <row r="7" spans="1:2">
      <c r="A7" s="4" t="s">
        <v>430</v>
      </c>
      <c r="B7" s="5" t="n">
        <v>271095</v>
      </c>
    </row>
    <row r="8" spans="1:2">
      <c r="A8" s="4" t="s">
        <v>431</v>
      </c>
      <c r="B8" s="5" t="n">
        <v>128919</v>
      </c>
    </row>
    <row r="9" spans="1:2">
      <c r="A9" s="4" t="s">
        <v>432</v>
      </c>
      <c r="B9" s="5" t="n">
        <v>14719</v>
      </c>
    </row>
    <row r="10" spans="1:2">
      <c r="A10" s="4" t="s">
        <v>433</v>
      </c>
      <c r="B10" s="5" t="n">
        <v>126129</v>
      </c>
    </row>
    <row r="11" spans="1:2">
      <c r="A11" s="4" t="s">
        <v>434</v>
      </c>
      <c r="B11" s="5" t="n">
        <v>3876</v>
      </c>
    </row>
    <row r="12" spans="1:2">
      <c r="A12" s="4" t="s">
        <v>435</v>
      </c>
      <c r="B12" s="5" t="n">
        <v>273643</v>
      </c>
    </row>
    <row r="13" spans="1:2">
      <c r="A13" s="4" t="s">
        <v>436</v>
      </c>
      <c r="B13" s="5" t="n">
        <v>129642</v>
      </c>
    </row>
    <row r="14" spans="1:2">
      <c r="A14" s="4" t="s">
        <v>437</v>
      </c>
      <c r="B14" s="5" t="n">
        <v>14312</v>
      </c>
    </row>
    <row r="15" spans="1:2">
      <c r="A15" s="4" t="s">
        <v>438</v>
      </c>
      <c r="B15" s="5" t="n">
        <v>123817</v>
      </c>
    </row>
    <row r="16" spans="1:2">
      <c r="A16" s="4" t="s">
        <v>439</v>
      </c>
      <c r="B16" s="5" t="n">
        <v>3701</v>
      </c>
    </row>
    <row r="17" spans="1:2">
      <c r="A17" s="4" t="s">
        <v>440</v>
      </c>
      <c r="B17" s="7" t="n">
        <v>2714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441</v>
      </c>
      <c r="B1" s="2" t="s">
        <v>1</v>
      </c>
    </row>
    <row r="2" spans="1:4">
      <c r="B2" s="2" t="s">
        <v>442</v>
      </c>
      <c r="C2" s="2" t="s">
        <v>443</v>
      </c>
      <c r="D2" s="2" t="s">
        <v>444</v>
      </c>
    </row>
    <row r="3" spans="1:4">
      <c r="A3" s="3" t="s">
        <v>445</v>
      </c>
    </row>
    <row r="4" spans="1:4">
      <c r="A4" s="4" t="s">
        <v>446</v>
      </c>
      <c r="B4" s="7" t="n">
        <v>0</v>
      </c>
      <c r="C4" s="7" t="n">
        <v>0</v>
      </c>
    </row>
    <row r="5" spans="1:4">
      <c r="A5" s="4" t="s">
        <v>447</v>
      </c>
      <c r="B5" s="5" t="n">
        <v>0</v>
      </c>
      <c r="C5" s="5" t="n">
        <v>0</v>
      </c>
    </row>
    <row r="6" spans="1:4">
      <c r="A6" s="4" t="s">
        <v>448</v>
      </c>
      <c r="B6" s="7" t="n">
        <v>0</v>
      </c>
      <c r="C6" s="5" t="n">
        <v>0</v>
      </c>
    </row>
    <row r="7" spans="1:4">
      <c r="A7" s="4" t="s">
        <v>449</v>
      </c>
      <c r="B7" s="5" t="n">
        <v>0</v>
      </c>
      <c r="D7" s="5" t="n">
        <v>0</v>
      </c>
    </row>
    <row r="8" spans="1:4">
      <c r="A8" s="4" t="s">
        <v>450</v>
      </c>
      <c r="B8" s="7" t="n">
        <v>3411000</v>
      </c>
      <c r="C8" s="5" t="n">
        <v>300000</v>
      </c>
    </row>
    <row r="9" spans="1:4">
      <c r="A9" s="3" t="s">
        <v>451</v>
      </c>
    </row>
    <row r="10" spans="1:4">
      <c r="A10" s="4" t="s">
        <v>452</v>
      </c>
      <c r="B10" s="5" t="n">
        <v>305</v>
      </c>
      <c r="D10" s="5" t="n">
        <v>226</v>
      </c>
    </row>
    <row r="11" spans="1:4">
      <c r="A11" s="4" t="s">
        <v>453</v>
      </c>
      <c r="B11" s="5" t="n">
        <v>9</v>
      </c>
    </row>
    <row r="12" spans="1:4">
      <c r="A12" s="4" t="s">
        <v>454</v>
      </c>
      <c r="B12" s="7" t="n">
        <v>8300000</v>
      </c>
      <c r="C12" s="5" t="n">
        <v>15600000</v>
      </c>
    </row>
    <row r="13" spans="1:4">
      <c r="A13" s="4" t="s">
        <v>455</v>
      </c>
      <c r="B13" s="5" t="n">
        <v>51000</v>
      </c>
      <c r="C13" s="5" t="n">
        <v>-41000</v>
      </c>
    </row>
    <row r="14" spans="1:4">
      <c r="A14" s="4" t="s">
        <v>456</v>
      </c>
      <c r="B14" s="7" t="n">
        <v>0</v>
      </c>
      <c r="C14" s="7" t="n">
        <v>0</v>
      </c>
    </row>
    <row r="15" spans="1:4">
      <c r="A15" s="4" t="s">
        <v>457</v>
      </c>
      <c r="B15" s="5" t="n">
        <v>0</v>
      </c>
      <c r="D15" s="5" t="n">
        <v>0</v>
      </c>
    </row>
    <row r="16" spans="1:4">
      <c r="A16" s="3" t="s">
        <v>458</v>
      </c>
    </row>
    <row r="17" spans="1:4">
      <c r="A17" s="4" t="s">
        <v>459</v>
      </c>
      <c r="B17" s="5" t="n">
        <v>98</v>
      </c>
      <c r="D17" s="5" t="n">
        <v>66</v>
      </c>
    </row>
    <row r="18" spans="1:4">
      <c r="A18" s="4" t="s">
        <v>460</v>
      </c>
      <c r="B18" s="5" t="n">
        <v>0</v>
      </c>
      <c r="C18" s="5" t="n">
        <v>0</v>
      </c>
    </row>
    <row r="19" spans="1:4">
      <c r="A19" s="4" t="s">
        <v>461</v>
      </c>
      <c r="B19" s="7" t="n">
        <v>0</v>
      </c>
    </row>
    <row r="20" spans="1:4">
      <c r="A20" s="4" t="s">
        <v>462</v>
      </c>
      <c r="B20" s="7" t="n">
        <v>0</v>
      </c>
      <c r="C20" s="7" t="n">
        <v>0</v>
      </c>
    </row>
    <row r="21" spans="1:4">
      <c r="A21" s="4" t="s">
        <v>463</v>
      </c>
      <c r="B21" s="5" t="n">
        <v>0</v>
      </c>
      <c r="D21"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2</v>
      </c>
      <c r="C1" s="2" t="s">
        <v>465</v>
      </c>
      <c r="D1" s="2" t="s">
        <v>30</v>
      </c>
      <c r="E1" s="2" t="s">
        <v>91</v>
      </c>
      <c r="F1" s="2" t="s">
        <v>466</v>
      </c>
      <c r="G1" s="2" t="s">
        <v>467</v>
      </c>
    </row>
    <row r="2" spans="1:7">
      <c r="A2" s="3" t="s">
        <v>468</v>
      </c>
    </row>
    <row r="3" spans="1:7">
      <c r="A3" s="4" t="s">
        <v>40</v>
      </c>
      <c r="B3" s="7" t="n">
        <v>7684732</v>
      </c>
      <c r="D3" s="7" t="n">
        <v>7598884</v>
      </c>
      <c r="E3" s="7" t="n">
        <v>7551563</v>
      </c>
    </row>
    <row r="4" spans="1:7">
      <c r="A4" s="4" t="s">
        <v>41</v>
      </c>
      <c r="B4" s="5" t="n">
        <v>93875</v>
      </c>
      <c r="C4" s="7" t="n">
        <v>92207</v>
      </c>
      <c r="D4" s="5" t="n">
        <v>89028</v>
      </c>
      <c r="E4" s="5" t="n">
        <v>88586</v>
      </c>
      <c r="F4" s="7" t="n">
        <v>86527</v>
      </c>
      <c r="G4" s="7" t="n">
        <v>85997</v>
      </c>
    </row>
    <row r="5" spans="1:7">
      <c r="A5" s="4" t="s">
        <v>469</v>
      </c>
      <c r="B5" s="7" t="n">
        <v>7590857</v>
      </c>
      <c r="D5" s="7" t="n">
        <v>7509856</v>
      </c>
    </row>
    <row r="6" spans="1:7">
      <c r="A6" s="4" t="s">
        <v>470</v>
      </c>
      <c r="B6" s="4" t="s">
        <v>471</v>
      </c>
      <c r="D6" s="4" t="s">
        <v>471</v>
      </c>
    </row>
    <row r="7" spans="1:7">
      <c r="A7" s="4" t="s">
        <v>472</v>
      </c>
      <c r="B7" s="7" t="n">
        <v>1387</v>
      </c>
      <c r="D7" s="7" t="n">
        <v>-200</v>
      </c>
    </row>
    <row r="8" spans="1:7">
      <c r="A8" s="4" t="s">
        <v>473</v>
      </c>
      <c r="B8" s="5" t="n">
        <v>18100</v>
      </c>
      <c r="D8" s="5" t="n">
        <v>21100</v>
      </c>
    </row>
    <row r="9" spans="1:7">
      <c r="A9" s="4" t="s">
        <v>474</v>
      </c>
    </row>
    <row r="10" spans="1:7">
      <c r="A10" s="3" t="s">
        <v>468</v>
      </c>
    </row>
    <row r="11" spans="1:7">
      <c r="A11" s="4" t="s">
        <v>40</v>
      </c>
      <c r="B11" s="7" t="n">
        <v>1256730</v>
      </c>
      <c r="D11" s="7" t="n">
        <v>1284363</v>
      </c>
    </row>
    <row r="12" spans="1:7">
      <c r="A12" s="4" t="s">
        <v>470</v>
      </c>
      <c r="B12" s="4" t="s">
        <v>475</v>
      </c>
      <c r="D12" s="4" t="s">
        <v>476</v>
      </c>
    </row>
    <row r="13" spans="1:7">
      <c r="A13" s="4" t="s">
        <v>477</v>
      </c>
    </row>
    <row r="14" spans="1:7">
      <c r="A14" s="3" t="s">
        <v>468</v>
      </c>
    </row>
    <row r="15" spans="1:7">
      <c r="A15" s="4" t="s">
        <v>40</v>
      </c>
      <c r="B15" s="7" t="n">
        <v>1920790</v>
      </c>
      <c r="D15" s="7" t="n">
        <v>1937423</v>
      </c>
    </row>
    <row r="16" spans="1:7">
      <c r="A16" s="4" t="s">
        <v>470</v>
      </c>
      <c r="B16" s="4" t="s">
        <v>478</v>
      </c>
      <c r="D16" s="4" t="s">
        <v>479</v>
      </c>
    </row>
    <row r="17" spans="1:7">
      <c r="A17" s="4" t="s">
        <v>480</v>
      </c>
    </row>
    <row r="18" spans="1:7">
      <c r="A18" s="3" t="s">
        <v>468</v>
      </c>
    </row>
    <row r="19" spans="1:7">
      <c r="A19" s="4" t="s">
        <v>40</v>
      </c>
      <c r="B19" s="7" t="n">
        <v>330384</v>
      </c>
      <c r="D19" s="7" t="n">
        <v>314188</v>
      </c>
      <c r="E19" s="5" t="n">
        <v>288442</v>
      </c>
    </row>
    <row r="20" spans="1:7">
      <c r="A20" s="4" t="s">
        <v>41</v>
      </c>
      <c r="B20" s="7" t="n">
        <v>3718</v>
      </c>
      <c r="C20" s="5" t="n">
        <v>2592</v>
      </c>
      <c r="D20" s="7" t="n">
        <v>1633</v>
      </c>
      <c r="E20" s="5" t="n">
        <v>1562</v>
      </c>
      <c r="F20" s="5" t="n">
        <v>1378</v>
      </c>
      <c r="G20" s="5" t="n">
        <v>1360</v>
      </c>
    </row>
    <row r="21" spans="1:7">
      <c r="A21" s="4" t="s">
        <v>470</v>
      </c>
      <c r="B21" s="4" t="s">
        <v>481</v>
      </c>
      <c r="D21" s="4" t="s">
        <v>482</v>
      </c>
    </row>
    <row r="22" spans="1:7">
      <c r="A22" s="4" t="s">
        <v>483</v>
      </c>
    </row>
    <row r="23" spans="1:7">
      <c r="A23" s="3" t="s">
        <v>468</v>
      </c>
    </row>
    <row r="24" spans="1:7">
      <c r="A24" s="4" t="s">
        <v>40</v>
      </c>
      <c r="B24" s="7" t="n">
        <v>166089</v>
      </c>
      <c r="D24" s="7" t="n">
        <v>148435</v>
      </c>
    </row>
    <row r="25" spans="1:7">
      <c r="A25" s="4" t="s">
        <v>470</v>
      </c>
      <c r="B25" s="4" t="s">
        <v>484</v>
      </c>
      <c r="D25" s="4" t="s">
        <v>485</v>
      </c>
    </row>
    <row r="26" spans="1:7">
      <c r="A26" s="4" t="s">
        <v>486</v>
      </c>
    </row>
    <row r="27" spans="1:7">
      <c r="A27" s="3" t="s">
        <v>468</v>
      </c>
    </row>
    <row r="28" spans="1:7">
      <c r="A28" s="4" t="s">
        <v>40</v>
      </c>
      <c r="B28" s="7" t="n">
        <v>147576</v>
      </c>
      <c r="D28" s="7" t="n">
        <v>154662</v>
      </c>
    </row>
    <row r="29" spans="1:7">
      <c r="A29" s="4" t="s">
        <v>470</v>
      </c>
      <c r="B29" s="4" t="s">
        <v>487</v>
      </c>
      <c r="D29" s="4" t="s">
        <v>485</v>
      </c>
    </row>
    <row r="30" spans="1:7">
      <c r="A30" s="4" t="s">
        <v>488</v>
      </c>
    </row>
    <row r="31" spans="1:7">
      <c r="A31" s="3" t="s">
        <v>468</v>
      </c>
    </row>
    <row r="32" spans="1:7">
      <c r="A32" s="4" t="s">
        <v>40</v>
      </c>
      <c r="B32" s="7" t="n">
        <v>480591</v>
      </c>
      <c r="D32" s="7" t="n">
        <v>415327</v>
      </c>
    </row>
    <row r="33" spans="1:7">
      <c r="A33" s="4" t="s">
        <v>470</v>
      </c>
      <c r="B33" s="4" t="s">
        <v>489</v>
      </c>
      <c r="D33" s="4" t="s">
        <v>490</v>
      </c>
    </row>
    <row r="34" spans="1:7">
      <c r="A34" s="4" t="s">
        <v>491</v>
      </c>
    </row>
    <row r="35" spans="1:7">
      <c r="A35" s="3" t="s">
        <v>468</v>
      </c>
    </row>
    <row r="36" spans="1:7">
      <c r="A36" s="4" t="s">
        <v>40</v>
      </c>
      <c r="B36" s="7" t="n">
        <v>163335</v>
      </c>
      <c r="D36" s="7" t="n">
        <v>164516</v>
      </c>
    </row>
    <row r="37" spans="1:7">
      <c r="A37" s="4" t="s">
        <v>470</v>
      </c>
      <c r="B37" s="4" t="s">
        <v>492</v>
      </c>
      <c r="D37" s="4" t="s">
        <v>484</v>
      </c>
    </row>
    <row r="38" spans="1:7">
      <c r="A38" s="4" t="s">
        <v>493</v>
      </c>
    </row>
    <row r="39" spans="1:7">
      <c r="A39" s="3" t="s">
        <v>468</v>
      </c>
    </row>
    <row r="40" spans="1:7">
      <c r="A40" s="4" t="s">
        <v>40</v>
      </c>
      <c r="B40" s="7" t="n">
        <v>22849</v>
      </c>
      <c r="D40" s="7" t="n">
        <v>24583</v>
      </c>
    </row>
    <row r="41" spans="1:7">
      <c r="A41" s="4" t="s">
        <v>470</v>
      </c>
      <c r="B41" s="4" t="s">
        <v>494</v>
      </c>
      <c r="D41" s="4" t="s">
        <v>494</v>
      </c>
    </row>
    <row r="42" spans="1:7">
      <c r="A42" s="4" t="s">
        <v>495</v>
      </c>
    </row>
    <row r="43" spans="1:7">
      <c r="A43" s="3" t="s">
        <v>468</v>
      </c>
    </row>
    <row r="44" spans="1:7">
      <c r="A44" s="4" t="s">
        <v>40</v>
      </c>
      <c r="B44" s="7" t="n">
        <v>1312424</v>
      </c>
      <c r="D44" s="7" t="n">
        <v>1279894</v>
      </c>
      <c r="E44" s="5" t="n">
        <v>1286204</v>
      </c>
    </row>
    <row r="45" spans="1:7">
      <c r="A45" s="4" t="s">
        <v>41</v>
      </c>
      <c r="B45" s="7" t="n">
        <v>19141</v>
      </c>
      <c r="C45" s="5" t="n">
        <v>19885</v>
      </c>
      <c r="D45" s="7" t="n">
        <v>18311</v>
      </c>
      <c r="E45" s="5" t="n">
        <v>19126</v>
      </c>
      <c r="F45" s="5" t="n">
        <v>19768</v>
      </c>
      <c r="G45" s="5" t="n">
        <v>16533</v>
      </c>
    </row>
    <row r="46" spans="1:7">
      <c r="A46" s="4" t="s">
        <v>470</v>
      </c>
      <c r="B46" s="4" t="s">
        <v>496</v>
      </c>
      <c r="D46" s="4" t="s">
        <v>497</v>
      </c>
    </row>
    <row r="47" spans="1:7">
      <c r="A47" s="4" t="s">
        <v>498</v>
      </c>
    </row>
    <row r="48" spans="1:7">
      <c r="A48" s="3" t="s">
        <v>468</v>
      </c>
    </row>
    <row r="49" spans="1:7">
      <c r="A49" s="4" t="s">
        <v>40</v>
      </c>
      <c r="B49" s="7" t="n">
        <v>336709</v>
      </c>
      <c r="D49" s="7" t="n">
        <v>338388</v>
      </c>
      <c r="E49" s="5" t="n">
        <v>344412</v>
      </c>
    </row>
    <row r="50" spans="1:7">
      <c r="A50" s="4" t="s">
        <v>41</v>
      </c>
      <c r="B50" s="7" t="n">
        <v>3162</v>
      </c>
      <c r="C50" s="5" t="n">
        <v>2999</v>
      </c>
      <c r="D50" s="7" t="n">
        <v>4053</v>
      </c>
      <c r="E50" s="5" t="n">
        <v>3808</v>
      </c>
      <c r="F50" s="5" t="n">
        <v>3245</v>
      </c>
      <c r="G50" s="5" t="n">
        <v>2967</v>
      </c>
    </row>
    <row r="51" spans="1:7">
      <c r="A51" s="4" t="s">
        <v>470</v>
      </c>
      <c r="B51" s="4" t="s">
        <v>499</v>
      </c>
      <c r="D51" s="4" t="s">
        <v>499</v>
      </c>
    </row>
    <row r="52" spans="1:7">
      <c r="A52" s="4" t="s">
        <v>500</v>
      </c>
    </row>
    <row r="53" spans="1:7">
      <c r="A53" s="3" t="s">
        <v>468</v>
      </c>
    </row>
    <row r="54" spans="1:7">
      <c r="A54" s="4" t="s">
        <v>40</v>
      </c>
      <c r="B54" s="7" t="n">
        <v>840470</v>
      </c>
      <c r="D54" s="7" t="n">
        <v>848289</v>
      </c>
      <c r="E54" s="5" t="n">
        <v>800008</v>
      </c>
    </row>
    <row r="55" spans="1:7">
      <c r="A55" s="4" t="s">
        <v>41</v>
      </c>
      <c r="B55" s="7" t="n">
        <v>3932</v>
      </c>
      <c r="C55" s="7" t="n">
        <v>3779</v>
      </c>
      <c r="D55" s="7" t="n">
        <v>2055</v>
      </c>
      <c r="E55" s="7" t="n">
        <v>2010</v>
      </c>
      <c r="F55" s="7" t="n">
        <v>1974</v>
      </c>
      <c r="G55" s="7" t="n">
        <v>2238</v>
      </c>
    </row>
    <row r="56" spans="1:7">
      <c r="A56" s="4" t="s">
        <v>470</v>
      </c>
      <c r="B56" s="4" t="s">
        <v>501</v>
      </c>
      <c r="D56" s="4" t="s">
        <v>502</v>
      </c>
    </row>
    <row r="57" spans="1:7">
      <c r="A57" s="4" t="s">
        <v>503</v>
      </c>
    </row>
    <row r="58" spans="1:7">
      <c r="A58" s="3" t="s">
        <v>468</v>
      </c>
    </row>
    <row r="59" spans="1:7">
      <c r="A59" s="4" t="s">
        <v>40</v>
      </c>
      <c r="B59" s="7" t="n">
        <v>536007</v>
      </c>
      <c r="D59" s="7" t="n">
        <v>522931</v>
      </c>
    </row>
    <row r="60" spans="1:7">
      <c r="A60" s="4" t="s">
        <v>470</v>
      </c>
      <c r="B60" s="4" t="s">
        <v>504</v>
      </c>
      <c r="D60" s="4" t="s">
        <v>505</v>
      </c>
    </row>
    <row r="61" spans="1:7">
      <c r="A61" s="4" t="s">
        <v>506</v>
      </c>
    </row>
    <row r="62" spans="1:7">
      <c r="A62" s="3" t="s">
        <v>468</v>
      </c>
    </row>
    <row r="63" spans="1:7">
      <c r="A63" s="4" t="s">
        <v>40</v>
      </c>
      <c r="B63" s="7" t="n">
        <v>170778</v>
      </c>
      <c r="D63" s="7" t="n">
        <v>165885</v>
      </c>
    </row>
    <row r="64" spans="1:7">
      <c r="A64" s="4" t="s">
        <v>470</v>
      </c>
      <c r="B64" s="4" t="s">
        <v>484</v>
      </c>
      <c r="D64" s="4" t="s">
        <v>4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90</v>
      </c>
      <c r="D1" s="2" t="s">
        <v>1</v>
      </c>
    </row>
    <row r="2" spans="1:6">
      <c r="B2" s="2" t="s">
        <v>2</v>
      </c>
      <c r="C2" s="2" t="s">
        <v>91</v>
      </c>
      <c r="D2" s="2" t="s">
        <v>2</v>
      </c>
      <c r="E2" s="2" t="s">
        <v>91</v>
      </c>
      <c r="F2" s="2" t="s">
        <v>30</v>
      </c>
    </row>
    <row r="3" spans="1:6">
      <c r="A3" s="3" t="s">
        <v>234</v>
      </c>
    </row>
    <row r="4" spans="1:6">
      <c r="A4" s="4" t="s">
        <v>508</v>
      </c>
      <c r="B4" s="7" t="n">
        <v>28100</v>
      </c>
      <c r="D4" s="7" t="n">
        <v>28100</v>
      </c>
      <c r="F4" s="7" t="n">
        <v>32500</v>
      </c>
    </row>
    <row r="5" spans="1:6">
      <c r="A5" s="4" t="s">
        <v>509</v>
      </c>
      <c r="B5" s="5" t="n">
        <v>18063</v>
      </c>
      <c r="C5" s="7" t="n">
        <v>26267</v>
      </c>
      <c r="D5" s="5" t="n">
        <v>18063</v>
      </c>
      <c r="E5" s="7" t="n">
        <v>26267</v>
      </c>
      <c r="F5" s="5" t="n">
        <v>21310</v>
      </c>
    </row>
    <row r="6" spans="1:6">
      <c r="A6" s="3" t="s">
        <v>510</v>
      </c>
    </row>
    <row r="7" spans="1:6">
      <c r="A7" s="4" t="s">
        <v>511</v>
      </c>
      <c r="B7" s="5" t="n">
        <v>6288</v>
      </c>
      <c r="C7" s="5" t="n">
        <v>8670</v>
      </c>
      <c r="D7" s="5" t="n">
        <v>6520</v>
      </c>
      <c r="E7" s="5" t="n">
        <v>8717</v>
      </c>
    </row>
    <row r="8" spans="1:6">
      <c r="A8" s="4" t="s">
        <v>512</v>
      </c>
      <c r="B8" s="5" t="n">
        <v>-734</v>
      </c>
      <c r="C8" s="5" t="n">
        <v>-2170</v>
      </c>
      <c r="D8" s="5" t="n">
        <v>-1831</v>
      </c>
      <c r="E8" s="5" t="n">
        <v>-3490</v>
      </c>
    </row>
    <row r="9" spans="1:6">
      <c r="A9" s="4" t="s">
        <v>513</v>
      </c>
      <c r="B9" s="5" t="n">
        <v>0</v>
      </c>
      <c r="C9" s="5" t="n">
        <v>-497</v>
      </c>
      <c r="D9" s="5" t="n">
        <v>-58</v>
      </c>
      <c r="E9" s="5" t="n">
        <v>497</v>
      </c>
    </row>
    <row r="10" spans="1:6">
      <c r="A10" s="4" t="s">
        <v>514</v>
      </c>
      <c r="B10" s="5" t="n">
        <v>555</v>
      </c>
      <c r="C10" s="5" t="n">
        <v>1663</v>
      </c>
      <c r="D10" s="5" t="n">
        <v>1362</v>
      </c>
      <c r="E10" s="5" t="n">
        <v>2936</v>
      </c>
    </row>
    <row r="11" spans="1:6">
      <c r="A11" s="4" t="s">
        <v>515</v>
      </c>
      <c r="B11" s="5" t="n">
        <v>6109</v>
      </c>
      <c r="C11" s="7" t="n">
        <v>7666</v>
      </c>
      <c r="D11" s="5" t="n">
        <v>6109</v>
      </c>
      <c r="E11" s="7" t="n">
        <v>7666</v>
      </c>
    </row>
    <row r="12" spans="1:6">
      <c r="A12" s="4" t="s">
        <v>516</v>
      </c>
      <c r="B12" s="7" t="n">
        <v>9200</v>
      </c>
      <c r="D12" s="7" t="n">
        <v>9200</v>
      </c>
    </row>
    <row r="13" spans="1:6">
      <c r="A13" s="4" t="s">
        <v>517</v>
      </c>
      <c r="F13" s="7" t="n">
        <v>11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90</v>
      </c>
      <c r="D1" s="2" t="s">
        <v>1</v>
      </c>
    </row>
    <row r="2" spans="1:6">
      <c r="B2" s="2" t="s">
        <v>2</v>
      </c>
      <c r="C2" s="2" t="s">
        <v>91</v>
      </c>
      <c r="D2" s="2" t="s">
        <v>2</v>
      </c>
      <c r="E2" s="2" t="s">
        <v>91</v>
      </c>
      <c r="F2" s="2" t="s">
        <v>30</v>
      </c>
    </row>
    <row r="3" spans="1:6">
      <c r="A3" s="3" t="s">
        <v>519</v>
      </c>
    </row>
    <row r="4" spans="1:6">
      <c r="A4" s="4" t="s">
        <v>520</v>
      </c>
      <c r="B4" s="7" t="n">
        <v>30711</v>
      </c>
      <c r="D4" s="7" t="n">
        <v>30711</v>
      </c>
      <c r="F4" s="7" t="n">
        <v>45543</v>
      </c>
    </row>
    <row r="5" spans="1:6">
      <c r="A5" s="4" t="s">
        <v>521</v>
      </c>
      <c r="B5" s="5" t="n">
        <v>15529</v>
      </c>
      <c r="D5" s="5" t="n">
        <v>15529</v>
      </c>
      <c r="F5" s="5" t="n">
        <v>26488</v>
      </c>
    </row>
    <row r="6" spans="1:6">
      <c r="A6" s="4" t="s">
        <v>522</v>
      </c>
      <c r="B6" s="5" t="n">
        <v>13566</v>
      </c>
      <c r="D6" s="5" t="n">
        <v>13566</v>
      </c>
      <c r="F6" s="5" t="n">
        <v>16656</v>
      </c>
    </row>
    <row r="7" spans="1:6">
      <c r="A7" s="4" t="s">
        <v>523</v>
      </c>
      <c r="B7" s="5" t="n">
        <v>468</v>
      </c>
      <c r="D7" s="5" t="n">
        <v>468</v>
      </c>
      <c r="F7" s="5" t="n">
        <v>782</v>
      </c>
    </row>
    <row r="8" spans="1:6">
      <c r="A8" s="4" t="s">
        <v>524</v>
      </c>
      <c r="B8" s="5" t="n">
        <v>30291</v>
      </c>
      <c r="C8" s="7" t="n">
        <v>34024</v>
      </c>
      <c r="D8" s="5" t="n">
        <v>35298</v>
      </c>
      <c r="E8" s="7" t="n">
        <v>36803</v>
      </c>
    </row>
    <row r="9" spans="1:6">
      <c r="A9" s="4" t="s">
        <v>525</v>
      </c>
      <c r="B9" s="5" t="n">
        <v>178</v>
      </c>
      <c r="C9" s="5" t="n">
        <v>238</v>
      </c>
      <c r="D9" s="5" t="n">
        <v>412</v>
      </c>
      <c r="E9" s="5" t="n">
        <v>458</v>
      </c>
    </row>
    <row r="10" spans="1:6">
      <c r="A10" s="4" t="s">
        <v>474</v>
      </c>
    </row>
    <row r="11" spans="1:6">
      <c r="A11" s="3" t="s">
        <v>519</v>
      </c>
    </row>
    <row r="12" spans="1:6">
      <c r="A12" s="4" t="s">
        <v>520</v>
      </c>
      <c r="B12" s="5" t="n">
        <v>3827</v>
      </c>
      <c r="D12" s="5" t="n">
        <v>3827</v>
      </c>
      <c r="F12" s="5" t="n">
        <v>7807</v>
      </c>
    </row>
    <row r="13" spans="1:6">
      <c r="A13" s="4" t="s">
        <v>521</v>
      </c>
      <c r="B13" s="5" t="n">
        <v>3395</v>
      </c>
      <c r="D13" s="5" t="n">
        <v>3395</v>
      </c>
      <c r="F13" s="5" t="n">
        <v>6447</v>
      </c>
    </row>
    <row r="14" spans="1:6">
      <c r="A14" s="4" t="s">
        <v>522</v>
      </c>
      <c r="B14" s="5" t="n">
        <v>202</v>
      </c>
      <c r="D14" s="5" t="n">
        <v>202</v>
      </c>
      <c r="F14" s="5" t="n">
        <v>199</v>
      </c>
    </row>
    <row r="15" spans="1:6">
      <c r="A15" s="4" t="s">
        <v>523</v>
      </c>
      <c r="B15" s="5" t="n">
        <v>21</v>
      </c>
      <c r="D15" s="5" t="n">
        <v>21</v>
      </c>
      <c r="F15" s="5" t="n">
        <v>18</v>
      </c>
    </row>
    <row r="16" spans="1:6">
      <c r="A16" s="4" t="s">
        <v>524</v>
      </c>
      <c r="B16" s="5" t="n">
        <v>3544</v>
      </c>
      <c r="C16" s="5" t="n">
        <v>2662</v>
      </c>
      <c r="D16" s="5" t="n">
        <v>4464</v>
      </c>
      <c r="E16" s="5" t="n">
        <v>2789</v>
      </c>
    </row>
    <row r="17" spans="1:6">
      <c r="A17" s="4" t="s">
        <v>525</v>
      </c>
      <c r="B17" s="5" t="n">
        <v>2</v>
      </c>
      <c r="C17" s="5" t="n">
        <v>2</v>
      </c>
      <c r="D17" s="5" t="n">
        <v>5</v>
      </c>
      <c r="E17" s="5" t="n">
        <v>4</v>
      </c>
    </row>
    <row r="18" spans="1:6">
      <c r="A18" s="4" t="s">
        <v>477</v>
      </c>
    </row>
    <row r="19" spans="1:6">
      <c r="A19" s="3" t="s">
        <v>519</v>
      </c>
    </row>
    <row r="20" spans="1:6">
      <c r="A20" s="4" t="s">
        <v>520</v>
      </c>
      <c r="B20" s="5" t="n">
        <v>6874</v>
      </c>
      <c r="D20" s="5" t="n">
        <v>6874</v>
      </c>
      <c r="F20" s="5" t="n">
        <v>11296</v>
      </c>
    </row>
    <row r="21" spans="1:6">
      <c r="A21" s="4" t="s">
        <v>521</v>
      </c>
      <c r="B21" s="5" t="n">
        <v>946</v>
      </c>
      <c r="D21" s="5" t="n">
        <v>946</v>
      </c>
      <c r="F21" s="5" t="n">
        <v>4200</v>
      </c>
    </row>
    <row r="22" spans="1:6">
      <c r="A22" s="4" t="s">
        <v>522</v>
      </c>
      <c r="B22" s="5" t="n">
        <v>5668</v>
      </c>
      <c r="D22" s="5" t="n">
        <v>5668</v>
      </c>
      <c r="F22" s="5" t="n">
        <v>6884</v>
      </c>
    </row>
    <row r="23" spans="1:6">
      <c r="A23" s="4" t="s">
        <v>523</v>
      </c>
      <c r="B23" s="5" t="n">
        <v>257</v>
      </c>
      <c r="D23" s="5" t="n">
        <v>257</v>
      </c>
      <c r="F23" s="5" t="n">
        <v>263</v>
      </c>
    </row>
    <row r="24" spans="1:6">
      <c r="A24" s="4" t="s">
        <v>524</v>
      </c>
      <c r="B24" s="5" t="n">
        <v>7561</v>
      </c>
      <c r="C24" s="5" t="n">
        <v>7438</v>
      </c>
      <c r="D24" s="5" t="n">
        <v>8767</v>
      </c>
      <c r="E24" s="5" t="n">
        <v>8165</v>
      </c>
    </row>
    <row r="25" spans="1:6">
      <c r="A25" s="4" t="s">
        <v>525</v>
      </c>
      <c r="B25" s="5" t="n">
        <v>75</v>
      </c>
      <c r="C25" s="5" t="n">
        <v>38</v>
      </c>
      <c r="D25" s="5" t="n">
        <v>158</v>
      </c>
      <c r="E25" s="5" t="n">
        <v>87</v>
      </c>
    </row>
    <row r="26" spans="1:6">
      <c r="A26" s="4" t="s">
        <v>480</v>
      </c>
    </row>
    <row r="27" spans="1:6">
      <c r="A27" s="3" t="s">
        <v>519</v>
      </c>
    </row>
    <row r="28" spans="1:6">
      <c r="A28" s="4" t="s">
        <v>524</v>
      </c>
      <c r="B28" s="5" t="n">
        <v>0</v>
      </c>
      <c r="C28" s="5" t="n">
        <v>395</v>
      </c>
      <c r="D28" s="5" t="n">
        <v>0</v>
      </c>
      <c r="E28" s="5" t="n">
        <v>445</v>
      </c>
    </row>
    <row r="29" spans="1:6">
      <c r="A29" s="4" t="s">
        <v>525</v>
      </c>
      <c r="B29" s="5" t="n">
        <v>0</v>
      </c>
      <c r="C29" s="5" t="n">
        <v>5</v>
      </c>
      <c r="D29" s="5" t="n">
        <v>0</v>
      </c>
      <c r="E29" s="5" t="n">
        <v>9</v>
      </c>
    </row>
    <row r="30" spans="1:6">
      <c r="A30" s="4" t="s">
        <v>488</v>
      </c>
    </row>
    <row r="31" spans="1:6">
      <c r="A31" s="3" t="s">
        <v>519</v>
      </c>
    </row>
    <row r="32" spans="1:6">
      <c r="A32" s="4" t="s">
        <v>520</v>
      </c>
      <c r="B32" s="5" t="n">
        <v>378</v>
      </c>
      <c r="D32" s="5" t="n">
        <v>378</v>
      </c>
      <c r="F32" s="5" t="n">
        <v>298</v>
      </c>
    </row>
    <row r="33" spans="1:6">
      <c r="A33" s="4" t="s">
        <v>521</v>
      </c>
      <c r="B33" s="5" t="n">
        <v>378</v>
      </c>
      <c r="D33" s="5" t="n">
        <v>378</v>
      </c>
      <c r="F33" s="5" t="n">
        <v>298</v>
      </c>
    </row>
    <row r="34" spans="1:6">
      <c r="A34" s="4" t="s">
        <v>522</v>
      </c>
      <c r="B34" s="5" t="n">
        <v>0</v>
      </c>
      <c r="D34" s="5" t="n">
        <v>0</v>
      </c>
      <c r="F34" s="5" t="n">
        <v>0</v>
      </c>
    </row>
    <row r="35" spans="1:6">
      <c r="A35" s="4" t="s">
        <v>523</v>
      </c>
      <c r="B35" s="5" t="n">
        <v>0</v>
      </c>
      <c r="D35" s="5" t="n">
        <v>0</v>
      </c>
      <c r="F35" s="5" t="n">
        <v>0</v>
      </c>
    </row>
    <row r="36" spans="1:6">
      <c r="A36" s="4" t="s">
        <v>524</v>
      </c>
      <c r="B36" s="5" t="n">
        <v>314</v>
      </c>
      <c r="C36" s="5" t="n">
        <v>393</v>
      </c>
      <c r="D36" s="5" t="n">
        <v>459</v>
      </c>
      <c r="E36" s="5" t="n">
        <v>787</v>
      </c>
    </row>
    <row r="37" spans="1:6">
      <c r="A37" s="4" t="s">
        <v>525</v>
      </c>
      <c r="B37" s="5" t="n">
        <v>0</v>
      </c>
      <c r="C37" s="5" t="n">
        <v>7</v>
      </c>
      <c r="D37" s="5" t="n">
        <v>4</v>
      </c>
      <c r="E37" s="5" t="n">
        <v>27</v>
      </c>
    </row>
    <row r="38" spans="1:6">
      <c r="A38" s="4" t="s">
        <v>491</v>
      </c>
    </row>
    <row r="39" spans="1:6">
      <c r="A39" s="3" t="s">
        <v>519</v>
      </c>
    </row>
    <row r="40" spans="1:6">
      <c r="A40" s="4" t="s">
        <v>520</v>
      </c>
      <c r="B40" s="5" t="n">
        <v>1918</v>
      </c>
      <c r="D40" s="5" t="n">
        <v>1918</v>
      </c>
      <c r="F40" s="5" t="n">
        <v>1134</v>
      </c>
    </row>
    <row r="41" spans="1:6">
      <c r="A41" s="4" t="s">
        <v>521</v>
      </c>
      <c r="B41" s="5" t="n">
        <v>1582</v>
      </c>
      <c r="D41" s="5" t="n">
        <v>1582</v>
      </c>
      <c r="F41" s="5" t="n">
        <v>798</v>
      </c>
    </row>
    <row r="42" spans="1:6">
      <c r="A42" s="4" t="s">
        <v>522</v>
      </c>
      <c r="B42" s="5" t="n">
        <v>0</v>
      </c>
      <c r="D42" s="5" t="n">
        <v>0</v>
      </c>
      <c r="F42" s="5" t="n">
        <v>0</v>
      </c>
    </row>
    <row r="43" spans="1:6">
      <c r="A43" s="4" t="s">
        <v>523</v>
      </c>
      <c r="B43" s="5" t="n">
        <v>0</v>
      </c>
      <c r="D43" s="5" t="n">
        <v>0</v>
      </c>
      <c r="F43" s="5" t="n">
        <v>0</v>
      </c>
    </row>
    <row r="44" spans="1:6">
      <c r="A44" s="4" t="s">
        <v>524</v>
      </c>
      <c r="B44" s="5" t="n">
        <v>1582</v>
      </c>
      <c r="C44" s="5" t="n">
        <v>1727</v>
      </c>
      <c r="D44" s="5" t="n">
        <v>1190</v>
      </c>
      <c r="E44" s="5" t="n">
        <v>1813</v>
      </c>
    </row>
    <row r="45" spans="1:6">
      <c r="A45" s="4" t="s">
        <v>525</v>
      </c>
      <c r="B45" s="5" t="n">
        <v>10</v>
      </c>
      <c r="C45" s="5" t="n">
        <v>19</v>
      </c>
      <c r="D45" s="5" t="n">
        <v>10</v>
      </c>
      <c r="E45" s="5" t="n">
        <v>36</v>
      </c>
    </row>
    <row r="46" spans="1:6">
      <c r="A46" s="4" t="s">
        <v>493</v>
      </c>
    </row>
    <row r="47" spans="1:6">
      <c r="A47" s="3" t="s">
        <v>519</v>
      </c>
    </row>
    <row r="48" spans="1:6">
      <c r="A48" s="4" t="s">
        <v>524</v>
      </c>
      <c r="B48" s="5" t="n">
        <v>0</v>
      </c>
      <c r="C48" s="5" t="n">
        <v>944</v>
      </c>
      <c r="D48" s="5" t="n">
        <v>0</v>
      </c>
      <c r="E48" s="5" t="n">
        <v>961</v>
      </c>
    </row>
    <row r="49" spans="1:6">
      <c r="A49" s="4" t="s">
        <v>525</v>
      </c>
      <c r="B49" s="5" t="n">
        <v>0</v>
      </c>
      <c r="C49" s="5" t="n">
        <v>0</v>
      </c>
      <c r="D49" s="5" t="n">
        <v>0</v>
      </c>
      <c r="E49" s="5" t="n">
        <v>0</v>
      </c>
    </row>
    <row r="50" spans="1:6">
      <c r="A50" s="4" t="s">
        <v>495</v>
      </c>
    </row>
    <row r="51" spans="1:6">
      <c r="A51" s="3" t="s">
        <v>519</v>
      </c>
    </row>
    <row r="52" spans="1:6">
      <c r="A52" s="4" t="s">
        <v>520</v>
      </c>
      <c r="B52" s="5" t="n">
        <v>3398</v>
      </c>
      <c r="D52" s="5" t="n">
        <v>3398</v>
      </c>
      <c r="F52" s="5" t="n">
        <v>4441</v>
      </c>
    </row>
    <row r="53" spans="1:6">
      <c r="A53" s="4" t="s">
        <v>521</v>
      </c>
      <c r="B53" s="5" t="n">
        <v>2674</v>
      </c>
      <c r="D53" s="5" t="n">
        <v>2674</v>
      </c>
      <c r="F53" s="5" t="n">
        <v>3424</v>
      </c>
    </row>
    <row r="54" spans="1:6">
      <c r="A54" s="4" t="s">
        <v>522</v>
      </c>
      <c r="B54" s="5" t="n">
        <v>369</v>
      </c>
      <c r="D54" s="5" t="n">
        <v>369</v>
      </c>
      <c r="F54" s="5" t="n">
        <v>555</v>
      </c>
    </row>
    <row r="55" spans="1:6">
      <c r="A55" s="4" t="s">
        <v>523</v>
      </c>
      <c r="B55" s="5" t="n">
        <v>13</v>
      </c>
      <c r="D55" s="5" t="n">
        <v>13</v>
      </c>
      <c r="F55" s="5" t="n">
        <v>50</v>
      </c>
    </row>
    <row r="56" spans="1:6">
      <c r="A56" s="4" t="s">
        <v>524</v>
      </c>
      <c r="B56" s="5" t="n">
        <v>3206</v>
      </c>
      <c r="C56" s="5" t="n">
        <v>4857</v>
      </c>
      <c r="D56" s="5" t="n">
        <v>3606</v>
      </c>
      <c r="E56" s="5" t="n">
        <v>4692</v>
      </c>
    </row>
    <row r="57" spans="1:6">
      <c r="A57" s="4" t="s">
        <v>525</v>
      </c>
      <c r="B57" s="5" t="n">
        <v>5</v>
      </c>
      <c r="C57" s="5" t="n">
        <v>50</v>
      </c>
      <c r="D57" s="5" t="n">
        <v>12</v>
      </c>
      <c r="E57" s="5" t="n">
        <v>57</v>
      </c>
    </row>
    <row r="58" spans="1:6">
      <c r="A58" s="4" t="s">
        <v>498</v>
      </c>
    </row>
    <row r="59" spans="1:6">
      <c r="A59" s="3" t="s">
        <v>519</v>
      </c>
    </row>
    <row r="60" spans="1:6">
      <c r="A60" s="4" t="s">
        <v>520</v>
      </c>
      <c r="B60" s="5" t="n">
        <v>4613</v>
      </c>
      <c r="D60" s="5" t="n">
        <v>4613</v>
      </c>
      <c r="F60" s="5" t="n">
        <v>9388</v>
      </c>
    </row>
    <row r="61" spans="1:6">
      <c r="A61" s="4" t="s">
        <v>521</v>
      </c>
      <c r="B61" s="5" t="n">
        <v>1712</v>
      </c>
      <c r="D61" s="5" t="n">
        <v>1712</v>
      </c>
      <c r="F61" s="5" t="n">
        <v>6230</v>
      </c>
    </row>
    <row r="62" spans="1:6">
      <c r="A62" s="4" t="s">
        <v>522</v>
      </c>
      <c r="B62" s="5" t="n">
        <v>2560</v>
      </c>
      <c r="D62" s="5" t="n">
        <v>2560</v>
      </c>
      <c r="F62" s="5" t="n">
        <v>3031</v>
      </c>
    </row>
    <row r="63" spans="1:6">
      <c r="A63" s="4" t="s">
        <v>523</v>
      </c>
      <c r="B63" s="5" t="n">
        <v>59</v>
      </c>
      <c r="D63" s="5" t="n">
        <v>59</v>
      </c>
      <c r="F63" s="5" t="n">
        <v>264</v>
      </c>
    </row>
    <row r="64" spans="1:6">
      <c r="A64" s="4" t="s">
        <v>524</v>
      </c>
      <c r="B64" s="5" t="n">
        <v>4357</v>
      </c>
      <c r="C64" s="5" t="n">
        <v>4339</v>
      </c>
      <c r="D64" s="5" t="n">
        <v>6733</v>
      </c>
      <c r="E64" s="5" t="n">
        <v>5310</v>
      </c>
    </row>
    <row r="65" spans="1:6">
      <c r="A65" s="4" t="s">
        <v>525</v>
      </c>
      <c r="B65" s="5" t="n">
        <v>23</v>
      </c>
      <c r="C65" s="5" t="n">
        <v>30</v>
      </c>
      <c r="D65" s="5" t="n">
        <v>56</v>
      </c>
      <c r="E65" s="5" t="n">
        <v>62</v>
      </c>
    </row>
    <row r="66" spans="1:6">
      <c r="A66" s="4" t="s">
        <v>500</v>
      </c>
    </row>
    <row r="67" spans="1:6">
      <c r="A67" s="3" t="s">
        <v>519</v>
      </c>
    </row>
    <row r="68" spans="1:6">
      <c r="A68" s="4" t="s">
        <v>520</v>
      </c>
      <c r="B68" s="5" t="n">
        <v>8027</v>
      </c>
      <c r="D68" s="5" t="n">
        <v>8027</v>
      </c>
      <c r="F68" s="5" t="n">
        <v>9547</v>
      </c>
    </row>
    <row r="69" spans="1:6">
      <c r="A69" s="4" t="s">
        <v>521</v>
      </c>
      <c r="B69" s="5" t="n">
        <v>3413</v>
      </c>
      <c r="D69" s="5" t="n">
        <v>3413</v>
      </c>
      <c r="F69" s="5" t="n">
        <v>3709</v>
      </c>
    </row>
    <row r="70" spans="1:6">
      <c r="A70" s="4" t="s">
        <v>522</v>
      </c>
      <c r="B70" s="5" t="n">
        <v>4562</v>
      </c>
      <c r="D70" s="5" t="n">
        <v>4562</v>
      </c>
      <c r="F70" s="5" t="n">
        <v>5775</v>
      </c>
    </row>
    <row r="71" spans="1:6">
      <c r="A71" s="4" t="s">
        <v>523</v>
      </c>
      <c r="B71" s="5" t="n">
        <v>108</v>
      </c>
      <c r="D71" s="5" t="n">
        <v>108</v>
      </c>
      <c r="F71" s="5" t="n">
        <v>178</v>
      </c>
    </row>
    <row r="72" spans="1:6">
      <c r="A72" s="4" t="s">
        <v>524</v>
      </c>
      <c r="B72" s="5" t="n">
        <v>8226</v>
      </c>
      <c r="C72" s="5" t="n">
        <v>9503</v>
      </c>
      <c r="D72" s="5" t="n">
        <v>8559</v>
      </c>
      <c r="E72" s="5" t="n">
        <v>9953</v>
      </c>
    </row>
    <row r="73" spans="1:6">
      <c r="A73" s="4" t="s">
        <v>525</v>
      </c>
      <c r="B73" s="5" t="n">
        <v>59</v>
      </c>
      <c r="C73" s="5" t="n">
        <v>84</v>
      </c>
      <c r="D73" s="5" t="n">
        <v>160</v>
      </c>
      <c r="E73" s="5" t="n">
        <v>167</v>
      </c>
    </row>
    <row r="74" spans="1:6">
      <c r="A74" s="4" t="s">
        <v>503</v>
      </c>
    </row>
    <row r="75" spans="1:6">
      <c r="A75" s="3" t="s">
        <v>519</v>
      </c>
    </row>
    <row r="76" spans="1:6">
      <c r="A76" s="4" t="s">
        <v>520</v>
      </c>
      <c r="B76" s="5" t="n">
        <v>1551</v>
      </c>
      <c r="D76" s="5" t="n">
        <v>1551</v>
      </c>
      <c r="F76" s="5" t="n">
        <v>1498</v>
      </c>
    </row>
    <row r="77" spans="1:6">
      <c r="A77" s="4" t="s">
        <v>521</v>
      </c>
      <c r="B77" s="5" t="n">
        <v>1374</v>
      </c>
      <c r="D77" s="5" t="n">
        <v>1374</v>
      </c>
      <c r="F77" s="5" t="n">
        <v>1324</v>
      </c>
    </row>
    <row r="78" spans="1:6">
      <c r="A78" s="4" t="s">
        <v>522</v>
      </c>
      <c r="B78" s="5" t="n">
        <v>136</v>
      </c>
      <c r="D78" s="5" t="n">
        <v>136</v>
      </c>
      <c r="F78" s="5" t="n">
        <v>139</v>
      </c>
    </row>
    <row r="79" spans="1:6">
      <c r="A79" s="4" t="s">
        <v>523</v>
      </c>
      <c r="B79" s="5" t="n">
        <v>6</v>
      </c>
      <c r="D79" s="5" t="n">
        <v>6</v>
      </c>
      <c r="F79" s="5" t="n">
        <v>7</v>
      </c>
    </row>
    <row r="80" spans="1:6">
      <c r="A80" s="4" t="s">
        <v>524</v>
      </c>
      <c r="B80" s="5" t="n">
        <v>1360</v>
      </c>
      <c r="C80" s="5" t="n">
        <v>1591</v>
      </c>
      <c r="D80" s="5" t="n">
        <v>1375</v>
      </c>
      <c r="E80" s="5" t="n">
        <v>1666</v>
      </c>
    </row>
    <row r="81" spans="1:6">
      <c r="A81" s="4" t="s">
        <v>525</v>
      </c>
      <c r="B81" s="5" t="n">
        <v>3</v>
      </c>
      <c r="C81" s="5" t="n">
        <v>2</v>
      </c>
      <c r="D81" s="5" t="n">
        <v>5</v>
      </c>
      <c r="E81" s="5" t="n">
        <v>5</v>
      </c>
    </row>
    <row r="82" spans="1:6">
      <c r="A82" s="4" t="s">
        <v>506</v>
      </c>
    </row>
    <row r="83" spans="1:6">
      <c r="A83" s="3" t="s">
        <v>519</v>
      </c>
    </row>
    <row r="84" spans="1:6">
      <c r="A84" s="4" t="s">
        <v>520</v>
      </c>
      <c r="B84" s="5" t="n">
        <v>125</v>
      </c>
      <c r="D84" s="5" t="n">
        <v>125</v>
      </c>
      <c r="F84" s="5" t="n">
        <v>134</v>
      </c>
    </row>
    <row r="85" spans="1:6">
      <c r="A85" s="4" t="s">
        <v>521</v>
      </c>
      <c r="B85" s="5" t="n">
        <v>55</v>
      </c>
      <c r="D85" s="5" t="n">
        <v>55</v>
      </c>
      <c r="F85" s="5" t="n">
        <v>58</v>
      </c>
    </row>
    <row r="86" spans="1:6">
      <c r="A86" s="4" t="s">
        <v>522</v>
      </c>
      <c r="B86" s="5" t="n">
        <v>69</v>
      </c>
      <c r="D86" s="5" t="n">
        <v>69</v>
      </c>
      <c r="F86" s="5" t="n">
        <v>73</v>
      </c>
    </row>
    <row r="87" spans="1:6">
      <c r="A87" s="4" t="s">
        <v>523</v>
      </c>
      <c r="B87" s="5" t="n">
        <v>4</v>
      </c>
      <c r="D87" s="5" t="n">
        <v>4</v>
      </c>
      <c r="F87" s="7" t="n">
        <v>2</v>
      </c>
    </row>
    <row r="88" spans="1:6">
      <c r="A88" s="4" t="s">
        <v>524</v>
      </c>
      <c r="B88" s="5" t="n">
        <v>141</v>
      </c>
      <c r="C88" s="5" t="n">
        <v>175</v>
      </c>
      <c r="D88" s="5" t="n">
        <v>145</v>
      </c>
      <c r="E88" s="5" t="n">
        <v>222</v>
      </c>
    </row>
    <row r="89" spans="1:6">
      <c r="A89" s="4" t="s">
        <v>525</v>
      </c>
      <c r="B89" s="7" t="n">
        <v>1</v>
      </c>
      <c r="C89" s="7" t="n">
        <v>1</v>
      </c>
      <c r="D89" s="7" t="n">
        <v>2</v>
      </c>
      <c r="E89" s="7"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527</v>
      </c>
    </row>
    <row r="3" spans="1:3">
      <c r="A3" s="4" t="s">
        <v>528</v>
      </c>
      <c r="B3" s="7" t="n">
        <v>13793</v>
      </c>
      <c r="C3" s="7" t="n">
        <v>16115</v>
      </c>
    </row>
    <row r="4" spans="1:3">
      <c r="A4" s="4" t="s">
        <v>529</v>
      </c>
      <c r="B4" s="5" t="n">
        <v>327</v>
      </c>
      <c r="C4" s="5" t="n">
        <v>917</v>
      </c>
    </row>
    <row r="5" spans="1:3">
      <c r="A5" s="4" t="s">
        <v>530</v>
      </c>
      <c r="B5" s="5" t="n">
        <v>14120</v>
      </c>
      <c r="C5" s="5" t="n">
        <v>17032</v>
      </c>
    </row>
    <row r="6" spans="1:3">
      <c r="A6" s="4" t="s">
        <v>531</v>
      </c>
      <c r="B6" s="5" t="n">
        <v>23</v>
      </c>
      <c r="C6" s="5" t="n">
        <v>45</v>
      </c>
    </row>
    <row r="7" spans="1:3">
      <c r="A7" s="4" t="s">
        <v>474</v>
      </c>
    </row>
    <row r="8" spans="1:3">
      <c r="A8" s="3" t="s">
        <v>527</v>
      </c>
    </row>
    <row r="9" spans="1:3">
      <c r="A9" s="4" t="s">
        <v>528</v>
      </c>
      <c r="B9" s="5" t="n">
        <v>202</v>
      </c>
      <c r="C9" s="5" t="n">
        <v>199</v>
      </c>
    </row>
    <row r="10" spans="1:3">
      <c r="A10" s="4" t="s">
        <v>529</v>
      </c>
      <c r="B10" s="5" t="n">
        <v>83</v>
      </c>
      <c r="C10" s="5" t="n">
        <v>87</v>
      </c>
    </row>
    <row r="11" spans="1:3">
      <c r="A11" s="4" t="s">
        <v>530</v>
      </c>
      <c r="B11" s="5" t="n">
        <v>285</v>
      </c>
      <c r="C11" s="5" t="n">
        <v>286</v>
      </c>
    </row>
    <row r="12" spans="1:3">
      <c r="A12" s="4" t="s">
        <v>477</v>
      </c>
    </row>
    <row r="13" spans="1:3">
      <c r="A13" s="3" t="s">
        <v>527</v>
      </c>
    </row>
    <row r="14" spans="1:3">
      <c r="A14" s="4" t="s">
        <v>528</v>
      </c>
      <c r="B14" s="5" t="n">
        <v>5668</v>
      </c>
      <c r="C14" s="5" t="n">
        <v>6884</v>
      </c>
    </row>
    <row r="15" spans="1:3">
      <c r="A15" s="4" t="s">
        <v>529</v>
      </c>
      <c r="B15" s="5" t="n">
        <v>0</v>
      </c>
      <c r="C15" s="5" t="n">
        <v>0</v>
      </c>
    </row>
    <row r="16" spans="1:3">
      <c r="A16" s="4" t="s">
        <v>530</v>
      </c>
      <c r="B16" s="5" t="n">
        <v>5668</v>
      </c>
      <c r="C16" s="5" t="n">
        <v>6884</v>
      </c>
    </row>
    <row r="17" spans="1:3">
      <c r="A17" s="4" t="s">
        <v>495</v>
      </c>
    </row>
    <row r="18" spans="1:3">
      <c r="A18" s="3" t="s">
        <v>527</v>
      </c>
    </row>
    <row r="19" spans="1:3">
      <c r="A19" s="4" t="s">
        <v>528</v>
      </c>
      <c r="B19" s="5" t="n">
        <v>369</v>
      </c>
      <c r="C19" s="5" t="n">
        <v>555</v>
      </c>
    </row>
    <row r="20" spans="1:3">
      <c r="A20" s="4" t="s">
        <v>529</v>
      </c>
      <c r="B20" s="5" t="n">
        <v>0</v>
      </c>
      <c r="C20" s="5" t="n">
        <v>0</v>
      </c>
    </row>
    <row r="21" spans="1:3">
      <c r="A21" s="4" t="s">
        <v>530</v>
      </c>
      <c r="B21" s="5" t="n">
        <v>369</v>
      </c>
      <c r="C21" s="5" t="n">
        <v>555</v>
      </c>
    </row>
    <row r="22" spans="1:3">
      <c r="A22" s="4" t="s">
        <v>498</v>
      </c>
    </row>
    <row r="23" spans="1:3">
      <c r="A23" s="3" t="s">
        <v>527</v>
      </c>
    </row>
    <row r="24" spans="1:3">
      <c r="A24" s="4" t="s">
        <v>528</v>
      </c>
      <c r="B24" s="5" t="n">
        <v>2560</v>
      </c>
      <c r="C24" s="5" t="n">
        <v>3129</v>
      </c>
    </row>
    <row r="25" spans="1:3">
      <c r="A25" s="4" t="s">
        <v>529</v>
      </c>
      <c r="B25" s="5" t="n">
        <v>0</v>
      </c>
      <c r="C25" s="5" t="n">
        <v>29</v>
      </c>
    </row>
    <row r="26" spans="1:3">
      <c r="A26" s="4" t="s">
        <v>530</v>
      </c>
      <c r="B26" s="5" t="n">
        <v>2560</v>
      </c>
      <c r="C26" s="5" t="n">
        <v>3158</v>
      </c>
    </row>
    <row r="27" spans="1:3">
      <c r="A27" s="4" t="s">
        <v>500</v>
      </c>
    </row>
    <row r="28" spans="1:3">
      <c r="A28" s="3" t="s">
        <v>527</v>
      </c>
    </row>
    <row r="29" spans="1:3">
      <c r="A29" s="4" t="s">
        <v>528</v>
      </c>
      <c r="B29" s="5" t="n">
        <v>4789</v>
      </c>
      <c r="C29" s="5" t="n">
        <v>5136</v>
      </c>
    </row>
    <row r="30" spans="1:3">
      <c r="A30" s="4" t="s">
        <v>529</v>
      </c>
      <c r="B30" s="5" t="n">
        <v>244</v>
      </c>
      <c r="C30" s="5" t="n">
        <v>801</v>
      </c>
    </row>
    <row r="31" spans="1:3">
      <c r="A31" s="4" t="s">
        <v>530</v>
      </c>
      <c r="B31" s="5" t="n">
        <v>5033</v>
      </c>
      <c r="C31" s="5" t="n">
        <v>5937</v>
      </c>
    </row>
    <row r="32" spans="1:3">
      <c r="A32" s="4" t="s">
        <v>503</v>
      </c>
    </row>
    <row r="33" spans="1:3">
      <c r="A33" s="3" t="s">
        <v>527</v>
      </c>
    </row>
    <row r="34" spans="1:3">
      <c r="A34" s="4" t="s">
        <v>528</v>
      </c>
      <c r="B34" s="5" t="n">
        <v>136</v>
      </c>
      <c r="C34" s="5" t="n">
        <v>139</v>
      </c>
    </row>
    <row r="35" spans="1:3">
      <c r="A35" s="4" t="s">
        <v>529</v>
      </c>
      <c r="B35" s="5" t="n">
        <v>0</v>
      </c>
      <c r="C35" s="5" t="n">
        <v>0</v>
      </c>
    </row>
    <row r="36" spans="1:3">
      <c r="A36" s="4" t="s">
        <v>530</v>
      </c>
      <c r="B36" s="5" t="n">
        <v>136</v>
      </c>
      <c r="C36" s="5" t="n">
        <v>139</v>
      </c>
    </row>
    <row r="37" spans="1:3">
      <c r="A37" s="4" t="s">
        <v>506</v>
      </c>
    </row>
    <row r="38" spans="1:3">
      <c r="A38" s="3" t="s">
        <v>527</v>
      </c>
    </row>
    <row r="39" spans="1:3">
      <c r="A39" s="4" t="s">
        <v>528</v>
      </c>
      <c r="B39" s="5" t="n">
        <v>69</v>
      </c>
      <c r="C39" s="5" t="n">
        <v>73</v>
      </c>
    </row>
    <row r="40" spans="1:3">
      <c r="A40" s="4" t="s">
        <v>529</v>
      </c>
      <c r="B40" s="5" t="n">
        <v>0</v>
      </c>
      <c r="C40" s="5" t="n">
        <v>0</v>
      </c>
    </row>
    <row r="41" spans="1:3">
      <c r="A41" s="4" t="s">
        <v>530</v>
      </c>
      <c r="B41" s="7" t="n">
        <v>69</v>
      </c>
      <c r="C41" s="7" t="n">
        <v>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32</v>
      </c>
      <c r="B1" s="2" t="s">
        <v>90</v>
      </c>
    </row>
    <row r="2" spans="1:2">
      <c r="B2" s="2" t="s">
        <v>533</v>
      </c>
    </row>
    <row r="3" spans="1:2">
      <c r="A3" s="3" t="s">
        <v>527</v>
      </c>
    </row>
    <row r="4" spans="1:2">
      <c r="A4" s="4" t="s">
        <v>534</v>
      </c>
      <c r="B4"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91</v>
      </c>
    </row>
    <row r="3" spans="1:3">
      <c r="A3" s="3" t="s">
        <v>468</v>
      </c>
    </row>
    <row r="4" spans="1:3">
      <c r="A4" s="4" t="s">
        <v>536</v>
      </c>
      <c r="B4" s="7" t="n">
        <v>0</v>
      </c>
      <c r="C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90</v>
      </c>
      <c r="D1" s="2" t="s">
        <v>1</v>
      </c>
    </row>
    <row r="2" spans="1:5">
      <c r="B2" s="2" t="s">
        <v>2</v>
      </c>
      <c r="C2" s="2" t="s">
        <v>91</v>
      </c>
      <c r="D2" s="2" t="s">
        <v>2</v>
      </c>
      <c r="E2" s="2" t="s">
        <v>91</v>
      </c>
    </row>
    <row r="3" spans="1:5">
      <c r="A3" s="3" t="s">
        <v>135</v>
      </c>
    </row>
    <row r="4" spans="1:5">
      <c r="A4" s="4" t="s">
        <v>127</v>
      </c>
      <c r="B4" s="7" t="n">
        <v>32424</v>
      </c>
      <c r="C4" s="7" t="n">
        <v>25454</v>
      </c>
      <c r="D4" s="7" t="n">
        <v>61214</v>
      </c>
      <c r="E4" s="7" t="n">
        <v>49247</v>
      </c>
    </row>
    <row r="5" spans="1:5">
      <c r="A5" s="3" t="s">
        <v>136</v>
      </c>
    </row>
    <row r="6" spans="1:5">
      <c r="A6" s="4" t="s">
        <v>137</v>
      </c>
      <c r="B6" s="5" t="n">
        <v>-8305</v>
      </c>
      <c r="C6" s="5" t="n">
        <v>2900</v>
      </c>
      <c r="D6" s="5" t="n">
        <v>-23073</v>
      </c>
      <c r="E6" s="5" t="n">
        <v>5348</v>
      </c>
    </row>
    <row r="7" spans="1:5">
      <c r="A7" s="4" t="s">
        <v>138</v>
      </c>
      <c r="B7" s="5" t="n">
        <v>-49</v>
      </c>
      <c r="C7" s="5" t="n">
        <v>54</v>
      </c>
      <c r="D7" s="5" t="n">
        <v>-51</v>
      </c>
      <c r="E7" s="5" t="n">
        <v>41</v>
      </c>
    </row>
    <row r="8" spans="1:5">
      <c r="A8" s="4" t="s">
        <v>139</v>
      </c>
      <c r="B8" s="5" t="n">
        <v>-258</v>
      </c>
      <c r="C8" s="5" t="n">
        <v>0</v>
      </c>
      <c r="D8" s="5" t="n">
        <v>-14067</v>
      </c>
      <c r="E8" s="5" t="n">
        <v>0</v>
      </c>
    </row>
    <row r="9" spans="1:5">
      <c r="A9" s="4" t="s">
        <v>140</v>
      </c>
      <c r="B9" s="5" t="n">
        <v>2091</v>
      </c>
      <c r="C9" s="5" t="n">
        <v>-1064</v>
      </c>
      <c r="D9" s="5" t="n">
        <v>8893</v>
      </c>
      <c r="E9" s="5" t="n">
        <v>-1940</v>
      </c>
    </row>
    <row r="10" spans="1:5">
      <c r="A10" s="4" t="s">
        <v>141</v>
      </c>
      <c r="B10" s="5" t="n">
        <v>-6521</v>
      </c>
      <c r="C10" s="5" t="n">
        <v>1890</v>
      </c>
      <c r="D10" s="5" t="n">
        <v>-28298</v>
      </c>
      <c r="E10" s="5" t="n">
        <v>3449</v>
      </c>
    </row>
    <row r="11" spans="1:5">
      <c r="A11" s="4" t="s">
        <v>142</v>
      </c>
      <c r="B11" s="7" t="n">
        <v>25903</v>
      </c>
      <c r="C11" s="7" t="n">
        <v>27344</v>
      </c>
      <c r="D11" s="7" t="n">
        <v>32916</v>
      </c>
      <c r="E11" s="7" t="n">
        <v>526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0</v>
      </c>
      <c r="D1" s="2" t="s">
        <v>91</v>
      </c>
    </row>
    <row r="2" spans="1:4">
      <c r="A2" s="3" t="s">
        <v>538</v>
      </c>
    </row>
    <row r="3" spans="1:4">
      <c r="A3" s="4" t="s">
        <v>40</v>
      </c>
      <c r="B3" s="7" t="n">
        <v>7684732</v>
      </c>
      <c r="C3" s="7" t="n">
        <v>7598884</v>
      </c>
      <c r="D3" s="7" t="n">
        <v>7551563</v>
      </c>
    </row>
    <row r="4" spans="1:4">
      <c r="A4" s="4" t="s">
        <v>539</v>
      </c>
    </row>
    <row r="5" spans="1:4">
      <c r="A5" s="3" t="s">
        <v>538</v>
      </c>
    </row>
    <row r="6" spans="1:4">
      <c r="A6" s="4" t="s">
        <v>40</v>
      </c>
      <c r="B6" s="5" t="n">
        <v>1256730</v>
      </c>
      <c r="C6" s="5" t="n">
        <v>1284363</v>
      </c>
    </row>
    <row r="7" spans="1:4">
      <c r="A7" s="4" t="s">
        <v>477</v>
      </c>
    </row>
    <row r="8" spans="1:4">
      <c r="A8" s="3" t="s">
        <v>538</v>
      </c>
    </row>
    <row r="9" spans="1:4">
      <c r="A9" s="4" t="s">
        <v>40</v>
      </c>
      <c r="B9" s="5" t="n">
        <v>1920790</v>
      </c>
      <c r="C9" s="5" t="n">
        <v>1937423</v>
      </c>
    </row>
    <row r="10" spans="1:4">
      <c r="A10" s="4" t="s">
        <v>480</v>
      </c>
    </row>
    <row r="11" spans="1:4">
      <c r="A11" s="3" t="s">
        <v>538</v>
      </c>
    </row>
    <row r="12" spans="1:4">
      <c r="A12" s="4" t="s">
        <v>40</v>
      </c>
      <c r="B12" s="5" t="n">
        <v>330384</v>
      </c>
      <c r="C12" s="5" t="n">
        <v>314188</v>
      </c>
      <c r="D12" s="5" t="n">
        <v>288442</v>
      </c>
    </row>
    <row r="13" spans="1:4">
      <c r="A13" s="4" t="s">
        <v>483</v>
      </c>
    </row>
    <row r="14" spans="1:4">
      <c r="A14" s="3" t="s">
        <v>538</v>
      </c>
    </row>
    <row r="15" spans="1:4">
      <c r="A15" s="4" t="s">
        <v>40</v>
      </c>
      <c r="B15" s="5" t="n">
        <v>166089</v>
      </c>
      <c r="C15" s="5" t="n">
        <v>148435</v>
      </c>
    </row>
    <row r="16" spans="1:4">
      <c r="A16" s="4" t="s">
        <v>486</v>
      </c>
    </row>
    <row r="17" spans="1:4">
      <c r="A17" s="3" t="s">
        <v>538</v>
      </c>
    </row>
    <row r="18" spans="1:4">
      <c r="A18" s="4" t="s">
        <v>40</v>
      </c>
      <c r="B18" s="5" t="n">
        <v>147576</v>
      </c>
      <c r="C18" s="5" t="n">
        <v>154662</v>
      </c>
    </row>
    <row r="19" spans="1:4">
      <c r="A19" s="4" t="s">
        <v>488</v>
      </c>
    </row>
    <row r="20" spans="1:4">
      <c r="A20" s="3" t="s">
        <v>538</v>
      </c>
    </row>
    <row r="21" spans="1:4">
      <c r="A21" s="4" t="s">
        <v>40</v>
      </c>
      <c r="B21" s="5" t="n">
        <v>480591</v>
      </c>
      <c r="C21" s="5" t="n">
        <v>415327</v>
      </c>
    </row>
    <row r="22" spans="1:4">
      <c r="A22" s="4" t="s">
        <v>491</v>
      </c>
    </row>
    <row r="23" spans="1:4">
      <c r="A23" s="3" t="s">
        <v>538</v>
      </c>
    </row>
    <row r="24" spans="1:4">
      <c r="A24" s="4" t="s">
        <v>40</v>
      </c>
      <c r="B24" s="5" t="n">
        <v>163335</v>
      </c>
      <c r="C24" s="5" t="n">
        <v>164516</v>
      </c>
    </row>
    <row r="25" spans="1:4">
      <c r="A25" s="4" t="s">
        <v>493</v>
      </c>
    </row>
    <row r="26" spans="1:4">
      <c r="A26" s="3" t="s">
        <v>538</v>
      </c>
    </row>
    <row r="27" spans="1:4">
      <c r="A27" s="4" t="s">
        <v>40</v>
      </c>
      <c r="B27" s="5" t="n">
        <v>22849</v>
      </c>
      <c r="C27" s="5" t="n">
        <v>24583</v>
      </c>
    </row>
    <row r="28" spans="1:4">
      <c r="A28" s="4" t="s">
        <v>495</v>
      </c>
    </row>
    <row r="29" spans="1:4">
      <c r="A29" s="3" t="s">
        <v>538</v>
      </c>
    </row>
    <row r="30" spans="1:4">
      <c r="A30" s="4" t="s">
        <v>40</v>
      </c>
      <c r="B30" s="5" t="n">
        <v>1312424</v>
      </c>
      <c r="C30" s="5" t="n">
        <v>1279894</v>
      </c>
      <c r="D30" s="5" t="n">
        <v>1286204</v>
      </c>
    </row>
    <row r="31" spans="1:4">
      <c r="A31" s="4" t="s">
        <v>540</v>
      </c>
    </row>
    <row r="32" spans="1:4">
      <c r="A32" s="3" t="s">
        <v>538</v>
      </c>
    </row>
    <row r="33" spans="1:4">
      <c r="A33" s="4" t="s">
        <v>40</v>
      </c>
      <c r="B33" s="5" t="n">
        <v>336709</v>
      </c>
      <c r="C33" s="5" t="n">
        <v>338388</v>
      </c>
      <c r="D33" s="5" t="n">
        <v>344412</v>
      </c>
    </row>
    <row r="34" spans="1:4">
      <c r="A34" s="4" t="s">
        <v>541</v>
      </c>
    </row>
    <row r="35" spans="1:4">
      <c r="A35" s="3" t="s">
        <v>538</v>
      </c>
    </row>
    <row r="36" spans="1:4">
      <c r="A36" s="4" t="s">
        <v>40</v>
      </c>
      <c r="B36" s="5" t="n">
        <v>840470</v>
      </c>
      <c r="C36" s="5" t="n">
        <v>848289</v>
      </c>
      <c r="D36" s="7" t="n">
        <v>800008</v>
      </c>
    </row>
    <row r="37" spans="1:4">
      <c r="A37" s="4" t="s">
        <v>503</v>
      </c>
    </row>
    <row r="38" spans="1:4">
      <c r="A38" s="3" t="s">
        <v>538</v>
      </c>
    </row>
    <row r="39" spans="1:4">
      <c r="A39" s="4" t="s">
        <v>40</v>
      </c>
      <c r="B39" s="5" t="n">
        <v>536007</v>
      </c>
      <c r="C39" s="5" t="n">
        <v>522931</v>
      </c>
    </row>
    <row r="40" spans="1:4">
      <c r="A40" s="4" t="s">
        <v>542</v>
      </c>
    </row>
    <row r="41" spans="1:4">
      <c r="A41" s="3" t="s">
        <v>538</v>
      </c>
    </row>
    <row r="42" spans="1:4">
      <c r="A42" s="4" t="s">
        <v>40</v>
      </c>
      <c r="B42" s="5" t="n">
        <v>170778</v>
      </c>
      <c r="C42" s="5" t="n">
        <v>165885</v>
      </c>
    </row>
    <row r="43" spans="1:4">
      <c r="A43" s="4" t="s">
        <v>543</v>
      </c>
    </row>
    <row r="44" spans="1:4">
      <c r="A44" s="3" t="s">
        <v>538</v>
      </c>
    </row>
    <row r="45" spans="1:4">
      <c r="A45" s="4" t="s">
        <v>40</v>
      </c>
      <c r="B45" s="5" t="n">
        <v>7539420</v>
      </c>
      <c r="C45" s="5" t="n">
        <v>7431182</v>
      </c>
    </row>
    <row r="46" spans="1:4">
      <c r="A46" s="4" t="s">
        <v>544</v>
      </c>
    </row>
    <row r="47" spans="1:4">
      <c r="A47" s="3" t="s">
        <v>538</v>
      </c>
    </row>
    <row r="48" spans="1:4">
      <c r="A48" s="4" t="s">
        <v>40</v>
      </c>
      <c r="B48" s="5" t="n">
        <v>1223858</v>
      </c>
      <c r="C48" s="5" t="n">
        <v>1246125</v>
      </c>
    </row>
    <row r="49" spans="1:4">
      <c r="A49" s="4" t="s">
        <v>545</v>
      </c>
    </row>
    <row r="50" spans="1:4">
      <c r="A50" s="3" t="s">
        <v>538</v>
      </c>
    </row>
    <row r="51" spans="1:4">
      <c r="A51" s="4" t="s">
        <v>40</v>
      </c>
      <c r="B51" s="5" t="n">
        <v>1912516</v>
      </c>
      <c r="C51" s="5" t="n">
        <v>1918940</v>
      </c>
    </row>
    <row r="52" spans="1:4">
      <c r="A52" s="4" t="s">
        <v>546</v>
      </c>
    </row>
    <row r="53" spans="1:4">
      <c r="A53" s="3" t="s">
        <v>538</v>
      </c>
    </row>
    <row r="54" spans="1:4">
      <c r="A54" s="4" t="s">
        <v>40</v>
      </c>
      <c r="B54" s="5" t="n">
        <v>329887</v>
      </c>
      <c r="C54" s="5" t="n">
        <v>313432</v>
      </c>
    </row>
    <row r="55" spans="1:4">
      <c r="A55" s="4" t="s">
        <v>547</v>
      </c>
    </row>
    <row r="56" spans="1:4">
      <c r="A56" s="3" t="s">
        <v>538</v>
      </c>
    </row>
    <row r="57" spans="1:4">
      <c r="A57" s="4" t="s">
        <v>40</v>
      </c>
      <c r="B57" s="5" t="n">
        <v>166089</v>
      </c>
      <c r="C57" s="5" t="n">
        <v>148435</v>
      </c>
    </row>
    <row r="58" spans="1:4">
      <c r="A58" s="4" t="s">
        <v>548</v>
      </c>
    </row>
    <row r="59" spans="1:4">
      <c r="A59" s="3" t="s">
        <v>538</v>
      </c>
    </row>
    <row r="60" spans="1:4">
      <c r="A60" s="4" t="s">
        <v>40</v>
      </c>
      <c r="B60" s="5" t="n">
        <v>147576</v>
      </c>
      <c r="C60" s="5" t="n">
        <v>154662</v>
      </c>
    </row>
    <row r="61" spans="1:4">
      <c r="A61" s="4" t="s">
        <v>549</v>
      </c>
    </row>
    <row r="62" spans="1:4">
      <c r="A62" s="3" t="s">
        <v>538</v>
      </c>
    </row>
    <row r="63" spans="1:4">
      <c r="A63" s="4" t="s">
        <v>40</v>
      </c>
      <c r="B63" s="5" t="n">
        <v>478361</v>
      </c>
      <c r="C63" s="5" t="n">
        <v>411802</v>
      </c>
    </row>
    <row r="64" spans="1:4">
      <c r="A64" s="4" t="s">
        <v>550</v>
      </c>
    </row>
    <row r="65" spans="1:4">
      <c r="A65" s="3" t="s">
        <v>538</v>
      </c>
    </row>
    <row r="66" spans="1:4">
      <c r="A66" s="4" t="s">
        <v>40</v>
      </c>
      <c r="B66" s="5" t="n">
        <v>152083</v>
      </c>
      <c r="C66" s="5" t="n">
        <v>153073</v>
      </c>
    </row>
    <row r="67" spans="1:4">
      <c r="A67" s="4" t="s">
        <v>551</v>
      </c>
    </row>
    <row r="68" spans="1:4">
      <c r="A68" s="3" t="s">
        <v>538</v>
      </c>
    </row>
    <row r="69" spans="1:4">
      <c r="A69" s="4" t="s">
        <v>40</v>
      </c>
      <c r="B69" s="5" t="n">
        <v>20047</v>
      </c>
      <c r="C69" s="5" t="n">
        <v>21665</v>
      </c>
    </row>
    <row r="70" spans="1:4">
      <c r="A70" s="4" t="s">
        <v>552</v>
      </c>
    </row>
    <row r="71" spans="1:4">
      <c r="A71" s="3" t="s">
        <v>538</v>
      </c>
    </row>
    <row r="72" spans="1:4">
      <c r="A72" s="4" t="s">
        <v>40</v>
      </c>
      <c r="B72" s="5" t="n">
        <v>1247794</v>
      </c>
      <c r="C72" s="5" t="n">
        <v>1213365</v>
      </c>
    </row>
    <row r="73" spans="1:4">
      <c r="A73" s="4" t="s">
        <v>553</v>
      </c>
    </row>
    <row r="74" spans="1:4">
      <c r="A74" s="3" t="s">
        <v>538</v>
      </c>
    </row>
    <row r="75" spans="1:4">
      <c r="A75" s="4" t="s">
        <v>40</v>
      </c>
      <c r="B75" s="5" t="n">
        <v>558400</v>
      </c>
      <c r="C75" s="5" t="n">
        <v>296800</v>
      </c>
    </row>
    <row r="76" spans="1:4">
      <c r="A76" s="4" t="s">
        <v>554</v>
      </c>
    </row>
    <row r="77" spans="1:4">
      <c r="A77" s="3" t="s">
        <v>538</v>
      </c>
    </row>
    <row r="78" spans="1:4">
      <c r="A78" s="4" t="s">
        <v>40</v>
      </c>
      <c r="B78" s="5" t="n">
        <v>323137</v>
      </c>
      <c r="C78" s="5" t="n">
        <v>321110</v>
      </c>
    </row>
    <row r="79" spans="1:4">
      <c r="A79" s="4" t="s">
        <v>555</v>
      </c>
    </row>
    <row r="80" spans="1:4">
      <c r="A80" s="3" t="s">
        <v>538</v>
      </c>
    </row>
    <row r="81" spans="1:4">
      <c r="A81" s="4" t="s">
        <v>40</v>
      </c>
      <c r="B81" s="5" t="n">
        <v>834766</v>
      </c>
      <c r="C81" s="5" t="n">
        <v>842304</v>
      </c>
    </row>
    <row r="82" spans="1:4">
      <c r="A82" s="4" t="s">
        <v>556</v>
      </c>
    </row>
    <row r="83" spans="1:4">
      <c r="A83" s="3" t="s">
        <v>538</v>
      </c>
    </row>
    <row r="84" spans="1:4">
      <c r="A84" s="4" t="s">
        <v>40</v>
      </c>
      <c r="B84" s="5" t="n">
        <v>532758</v>
      </c>
      <c r="C84" s="5" t="n">
        <v>520675</v>
      </c>
    </row>
    <row r="85" spans="1:4">
      <c r="A85" s="4" t="s">
        <v>557</v>
      </c>
    </row>
    <row r="86" spans="1:4">
      <c r="A86" s="3" t="s">
        <v>538</v>
      </c>
    </row>
    <row r="87" spans="1:4">
      <c r="A87" s="4" t="s">
        <v>40</v>
      </c>
      <c r="B87" s="5" t="n">
        <v>170548</v>
      </c>
      <c r="C87" s="5" t="n">
        <v>165594</v>
      </c>
    </row>
    <row r="88" spans="1:4">
      <c r="A88" s="4" t="s">
        <v>558</v>
      </c>
    </row>
    <row r="89" spans="1:4">
      <c r="A89" s="3" t="s">
        <v>538</v>
      </c>
    </row>
    <row r="90" spans="1:4">
      <c r="A90" s="4" t="s">
        <v>40</v>
      </c>
      <c r="B90" s="5" t="n">
        <v>46885</v>
      </c>
      <c r="C90" s="5" t="n">
        <v>48468</v>
      </c>
    </row>
    <row r="91" spans="1:4">
      <c r="A91" s="4" t="s">
        <v>559</v>
      </c>
    </row>
    <row r="92" spans="1:4">
      <c r="A92" s="3" t="s">
        <v>538</v>
      </c>
    </row>
    <row r="93" spans="1:4">
      <c r="A93" s="4" t="s">
        <v>40</v>
      </c>
      <c r="B93" s="5" t="n">
        <v>13613</v>
      </c>
      <c r="C93" s="5" t="n">
        <v>12227</v>
      </c>
    </row>
    <row r="94" spans="1:4">
      <c r="A94" s="4" t="s">
        <v>560</v>
      </c>
    </row>
    <row r="95" spans="1:4">
      <c r="A95" s="3" t="s">
        <v>538</v>
      </c>
    </row>
    <row r="96" spans="1:4">
      <c r="A96" s="4" t="s">
        <v>40</v>
      </c>
      <c r="B96" s="5" t="n">
        <v>0</v>
      </c>
      <c r="C96" s="5" t="n">
        <v>9118</v>
      </c>
    </row>
    <row r="97" spans="1:4">
      <c r="A97" s="4" t="s">
        <v>561</v>
      </c>
    </row>
    <row r="98" spans="1:4">
      <c r="A98" s="3" t="s">
        <v>538</v>
      </c>
    </row>
    <row r="99" spans="1:4">
      <c r="A99" s="4" t="s">
        <v>40</v>
      </c>
      <c r="B99" s="5" t="n">
        <v>0</v>
      </c>
      <c r="C99" s="5" t="n">
        <v>0</v>
      </c>
    </row>
    <row r="100" spans="1:4">
      <c r="A100" s="4" t="s">
        <v>562</v>
      </c>
    </row>
    <row r="101" spans="1:4">
      <c r="A101" s="3" t="s">
        <v>538</v>
      </c>
    </row>
    <row r="102" spans="1:4">
      <c r="A102" s="4" t="s">
        <v>40</v>
      </c>
      <c r="B102" s="5" t="n">
        <v>0</v>
      </c>
      <c r="C102" s="5" t="n">
        <v>0</v>
      </c>
    </row>
    <row r="103" spans="1:4">
      <c r="A103" s="4" t="s">
        <v>563</v>
      </c>
    </row>
    <row r="104" spans="1:4">
      <c r="A104" s="3" t="s">
        <v>538</v>
      </c>
    </row>
    <row r="105" spans="1:4">
      <c r="A105" s="4" t="s">
        <v>40</v>
      </c>
      <c r="B105" s="5" t="n">
        <v>0</v>
      </c>
      <c r="C105" s="5" t="n">
        <v>0</v>
      </c>
    </row>
    <row r="106" spans="1:4">
      <c r="A106" s="4" t="s">
        <v>564</v>
      </c>
    </row>
    <row r="107" spans="1:4">
      <c r="A107" s="3" t="s">
        <v>538</v>
      </c>
    </row>
    <row r="108" spans="1:4">
      <c r="A108" s="4" t="s">
        <v>40</v>
      </c>
      <c r="B108" s="5" t="n">
        <v>0</v>
      </c>
      <c r="C108" s="5" t="n">
        <v>0</v>
      </c>
    </row>
    <row r="109" spans="1:4">
      <c r="A109" s="4" t="s">
        <v>565</v>
      </c>
    </row>
    <row r="110" spans="1:4">
      <c r="A110" s="3" t="s">
        <v>538</v>
      </c>
    </row>
    <row r="111" spans="1:4">
      <c r="A111" s="4" t="s">
        <v>40</v>
      </c>
      <c r="B111" s="5" t="n">
        <v>10453</v>
      </c>
      <c r="C111" s="5" t="n">
        <v>10554</v>
      </c>
    </row>
    <row r="112" spans="1:4">
      <c r="A112" s="4" t="s">
        <v>566</v>
      </c>
    </row>
    <row r="113" spans="1:4">
      <c r="A113" s="3" t="s">
        <v>538</v>
      </c>
    </row>
    <row r="114" spans="1:4">
      <c r="A114" s="4" t="s">
        <v>40</v>
      </c>
      <c r="B114" s="5" t="n">
        <v>0</v>
      </c>
      <c r="C114" s="5" t="n">
        <v>0</v>
      </c>
    </row>
    <row r="115" spans="1:4">
      <c r="A115" s="4" t="s">
        <v>567</v>
      </c>
    </row>
    <row r="116" spans="1:4">
      <c r="A116" s="3" t="s">
        <v>538</v>
      </c>
    </row>
    <row r="117" spans="1:4">
      <c r="A117" s="4" t="s">
        <v>40</v>
      </c>
      <c r="B117" s="5" t="n">
        <v>17320</v>
      </c>
      <c r="C117" s="5" t="n">
        <v>12135</v>
      </c>
    </row>
    <row r="118" spans="1:4">
      <c r="A118" s="4" t="s">
        <v>568</v>
      </c>
    </row>
    <row r="119" spans="1:4">
      <c r="A119" s="3" t="s">
        <v>538</v>
      </c>
    </row>
    <row r="120" spans="1:4">
      <c r="A120" s="4" t="s">
        <v>40</v>
      </c>
      <c r="B120" s="5" t="n">
        <v>4952</v>
      </c>
      <c r="C120" s="5" t="n">
        <v>3852</v>
      </c>
    </row>
    <row r="121" spans="1:4">
      <c r="A121" s="4" t="s">
        <v>569</v>
      </c>
    </row>
    <row r="122" spans="1:4">
      <c r="A122" s="3" t="s">
        <v>538</v>
      </c>
    </row>
    <row r="123" spans="1:4">
      <c r="A123" s="4" t="s">
        <v>40</v>
      </c>
      <c r="B123" s="5" t="n">
        <v>536</v>
      </c>
      <c r="C123" s="5" t="n">
        <v>569</v>
      </c>
    </row>
    <row r="124" spans="1:4">
      <c r="A124" s="4" t="s">
        <v>570</v>
      </c>
    </row>
    <row r="125" spans="1:4">
      <c r="A125" s="3" t="s">
        <v>538</v>
      </c>
    </row>
    <row r="126" spans="1:4">
      <c r="A126" s="4" t="s">
        <v>40</v>
      </c>
      <c r="B126" s="5" t="n">
        <v>0</v>
      </c>
      <c r="C126" s="5" t="n">
        <v>0</v>
      </c>
    </row>
    <row r="127" spans="1:4">
      <c r="A127" s="4" t="s">
        <v>571</v>
      </c>
    </row>
    <row r="128" spans="1:4">
      <c r="A128" s="3" t="s">
        <v>538</v>
      </c>
    </row>
    <row r="129" spans="1:4">
      <c r="A129" s="4" t="s">
        <v>40</v>
      </c>
      <c r="B129" s="5" t="n">
        <v>11</v>
      </c>
      <c r="C129" s="5" t="n">
        <v>13</v>
      </c>
    </row>
    <row r="130" spans="1:4">
      <c r="A130" s="4" t="s">
        <v>572</v>
      </c>
    </row>
    <row r="131" spans="1:4">
      <c r="A131" s="3" t="s">
        <v>538</v>
      </c>
    </row>
    <row r="132" spans="1:4">
      <c r="A132" s="4" t="s">
        <v>40</v>
      </c>
      <c r="B132" s="5" t="n">
        <v>98322</v>
      </c>
      <c r="C132" s="5" t="n">
        <v>119122</v>
      </c>
    </row>
    <row r="133" spans="1:4">
      <c r="A133" s="4" t="s">
        <v>573</v>
      </c>
    </row>
    <row r="134" spans="1:4">
      <c r="A134" s="3" t="s">
        <v>538</v>
      </c>
    </row>
    <row r="135" spans="1:4">
      <c r="A135" s="4" t="s">
        <v>40</v>
      </c>
      <c r="B135" s="5" t="n">
        <v>19259</v>
      </c>
      <c r="C135" s="5" t="n">
        <v>26011</v>
      </c>
    </row>
    <row r="136" spans="1:4">
      <c r="A136" s="4" t="s">
        <v>574</v>
      </c>
    </row>
    <row r="137" spans="1:4">
      <c r="A137" s="3" t="s">
        <v>538</v>
      </c>
    </row>
    <row r="138" spans="1:4">
      <c r="A138" s="4" t="s">
        <v>40</v>
      </c>
      <c r="B138" s="5" t="n">
        <v>8274</v>
      </c>
      <c r="C138" s="5" t="n">
        <v>9365</v>
      </c>
    </row>
    <row r="139" spans="1:4">
      <c r="A139" s="4" t="s">
        <v>575</v>
      </c>
    </row>
    <row r="140" spans="1:4">
      <c r="A140" s="3" t="s">
        <v>538</v>
      </c>
    </row>
    <row r="141" spans="1:4">
      <c r="A141" s="4" t="s">
        <v>40</v>
      </c>
      <c r="B141" s="5" t="n">
        <v>497</v>
      </c>
      <c r="C141" s="5" t="n">
        <v>756</v>
      </c>
    </row>
    <row r="142" spans="1:4">
      <c r="A142" s="4" t="s">
        <v>576</v>
      </c>
    </row>
    <row r="143" spans="1:4">
      <c r="A143" s="3" t="s">
        <v>538</v>
      </c>
    </row>
    <row r="144" spans="1:4">
      <c r="A144" s="4" t="s">
        <v>40</v>
      </c>
      <c r="B144" s="5" t="n">
        <v>0</v>
      </c>
      <c r="C144" s="5" t="n">
        <v>0</v>
      </c>
    </row>
    <row r="145" spans="1:4">
      <c r="A145" s="4" t="s">
        <v>577</v>
      </c>
    </row>
    <row r="146" spans="1:4">
      <c r="A146" s="3" t="s">
        <v>538</v>
      </c>
    </row>
    <row r="147" spans="1:4">
      <c r="A147" s="4" t="s">
        <v>40</v>
      </c>
      <c r="B147" s="5" t="n">
        <v>0</v>
      </c>
      <c r="C147" s="5" t="n">
        <v>0</v>
      </c>
    </row>
    <row r="148" spans="1:4">
      <c r="A148" s="4" t="s">
        <v>578</v>
      </c>
    </row>
    <row r="149" spans="1:4">
      <c r="A149" s="3" t="s">
        <v>538</v>
      </c>
    </row>
    <row r="150" spans="1:4">
      <c r="A150" s="4" t="s">
        <v>40</v>
      </c>
      <c r="B150" s="5" t="n">
        <v>2230</v>
      </c>
      <c r="C150" s="5" t="n">
        <v>3525</v>
      </c>
    </row>
    <row r="151" spans="1:4">
      <c r="A151" s="4" t="s">
        <v>579</v>
      </c>
    </row>
    <row r="152" spans="1:4">
      <c r="A152" s="3" t="s">
        <v>538</v>
      </c>
    </row>
    <row r="153" spans="1:4">
      <c r="A153" s="4" t="s">
        <v>40</v>
      </c>
      <c r="B153" s="5" t="n">
        <v>799</v>
      </c>
      <c r="C153" s="5" t="n">
        <v>889</v>
      </c>
    </row>
    <row r="154" spans="1:4">
      <c r="A154" s="4" t="s">
        <v>580</v>
      </c>
    </row>
    <row r="155" spans="1:4">
      <c r="A155" s="3" t="s">
        <v>538</v>
      </c>
    </row>
    <row r="156" spans="1:4">
      <c r="A156" s="4" t="s">
        <v>40</v>
      </c>
      <c r="B156" s="5" t="n">
        <v>2802</v>
      </c>
      <c r="C156" s="5" t="n">
        <v>2918</v>
      </c>
    </row>
    <row r="157" spans="1:4">
      <c r="A157" s="4" t="s">
        <v>581</v>
      </c>
    </row>
    <row r="158" spans="1:4">
      <c r="A158" s="3" t="s">
        <v>538</v>
      </c>
    </row>
    <row r="159" spans="1:4">
      <c r="A159" s="4" t="s">
        <v>40</v>
      </c>
      <c r="B159" s="5" t="n">
        <v>47205</v>
      </c>
      <c r="C159" s="5" t="n">
        <v>54282</v>
      </c>
    </row>
    <row r="160" spans="1:4">
      <c r="A160" s="4" t="s">
        <v>582</v>
      </c>
    </row>
    <row r="161" spans="1:4">
      <c r="A161" s="3" t="s">
        <v>538</v>
      </c>
    </row>
    <row r="162" spans="1:4">
      <c r="A162" s="4" t="s">
        <v>40</v>
      </c>
      <c r="B162" s="5" t="n">
        <v>8620</v>
      </c>
      <c r="C162" s="5" t="n">
        <v>13426</v>
      </c>
    </row>
    <row r="163" spans="1:4">
      <c r="A163" s="4" t="s">
        <v>583</v>
      </c>
    </row>
    <row r="164" spans="1:4">
      <c r="A164" s="3" t="s">
        <v>538</v>
      </c>
    </row>
    <row r="165" spans="1:4">
      <c r="A165" s="4" t="s">
        <v>40</v>
      </c>
      <c r="B165" s="5" t="n">
        <v>5168</v>
      </c>
      <c r="C165" s="5" t="n">
        <v>5416</v>
      </c>
    </row>
    <row r="166" spans="1:4">
      <c r="A166" s="4" t="s">
        <v>584</v>
      </c>
    </row>
    <row r="167" spans="1:4">
      <c r="A167" s="3" t="s">
        <v>538</v>
      </c>
    </row>
    <row r="168" spans="1:4">
      <c r="A168" s="4" t="s">
        <v>40</v>
      </c>
      <c r="B168" s="5" t="n">
        <v>3249</v>
      </c>
      <c r="C168" s="5" t="n">
        <v>2256</v>
      </c>
    </row>
    <row r="169" spans="1:4">
      <c r="A169" s="4" t="s">
        <v>585</v>
      </c>
    </row>
    <row r="170" spans="1:4">
      <c r="A170" s="3" t="s">
        <v>538</v>
      </c>
    </row>
    <row r="171" spans="1:4">
      <c r="A171" s="4" t="s">
        <v>40</v>
      </c>
      <c r="B171" s="5" t="n">
        <v>219</v>
      </c>
      <c r="C171" s="5" t="n">
        <v>278</v>
      </c>
    </row>
    <row r="172" spans="1:4">
      <c r="A172" s="4" t="s">
        <v>586</v>
      </c>
    </row>
    <row r="173" spans="1:4">
      <c r="A173" s="3" t="s">
        <v>538</v>
      </c>
    </row>
    <row r="174" spans="1:4">
      <c r="A174" s="4" t="s">
        <v>40</v>
      </c>
      <c r="B174" s="5" t="n">
        <v>105</v>
      </c>
      <c r="C174" s="5" t="n">
        <v>112</v>
      </c>
    </row>
    <row r="175" spans="1:4">
      <c r="A175" s="4" t="s">
        <v>587</v>
      </c>
    </row>
    <row r="176" spans="1:4">
      <c r="A176" s="3" t="s">
        <v>538</v>
      </c>
    </row>
    <row r="177" spans="1:4">
      <c r="A177" s="4" t="s">
        <v>40</v>
      </c>
      <c r="B177" s="5" t="n">
        <v>0</v>
      </c>
      <c r="C177" s="5" t="n">
        <v>0</v>
      </c>
    </row>
    <row r="178" spans="1:4">
      <c r="A178" s="4" t="s">
        <v>588</v>
      </c>
    </row>
    <row r="179" spans="1:4">
      <c r="A179" s="3" t="s">
        <v>538</v>
      </c>
    </row>
    <row r="180" spans="1:4">
      <c r="A180" s="4" t="s">
        <v>40</v>
      </c>
      <c r="B180" s="5" t="n">
        <v>0</v>
      </c>
      <c r="C180" s="5" t="n">
        <v>0</v>
      </c>
    </row>
    <row r="181" spans="1:4">
      <c r="A181" s="4" t="s">
        <v>589</v>
      </c>
    </row>
    <row r="182" spans="1:4">
      <c r="A182" s="3" t="s">
        <v>538</v>
      </c>
    </row>
    <row r="183" spans="1:4">
      <c r="A183" s="4" t="s">
        <v>40</v>
      </c>
      <c r="B183" s="5" t="n">
        <v>0</v>
      </c>
      <c r="C183" s="5" t="n">
        <v>0</v>
      </c>
    </row>
    <row r="184" spans="1:4">
      <c r="A184" s="4" t="s">
        <v>590</v>
      </c>
    </row>
    <row r="185" spans="1:4">
      <c r="A185" s="3" t="s">
        <v>538</v>
      </c>
    </row>
    <row r="186" spans="1:4">
      <c r="A186" s="4" t="s">
        <v>40</v>
      </c>
      <c r="B186" s="5" t="n">
        <v>0</v>
      </c>
      <c r="C186" s="5" t="n">
        <v>0</v>
      </c>
    </row>
    <row r="187" spans="1:4">
      <c r="A187" s="4" t="s">
        <v>591</v>
      </c>
    </row>
    <row r="188" spans="1:4">
      <c r="A188" s="3" t="s">
        <v>538</v>
      </c>
    </row>
    <row r="189" spans="1:4">
      <c r="A189" s="4" t="s">
        <v>40</v>
      </c>
      <c r="B189" s="5" t="n">
        <v>0</v>
      </c>
      <c r="C189" s="5" t="n">
        <v>0</v>
      </c>
    </row>
    <row r="190" spans="1:4">
      <c r="A190" s="4" t="s">
        <v>592</v>
      </c>
    </row>
    <row r="191" spans="1:4">
      <c r="A191" s="3" t="s">
        <v>538</v>
      </c>
    </row>
    <row r="192" spans="1:4">
      <c r="A192" s="4" t="s">
        <v>40</v>
      </c>
      <c r="B192" s="5" t="n">
        <v>0</v>
      </c>
      <c r="C192" s="5" t="n">
        <v>0</v>
      </c>
    </row>
    <row r="193" spans="1:4">
      <c r="A193" s="4" t="s">
        <v>593</v>
      </c>
    </row>
    <row r="194" spans="1:4">
      <c r="A194" s="3" t="s">
        <v>538</v>
      </c>
    </row>
    <row r="195" spans="1:4">
      <c r="A195" s="4" t="s">
        <v>40</v>
      </c>
      <c r="B195" s="5" t="n">
        <v>0</v>
      </c>
      <c r="C195" s="5" t="n">
        <v>0</v>
      </c>
    </row>
    <row r="196" spans="1:4">
      <c r="A196" s="4" t="s">
        <v>594</v>
      </c>
    </row>
    <row r="197" spans="1:4">
      <c r="A197" s="3" t="s">
        <v>538</v>
      </c>
    </row>
    <row r="198" spans="1:4">
      <c r="A198" s="4" t="s">
        <v>40</v>
      </c>
      <c r="B198" s="5" t="n">
        <v>0</v>
      </c>
      <c r="C198" s="5" t="n">
        <v>0</v>
      </c>
    </row>
    <row r="199" spans="1:4">
      <c r="A199" s="4" t="s">
        <v>595</v>
      </c>
    </row>
    <row r="200" spans="1:4">
      <c r="A200" s="3" t="s">
        <v>538</v>
      </c>
    </row>
    <row r="201" spans="1:4">
      <c r="A201" s="4" t="s">
        <v>40</v>
      </c>
      <c r="B201" s="5" t="n">
        <v>105</v>
      </c>
      <c r="C201" s="5" t="n">
        <v>112</v>
      </c>
    </row>
    <row r="202" spans="1:4">
      <c r="A202" s="4" t="s">
        <v>596</v>
      </c>
    </row>
    <row r="203" spans="1:4">
      <c r="A203" s="3" t="s">
        <v>538</v>
      </c>
    </row>
    <row r="204" spans="1:4">
      <c r="A204" s="4" t="s">
        <v>40</v>
      </c>
      <c r="B204" s="5" t="n">
        <v>0</v>
      </c>
      <c r="C204" s="5" t="n">
        <v>0</v>
      </c>
    </row>
    <row r="205" spans="1:4">
      <c r="A205" s="4" t="s">
        <v>597</v>
      </c>
    </row>
    <row r="206" spans="1:4">
      <c r="A206" s="3" t="s">
        <v>538</v>
      </c>
    </row>
    <row r="207" spans="1:4">
      <c r="A207" s="4" t="s">
        <v>40</v>
      </c>
      <c r="B207" s="5" t="n">
        <v>0</v>
      </c>
      <c r="C207" s="5" t="n">
        <v>0</v>
      </c>
    </row>
    <row r="208" spans="1:4">
      <c r="A208" s="4" t="s">
        <v>598</v>
      </c>
    </row>
    <row r="209" spans="1:4">
      <c r="A209" s="3" t="s">
        <v>538</v>
      </c>
    </row>
    <row r="210" spans="1:4">
      <c r="A210" s="4" t="s">
        <v>40</v>
      </c>
      <c r="B210" s="5" t="n">
        <v>0</v>
      </c>
      <c r="C210" s="5" t="n">
        <v>0</v>
      </c>
    </row>
    <row r="211" spans="1:4">
      <c r="A211" s="4" t="s">
        <v>599</v>
      </c>
    </row>
    <row r="212" spans="1:4">
      <c r="A212" s="3" t="s">
        <v>538</v>
      </c>
    </row>
    <row r="213" spans="1:4">
      <c r="A213" s="4" t="s">
        <v>40</v>
      </c>
      <c r="B213" s="5" t="n">
        <v>0</v>
      </c>
      <c r="C213" s="5" t="n">
        <v>0</v>
      </c>
    </row>
    <row r="214" spans="1:4">
      <c r="A214" s="4" t="s">
        <v>600</v>
      </c>
    </row>
    <row r="215" spans="1:4">
      <c r="A215" s="3" t="s">
        <v>538</v>
      </c>
    </row>
    <row r="216" spans="1:4">
      <c r="A216" s="4" t="s">
        <v>40</v>
      </c>
      <c r="B216" s="5" t="n">
        <v>0</v>
      </c>
      <c r="C216" s="5" t="n">
        <v>0</v>
      </c>
    </row>
    <row r="217" spans="1:4">
      <c r="A217" s="4" t="s">
        <v>601</v>
      </c>
    </row>
    <row r="218" spans="1:4">
      <c r="A218" s="3" t="s">
        <v>538</v>
      </c>
    </row>
    <row r="219" spans="1:4">
      <c r="A219" s="4" t="s">
        <v>40</v>
      </c>
      <c r="B219" s="5" t="n">
        <v>0</v>
      </c>
      <c r="C219" s="5" t="n">
        <v>0</v>
      </c>
    </row>
    <row r="220" spans="1:4">
      <c r="A220" s="4" t="s">
        <v>602</v>
      </c>
    </row>
    <row r="221" spans="1:4">
      <c r="A221" s="3" t="s">
        <v>538</v>
      </c>
    </row>
    <row r="222" spans="1:4">
      <c r="A222" s="4" t="s">
        <v>40</v>
      </c>
      <c r="B222" s="5" t="n">
        <v>0</v>
      </c>
      <c r="C222" s="5" t="n">
        <v>0</v>
      </c>
    </row>
    <row r="223" spans="1:4">
      <c r="A223" s="4" t="s">
        <v>603</v>
      </c>
    </row>
    <row r="224" spans="1:4">
      <c r="A224" s="3" t="s">
        <v>538</v>
      </c>
    </row>
    <row r="225" spans="1:4">
      <c r="A225" s="4" t="s">
        <v>40</v>
      </c>
      <c r="B225" s="5" t="n">
        <v>0</v>
      </c>
      <c r="C225" s="5" t="n">
        <v>0</v>
      </c>
    </row>
    <row r="226" spans="1:4">
      <c r="A226" s="4" t="s">
        <v>604</v>
      </c>
    </row>
    <row r="227" spans="1:4">
      <c r="A227" s="3" t="s">
        <v>538</v>
      </c>
    </row>
    <row r="228" spans="1:4">
      <c r="A228" s="4" t="s">
        <v>40</v>
      </c>
      <c r="B228" s="5" t="n">
        <v>0</v>
      </c>
      <c r="C228" s="5" t="n">
        <v>0</v>
      </c>
    </row>
    <row r="229" spans="1:4">
      <c r="A229" s="4" t="s">
        <v>605</v>
      </c>
    </row>
    <row r="230" spans="1:4">
      <c r="A230" s="3" t="s">
        <v>538</v>
      </c>
    </row>
    <row r="231" spans="1:4">
      <c r="A231" s="4" t="s">
        <v>40</v>
      </c>
      <c r="B231" s="5" t="n">
        <v>0</v>
      </c>
      <c r="C231" s="5" t="n">
        <v>0</v>
      </c>
    </row>
    <row r="232" spans="1:4">
      <c r="A232" s="4" t="s">
        <v>606</v>
      </c>
    </row>
    <row r="233" spans="1:4">
      <c r="A233" s="3" t="s">
        <v>538</v>
      </c>
    </row>
    <row r="234" spans="1:4">
      <c r="A234" s="4" t="s">
        <v>40</v>
      </c>
      <c r="B234" s="5" t="n">
        <v>0</v>
      </c>
      <c r="C234" s="5" t="n">
        <v>0</v>
      </c>
    </row>
    <row r="235" spans="1:4">
      <c r="A235" s="4" t="s">
        <v>607</v>
      </c>
    </row>
    <row r="236" spans="1:4">
      <c r="A236" s="3" t="s">
        <v>538</v>
      </c>
    </row>
    <row r="237" spans="1:4">
      <c r="A237" s="4" t="s">
        <v>40</v>
      </c>
      <c r="B237" s="5" t="n">
        <v>0</v>
      </c>
      <c r="C237" s="5" t="n">
        <v>0</v>
      </c>
    </row>
    <row r="238" spans="1:4">
      <c r="A238" s="4" t="s">
        <v>608</v>
      </c>
    </row>
    <row r="239" spans="1:4">
      <c r="A239" s="3" t="s">
        <v>538</v>
      </c>
    </row>
    <row r="240" spans="1:4">
      <c r="A240" s="4" t="s">
        <v>40</v>
      </c>
      <c r="B240" s="5" t="n">
        <v>0</v>
      </c>
      <c r="C240" s="5" t="n">
        <v>0</v>
      </c>
    </row>
    <row r="241" spans="1:4">
      <c r="A241" s="4" t="s">
        <v>609</v>
      </c>
    </row>
    <row r="242" spans="1:4">
      <c r="A242" s="3" t="s">
        <v>538</v>
      </c>
    </row>
    <row r="243" spans="1:4">
      <c r="A243" s="4" t="s">
        <v>40</v>
      </c>
      <c r="B243" s="5" t="n">
        <v>0</v>
      </c>
      <c r="C243" s="5" t="n">
        <v>0</v>
      </c>
    </row>
    <row r="244" spans="1:4">
      <c r="A244" s="4" t="s">
        <v>610</v>
      </c>
    </row>
    <row r="245" spans="1:4">
      <c r="A245" s="3" t="s">
        <v>538</v>
      </c>
    </row>
    <row r="246" spans="1:4">
      <c r="A246" s="4" t="s">
        <v>40</v>
      </c>
      <c r="B246" s="5" t="n">
        <v>0</v>
      </c>
      <c r="C246" s="5" t="n">
        <v>0</v>
      </c>
    </row>
    <row r="247" spans="1:4">
      <c r="A247" s="4" t="s">
        <v>611</v>
      </c>
    </row>
    <row r="248" spans="1:4">
      <c r="A248" s="3" t="s">
        <v>538</v>
      </c>
    </row>
    <row r="249" spans="1:4">
      <c r="A249" s="4" t="s">
        <v>40</v>
      </c>
      <c r="B249" s="5" t="n">
        <v>0</v>
      </c>
      <c r="C249" s="5" t="n">
        <v>0</v>
      </c>
    </row>
    <row r="250" spans="1:4">
      <c r="A250" s="4" t="s">
        <v>612</v>
      </c>
    </row>
    <row r="251" spans="1:4">
      <c r="A251" s="3" t="s">
        <v>538</v>
      </c>
    </row>
    <row r="252" spans="1:4">
      <c r="A252" s="4" t="s">
        <v>40</v>
      </c>
      <c r="B252" s="5" t="n">
        <v>0</v>
      </c>
      <c r="C252" s="5" t="n">
        <v>0</v>
      </c>
    </row>
    <row r="253" spans="1:4">
      <c r="A253" s="4" t="s">
        <v>613</v>
      </c>
    </row>
    <row r="254" spans="1:4">
      <c r="A254" s="3" t="s">
        <v>538</v>
      </c>
    </row>
    <row r="255" spans="1:4">
      <c r="A255" s="4" t="s">
        <v>40</v>
      </c>
      <c r="B255" s="7" t="n">
        <v>0</v>
      </c>
      <c r="C25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0</v>
      </c>
      <c r="D1" s="2" t="s">
        <v>91</v>
      </c>
    </row>
    <row r="2" spans="1:4">
      <c r="A2" s="3" t="s">
        <v>615</v>
      </c>
    </row>
    <row r="3" spans="1:4">
      <c r="A3" s="4" t="s">
        <v>616</v>
      </c>
      <c r="B3" s="7" t="n">
        <v>21638</v>
      </c>
      <c r="C3" s="7" t="n">
        <v>45980</v>
      </c>
    </row>
    <row r="4" spans="1:4">
      <c r="A4" s="4" t="s">
        <v>617</v>
      </c>
      <c r="B4" s="5" t="n">
        <v>18063</v>
      </c>
      <c r="C4" s="5" t="n">
        <v>21310</v>
      </c>
      <c r="D4" s="7" t="n">
        <v>26267</v>
      </c>
    </row>
    <row r="5" spans="1:4">
      <c r="A5" s="4" t="s">
        <v>618</v>
      </c>
      <c r="B5" s="5" t="n">
        <v>7645031</v>
      </c>
      <c r="C5" s="5" t="n">
        <v>7531594</v>
      </c>
    </row>
    <row r="6" spans="1:4">
      <c r="A6" s="4" t="s">
        <v>619</v>
      </c>
      <c r="B6" s="5" t="n">
        <v>7684732</v>
      </c>
      <c r="C6" s="5" t="n">
        <v>7598884</v>
      </c>
      <c r="D6" s="5" t="n">
        <v>7551563</v>
      </c>
    </row>
    <row r="7" spans="1:4">
      <c r="A7" s="4" t="s">
        <v>620</v>
      </c>
      <c r="B7" s="5" t="n">
        <v>1943</v>
      </c>
      <c r="C7" s="5" t="n">
        <v>1486</v>
      </c>
    </row>
    <row r="8" spans="1:4">
      <c r="A8" s="4" t="s">
        <v>621</v>
      </c>
      <c r="B8" s="5" t="n">
        <v>13359</v>
      </c>
      <c r="C8" s="5" t="n">
        <v>25543</v>
      </c>
    </row>
    <row r="9" spans="1:4">
      <c r="A9" s="4" t="s">
        <v>474</v>
      </c>
    </row>
    <row r="10" spans="1:4">
      <c r="A10" s="3" t="s">
        <v>615</v>
      </c>
    </row>
    <row r="11" spans="1:4">
      <c r="A11" s="4" t="s">
        <v>616</v>
      </c>
      <c r="B11" s="5" t="n">
        <v>3432</v>
      </c>
      <c r="C11" s="5" t="n">
        <v>10889</v>
      </c>
    </row>
    <row r="12" spans="1:4">
      <c r="A12" s="4" t="s">
        <v>617</v>
      </c>
      <c r="B12" s="5" t="n">
        <v>6157</v>
      </c>
      <c r="C12" s="5" t="n">
        <v>7682</v>
      </c>
    </row>
    <row r="13" spans="1:4">
      <c r="A13" s="4" t="s">
        <v>618</v>
      </c>
      <c r="B13" s="5" t="n">
        <v>1247141</v>
      </c>
      <c r="C13" s="5" t="n">
        <v>1265792</v>
      </c>
    </row>
    <row r="14" spans="1:4">
      <c r="A14" s="4" t="s">
        <v>619</v>
      </c>
      <c r="B14" s="5" t="n">
        <v>1256730</v>
      </c>
      <c r="C14" s="5" t="n">
        <v>1284363</v>
      </c>
    </row>
    <row r="15" spans="1:4">
      <c r="A15" s="4" t="s">
        <v>620</v>
      </c>
      <c r="B15" s="5" t="n">
        <v>0</v>
      </c>
      <c r="C15" s="5" t="n">
        <v>0</v>
      </c>
    </row>
    <row r="16" spans="1:4">
      <c r="A16" s="4" t="s">
        <v>621</v>
      </c>
      <c r="B16" s="5" t="n">
        <v>3395</v>
      </c>
      <c r="C16" s="5" t="n">
        <v>6447</v>
      </c>
    </row>
    <row r="17" spans="1:4">
      <c r="A17" s="4" t="s">
        <v>477</v>
      </c>
    </row>
    <row r="18" spans="1:4">
      <c r="A18" s="3" t="s">
        <v>615</v>
      </c>
    </row>
    <row r="19" spans="1:4">
      <c r="A19" s="4" t="s">
        <v>616</v>
      </c>
      <c r="B19" s="5" t="n">
        <v>1787</v>
      </c>
      <c r="C19" s="5" t="n">
        <v>5833</v>
      </c>
    </row>
    <row r="20" spans="1:4">
      <c r="A20" s="4" t="s">
        <v>617</v>
      </c>
      <c r="B20" s="5" t="n">
        <v>6448</v>
      </c>
      <c r="C20" s="5" t="n">
        <v>7166</v>
      </c>
    </row>
    <row r="21" spans="1:4">
      <c r="A21" s="4" t="s">
        <v>618</v>
      </c>
      <c r="B21" s="5" t="n">
        <v>1912555</v>
      </c>
      <c r="C21" s="5" t="n">
        <v>1924424</v>
      </c>
    </row>
    <row r="22" spans="1:4">
      <c r="A22" s="4" t="s">
        <v>619</v>
      </c>
      <c r="B22" s="5" t="n">
        <v>1920790</v>
      </c>
      <c r="C22" s="5" t="n">
        <v>1937423</v>
      </c>
    </row>
    <row r="23" spans="1:4">
      <c r="A23" s="4" t="s">
        <v>620</v>
      </c>
      <c r="B23" s="5" t="n">
        <v>0</v>
      </c>
      <c r="C23" s="5" t="n">
        <v>0</v>
      </c>
    </row>
    <row r="24" spans="1:4">
      <c r="A24" s="4" t="s">
        <v>621</v>
      </c>
      <c r="B24" s="5" t="n">
        <v>946</v>
      </c>
      <c r="C24" s="5" t="n">
        <v>4199</v>
      </c>
    </row>
    <row r="25" spans="1:4">
      <c r="A25" s="4" t="s">
        <v>480</v>
      </c>
    </row>
    <row r="26" spans="1:4">
      <c r="A26" s="3" t="s">
        <v>615</v>
      </c>
    </row>
    <row r="27" spans="1:4">
      <c r="A27" s="4" t="s">
        <v>616</v>
      </c>
      <c r="B27" s="5" t="n">
        <v>0</v>
      </c>
      <c r="C27" s="5" t="n">
        <v>105</v>
      </c>
    </row>
    <row r="28" spans="1:4">
      <c r="A28" s="4" t="s">
        <v>617</v>
      </c>
      <c r="B28" s="5" t="n">
        <v>164</v>
      </c>
      <c r="C28" s="5" t="n">
        <v>169</v>
      </c>
      <c r="D28" s="5" t="n">
        <v>174</v>
      </c>
    </row>
    <row r="29" spans="1:4">
      <c r="A29" s="4" t="s">
        <v>618</v>
      </c>
      <c r="B29" s="5" t="n">
        <v>330220</v>
      </c>
      <c r="C29" s="5" t="n">
        <v>313914</v>
      </c>
    </row>
    <row r="30" spans="1:4">
      <c r="A30" s="4" t="s">
        <v>619</v>
      </c>
      <c r="B30" s="5" t="n">
        <v>330384</v>
      </c>
      <c r="C30" s="5" t="n">
        <v>314188</v>
      </c>
      <c r="D30" s="5" t="n">
        <v>288442</v>
      </c>
    </row>
    <row r="31" spans="1:4">
      <c r="A31" s="4" t="s">
        <v>620</v>
      </c>
      <c r="B31" s="5" t="n">
        <v>0</v>
      </c>
      <c r="C31" s="5" t="n">
        <v>0</v>
      </c>
    </row>
    <row r="32" spans="1:4">
      <c r="A32" s="4" t="s">
        <v>621</v>
      </c>
      <c r="B32" s="5" t="n">
        <v>0</v>
      </c>
      <c r="C32" s="5" t="n">
        <v>0</v>
      </c>
    </row>
    <row r="33" spans="1:4">
      <c r="A33" s="4" t="s">
        <v>483</v>
      </c>
    </row>
    <row r="34" spans="1:4">
      <c r="A34" s="3" t="s">
        <v>615</v>
      </c>
    </row>
    <row r="35" spans="1:4">
      <c r="A35" s="4" t="s">
        <v>616</v>
      </c>
      <c r="B35" s="5" t="n">
        <v>0</v>
      </c>
      <c r="C35" s="5" t="n">
        <v>0</v>
      </c>
    </row>
    <row r="36" spans="1:4">
      <c r="A36" s="4" t="s">
        <v>617</v>
      </c>
      <c r="B36" s="5" t="n">
        <v>0</v>
      </c>
      <c r="C36" s="5" t="n">
        <v>0</v>
      </c>
    </row>
    <row r="37" spans="1:4">
      <c r="A37" s="4" t="s">
        <v>618</v>
      </c>
      <c r="B37" s="5" t="n">
        <v>166089</v>
      </c>
      <c r="C37" s="5" t="n">
        <v>148435</v>
      </c>
    </row>
    <row r="38" spans="1:4">
      <c r="A38" s="4" t="s">
        <v>619</v>
      </c>
      <c r="B38" s="5" t="n">
        <v>166089</v>
      </c>
      <c r="C38" s="5" t="n">
        <v>148435</v>
      </c>
    </row>
    <row r="39" spans="1:4">
      <c r="A39" s="4" t="s">
        <v>620</v>
      </c>
      <c r="B39" s="5" t="n">
        <v>0</v>
      </c>
      <c r="C39" s="5" t="n">
        <v>0</v>
      </c>
    </row>
    <row r="40" spans="1:4">
      <c r="A40" s="4" t="s">
        <v>621</v>
      </c>
      <c r="B40" s="5" t="n">
        <v>0</v>
      </c>
      <c r="C40" s="5" t="n">
        <v>0</v>
      </c>
    </row>
    <row r="41" spans="1:4">
      <c r="A41" s="4" t="s">
        <v>486</v>
      </c>
    </row>
    <row r="42" spans="1:4">
      <c r="A42" s="3" t="s">
        <v>615</v>
      </c>
    </row>
    <row r="43" spans="1:4">
      <c r="A43" s="4" t="s">
        <v>616</v>
      </c>
      <c r="B43" s="5" t="n">
        <v>0</v>
      </c>
      <c r="C43" s="5" t="n">
        <v>3416</v>
      </c>
    </row>
    <row r="44" spans="1:4">
      <c r="A44" s="4" t="s">
        <v>617</v>
      </c>
      <c r="B44" s="5" t="n">
        <v>0</v>
      </c>
      <c r="C44" s="5" t="n">
        <v>0</v>
      </c>
    </row>
    <row r="45" spans="1:4">
      <c r="A45" s="4" t="s">
        <v>618</v>
      </c>
      <c r="B45" s="5" t="n">
        <v>147576</v>
      </c>
      <c r="C45" s="5" t="n">
        <v>151246</v>
      </c>
    </row>
    <row r="46" spans="1:4">
      <c r="A46" s="4" t="s">
        <v>619</v>
      </c>
      <c r="B46" s="5" t="n">
        <v>147576</v>
      </c>
      <c r="C46" s="5" t="n">
        <v>154662</v>
      </c>
    </row>
    <row r="47" spans="1:4">
      <c r="A47" s="4" t="s">
        <v>620</v>
      </c>
      <c r="B47" s="5" t="n">
        <v>0</v>
      </c>
      <c r="C47" s="5" t="n">
        <v>0</v>
      </c>
    </row>
    <row r="48" spans="1:4">
      <c r="A48" s="4" t="s">
        <v>621</v>
      </c>
      <c r="B48" s="5" t="n">
        <v>0</v>
      </c>
      <c r="C48" s="5" t="n">
        <v>0</v>
      </c>
    </row>
    <row r="49" spans="1:4">
      <c r="A49" s="4" t="s">
        <v>488</v>
      </c>
    </row>
    <row r="50" spans="1:4">
      <c r="A50" s="3" t="s">
        <v>615</v>
      </c>
    </row>
    <row r="51" spans="1:4">
      <c r="A51" s="4" t="s">
        <v>616</v>
      </c>
      <c r="B51" s="5" t="n">
        <v>636</v>
      </c>
      <c r="C51" s="5" t="n">
        <v>5915</v>
      </c>
    </row>
    <row r="52" spans="1:4">
      <c r="A52" s="4" t="s">
        <v>617</v>
      </c>
      <c r="B52" s="5" t="n">
        <v>453</v>
      </c>
      <c r="C52" s="5" t="n">
        <v>446</v>
      </c>
    </row>
    <row r="53" spans="1:4">
      <c r="A53" s="4" t="s">
        <v>618</v>
      </c>
      <c r="B53" s="5" t="n">
        <v>479502</v>
      </c>
      <c r="C53" s="5" t="n">
        <v>408966</v>
      </c>
    </row>
    <row r="54" spans="1:4">
      <c r="A54" s="4" t="s">
        <v>619</v>
      </c>
      <c r="B54" s="5" t="n">
        <v>480591</v>
      </c>
      <c r="C54" s="5" t="n">
        <v>415327</v>
      </c>
    </row>
    <row r="55" spans="1:4">
      <c r="A55" s="4" t="s">
        <v>620</v>
      </c>
      <c r="B55" s="5" t="n">
        <v>0</v>
      </c>
      <c r="C55" s="5" t="n">
        <v>298</v>
      </c>
    </row>
    <row r="56" spans="1:4">
      <c r="A56" s="4" t="s">
        <v>621</v>
      </c>
      <c r="B56" s="5" t="n">
        <v>378</v>
      </c>
      <c r="C56" s="5" t="n">
        <v>0</v>
      </c>
    </row>
    <row r="57" spans="1:4">
      <c r="A57" s="4" t="s">
        <v>491</v>
      </c>
    </row>
    <row r="58" spans="1:4">
      <c r="A58" s="3" t="s">
        <v>615</v>
      </c>
    </row>
    <row r="59" spans="1:4">
      <c r="A59" s="4" t="s">
        <v>616</v>
      </c>
      <c r="B59" s="5" t="n">
        <v>1582</v>
      </c>
      <c r="C59" s="5" t="n">
        <v>798</v>
      </c>
    </row>
    <row r="60" spans="1:4">
      <c r="A60" s="4" t="s">
        <v>617</v>
      </c>
      <c r="B60" s="5" t="n">
        <v>0</v>
      </c>
      <c r="C60" s="5" t="n">
        <v>0</v>
      </c>
    </row>
    <row r="61" spans="1:4">
      <c r="A61" s="4" t="s">
        <v>618</v>
      </c>
      <c r="B61" s="5" t="n">
        <v>161753</v>
      </c>
      <c r="C61" s="5" t="n">
        <v>163718</v>
      </c>
    </row>
    <row r="62" spans="1:4">
      <c r="A62" s="4" t="s">
        <v>619</v>
      </c>
      <c r="B62" s="5" t="n">
        <v>163335</v>
      </c>
      <c r="C62" s="5" t="n">
        <v>164516</v>
      </c>
    </row>
    <row r="63" spans="1:4">
      <c r="A63" s="4" t="s">
        <v>620</v>
      </c>
      <c r="B63" s="5" t="n">
        <v>784</v>
      </c>
      <c r="C63" s="5" t="n">
        <v>0</v>
      </c>
    </row>
    <row r="64" spans="1:4">
      <c r="A64" s="4" t="s">
        <v>621</v>
      </c>
      <c r="B64" s="5" t="n">
        <v>798</v>
      </c>
      <c r="C64" s="5" t="n">
        <v>798</v>
      </c>
    </row>
    <row r="65" spans="1:4">
      <c r="A65" s="4" t="s">
        <v>493</v>
      </c>
    </row>
    <row r="66" spans="1:4">
      <c r="A66" s="3" t="s">
        <v>615</v>
      </c>
    </row>
    <row r="67" spans="1:4">
      <c r="A67" s="4" t="s">
        <v>616</v>
      </c>
      <c r="B67" s="5" t="n">
        <v>0</v>
      </c>
      <c r="C67" s="5" t="n">
        <v>0</v>
      </c>
    </row>
    <row r="68" spans="1:4">
      <c r="A68" s="4" t="s">
        <v>617</v>
      </c>
      <c r="B68" s="5" t="n">
        <v>2802</v>
      </c>
      <c r="C68" s="5" t="n">
        <v>2919</v>
      </c>
    </row>
    <row r="69" spans="1:4">
      <c r="A69" s="4" t="s">
        <v>618</v>
      </c>
      <c r="B69" s="5" t="n">
        <v>20047</v>
      </c>
      <c r="C69" s="5" t="n">
        <v>21664</v>
      </c>
    </row>
    <row r="70" spans="1:4">
      <c r="A70" s="4" t="s">
        <v>619</v>
      </c>
      <c r="B70" s="5" t="n">
        <v>22849</v>
      </c>
      <c r="C70" s="5" t="n">
        <v>24583</v>
      </c>
    </row>
    <row r="71" spans="1:4">
      <c r="A71" s="4" t="s">
        <v>620</v>
      </c>
      <c r="B71" s="5" t="n">
        <v>0</v>
      </c>
      <c r="C71" s="5" t="n">
        <v>0</v>
      </c>
    </row>
    <row r="72" spans="1:4">
      <c r="A72" s="4" t="s">
        <v>621</v>
      </c>
      <c r="B72" s="5" t="n">
        <v>0</v>
      </c>
      <c r="C72" s="5" t="n">
        <v>0</v>
      </c>
    </row>
    <row r="73" spans="1:4">
      <c r="A73" s="4" t="s">
        <v>495</v>
      </c>
    </row>
    <row r="74" spans="1:4">
      <c r="A74" s="3" t="s">
        <v>615</v>
      </c>
    </row>
    <row r="75" spans="1:4">
      <c r="A75" s="4" t="s">
        <v>616</v>
      </c>
      <c r="B75" s="5" t="n">
        <v>5983</v>
      </c>
      <c r="C75" s="5" t="n">
        <v>4555</v>
      </c>
    </row>
    <row r="76" spans="1:4">
      <c r="A76" s="4" t="s">
        <v>617</v>
      </c>
      <c r="B76" s="5" t="n">
        <v>1454</v>
      </c>
      <c r="C76" s="5" t="n">
        <v>2159</v>
      </c>
      <c r="D76" s="5" t="n">
        <v>2968</v>
      </c>
    </row>
    <row r="77" spans="1:4">
      <c r="A77" s="4" t="s">
        <v>618</v>
      </c>
      <c r="B77" s="5" t="n">
        <v>1304987</v>
      </c>
      <c r="C77" s="5" t="n">
        <v>1273180</v>
      </c>
    </row>
    <row r="78" spans="1:4">
      <c r="A78" s="4" t="s">
        <v>619</v>
      </c>
      <c r="B78" s="5" t="n">
        <v>1312424</v>
      </c>
      <c r="C78" s="5" t="n">
        <v>1279894</v>
      </c>
      <c r="D78" s="5" t="n">
        <v>1286204</v>
      </c>
    </row>
    <row r="79" spans="1:4">
      <c r="A79" s="4" t="s">
        <v>620</v>
      </c>
      <c r="B79" s="5" t="n">
        <v>1</v>
      </c>
      <c r="C79" s="5" t="n">
        <v>18</v>
      </c>
    </row>
    <row r="80" spans="1:4">
      <c r="A80" s="4" t="s">
        <v>621</v>
      </c>
      <c r="B80" s="5" t="n">
        <v>2673</v>
      </c>
      <c r="C80" s="5" t="n">
        <v>3406</v>
      </c>
    </row>
    <row r="81" spans="1:4">
      <c r="A81" s="4" t="s">
        <v>498</v>
      </c>
    </row>
    <row r="82" spans="1:4">
      <c r="A82" s="3" t="s">
        <v>615</v>
      </c>
    </row>
    <row r="83" spans="1:4">
      <c r="A83" s="4" t="s">
        <v>616</v>
      </c>
      <c r="B83" s="5" t="n">
        <v>2032</v>
      </c>
      <c r="C83" s="5" t="n">
        <v>3148</v>
      </c>
    </row>
    <row r="84" spans="1:4">
      <c r="A84" s="4" t="s">
        <v>617</v>
      </c>
      <c r="B84" s="5" t="n">
        <v>396</v>
      </c>
      <c r="C84" s="5" t="n">
        <v>565</v>
      </c>
      <c r="D84" s="5" t="n">
        <v>730</v>
      </c>
    </row>
    <row r="85" spans="1:4">
      <c r="A85" s="4" t="s">
        <v>618</v>
      </c>
      <c r="B85" s="5" t="n">
        <v>334281</v>
      </c>
      <c r="C85" s="5" t="n">
        <v>334675</v>
      </c>
    </row>
    <row r="86" spans="1:4">
      <c r="A86" s="4" t="s">
        <v>619</v>
      </c>
      <c r="B86" s="5" t="n">
        <v>336709</v>
      </c>
      <c r="C86" s="5" t="n">
        <v>338388</v>
      </c>
      <c r="D86" s="5" t="n">
        <v>344412</v>
      </c>
    </row>
    <row r="87" spans="1:4">
      <c r="A87" s="4" t="s">
        <v>620</v>
      </c>
      <c r="B87" s="5" t="n">
        <v>0</v>
      </c>
      <c r="C87" s="5" t="n">
        <v>0</v>
      </c>
    </row>
    <row r="88" spans="1:4">
      <c r="A88" s="4" t="s">
        <v>621</v>
      </c>
      <c r="B88" s="5" t="n">
        <v>1712</v>
      </c>
      <c r="C88" s="5" t="n">
        <v>6132</v>
      </c>
    </row>
    <row r="89" spans="1:4">
      <c r="A89" s="4" t="s">
        <v>500</v>
      </c>
    </row>
    <row r="90" spans="1:4">
      <c r="A90" s="3" t="s">
        <v>615</v>
      </c>
    </row>
    <row r="91" spans="1:4">
      <c r="A91" s="4" t="s">
        <v>616</v>
      </c>
      <c r="B91" s="5" t="n">
        <v>3309</v>
      </c>
      <c r="C91" s="5" t="n">
        <v>8431</v>
      </c>
    </row>
    <row r="92" spans="1:4">
      <c r="A92" s="4" t="s">
        <v>617</v>
      </c>
      <c r="B92" s="5" t="n">
        <v>121</v>
      </c>
      <c r="C92" s="5" t="n">
        <v>136</v>
      </c>
      <c r="D92" s="5" t="n">
        <v>294</v>
      </c>
    </row>
    <row r="93" spans="1:4">
      <c r="A93" s="4" t="s">
        <v>618</v>
      </c>
      <c r="B93" s="5" t="n">
        <v>837040</v>
      </c>
      <c r="C93" s="5" t="n">
        <v>839722</v>
      </c>
    </row>
    <row r="94" spans="1:4">
      <c r="A94" s="4" t="s">
        <v>619</v>
      </c>
      <c r="B94" s="5" t="n">
        <v>840470</v>
      </c>
      <c r="C94" s="5" t="n">
        <v>848289</v>
      </c>
      <c r="D94" s="7" t="n">
        <v>800008</v>
      </c>
    </row>
    <row r="95" spans="1:4">
      <c r="A95" s="4" t="s">
        <v>620</v>
      </c>
      <c r="B95" s="5" t="n">
        <v>905</v>
      </c>
      <c r="C95" s="5" t="n">
        <v>1085</v>
      </c>
    </row>
    <row r="96" spans="1:4">
      <c r="A96" s="4" t="s">
        <v>621</v>
      </c>
      <c r="B96" s="5" t="n">
        <v>2281</v>
      </c>
      <c r="C96" s="5" t="n">
        <v>3264</v>
      </c>
    </row>
    <row r="97" spans="1:4">
      <c r="A97" s="4" t="s">
        <v>503</v>
      </c>
    </row>
    <row r="98" spans="1:4">
      <c r="A98" s="3" t="s">
        <v>615</v>
      </c>
    </row>
    <row r="99" spans="1:4">
      <c r="A99" s="4" t="s">
        <v>616</v>
      </c>
      <c r="B99" s="5" t="n">
        <v>2314</v>
      </c>
      <c r="C99" s="5" t="n">
        <v>2130</v>
      </c>
    </row>
    <row r="100" spans="1:4">
      <c r="A100" s="4" t="s">
        <v>617</v>
      </c>
      <c r="B100" s="5" t="n">
        <v>0</v>
      </c>
      <c r="C100" s="5" t="n">
        <v>0</v>
      </c>
    </row>
    <row r="101" spans="1:4">
      <c r="A101" s="4" t="s">
        <v>618</v>
      </c>
      <c r="B101" s="5" t="n">
        <v>533693</v>
      </c>
      <c r="C101" s="5" t="n">
        <v>520801</v>
      </c>
    </row>
    <row r="102" spans="1:4">
      <c r="A102" s="4" t="s">
        <v>619</v>
      </c>
      <c r="B102" s="5" t="n">
        <v>536007</v>
      </c>
      <c r="C102" s="5" t="n">
        <v>522931</v>
      </c>
    </row>
    <row r="103" spans="1:4">
      <c r="A103" s="4" t="s">
        <v>620</v>
      </c>
      <c r="B103" s="5" t="n">
        <v>249</v>
      </c>
      <c r="C103" s="5" t="n">
        <v>85</v>
      </c>
    </row>
    <row r="104" spans="1:4">
      <c r="A104" s="4" t="s">
        <v>621</v>
      </c>
      <c r="B104" s="5" t="n">
        <v>1125</v>
      </c>
      <c r="C104" s="5" t="n">
        <v>1239</v>
      </c>
    </row>
    <row r="105" spans="1:4">
      <c r="A105" s="4" t="s">
        <v>506</v>
      </c>
    </row>
    <row r="106" spans="1:4">
      <c r="A106" s="3" t="s">
        <v>615</v>
      </c>
    </row>
    <row r="107" spans="1:4">
      <c r="A107" s="4" t="s">
        <v>616</v>
      </c>
      <c r="B107" s="5" t="n">
        <v>563</v>
      </c>
      <c r="C107" s="5" t="n">
        <v>760</v>
      </c>
    </row>
    <row r="108" spans="1:4">
      <c r="A108" s="4" t="s">
        <v>617</v>
      </c>
      <c r="B108" s="5" t="n">
        <v>68</v>
      </c>
      <c r="C108" s="5" t="n">
        <v>68</v>
      </c>
    </row>
    <row r="109" spans="1:4">
      <c r="A109" s="4" t="s">
        <v>618</v>
      </c>
      <c r="B109" s="5" t="n">
        <v>170147</v>
      </c>
      <c r="C109" s="5" t="n">
        <v>165057</v>
      </c>
    </row>
    <row r="110" spans="1:4">
      <c r="A110" s="4" t="s">
        <v>619</v>
      </c>
      <c r="B110" s="5" t="n">
        <v>170778</v>
      </c>
      <c r="C110" s="5" t="n">
        <v>165885</v>
      </c>
    </row>
    <row r="111" spans="1:4">
      <c r="A111" s="4" t="s">
        <v>620</v>
      </c>
      <c r="B111" s="5" t="n">
        <v>4</v>
      </c>
      <c r="C111" s="5" t="n">
        <v>0</v>
      </c>
    </row>
    <row r="112" spans="1:4">
      <c r="A112" s="4" t="s">
        <v>621</v>
      </c>
      <c r="B112" s="5" t="n">
        <v>51</v>
      </c>
      <c r="C112" s="5" t="n">
        <v>58</v>
      </c>
    </row>
    <row r="113" spans="1:4">
      <c r="A113" s="4" t="s">
        <v>622</v>
      </c>
    </row>
    <row r="114" spans="1:4">
      <c r="A114" s="3" t="s">
        <v>615</v>
      </c>
    </row>
    <row r="115" spans="1:4">
      <c r="A115" s="4" t="s">
        <v>616</v>
      </c>
      <c r="B115" s="5" t="n">
        <v>6114</v>
      </c>
      <c r="C115" s="5" t="n">
        <v>24084</v>
      </c>
    </row>
    <row r="116" spans="1:4">
      <c r="A116" s="4" t="s">
        <v>623</v>
      </c>
    </row>
    <row r="117" spans="1:4">
      <c r="A117" s="3" t="s">
        <v>615</v>
      </c>
    </row>
    <row r="118" spans="1:4">
      <c r="A118" s="4" t="s">
        <v>616</v>
      </c>
      <c r="B118" s="5" t="n">
        <v>390</v>
      </c>
      <c r="C118" s="5" t="n">
        <v>5323</v>
      </c>
    </row>
    <row r="119" spans="1:4">
      <c r="A119" s="4" t="s">
        <v>624</v>
      </c>
    </row>
    <row r="120" spans="1:4">
      <c r="A120" s="3" t="s">
        <v>615</v>
      </c>
    </row>
    <row r="121" spans="1:4">
      <c r="A121" s="4" t="s">
        <v>616</v>
      </c>
      <c r="B121" s="5" t="n">
        <v>342</v>
      </c>
      <c r="C121" s="5" t="n">
        <v>1737</v>
      </c>
    </row>
    <row r="122" spans="1:4">
      <c r="A122" s="4" t="s">
        <v>625</v>
      </c>
    </row>
    <row r="123" spans="1:4">
      <c r="A123" s="3" t="s">
        <v>615</v>
      </c>
    </row>
    <row r="124" spans="1:4">
      <c r="A124" s="4" t="s">
        <v>616</v>
      </c>
      <c r="B124" s="5" t="n">
        <v>0</v>
      </c>
      <c r="C124" s="5" t="n">
        <v>105</v>
      </c>
    </row>
    <row r="125" spans="1:4">
      <c r="A125" s="4" t="s">
        <v>626</v>
      </c>
    </row>
    <row r="126" spans="1:4">
      <c r="A126" s="3" t="s">
        <v>615</v>
      </c>
    </row>
    <row r="127" spans="1:4">
      <c r="A127" s="4" t="s">
        <v>616</v>
      </c>
      <c r="B127" s="5" t="n">
        <v>0</v>
      </c>
      <c r="C127" s="5" t="n">
        <v>0</v>
      </c>
    </row>
    <row r="128" spans="1:4">
      <c r="A128" s="4" t="s">
        <v>627</v>
      </c>
    </row>
    <row r="129" spans="1:4">
      <c r="A129" s="3" t="s">
        <v>615</v>
      </c>
    </row>
    <row r="130" spans="1:4">
      <c r="A130" s="4" t="s">
        <v>616</v>
      </c>
      <c r="B130" s="5" t="n">
        <v>0</v>
      </c>
      <c r="C130" s="5" t="n">
        <v>3416</v>
      </c>
    </row>
    <row r="131" spans="1:4">
      <c r="A131" s="4" t="s">
        <v>628</v>
      </c>
    </row>
    <row r="132" spans="1:4">
      <c r="A132" s="3" t="s">
        <v>615</v>
      </c>
    </row>
    <row r="133" spans="1:4">
      <c r="A133" s="4" t="s">
        <v>616</v>
      </c>
      <c r="B133" s="5" t="n">
        <v>0</v>
      </c>
      <c r="C133" s="5" t="n">
        <v>4892</v>
      </c>
    </row>
    <row r="134" spans="1:4">
      <c r="A134" s="4" t="s">
        <v>629</v>
      </c>
    </row>
    <row r="135" spans="1:4">
      <c r="A135" s="3" t="s">
        <v>615</v>
      </c>
    </row>
    <row r="136" spans="1:4">
      <c r="A136" s="4" t="s">
        <v>616</v>
      </c>
      <c r="B136" s="5" t="n">
        <v>0</v>
      </c>
      <c r="C136" s="5" t="n">
        <v>0</v>
      </c>
    </row>
    <row r="137" spans="1:4">
      <c r="A137" s="4" t="s">
        <v>630</v>
      </c>
    </row>
    <row r="138" spans="1:4">
      <c r="A138" s="3" t="s">
        <v>615</v>
      </c>
    </row>
    <row r="139" spans="1:4">
      <c r="A139" s="4" t="s">
        <v>616</v>
      </c>
      <c r="B139" s="5" t="n">
        <v>0</v>
      </c>
      <c r="C139" s="5" t="n">
        <v>0</v>
      </c>
    </row>
    <row r="140" spans="1:4">
      <c r="A140" s="4" t="s">
        <v>631</v>
      </c>
    </row>
    <row r="141" spans="1:4">
      <c r="A141" s="3" t="s">
        <v>615</v>
      </c>
    </row>
    <row r="142" spans="1:4">
      <c r="A142" s="4" t="s">
        <v>616</v>
      </c>
      <c r="B142" s="5" t="n">
        <v>3140</v>
      </c>
      <c r="C142" s="5" t="n">
        <v>1574</v>
      </c>
    </row>
    <row r="143" spans="1:4">
      <c r="A143" s="4" t="s">
        <v>632</v>
      </c>
    </row>
    <row r="144" spans="1:4">
      <c r="A144" s="3" t="s">
        <v>615</v>
      </c>
    </row>
    <row r="145" spans="1:4">
      <c r="A145" s="4" t="s">
        <v>616</v>
      </c>
      <c r="B145" s="5" t="n">
        <v>320</v>
      </c>
      <c r="C145" s="5" t="n">
        <v>598</v>
      </c>
    </row>
    <row r="146" spans="1:4">
      <c r="A146" s="4" t="s">
        <v>633</v>
      </c>
    </row>
    <row r="147" spans="1:4">
      <c r="A147" s="3" t="s">
        <v>615</v>
      </c>
    </row>
    <row r="148" spans="1:4">
      <c r="A148" s="4" t="s">
        <v>616</v>
      </c>
      <c r="B148" s="5" t="n">
        <v>455</v>
      </c>
      <c r="C148" s="5" t="n">
        <v>4475</v>
      </c>
    </row>
    <row r="149" spans="1:4">
      <c r="A149" s="4" t="s">
        <v>634</v>
      </c>
    </row>
    <row r="150" spans="1:4">
      <c r="A150" s="3" t="s">
        <v>615</v>
      </c>
    </row>
    <row r="151" spans="1:4">
      <c r="A151" s="4" t="s">
        <v>616</v>
      </c>
      <c r="B151" s="5" t="n">
        <v>1028</v>
      </c>
      <c r="C151" s="5" t="n">
        <v>1355</v>
      </c>
    </row>
    <row r="152" spans="1:4">
      <c r="A152" s="4" t="s">
        <v>635</v>
      </c>
    </row>
    <row r="153" spans="1:4">
      <c r="A153" s="3" t="s">
        <v>615</v>
      </c>
    </row>
    <row r="154" spans="1:4">
      <c r="A154" s="4" t="s">
        <v>616</v>
      </c>
      <c r="B154" s="5" t="n">
        <v>439</v>
      </c>
      <c r="C154" s="5" t="n">
        <v>609</v>
      </c>
    </row>
    <row r="155" spans="1:4">
      <c r="A155" s="4" t="s">
        <v>636</v>
      </c>
    </row>
    <row r="156" spans="1:4">
      <c r="A156" s="3" t="s">
        <v>615</v>
      </c>
    </row>
    <row r="157" spans="1:4">
      <c r="A157" s="4" t="s">
        <v>616</v>
      </c>
      <c r="B157" s="5" t="n">
        <v>3071</v>
      </c>
      <c r="C157" s="5" t="n">
        <v>3177</v>
      </c>
    </row>
    <row r="158" spans="1:4">
      <c r="A158" s="4" t="s">
        <v>637</v>
      </c>
    </row>
    <row r="159" spans="1:4">
      <c r="A159" s="3" t="s">
        <v>615</v>
      </c>
    </row>
    <row r="160" spans="1:4">
      <c r="A160" s="4" t="s">
        <v>616</v>
      </c>
      <c r="B160" s="5" t="n">
        <v>208</v>
      </c>
      <c r="C160" s="5" t="n">
        <v>76</v>
      </c>
    </row>
    <row r="161" spans="1:4">
      <c r="A161" s="4" t="s">
        <v>638</v>
      </c>
    </row>
    <row r="162" spans="1:4">
      <c r="A162" s="3" t="s">
        <v>615</v>
      </c>
    </row>
    <row r="163" spans="1:4">
      <c r="A163" s="4" t="s">
        <v>616</v>
      </c>
      <c r="B163" s="5" t="n">
        <v>593</v>
      </c>
      <c r="C163" s="5" t="n">
        <v>0</v>
      </c>
    </row>
    <row r="164" spans="1:4">
      <c r="A164" s="4" t="s">
        <v>639</v>
      </c>
    </row>
    <row r="165" spans="1:4">
      <c r="A165" s="3" t="s">
        <v>615</v>
      </c>
    </row>
    <row r="166" spans="1:4">
      <c r="A166" s="4" t="s">
        <v>616</v>
      </c>
      <c r="B166" s="5" t="n">
        <v>0</v>
      </c>
      <c r="C166" s="5" t="n">
        <v>0</v>
      </c>
    </row>
    <row r="167" spans="1:4">
      <c r="A167" s="4" t="s">
        <v>640</v>
      </c>
    </row>
    <row r="168" spans="1:4">
      <c r="A168" s="3" t="s">
        <v>615</v>
      </c>
    </row>
    <row r="169" spans="1:4">
      <c r="A169" s="4" t="s">
        <v>616</v>
      </c>
      <c r="B169" s="5" t="n">
        <v>0</v>
      </c>
      <c r="C169" s="5" t="n">
        <v>0</v>
      </c>
    </row>
    <row r="170" spans="1:4">
      <c r="A170" s="4" t="s">
        <v>641</v>
      </c>
    </row>
    <row r="171" spans="1:4">
      <c r="A171" s="3" t="s">
        <v>615</v>
      </c>
    </row>
    <row r="172" spans="1:4">
      <c r="A172" s="4" t="s">
        <v>616</v>
      </c>
      <c r="B172" s="5" t="n">
        <v>0</v>
      </c>
      <c r="C172" s="5" t="n">
        <v>0</v>
      </c>
    </row>
    <row r="173" spans="1:4">
      <c r="A173" s="4" t="s">
        <v>642</v>
      </c>
    </row>
    <row r="174" spans="1:4">
      <c r="A174" s="3" t="s">
        <v>615</v>
      </c>
    </row>
    <row r="175" spans="1:4">
      <c r="A175" s="4" t="s">
        <v>616</v>
      </c>
      <c r="B175" s="5" t="n">
        <v>450</v>
      </c>
      <c r="C175" s="5" t="n">
        <v>725</v>
      </c>
    </row>
    <row r="176" spans="1:4">
      <c r="A176" s="4" t="s">
        <v>643</v>
      </c>
    </row>
    <row r="177" spans="1:4">
      <c r="A177" s="3" t="s">
        <v>615</v>
      </c>
    </row>
    <row r="178" spans="1:4">
      <c r="A178" s="4" t="s">
        <v>616</v>
      </c>
      <c r="B178" s="5" t="n">
        <v>0</v>
      </c>
      <c r="C178" s="5" t="n">
        <v>0</v>
      </c>
    </row>
    <row r="179" spans="1:4">
      <c r="A179" s="4" t="s">
        <v>644</v>
      </c>
    </row>
    <row r="180" spans="1:4">
      <c r="A180" s="3" t="s">
        <v>615</v>
      </c>
    </row>
    <row r="181" spans="1:4">
      <c r="A181" s="4" t="s">
        <v>616</v>
      </c>
      <c r="B181" s="5" t="n">
        <v>0</v>
      </c>
      <c r="C181" s="5" t="n">
        <v>0</v>
      </c>
    </row>
    <row r="182" spans="1:4">
      <c r="A182" s="4" t="s">
        <v>645</v>
      </c>
    </row>
    <row r="183" spans="1:4">
      <c r="A183" s="3" t="s">
        <v>615</v>
      </c>
    </row>
    <row r="184" spans="1:4">
      <c r="A184" s="4" t="s">
        <v>616</v>
      </c>
      <c r="B184" s="5" t="n">
        <v>819</v>
      </c>
      <c r="C184" s="5" t="n">
        <v>404</v>
      </c>
    </row>
    <row r="185" spans="1:4">
      <c r="A185" s="4" t="s">
        <v>646</v>
      </c>
    </row>
    <row r="186" spans="1:4">
      <c r="A186" s="3" t="s">
        <v>615</v>
      </c>
    </row>
    <row r="187" spans="1:4">
      <c r="A187" s="4" t="s">
        <v>616</v>
      </c>
      <c r="B187" s="5" t="n">
        <v>0</v>
      </c>
      <c r="C187" s="5" t="n">
        <v>533</v>
      </c>
    </row>
    <row r="188" spans="1:4">
      <c r="A188" s="4" t="s">
        <v>647</v>
      </c>
    </row>
    <row r="189" spans="1:4">
      <c r="A189" s="3" t="s">
        <v>615</v>
      </c>
    </row>
    <row r="190" spans="1:4">
      <c r="A190" s="4" t="s">
        <v>616</v>
      </c>
      <c r="B190" s="5" t="n">
        <v>391</v>
      </c>
      <c r="C190" s="5" t="n">
        <v>1241</v>
      </c>
    </row>
    <row r="191" spans="1:4">
      <c r="A191" s="4" t="s">
        <v>648</v>
      </c>
    </row>
    <row r="192" spans="1:4">
      <c r="A192" s="3" t="s">
        <v>615</v>
      </c>
    </row>
    <row r="193" spans="1:4">
      <c r="A193" s="4" t="s">
        <v>616</v>
      </c>
      <c r="B193" s="5" t="n">
        <v>490</v>
      </c>
      <c r="C193" s="5" t="n">
        <v>62</v>
      </c>
    </row>
    <row r="194" spans="1:4">
      <c r="A194" s="4" t="s">
        <v>649</v>
      </c>
    </row>
    <row r="195" spans="1:4">
      <c r="A195" s="3" t="s">
        <v>615</v>
      </c>
    </row>
    <row r="196" spans="1:4">
      <c r="A196" s="4" t="s">
        <v>616</v>
      </c>
      <c r="B196" s="5" t="n">
        <v>120</v>
      </c>
      <c r="C196" s="5" t="n">
        <v>136</v>
      </c>
    </row>
    <row r="197" spans="1:4">
      <c r="A197" s="4" t="s">
        <v>650</v>
      </c>
    </row>
    <row r="198" spans="1:4">
      <c r="A198" s="3" t="s">
        <v>615</v>
      </c>
    </row>
    <row r="199" spans="1:4">
      <c r="A199" s="4" t="s">
        <v>616</v>
      </c>
      <c r="B199" s="5" t="n">
        <v>12453</v>
      </c>
      <c r="C199" s="5" t="n">
        <v>18719</v>
      </c>
    </row>
    <row r="200" spans="1:4">
      <c r="A200" s="4" t="s">
        <v>651</v>
      </c>
    </row>
    <row r="201" spans="1:4">
      <c r="A201" s="3" t="s">
        <v>615</v>
      </c>
    </row>
    <row r="202" spans="1:4">
      <c r="A202" s="4" t="s">
        <v>616</v>
      </c>
      <c r="B202" s="5" t="n">
        <v>2834</v>
      </c>
      <c r="C202" s="5" t="n">
        <v>5490</v>
      </c>
    </row>
    <row r="203" spans="1:4">
      <c r="A203" s="4" t="s">
        <v>652</v>
      </c>
    </row>
    <row r="204" spans="1:4">
      <c r="A204" s="3" t="s">
        <v>615</v>
      </c>
    </row>
    <row r="205" spans="1:4">
      <c r="A205" s="4" t="s">
        <v>616</v>
      </c>
      <c r="B205" s="5" t="n">
        <v>852</v>
      </c>
      <c r="C205" s="5" t="n">
        <v>4096</v>
      </c>
    </row>
    <row r="206" spans="1:4">
      <c r="A206" s="4" t="s">
        <v>653</v>
      </c>
    </row>
    <row r="207" spans="1:4">
      <c r="A207" s="3" t="s">
        <v>615</v>
      </c>
    </row>
    <row r="208" spans="1:4">
      <c r="A208" s="4" t="s">
        <v>616</v>
      </c>
      <c r="B208" s="5" t="n">
        <v>0</v>
      </c>
      <c r="C208" s="5" t="n">
        <v>0</v>
      </c>
    </row>
    <row r="209" spans="1:4">
      <c r="A209" s="4" t="s">
        <v>654</v>
      </c>
    </row>
    <row r="210" spans="1:4">
      <c r="A210" s="3" t="s">
        <v>615</v>
      </c>
    </row>
    <row r="211" spans="1:4">
      <c r="A211" s="4" t="s">
        <v>616</v>
      </c>
      <c r="B211" s="5" t="n">
        <v>0</v>
      </c>
      <c r="C211" s="5" t="n">
        <v>0</v>
      </c>
    </row>
    <row r="212" spans="1:4">
      <c r="A212" s="4" t="s">
        <v>655</v>
      </c>
    </row>
    <row r="213" spans="1:4">
      <c r="A213" s="3" t="s">
        <v>615</v>
      </c>
    </row>
    <row r="214" spans="1:4">
      <c r="A214" s="4" t="s">
        <v>616</v>
      </c>
      <c r="B214" s="5" t="n">
        <v>0</v>
      </c>
      <c r="C214" s="5" t="n">
        <v>0</v>
      </c>
    </row>
    <row r="215" spans="1:4">
      <c r="A215" s="4" t="s">
        <v>656</v>
      </c>
    </row>
    <row r="216" spans="1:4">
      <c r="A216" s="3" t="s">
        <v>615</v>
      </c>
    </row>
    <row r="217" spans="1:4">
      <c r="A217" s="4" t="s">
        <v>616</v>
      </c>
      <c r="B217" s="5" t="n">
        <v>186</v>
      </c>
      <c r="C217" s="5" t="n">
        <v>298</v>
      </c>
    </row>
    <row r="218" spans="1:4">
      <c r="A218" s="4" t="s">
        <v>657</v>
      </c>
    </row>
    <row r="219" spans="1:4">
      <c r="A219" s="3" t="s">
        <v>615</v>
      </c>
    </row>
    <row r="220" spans="1:4">
      <c r="A220" s="4" t="s">
        <v>616</v>
      </c>
      <c r="B220" s="5" t="n">
        <v>1582</v>
      </c>
      <c r="C220" s="5" t="n">
        <v>798</v>
      </c>
    </row>
    <row r="221" spans="1:4">
      <c r="A221" s="4" t="s">
        <v>658</v>
      </c>
    </row>
    <row r="222" spans="1:4">
      <c r="A222" s="3" t="s">
        <v>615</v>
      </c>
    </row>
    <row r="223" spans="1:4">
      <c r="A223" s="4" t="s">
        <v>616</v>
      </c>
      <c r="B223" s="5" t="n">
        <v>0</v>
      </c>
      <c r="C223" s="5" t="n">
        <v>0</v>
      </c>
    </row>
    <row r="224" spans="1:4">
      <c r="A224" s="4" t="s">
        <v>659</v>
      </c>
    </row>
    <row r="225" spans="1:4">
      <c r="A225" s="3" t="s">
        <v>615</v>
      </c>
    </row>
    <row r="226" spans="1:4">
      <c r="A226" s="4" t="s">
        <v>616</v>
      </c>
      <c r="B226" s="5" t="n">
        <v>2024</v>
      </c>
      <c r="C226" s="5" t="n">
        <v>2577</v>
      </c>
    </row>
    <row r="227" spans="1:4">
      <c r="A227" s="4" t="s">
        <v>660</v>
      </c>
    </row>
    <row r="228" spans="1:4">
      <c r="A228" s="3" t="s">
        <v>615</v>
      </c>
    </row>
    <row r="229" spans="1:4">
      <c r="A229" s="4" t="s">
        <v>616</v>
      </c>
      <c r="B229" s="5" t="n">
        <v>1712</v>
      </c>
      <c r="C229" s="5" t="n">
        <v>2017</v>
      </c>
    </row>
    <row r="230" spans="1:4">
      <c r="A230" s="4" t="s">
        <v>661</v>
      </c>
    </row>
    <row r="231" spans="1:4">
      <c r="A231" s="3" t="s">
        <v>615</v>
      </c>
    </row>
    <row r="232" spans="1:4">
      <c r="A232" s="4" t="s">
        <v>616</v>
      </c>
      <c r="B232" s="5" t="n">
        <v>2463</v>
      </c>
      <c r="C232" s="5" t="n">
        <v>2715</v>
      </c>
    </row>
    <row r="233" spans="1:4">
      <c r="A233" s="4" t="s">
        <v>662</v>
      </c>
    </row>
    <row r="234" spans="1:4">
      <c r="A234" s="3" t="s">
        <v>615</v>
      </c>
    </row>
    <row r="235" spans="1:4">
      <c r="A235" s="4" t="s">
        <v>616</v>
      </c>
      <c r="B235" s="5" t="n">
        <v>796</v>
      </c>
      <c r="C235" s="5" t="n">
        <v>713</v>
      </c>
    </row>
    <row r="236" spans="1:4">
      <c r="A236" s="4" t="s">
        <v>663</v>
      </c>
    </row>
    <row r="237" spans="1:4">
      <c r="A237" s="3" t="s">
        <v>615</v>
      </c>
    </row>
    <row r="238" spans="1:4">
      <c r="A238" s="4" t="s">
        <v>616</v>
      </c>
      <c r="B238" s="7" t="n">
        <v>4</v>
      </c>
      <c r="C238" s="7"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64</v>
      </c>
      <c r="B1" s="2" t="s">
        <v>90</v>
      </c>
      <c r="D1" s="2" t="s">
        <v>1</v>
      </c>
    </row>
    <row r="2" spans="1:8">
      <c r="B2" s="2" t="s">
        <v>2</v>
      </c>
      <c r="C2" s="2" t="s">
        <v>91</v>
      </c>
      <c r="D2" s="2" t="s">
        <v>2</v>
      </c>
      <c r="E2" s="2" t="s">
        <v>91</v>
      </c>
      <c r="F2" s="2" t="s">
        <v>2</v>
      </c>
      <c r="G2" s="2" t="s">
        <v>30</v>
      </c>
      <c r="H2" s="2" t="s">
        <v>91</v>
      </c>
    </row>
    <row r="3" spans="1:8">
      <c r="A3" s="3" t="s">
        <v>665</v>
      </c>
    </row>
    <row r="4" spans="1:8">
      <c r="A4" s="4" t="s">
        <v>666</v>
      </c>
      <c r="B4" s="7" t="n">
        <v>92207</v>
      </c>
      <c r="C4" s="7" t="n">
        <v>86527</v>
      </c>
      <c r="D4" s="7" t="n">
        <v>89028</v>
      </c>
      <c r="E4" s="7" t="n">
        <v>85997</v>
      </c>
    </row>
    <row r="5" spans="1:8">
      <c r="A5" s="4" t="s">
        <v>182</v>
      </c>
      <c r="B5" s="5" t="n">
        <v>2000</v>
      </c>
      <c r="C5" s="5" t="n">
        <v>2000</v>
      </c>
      <c r="D5" s="5" t="n">
        <v>4000</v>
      </c>
      <c r="E5" s="5" t="n">
        <v>4000</v>
      </c>
    </row>
    <row r="6" spans="1:8">
      <c r="A6" s="4" t="s">
        <v>667</v>
      </c>
      <c r="B6" s="5" t="n">
        <v>830</v>
      </c>
      <c r="C6" s="5" t="n">
        <v>1699</v>
      </c>
      <c r="D6" s="5" t="n">
        <v>2928</v>
      </c>
      <c r="E6" s="5" t="n">
        <v>2377</v>
      </c>
    </row>
    <row r="7" spans="1:8">
      <c r="A7" s="4" t="s">
        <v>668</v>
      </c>
      <c r="B7" s="5" t="n">
        <v>-1162</v>
      </c>
      <c r="C7" s="5" t="n">
        <v>-1640</v>
      </c>
      <c r="D7" s="5" t="n">
        <v>-2081</v>
      </c>
      <c r="E7" s="5" t="n">
        <v>-3788</v>
      </c>
    </row>
    <row r="8" spans="1:8">
      <c r="A8" s="4" t="s">
        <v>669</v>
      </c>
      <c r="B8" s="5" t="n">
        <v>93875</v>
      </c>
      <c r="C8" s="5" t="n">
        <v>88586</v>
      </c>
      <c r="D8" s="5" t="n">
        <v>93875</v>
      </c>
      <c r="E8" s="5" t="n">
        <v>88586</v>
      </c>
    </row>
    <row r="9" spans="1:8">
      <c r="A9" s="3" t="s">
        <v>670</v>
      </c>
    </row>
    <row r="10" spans="1:8">
      <c r="A10" s="4" t="s">
        <v>671</v>
      </c>
      <c r="F10" s="7" t="n">
        <v>468</v>
      </c>
      <c r="H10" s="7" t="n">
        <v>1080</v>
      </c>
    </row>
    <row r="11" spans="1:8">
      <c r="A11" s="4" t="s">
        <v>672</v>
      </c>
      <c r="F11" s="5" t="n">
        <v>93314</v>
      </c>
      <c r="H11" s="5" t="n">
        <v>87493</v>
      </c>
    </row>
    <row r="12" spans="1:8">
      <c r="A12" s="4" t="s">
        <v>673</v>
      </c>
      <c r="F12" s="5" t="n">
        <v>93</v>
      </c>
      <c r="H12" s="5" t="n">
        <v>13</v>
      </c>
    </row>
    <row r="13" spans="1:8">
      <c r="A13" s="4" t="s">
        <v>674</v>
      </c>
      <c r="B13" s="5" t="n">
        <v>92207</v>
      </c>
      <c r="C13" s="5" t="n">
        <v>86527</v>
      </c>
      <c r="D13" s="5" t="n">
        <v>89028</v>
      </c>
      <c r="E13" s="5" t="n">
        <v>85997</v>
      </c>
      <c r="F13" s="5" t="n">
        <v>93875</v>
      </c>
      <c r="G13" s="7" t="n">
        <v>89028</v>
      </c>
      <c r="H13" s="5" t="n">
        <v>88586</v>
      </c>
    </row>
    <row r="14" spans="1:8">
      <c r="A14" s="4" t="s">
        <v>675</v>
      </c>
      <c r="F14" s="5" t="n">
        <v>18409</v>
      </c>
      <c r="H14" s="5" t="n">
        <v>26774</v>
      </c>
    </row>
    <row r="15" spans="1:8">
      <c r="A15" s="4" t="s">
        <v>676</v>
      </c>
      <c r="F15" s="5" t="n">
        <v>7648260</v>
      </c>
      <c r="H15" s="5" t="n">
        <v>7498522</v>
      </c>
    </row>
    <row r="16" spans="1:8">
      <c r="A16" s="4" t="s">
        <v>617</v>
      </c>
      <c r="F16" s="5" t="n">
        <v>18063</v>
      </c>
      <c r="G16" s="5" t="n">
        <v>21310</v>
      </c>
      <c r="H16" s="5" t="n">
        <v>26267</v>
      </c>
    </row>
    <row r="17" spans="1:8">
      <c r="A17" s="4" t="s">
        <v>619</v>
      </c>
      <c r="F17" s="5" t="n">
        <v>7684732</v>
      </c>
      <c r="G17" s="5" t="n">
        <v>7598884</v>
      </c>
      <c r="H17" s="5" t="n">
        <v>7551563</v>
      </c>
    </row>
    <row r="18" spans="1:8">
      <c r="A18" s="4" t="s">
        <v>677</v>
      </c>
    </row>
    <row r="19" spans="1:8">
      <c r="A19" s="3" t="s">
        <v>665</v>
      </c>
    </row>
    <row r="20" spans="1:8">
      <c r="A20" s="4" t="s">
        <v>666</v>
      </c>
      <c r="B20" s="5" t="n">
        <v>23461</v>
      </c>
      <c r="C20" s="5" t="n">
        <v>20472</v>
      </c>
      <c r="D20" s="5" t="n">
        <v>22824</v>
      </c>
      <c r="E20" s="5" t="n">
        <v>20993</v>
      </c>
    </row>
    <row r="21" spans="1:8">
      <c r="A21" s="4" t="s">
        <v>182</v>
      </c>
      <c r="B21" s="5" t="n">
        <v>1035</v>
      </c>
      <c r="C21" s="5" t="n">
        <v>3543</v>
      </c>
      <c r="D21" s="5" t="n">
        <v>320</v>
      </c>
      <c r="E21" s="5" t="n">
        <v>2952</v>
      </c>
    </row>
    <row r="22" spans="1:8">
      <c r="A22" s="4" t="s">
        <v>667</v>
      </c>
      <c r="B22" s="5" t="n">
        <v>216</v>
      </c>
      <c r="C22" s="5" t="n">
        <v>264</v>
      </c>
      <c r="D22" s="5" t="n">
        <v>1568</v>
      </c>
      <c r="E22" s="5" t="n">
        <v>334</v>
      </c>
    </row>
    <row r="23" spans="1:8">
      <c r="A23" s="4" t="s">
        <v>668</v>
      </c>
      <c r="B23" s="5" t="n">
        <v>-299</v>
      </c>
      <c r="C23" s="5" t="n">
        <v>-47</v>
      </c>
      <c r="D23" s="5" t="n">
        <v>-299</v>
      </c>
      <c r="E23" s="5" t="n">
        <v>-47</v>
      </c>
    </row>
    <row r="24" spans="1:8">
      <c r="A24" s="4" t="s">
        <v>669</v>
      </c>
      <c r="B24" s="5" t="n">
        <v>24413</v>
      </c>
      <c r="C24" s="5" t="n">
        <v>24232</v>
      </c>
      <c r="D24" s="5" t="n">
        <v>24413</v>
      </c>
      <c r="E24" s="5" t="n">
        <v>24232</v>
      </c>
    </row>
    <row r="25" spans="1:8">
      <c r="A25" s="3" t="s">
        <v>670</v>
      </c>
    </row>
    <row r="26" spans="1:8">
      <c r="A26" s="4" t="s">
        <v>671</v>
      </c>
      <c r="F26" s="5" t="n">
        <v>278</v>
      </c>
      <c r="H26" s="5" t="n">
        <v>270</v>
      </c>
    </row>
    <row r="27" spans="1:8">
      <c r="A27" s="4" t="s">
        <v>672</v>
      </c>
      <c r="F27" s="5" t="n">
        <v>24135</v>
      </c>
      <c r="H27" s="5" t="n">
        <v>23962</v>
      </c>
    </row>
    <row r="28" spans="1:8">
      <c r="A28" s="4" t="s">
        <v>673</v>
      </c>
      <c r="F28" s="5" t="n">
        <v>0</v>
      </c>
      <c r="H28" s="5" t="n">
        <v>0</v>
      </c>
    </row>
    <row r="29" spans="1:8">
      <c r="A29" s="4" t="s">
        <v>674</v>
      </c>
      <c r="B29" s="5" t="n">
        <v>23461</v>
      </c>
      <c r="C29" s="5" t="n">
        <v>20472</v>
      </c>
      <c r="D29" s="5" t="n">
        <v>22824</v>
      </c>
      <c r="E29" s="5" t="n">
        <v>20993</v>
      </c>
      <c r="F29" s="5" t="n">
        <v>24413</v>
      </c>
      <c r="G29" s="5" t="n">
        <v>22824</v>
      </c>
      <c r="H29" s="5" t="n">
        <v>24232</v>
      </c>
    </row>
    <row r="30" spans="1:8">
      <c r="A30" s="4" t="s">
        <v>675</v>
      </c>
      <c r="F30" s="5" t="n">
        <v>8998</v>
      </c>
      <c r="H30" s="5" t="n">
        <v>8164</v>
      </c>
    </row>
    <row r="31" spans="1:8">
      <c r="A31" s="4" t="s">
        <v>676</v>
      </c>
      <c r="F31" s="5" t="n">
        <v>3155917</v>
      </c>
      <c r="H31" s="5" t="n">
        <v>3306767</v>
      </c>
    </row>
    <row r="32" spans="1:8">
      <c r="A32" s="4" t="s">
        <v>617</v>
      </c>
      <c r="F32" s="5" t="n">
        <v>12605</v>
      </c>
      <c r="H32" s="5" t="n">
        <v>18238</v>
      </c>
    </row>
    <row r="33" spans="1:8">
      <c r="A33" s="4" t="s">
        <v>619</v>
      </c>
      <c r="F33" s="5" t="n">
        <v>3177520</v>
      </c>
      <c r="H33" s="5" t="n">
        <v>3333169</v>
      </c>
    </row>
    <row r="34" spans="1:8">
      <c r="A34" s="4" t="s">
        <v>480</v>
      </c>
    </row>
    <row r="35" spans="1:8">
      <c r="A35" s="3" t="s">
        <v>665</v>
      </c>
    </row>
    <row r="36" spans="1:8">
      <c r="A36" s="4" t="s">
        <v>666</v>
      </c>
      <c r="B36" s="5" t="n">
        <v>2592</v>
      </c>
      <c r="C36" s="5" t="n">
        <v>1378</v>
      </c>
      <c r="D36" s="5" t="n">
        <v>1633</v>
      </c>
      <c r="E36" s="5" t="n">
        <v>1360</v>
      </c>
    </row>
    <row r="37" spans="1:8">
      <c r="A37" s="4" t="s">
        <v>182</v>
      </c>
      <c r="B37" s="5" t="n">
        <v>1126</v>
      </c>
      <c r="C37" s="5" t="n">
        <v>173</v>
      </c>
      <c r="D37" s="5" t="n">
        <v>2085</v>
      </c>
      <c r="E37" s="5" t="n">
        <v>191</v>
      </c>
    </row>
    <row r="38" spans="1:8">
      <c r="A38" s="4" t="s">
        <v>667</v>
      </c>
      <c r="B38" s="5" t="n">
        <v>0</v>
      </c>
      <c r="C38" s="5" t="n">
        <v>11</v>
      </c>
      <c r="D38" s="5" t="n">
        <v>0</v>
      </c>
      <c r="E38" s="5" t="n">
        <v>11</v>
      </c>
    </row>
    <row r="39" spans="1:8">
      <c r="A39" s="4" t="s">
        <v>668</v>
      </c>
      <c r="B39" s="5" t="n">
        <v>0</v>
      </c>
      <c r="C39" s="5" t="n">
        <v>0</v>
      </c>
      <c r="D39" s="5" t="n">
        <v>0</v>
      </c>
      <c r="E39" s="5" t="n">
        <v>0</v>
      </c>
    </row>
    <row r="40" spans="1:8">
      <c r="A40" s="4" t="s">
        <v>669</v>
      </c>
      <c r="B40" s="5" t="n">
        <v>3718</v>
      </c>
      <c r="C40" s="5" t="n">
        <v>1562</v>
      </c>
      <c r="D40" s="5" t="n">
        <v>3718</v>
      </c>
      <c r="E40" s="5" t="n">
        <v>1562</v>
      </c>
    </row>
    <row r="41" spans="1:8">
      <c r="A41" s="3" t="s">
        <v>670</v>
      </c>
    </row>
    <row r="42" spans="1:8">
      <c r="A42" s="4" t="s">
        <v>671</v>
      </c>
      <c r="F42" s="5" t="n">
        <v>0</v>
      </c>
      <c r="H42" s="5" t="n">
        <v>61</v>
      </c>
    </row>
    <row r="43" spans="1:8">
      <c r="A43" s="4" t="s">
        <v>672</v>
      </c>
      <c r="F43" s="5" t="n">
        <v>3718</v>
      </c>
      <c r="H43" s="5" t="n">
        <v>1501</v>
      </c>
    </row>
    <row r="44" spans="1:8">
      <c r="A44" s="4" t="s">
        <v>673</v>
      </c>
      <c r="F44" s="5" t="n">
        <v>0</v>
      </c>
      <c r="H44" s="5" t="n">
        <v>0</v>
      </c>
    </row>
    <row r="45" spans="1:8">
      <c r="A45" s="4" t="s">
        <v>674</v>
      </c>
      <c r="B45" s="5" t="n">
        <v>2592</v>
      </c>
      <c r="C45" s="5" t="n">
        <v>1378</v>
      </c>
      <c r="D45" s="5" t="n">
        <v>1633</v>
      </c>
      <c r="E45" s="5" t="n">
        <v>1360</v>
      </c>
      <c r="F45" s="5" t="n">
        <v>3718</v>
      </c>
      <c r="G45" s="5" t="n">
        <v>1633</v>
      </c>
      <c r="H45" s="5" t="n">
        <v>1562</v>
      </c>
    </row>
    <row r="46" spans="1:8">
      <c r="A46" s="4" t="s">
        <v>675</v>
      </c>
      <c r="F46" s="5" t="n">
        <v>0</v>
      </c>
      <c r="H46" s="5" t="n">
        <v>345</v>
      </c>
    </row>
    <row r="47" spans="1:8">
      <c r="A47" s="4" t="s">
        <v>676</v>
      </c>
      <c r="F47" s="5" t="n">
        <v>330220</v>
      </c>
      <c r="H47" s="5" t="n">
        <v>287923</v>
      </c>
    </row>
    <row r="48" spans="1:8">
      <c r="A48" s="4" t="s">
        <v>617</v>
      </c>
      <c r="F48" s="5" t="n">
        <v>164</v>
      </c>
      <c r="G48" s="5" t="n">
        <v>169</v>
      </c>
      <c r="H48" s="5" t="n">
        <v>174</v>
      </c>
    </row>
    <row r="49" spans="1:8">
      <c r="A49" s="4" t="s">
        <v>619</v>
      </c>
      <c r="F49" s="5" t="n">
        <v>330384</v>
      </c>
      <c r="G49" s="5" t="n">
        <v>314188</v>
      </c>
      <c r="H49" s="5" t="n">
        <v>288442</v>
      </c>
    </row>
    <row r="50" spans="1:8">
      <c r="A50" s="4" t="s">
        <v>678</v>
      </c>
    </row>
    <row r="51" spans="1:8">
      <c r="A51" s="3" t="s">
        <v>665</v>
      </c>
    </row>
    <row r="52" spans="1:8">
      <c r="A52" s="4" t="s">
        <v>666</v>
      </c>
      <c r="B52" s="5" t="n">
        <v>28766</v>
      </c>
      <c r="C52" s="5" t="n">
        <v>29464</v>
      </c>
      <c r="D52" s="5" t="n">
        <v>27568</v>
      </c>
      <c r="E52" s="5" t="n">
        <v>34252</v>
      </c>
    </row>
    <row r="53" spans="1:8">
      <c r="A53" s="4" t="s">
        <v>182</v>
      </c>
      <c r="B53" s="5" t="n">
        <v>-1743</v>
      </c>
      <c r="C53" s="5" t="n">
        <v>-3176</v>
      </c>
      <c r="D53" s="5" t="n">
        <v>-719</v>
      </c>
      <c r="E53" s="5" t="n">
        <v>-8047</v>
      </c>
    </row>
    <row r="54" spans="1:8">
      <c r="A54" s="4" t="s">
        <v>667</v>
      </c>
      <c r="B54" s="5" t="n">
        <v>11</v>
      </c>
      <c r="C54" s="5" t="n">
        <v>1024</v>
      </c>
      <c r="D54" s="5" t="n">
        <v>185</v>
      </c>
      <c r="E54" s="5" t="n">
        <v>1107</v>
      </c>
    </row>
    <row r="55" spans="1:8">
      <c r="A55" s="4" t="s">
        <v>668</v>
      </c>
      <c r="B55" s="5" t="n">
        <v>0</v>
      </c>
      <c r="C55" s="5" t="n">
        <v>0</v>
      </c>
      <c r="D55" s="5" t="n">
        <v>0</v>
      </c>
      <c r="E55" s="5" t="n">
        <v>0</v>
      </c>
    </row>
    <row r="56" spans="1:8">
      <c r="A56" s="4" t="s">
        <v>669</v>
      </c>
      <c r="B56" s="5" t="n">
        <v>27034</v>
      </c>
      <c r="C56" s="5" t="n">
        <v>27312</v>
      </c>
      <c r="D56" s="5" t="n">
        <v>27034</v>
      </c>
      <c r="E56" s="5" t="n">
        <v>27312</v>
      </c>
    </row>
    <row r="57" spans="1:8">
      <c r="A57" s="3" t="s">
        <v>670</v>
      </c>
    </row>
    <row r="58" spans="1:8">
      <c r="A58" s="4" t="s">
        <v>671</v>
      </c>
      <c r="F58" s="5" t="n">
        <v>0</v>
      </c>
      <c r="H58" s="5" t="n">
        <v>116</v>
      </c>
    </row>
    <row r="59" spans="1:8">
      <c r="A59" s="4" t="s">
        <v>672</v>
      </c>
      <c r="F59" s="5" t="n">
        <v>27034</v>
      </c>
      <c r="H59" s="5" t="n">
        <v>27183</v>
      </c>
    </row>
    <row r="60" spans="1:8">
      <c r="A60" s="4" t="s">
        <v>673</v>
      </c>
      <c r="F60" s="5" t="n">
        <v>0</v>
      </c>
      <c r="H60" s="5" t="n">
        <v>13</v>
      </c>
    </row>
    <row r="61" spans="1:8">
      <c r="A61" s="4" t="s">
        <v>674</v>
      </c>
      <c r="B61" s="5" t="n">
        <v>28766</v>
      </c>
      <c r="C61" s="5" t="n">
        <v>29464</v>
      </c>
      <c r="D61" s="5" t="n">
        <v>27568</v>
      </c>
      <c r="E61" s="5" t="n">
        <v>34252</v>
      </c>
      <c r="F61" s="5" t="n">
        <v>27034</v>
      </c>
      <c r="G61" s="5" t="n">
        <v>27568</v>
      </c>
      <c r="H61" s="5" t="n">
        <v>27312</v>
      </c>
    </row>
    <row r="62" spans="1:8">
      <c r="A62" s="4" t="s">
        <v>675</v>
      </c>
      <c r="F62" s="5" t="n">
        <v>750</v>
      </c>
      <c r="H62" s="5" t="n">
        <v>2281</v>
      </c>
    </row>
    <row r="63" spans="1:8">
      <c r="A63" s="4" t="s">
        <v>676</v>
      </c>
      <c r="F63" s="5" t="n">
        <v>976435</v>
      </c>
      <c r="H63" s="5" t="n">
        <v>805411</v>
      </c>
    </row>
    <row r="64" spans="1:8">
      <c r="A64" s="4" t="s">
        <v>617</v>
      </c>
      <c r="F64" s="5" t="n">
        <v>3255</v>
      </c>
      <c r="H64" s="5" t="n">
        <v>3810</v>
      </c>
    </row>
    <row r="65" spans="1:8">
      <c r="A65" s="4" t="s">
        <v>619</v>
      </c>
      <c r="F65" s="5" t="n">
        <v>980440</v>
      </c>
      <c r="H65" s="5" t="n">
        <v>811502</v>
      </c>
    </row>
    <row r="66" spans="1:8">
      <c r="A66" s="4" t="s">
        <v>495</v>
      </c>
    </row>
    <row r="67" spans="1:8">
      <c r="A67" s="3" t="s">
        <v>665</v>
      </c>
    </row>
    <row r="68" spans="1:8">
      <c r="A68" s="4" t="s">
        <v>666</v>
      </c>
      <c r="B68" s="5" t="n">
        <v>19885</v>
      </c>
      <c r="C68" s="5" t="n">
        <v>19768</v>
      </c>
      <c r="D68" s="5" t="n">
        <v>18311</v>
      </c>
      <c r="E68" s="5" t="n">
        <v>16533</v>
      </c>
    </row>
    <row r="69" spans="1:8">
      <c r="A69" s="4" t="s">
        <v>182</v>
      </c>
      <c r="B69" s="5" t="n">
        <v>-469</v>
      </c>
      <c r="C69" s="5" t="n">
        <v>356</v>
      </c>
      <c r="D69" s="5" t="n">
        <v>1454</v>
      </c>
      <c r="E69" s="5" t="n">
        <v>5044</v>
      </c>
    </row>
    <row r="70" spans="1:8">
      <c r="A70" s="4" t="s">
        <v>667</v>
      </c>
      <c r="B70" s="5" t="n">
        <v>100</v>
      </c>
      <c r="C70" s="5" t="n">
        <v>171</v>
      </c>
      <c r="D70" s="5" t="n">
        <v>270</v>
      </c>
      <c r="E70" s="5" t="n">
        <v>344</v>
      </c>
    </row>
    <row r="71" spans="1:8">
      <c r="A71" s="4" t="s">
        <v>668</v>
      </c>
      <c r="B71" s="5" t="n">
        <v>-375</v>
      </c>
      <c r="C71" s="5" t="n">
        <v>-1169</v>
      </c>
      <c r="D71" s="5" t="n">
        <v>-894</v>
      </c>
      <c r="E71" s="5" t="n">
        <v>-2795</v>
      </c>
    </row>
    <row r="72" spans="1:8">
      <c r="A72" s="4" t="s">
        <v>669</v>
      </c>
      <c r="B72" s="5" t="n">
        <v>19141</v>
      </c>
      <c r="C72" s="5" t="n">
        <v>19126</v>
      </c>
      <c r="D72" s="5" t="n">
        <v>19141</v>
      </c>
      <c r="E72" s="5" t="n">
        <v>19126</v>
      </c>
    </row>
    <row r="73" spans="1:8">
      <c r="A73" s="3" t="s">
        <v>670</v>
      </c>
    </row>
    <row r="74" spans="1:8">
      <c r="A74" s="4" t="s">
        <v>671</v>
      </c>
      <c r="F74" s="5" t="n">
        <v>13</v>
      </c>
      <c r="H74" s="5" t="n">
        <v>59</v>
      </c>
    </row>
    <row r="75" spans="1:8">
      <c r="A75" s="4" t="s">
        <v>672</v>
      </c>
      <c r="F75" s="5" t="n">
        <v>19095</v>
      </c>
      <c r="H75" s="5" t="n">
        <v>19067</v>
      </c>
    </row>
    <row r="76" spans="1:8">
      <c r="A76" s="4" t="s">
        <v>673</v>
      </c>
      <c r="F76" s="5" t="n">
        <v>33</v>
      </c>
      <c r="H76" s="5" t="n">
        <v>0</v>
      </c>
    </row>
    <row r="77" spans="1:8">
      <c r="A77" s="4" t="s">
        <v>674</v>
      </c>
      <c r="B77" s="5" t="n">
        <v>19885</v>
      </c>
      <c r="C77" s="5" t="n">
        <v>19768</v>
      </c>
      <c r="D77" s="5" t="n">
        <v>18311</v>
      </c>
      <c r="E77" s="5" t="n">
        <v>16533</v>
      </c>
      <c r="F77" s="5" t="n">
        <v>19141</v>
      </c>
      <c r="G77" s="5" t="n">
        <v>18311</v>
      </c>
      <c r="H77" s="5" t="n">
        <v>19126</v>
      </c>
    </row>
    <row r="78" spans="1:8">
      <c r="A78" s="4" t="s">
        <v>675</v>
      </c>
      <c r="F78" s="5" t="n">
        <v>369</v>
      </c>
      <c r="H78" s="5" t="n">
        <v>6737</v>
      </c>
    </row>
    <row r="79" spans="1:8">
      <c r="A79" s="4" t="s">
        <v>676</v>
      </c>
      <c r="F79" s="5" t="n">
        <v>1310601</v>
      </c>
      <c r="H79" s="5" t="n">
        <v>1276499</v>
      </c>
    </row>
    <row r="80" spans="1:8">
      <c r="A80" s="4" t="s">
        <v>617</v>
      </c>
      <c r="F80" s="5" t="n">
        <v>1454</v>
      </c>
      <c r="G80" s="5" t="n">
        <v>2159</v>
      </c>
      <c r="H80" s="5" t="n">
        <v>2968</v>
      </c>
    </row>
    <row r="81" spans="1:8">
      <c r="A81" s="4" t="s">
        <v>619</v>
      </c>
      <c r="F81" s="5" t="n">
        <v>1312424</v>
      </c>
      <c r="G81" s="5" t="n">
        <v>1279894</v>
      </c>
      <c r="H81" s="5" t="n">
        <v>1286204</v>
      </c>
    </row>
    <row r="82" spans="1:8">
      <c r="A82" s="4" t="s">
        <v>540</v>
      </c>
    </row>
    <row r="83" spans="1:8">
      <c r="A83" s="3" t="s">
        <v>665</v>
      </c>
    </row>
    <row r="84" spans="1:8">
      <c r="A84" s="4" t="s">
        <v>666</v>
      </c>
      <c r="B84" s="5" t="n">
        <v>2999</v>
      </c>
      <c r="C84" s="5" t="n">
        <v>3245</v>
      </c>
      <c r="D84" s="5" t="n">
        <v>4053</v>
      </c>
      <c r="E84" s="5" t="n">
        <v>2967</v>
      </c>
    </row>
    <row r="85" spans="1:8">
      <c r="A85" s="4" t="s">
        <v>182</v>
      </c>
      <c r="B85" s="5" t="n">
        <v>451</v>
      </c>
      <c r="C85" s="5" t="n">
        <v>648</v>
      </c>
      <c r="D85" s="5" t="n">
        <v>-596</v>
      </c>
      <c r="E85" s="5" t="n">
        <v>972</v>
      </c>
    </row>
    <row r="86" spans="1:8">
      <c r="A86" s="4" t="s">
        <v>667</v>
      </c>
      <c r="B86" s="5" t="n">
        <v>41</v>
      </c>
      <c r="C86" s="5" t="n">
        <v>19</v>
      </c>
      <c r="D86" s="5" t="n">
        <v>41</v>
      </c>
      <c r="E86" s="5" t="n">
        <v>132</v>
      </c>
    </row>
    <row r="87" spans="1:8">
      <c r="A87" s="4" t="s">
        <v>668</v>
      </c>
      <c r="B87" s="5" t="n">
        <v>-329</v>
      </c>
      <c r="C87" s="5" t="n">
        <v>-104</v>
      </c>
      <c r="D87" s="5" t="n">
        <v>-336</v>
      </c>
      <c r="E87" s="5" t="n">
        <v>-263</v>
      </c>
    </row>
    <row r="88" spans="1:8">
      <c r="A88" s="4" t="s">
        <v>669</v>
      </c>
      <c r="B88" s="5" t="n">
        <v>3162</v>
      </c>
      <c r="C88" s="5" t="n">
        <v>3808</v>
      </c>
      <c r="D88" s="5" t="n">
        <v>3162</v>
      </c>
      <c r="E88" s="5" t="n">
        <v>3808</v>
      </c>
    </row>
    <row r="89" spans="1:8">
      <c r="A89" s="3" t="s">
        <v>670</v>
      </c>
    </row>
    <row r="90" spans="1:8">
      <c r="A90" s="4" t="s">
        <v>671</v>
      </c>
      <c r="F90" s="5" t="n">
        <v>59</v>
      </c>
      <c r="H90" s="5" t="n">
        <v>238</v>
      </c>
    </row>
    <row r="91" spans="1:8">
      <c r="A91" s="4" t="s">
        <v>672</v>
      </c>
      <c r="F91" s="5" t="n">
        <v>3043</v>
      </c>
      <c r="H91" s="5" t="n">
        <v>3570</v>
      </c>
    </row>
    <row r="92" spans="1:8">
      <c r="A92" s="4" t="s">
        <v>673</v>
      </c>
      <c r="F92" s="5" t="n">
        <v>60</v>
      </c>
      <c r="H92" s="5" t="n">
        <v>0</v>
      </c>
    </row>
    <row r="93" spans="1:8">
      <c r="A93" s="4" t="s">
        <v>674</v>
      </c>
      <c r="B93" s="5" t="n">
        <v>2999</v>
      </c>
      <c r="C93" s="5" t="n">
        <v>3245</v>
      </c>
      <c r="D93" s="5" t="n">
        <v>4053</v>
      </c>
      <c r="E93" s="5" t="n">
        <v>2967</v>
      </c>
      <c r="F93" s="5" t="n">
        <v>3162</v>
      </c>
      <c r="G93" s="5" t="n">
        <v>4053</v>
      </c>
      <c r="H93" s="5" t="n">
        <v>3808</v>
      </c>
    </row>
    <row r="94" spans="1:8">
      <c r="A94" s="4" t="s">
        <v>675</v>
      </c>
      <c r="F94" s="5" t="n">
        <v>3298</v>
      </c>
      <c r="H94" s="5" t="n">
        <v>3799</v>
      </c>
    </row>
    <row r="95" spans="1:8">
      <c r="A95" s="4" t="s">
        <v>676</v>
      </c>
      <c r="F95" s="5" t="n">
        <v>333015</v>
      </c>
      <c r="H95" s="5" t="n">
        <v>339883</v>
      </c>
    </row>
    <row r="96" spans="1:8">
      <c r="A96" s="4" t="s">
        <v>617</v>
      </c>
      <c r="F96" s="5" t="n">
        <v>396</v>
      </c>
      <c r="G96" s="5" t="n">
        <v>565</v>
      </c>
      <c r="H96" s="5" t="n">
        <v>730</v>
      </c>
    </row>
    <row r="97" spans="1:8">
      <c r="A97" s="4" t="s">
        <v>619</v>
      </c>
      <c r="F97" s="5" t="n">
        <v>336709</v>
      </c>
      <c r="G97" s="5" t="n">
        <v>338388</v>
      </c>
      <c r="H97" s="5" t="n">
        <v>344412</v>
      </c>
    </row>
    <row r="98" spans="1:8">
      <c r="A98" s="4" t="s">
        <v>541</v>
      </c>
    </row>
    <row r="99" spans="1:8">
      <c r="A99" s="3" t="s">
        <v>665</v>
      </c>
    </row>
    <row r="100" spans="1:8">
      <c r="A100" s="4" t="s">
        <v>666</v>
      </c>
      <c r="B100" s="5" t="n">
        <v>3779</v>
      </c>
      <c r="C100" s="5" t="n">
        <v>1974</v>
      </c>
      <c r="D100" s="5" t="n">
        <v>2055</v>
      </c>
      <c r="E100" s="5" t="n">
        <v>2238</v>
      </c>
    </row>
    <row r="101" spans="1:8">
      <c r="A101" s="4" t="s">
        <v>182</v>
      </c>
      <c r="B101" s="5" t="n">
        <v>-203</v>
      </c>
      <c r="C101" s="5" t="n">
        <v>-73</v>
      </c>
      <c r="D101" s="5" t="n">
        <v>1247</v>
      </c>
      <c r="E101" s="5" t="n">
        <v>-482</v>
      </c>
    </row>
    <row r="102" spans="1:8">
      <c r="A102" s="4" t="s">
        <v>667</v>
      </c>
      <c r="B102" s="5" t="n">
        <v>356</v>
      </c>
      <c r="C102" s="5" t="n">
        <v>109</v>
      </c>
      <c r="D102" s="5" t="n">
        <v>646</v>
      </c>
      <c r="E102" s="5" t="n">
        <v>254</v>
      </c>
    </row>
    <row r="103" spans="1:8">
      <c r="A103" s="4" t="s">
        <v>668</v>
      </c>
      <c r="B103" s="5" t="n">
        <v>0</v>
      </c>
      <c r="C103" s="5" t="n">
        <v>0</v>
      </c>
      <c r="D103" s="5" t="n">
        <v>-16</v>
      </c>
      <c r="E103" s="5" t="n">
        <v>0</v>
      </c>
    </row>
    <row r="104" spans="1:8">
      <c r="A104" s="4" t="s">
        <v>669</v>
      </c>
      <c r="B104" s="5" t="n">
        <v>3932</v>
      </c>
      <c r="C104" s="5" t="n">
        <v>2010</v>
      </c>
      <c r="D104" s="5" t="n">
        <v>3932</v>
      </c>
      <c r="E104" s="5" t="n">
        <v>2010</v>
      </c>
    </row>
    <row r="105" spans="1:8">
      <c r="A105" s="3" t="s">
        <v>670</v>
      </c>
    </row>
    <row r="106" spans="1:8">
      <c r="A106" s="4" t="s">
        <v>671</v>
      </c>
      <c r="F106" s="5" t="n">
        <v>108</v>
      </c>
      <c r="H106" s="5" t="n">
        <v>324</v>
      </c>
    </row>
    <row r="107" spans="1:8">
      <c r="A107" s="4" t="s">
        <v>672</v>
      </c>
      <c r="F107" s="5" t="n">
        <v>3824</v>
      </c>
      <c r="H107" s="5" t="n">
        <v>1686</v>
      </c>
    </row>
    <row r="108" spans="1:8">
      <c r="A108" s="4" t="s">
        <v>673</v>
      </c>
      <c r="F108" s="5" t="n">
        <v>0</v>
      </c>
      <c r="H108" s="5" t="n">
        <v>0</v>
      </c>
    </row>
    <row r="109" spans="1:8">
      <c r="A109" s="4" t="s">
        <v>674</v>
      </c>
      <c r="B109" s="5" t="n">
        <v>3779</v>
      </c>
      <c r="C109" s="5" t="n">
        <v>1974</v>
      </c>
      <c r="D109" s="5" t="n">
        <v>2055</v>
      </c>
      <c r="E109" s="5" t="n">
        <v>2238</v>
      </c>
      <c r="F109" s="5" t="n">
        <v>3932</v>
      </c>
      <c r="G109" s="5" t="n">
        <v>2055</v>
      </c>
      <c r="H109" s="5" t="n">
        <v>2010</v>
      </c>
    </row>
    <row r="110" spans="1:8">
      <c r="A110" s="4" t="s">
        <v>675</v>
      </c>
      <c r="F110" s="5" t="n">
        <v>4789</v>
      </c>
      <c r="H110" s="5" t="n">
        <v>5228</v>
      </c>
    </row>
    <row r="111" spans="1:8">
      <c r="A111" s="4" t="s">
        <v>676</v>
      </c>
      <c r="F111" s="5" t="n">
        <v>835560</v>
      </c>
      <c r="H111" s="5" t="n">
        <v>794486</v>
      </c>
    </row>
    <row r="112" spans="1:8">
      <c r="A112" s="4" t="s">
        <v>617</v>
      </c>
      <c r="F112" s="5" t="n">
        <v>121</v>
      </c>
      <c r="G112" s="5" t="n">
        <v>136</v>
      </c>
      <c r="H112" s="5" t="n">
        <v>294</v>
      </c>
    </row>
    <row r="113" spans="1:8">
      <c r="A113" s="4" t="s">
        <v>619</v>
      </c>
      <c r="F113" s="5" t="n">
        <v>840470</v>
      </c>
      <c r="G113" s="5" t="n">
        <v>848289</v>
      </c>
      <c r="H113" s="5" t="n">
        <v>800008</v>
      </c>
    </row>
    <row r="114" spans="1:8">
      <c r="A114" s="4" t="s">
        <v>679</v>
      </c>
    </row>
    <row r="115" spans="1:8">
      <c r="A115" s="3" t="s">
        <v>665</v>
      </c>
    </row>
    <row r="116" spans="1:8">
      <c r="A116" s="4" t="s">
        <v>666</v>
      </c>
      <c r="B116" s="5" t="n">
        <v>5514</v>
      </c>
      <c r="C116" s="5" t="n">
        <v>3840</v>
      </c>
      <c r="D116" s="5" t="n">
        <v>3866</v>
      </c>
      <c r="E116" s="5" t="n">
        <v>4104</v>
      </c>
    </row>
    <row r="117" spans="1:8">
      <c r="A117" s="4" t="s">
        <v>182</v>
      </c>
      <c r="B117" s="5" t="n">
        <v>264</v>
      </c>
      <c r="C117" s="5" t="n">
        <v>366</v>
      </c>
      <c r="D117" s="5" t="n">
        <v>2177</v>
      </c>
      <c r="E117" s="5" t="n">
        <v>371</v>
      </c>
    </row>
    <row r="118" spans="1:8">
      <c r="A118" s="4" t="s">
        <v>667</v>
      </c>
      <c r="B118" s="5" t="n">
        <v>106</v>
      </c>
      <c r="C118" s="5" t="n">
        <v>101</v>
      </c>
      <c r="D118" s="5" t="n">
        <v>218</v>
      </c>
      <c r="E118" s="5" t="n">
        <v>195</v>
      </c>
    </row>
    <row r="119" spans="1:8">
      <c r="A119" s="4" t="s">
        <v>668</v>
      </c>
      <c r="B119" s="5" t="n">
        <v>-159</v>
      </c>
      <c r="C119" s="5" t="n">
        <v>-320</v>
      </c>
      <c r="D119" s="5" t="n">
        <v>-536</v>
      </c>
      <c r="E119" s="5" t="n">
        <v>-683</v>
      </c>
    </row>
    <row r="120" spans="1:8">
      <c r="A120" s="4" t="s">
        <v>669</v>
      </c>
      <c r="B120" s="5" t="n">
        <v>5725</v>
      </c>
      <c r="C120" s="5" t="n">
        <v>3987</v>
      </c>
      <c r="D120" s="5" t="n">
        <v>5725</v>
      </c>
      <c r="E120" s="5" t="n">
        <v>3987</v>
      </c>
    </row>
    <row r="121" spans="1:8">
      <c r="A121" s="3" t="s">
        <v>670</v>
      </c>
    </row>
    <row r="122" spans="1:8">
      <c r="A122" s="4" t="s">
        <v>671</v>
      </c>
      <c r="F122" s="5" t="n">
        <v>10</v>
      </c>
      <c r="H122" s="5" t="n">
        <v>12</v>
      </c>
    </row>
    <row r="123" spans="1:8">
      <c r="A123" s="4" t="s">
        <v>672</v>
      </c>
      <c r="F123" s="5" t="n">
        <v>5715</v>
      </c>
      <c r="H123" s="5" t="n">
        <v>3975</v>
      </c>
    </row>
    <row r="124" spans="1:8">
      <c r="A124" s="4" t="s">
        <v>673</v>
      </c>
      <c r="F124" s="5" t="n">
        <v>0</v>
      </c>
      <c r="H124" s="5" t="n">
        <v>0</v>
      </c>
    </row>
    <row r="125" spans="1:8">
      <c r="A125" s="4" t="s">
        <v>674</v>
      </c>
      <c r="B125" s="5" t="n">
        <v>5514</v>
      </c>
      <c r="C125" s="5" t="n">
        <v>3840</v>
      </c>
      <c r="D125" s="5" t="n">
        <v>3866</v>
      </c>
      <c r="E125" s="5" t="n">
        <v>4104</v>
      </c>
      <c r="F125" s="5" t="n">
        <v>5725</v>
      </c>
      <c r="G125" s="5" t="n">
        <v>3866</v>
      </c>
      <c r="H125" s="5" t="n">
        <v>3987</v>
      </c>
    </row>
    <row r="126" spans="1:8">
      <c r="A126" s="4" t="s">
        <v>675</v>
      </c>
      <c r="F126" s="5" t="n">
        <v>205</v>
      </c>
      <c r="H126" s="5" t="n">
        <v>220</v>
      </c>
    </row>
    <row r="127" spans="1:8">
      <c r="A127" s="4" t="s">
        <v>676</v>
      </c>
      <c r="F127" s="5" t="n">
        <v>706512</v>
      </c>
      <c r="H127" s="5" t="n">
        <v>687553</v>
      </c>
    </row>
    <row r="128" spans="1:8">
      <c r="A128" s="4" t="s">
        <v>617</v>
      </c>
      <c r="F128" s="5" t="n">
        <v>68</v>
      </c>
      <c r="H128" s="5" t="n">
        <v>53</v>
      </c>
    </row>
    <row r="129" spans="1:8">
      <c r="A129" s="4" t="s">
        <v>619</v>
      </c>
      <c r="F129" s="5" t="n">
        <v>706785</v>
      </c>
      <c r="H129" s="5" t="n">
        <v>687826</v>
      </c>
    </row>
    <row r="130" spans="1:8">
      <c r="A130" s="4" t="s">
        <v>680</v>
      </c>
    </row>
    <row r="131" spans="1:8">
      <c r="A131" s="3" t="s">
        <v>665</v>
      </c>
    </row>
    <row r="132" spans="1:8">
      <c r="A132" s="4" t="s">
        <v>666</v>
      </c>
      <c r="B132" s="5" t="n">
        <v>5211</v>
      </c>
      <c r="C132" s="5" t="n">
        <v>6386</v>
      </c>
      <c r="D132" s="5" t="n">
        <v>8718</v>
      </c>
      <c r="E132" s="5" t="n">
        <v>3550</v>
      </c>
    </row>
    <row r="133" spans="1:8">
      <c r="A133" s="4" t="s">
        <v>182</v>
      </c>
      <c r="B133" s="5" t="n">
        <v>1539</v>
      </c>
      <c r="C133" s="5" t="n">
        <v>163</v>
      </c>
      <c r="D133" s="5" t="n">
        <v>-1968</v>
      </c>
      <c r="E133" s="5" t="n">
        <v>2999</v>
      </c>
    </row>
    <row r="134" spans="1:8">
      <c r="A134" s="4" t="s">
        <v>667</v>
      </c>
      <c r="B134" s="5" t="n">
        <v>0</v>
      </c>
      <c r="C134" s="5" t="n">
        <v>0</v>
      </c>
      <c r="D134" s="5" t="n">
        <v>0</v>
      </c>
      <c r="E134" s="5" t="n">
        <v>0</v>
      </c>
    </row>
    <row r="135" spans="1:8">
      <c r="A135" s="4" t="s">
        <v>668</v>
      </c>
      <c r="B135" s="5" t="n">
        <v>0</v>
      </c>
      <c r="C135" s="5" t="n">
        <v>0</v>
      </c>
      <c r="D135" s="5" t="n">
        <v>0</v>
      </c>
      <c r="E135" s="5" t="n">
        <v>0</v>
      </c>
    </row>
    <row r="136" spans="1:8">
      <c r="A136" s="4" t="s">
        <v>669</v>
      </c>
      <c r="B136" s="5" t="n">
        <v>6750</v>
      </c>
      <c r="C136" s="5" t="n">
        <v>6549</v>
      </c>
      <c r="D136" s="5" t="n">
        <v>6750</v>
      </c>
      <c r="E136" s="5" t="n">
        <v>6549</v>
      </c>
    </row>
    <row r="137" spans="1:8">
      <c r="A137" s="3" t="s">
        <v>670</v>
      </c>
    </row>
    <row r="138" spans="1:8">
      <c r="A138" s="4" t="s">
        <v>671</v>
      </c>
      <c r="F138" s="5" t="n">
        <v>0</v>
      </c>
      <c r="H138" s="5" t="n">
        <v>0</v>
      </c>
    </row>
    <row r="139" spans="1:8">
      <c r="A139" s="4" t="s">
        <v>672</v>
      </c>
      <c r="F139" s="5" t="n">
        <v>6750</v>
      </c>
      <c r="H139" s="5" t="n">
        <v>6549</v>
      </c>
    </row>
    <row r="140" spans="1:8">
      <c r="A140" s="4" t="s">
        <v>673</v>
      </c>
      <c r="F140" s="5" t="n">
        <v>0</v>
      </c>
      <c r="H140" s="5" t="n">
        <v>0</v>
      </c>
    </row>
    <row r="141" spans="1:8">
      <c r="A141" s="4" t="s">
        <v>674</v>
      </c>
      <c r="B141" s="7" t="n">
        <v>5211</v>
      </c>
      <c r="C141" s="7" t="n">
        <v>6386</v>
      </c>
      <c r="D141" s="7" t="n">
        <v>8718</v>
      </c>
      <c r="E141" s="7" t="n">
        <v>3550</v>
      </c>
      <c r="F141" s="5" t="n">
        <v>6750</v>
      </c>
      <c r="G141" s="7" t="n">
        <v>8718</v>
      </c>
      <c r="H141" s="5" t="n">
        <v>6549</v>
      </c>
    </row>
    <row r="142" spans="1:8">
      <c r="A142" s="4" t="s">
        <v>675</v>
      </c>
      <c r="F142" s="5" t="n">
        <v>0</v>
      </c>
      <c r="H142" s="5" t="n">
        <v>0</v>
      </c>
    </row>
    <row r="143" spans="1:8">
      <c r="A143" s="4" t="s">
        <v>676</v>
      </c>
      <c r="F143" s="5" t="n">
        <v>0</v>
      </c>
      <c r="H143" s="5" t="n">
        <v>0</v>
      </c>
    </row>
    <row r="144" spans="1:8">
      <c r="A144" s="4" t="s">
        <v>617</v>
      </c>
      <c r="F144" s="5" t="n">
        <v>0</v>
      </c>
      <c r="H144" s="5" t="n">
        <v>0</v>
      </c>
    </row>
    <row r="145" spans="1:8">
      <c r="A145" s="4" t="s">
        <v>619</v>
      </c>
      <c r="F145" s="7" t="n">
        <v>0</v>
      </c>
      <c r="H145"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1</v>
      </c>
      <c r="B1" s="2" t="s">
        <v>90</v>
      </c>
      <c r="D1" s="2" t="s">
        <v>1</v>
      </c>
    </row>
    <row r="2" spans="1:5">
      <c r="B2" s="2" t="s">
        <v>2</v>
      </c>
      <c r="C2" s="2" t="s">
        <v>91</v>
      </c>
      <c r="D2" s="2" t="s">
        <v>2</v>
      </c>
      <c r="E2" s="2" t="s">
        <v>91</v>
      </c>
    </row>
    <row r="3" spans="1:5">
      <c r="A3" s="3" t="s">
        <v>682</v>
      </c>
    </row>
    <row r="4" spans="1:5">
      <c r="A4" s="4" t="s">
        <v>683</v>
      </c>
      <c r="B4" s="7" t="n">
        <v>328</v>
      </c>
      <c r="C4" s="7" t="n">
        <v>3040</v>
      </c>
      <c r="D4" s="7" t="n">
        <v>360</v>
      </c>
      <c r="E4" s="7" t="n">
        <v>11081</v>
      </c>
    </row>
    <row r="5" spans="1:5">
      <c r="A5" s="4" t="s">
        <v>684</v>
      </c>
      <c r="B5" s="5" t="n">
        <v>393</v>
      </c>
      <c r="C5" s="5" t="n">
        <v>46</v>
      </c>
      <c r="D5" s="5" t="n">
        <v>521</v>
      </c>
      <c r="E5" s="5" t="n">
        <v>46</v>
      </c>
    </row>
    <row r="6" spans="1:5">
      <c r="A6" s="4" t="s">
        <v>685</v>
      </c>
      <c r="B6" s="5" t="n">
        <v>0</v>
      </c>
      <c r="C6" s="5" t="n">
        <v>54</v>
      </c>
      <c r="D6" s="5" t="n">
        <v>0</v>
      </c>
      <c r="E6" s="5" t="n">
        <v>54</v>
      </c>
    </row>
    <row r="7" spans="1:5">
      <c r="A7" s="4" t="s">
        <v>686</v>
      </c>
      <c r="B7" s="5" t="n">
        <v>-314</v>
      </c>
      <c r="C7" s="5" t="n">
        <v>-1228</v>
      </c>
      <c r="D7" s="5" t="n">
        <v>-314</v>
      </c>
      <c r="E7" s="5" t="n">
        <v>-10421</v>
      </c>
    </row>
    <row r="8" spans="1:5">
      <c r="A8" s="4" t="s">
        <v>687</v>
      </c>
      <c r="B8" s="5" t="n">
        <v>66</v>
      </c>
      <c r="C8" s="5" t="n">
        <v>721</v>
      </c>
      <c r="D8" s="5" t="n">
        <v>66</v>
      </c>
      <c r="E8" s="5" t="n">
        <v>1923</v>
      </c>
    </row>
    <row r="9" spans="1:5">
      <c r="A9" s="4" t="s">
        <v>688</v>
      </c>
      <c r="B9" s="5" t="n">
        <v>0</v>
      </c>
      <c r="C9" s="5" t="n">
        <v>-206</v>
      </c>
      <c r="D9" s="5" t="n">
        <v>-160</v>
      </c>
      <c r="E9" s="5" t="n">
        <v>-256</v>
      </c>
    </row>
    <row r="10" spans="1:5">
      <c r="A10" s="4" t="s">
        <v>689</v>
      </c>
      <c r="B10" s="7" t="n">
        <v>473</v>
      </c>
      <c r="C10" s="7" t="n">
        <v>2427</v>
      </c>
      <c r="D10" s="7" t="n">
        <v>473</v>
      </c>
      <c r="E10" s="7" t="n">
        <v>24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690</v>
      </c>
      <c r="B1" s="2" t="s">
        <v>2</v>
      </c>
      <c r="C1" s="2" t="s">
        <v>465</v>
      </c>
      <c r="D1" s="2" t="s">
        <v>30</v>
      </c>
      <c r="E1" s="2" t="s">
        <v>91</v>
      </c>
      <c r="F1" s="2" t="s">
        <v>466</v>
      </c>
      <c r="G1" s="2" t="s">
        <v>467</v>
      </c>
    </row>
    <row r="2" spans="1:7">
      <c r="A2" s="3" t="s">
        <v>691</v>
      </c>
    </row>
    <row r="3" spans="1:7">
      <c r="A3" s="4" t="s">
        <v>692</v>
      </c>
      <c r="B3" s="7" t="n">
        <v>473000</v>
      </c>
      <c r="C3" s="7" t="n">
        <v>328000</v>
      </c>
      <c r="D3" s="7" t="n">
        <v>360000</v>
      </c>
      <c r="E3" s="7" t="n">
        <v>2427000</v>
      </c>
      <c r="F3" s="7" t="n">
        <v>3040000</v>
      </c>
      <c r="G3" s="7" t="n">
        <v>11081000</v>
      </c>
    </row>
    <row r="4" spans="1:7">
      <c r="A4" s="4" t="s">
        <v>693</v>
      </c>
      <c r="B4" s="5" t="n">
        <v>500000</v>
      </c>
      <c r="D4" s="5" t="n">
        <v>2042000</v>
      </c>
    </row>
    <row r="5" spans="1:7">
      <c r="A5" s="4" t="s">
        <v>500</v>
      </c>
    </row>
    <row r="6" spans="1:7">
      <c r="A6" s="3" t="s">
        <v>691</v>
      </c>
    </row>
    <row r="7" spans="1:7">
      <c r="A7" s="4" t="s">
        <v>692</v>
      </c>
      <c r="B7" s="7" t="n">
        <v>155000</v>
      </c>
      <c r="D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4</v>
      </c>
      <c r="B1" s="2" t="s">
        <v>1</v>
      </c>
      <c r="C1" s="2" t="s">
        <v>166</v>
      </c>
    </row>
    <row r="2" spans="1:3">
      <c r="B2" s="2" t="s">
        <v>2</v>
      </c>
      <c r="C2" s="2" t="s">
        <v>30</v>
      </c>
    </row>
    <row r="3" spans="1:3">
      <c r="A3" s="3" t="s">
        <v>695</v>
      </c>
    </row>
    <row r="4" spans="1:3">
      <c r="A4" s="4" t="s">
        <v>696</v>
      </c>
      <c r="B4" s="7" t="n">
        <v>242659</v>
      </c>
      <c r="C4" s="7" t="n">
        <v>244583</v>
      </c>
    </row>
    <row r="5" spans="1:3">
      <c r="A5" s="4" t="s">
        <v>697</v>
      </c>
      <c r="B5" s="5" t="n">
        <v>265314</v>
      </c>
      <c r="C5" s="5" t="n">
        <v>274745</v>
      </c>
    </row>
    <row r="6" spans="1:3">
      <c r="A6" s="4" t="s">
        <v>698</v>
      </c>
      <c r="B6" s="5" t="n">
        <v>-2797</v>
      </c>
      <c r="C6" s="5" t="n">
        <v>-6431</v>
      </c>
    </row>
    <row r="7" spans="1:3">
      <c r="A7" s="4" t="s">
        <v>699</v>
      </c>
      <c r="B7" s="5" t="n">
        <v>242659</v>
      </c>
      <c r="C7" s="5" t="n">
        <v>242659</v>
      </c>
    </row>
    <row r="8" spans="1:3">
      <c r="A8" s="4" t="s">
        <v>700</v>
      </c>
      <c r="B8" s="5" t="n">
        <v>262517</v>
      </c>
      <c r="C8" s="5" t="n">
        <v>265314</v>
      </c>
    </row>
    <row r="9" spans="1:3">
      <c r="A9" s="4" t="s">
        <v>701</v>
      </c>
      <c r="C9" s="5" t="n">
        <v>-1924</v>
      </c>
    </row>
    <row r="10" spans="1:3">
      <c r="A10" s="4" t="s">
        <v>702</v>
      </c>
      <c r="C10" s="5" t="n">
        <v>-3000</v>
      </c>
    </row>
    <row r="11" spans="1:3">
      <c r="A11" s="4" t="s">
        <v>703</v>
      </c>
    </row>
    <row r="12" spans="1:3">
      <c r="A12" s="3" t="s">
        <v>695</v>
      </c>
    </row>
    <row r="13" spans="1:3">
      <c r="A13" s="4" t="s">
        <v>704</v>
      </c>
      <c r="B13" s="5" t="n">
        <v>22378</v>
      </c>
      <c r="C13" s="5" t="n">
        <v>29701</v>
      </c>
    </row>
    <row r="14" spans="1:3">
      <c r="A14" s="4" t="s">
        <v>698</v>
      </c>
      <c r="B14" s="5" t="n">
        <v>-2764</v>
      </c>
      <c r="C14" s="5" t="n">
        <v>-6247</v>
      </c>
    </row>
    <row r="15" spans="1:3">
      <c r="A15" s="4" t="s">
        <v>705</v>
      </c>
      <c r="B15" s="5" t="n">
        <v>19614</v>
      </c>
      <c r="C15" s="5" t="n">
        <v>22378</v>
      </c>
    </row>
    <row r="16" spans="1:3">
      <c r="A16" s="4" t="s">
        <v>706</v>
      </c>
      <c r="C16" s="5" t="n">
        <v>-1076</v>
      </c>
    </row>
    <row r="17" spans="1:3">
      <c r="A17" s="4" t="s">
        <v>707</v>
      </c>
    </row>
    <row r="18" spans="1:3">
      <c r="A18" s="3" t="s">
        <v>695</v>
      </c>
    </row>
    <row r="19" spans="1:3">
      <c r="A19" s="4" t="s">
        <v>704</v>
      </c>
      <c r="B19" s="5" t="n">
        <v>277</v>
      </c>
      <c r="C19" s="5" t="n">
        <v>461</v>
      </c>
    </row>
    <row r="20" spans="1:3">
      <c r="A20" s="4" t="s">
        <v>698</v>
      </c>
      <c r="B20" s="5" t="n">
        <v>-33</v>
      </c>
      <c r="C20" s="5" t="n">
        <v>-184</v>
      </c>
    </row>
    <row r="21" spans="1:3">
      <c r="A21" s="4" t="s">
        <v>705</v>
      </c>
      <c r="B21" s="7" t="n">
        <v>244</v>
      </c>
      <c r="C21" s="5" t="n">
        <v>277</v>
      </c>
    </row>
    <row r="22" spans="1:3">
      <c r="A22" s="4" t="s">
        <v>706</v>
      </c>
      <c r="C22"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30</v>
      </c>
      <c r="D1" s="2" t="s">
        <v>467</v>
      </c>
    </row>
    <row r="2" spans="1:4">
      <c r="A2" s="3" t="s">
        <v>709</v>
      </c>
    </row>
    <row r="3" spans="1:4">
      <c r="A3" s="4" t="s">
        <v>710</v>
      </c>
      <c r="B3" s="7" t="n">
        <v>2608</v>
      </c>
    </row>
    <row r="4" spans="1:4">
      <c r="A4" s="5" t="n">
        <v>2018</v>
      </c>
      <c r="B4" s="5" t="n">
        <v>4683</v>
      </c>
    </row>
    <row r="5" spans="1:4">
      <c r="A5" s="5" t="n">
        <v>2019</v>
      </c>
      <c r="B5" s="5" t="n">
        <v>3996</v>
      </c>
    </row>
    <row r="6" spans="1:4">
      <c r="A6" s="5" t="n">
        <v>2020</v>
      </c>
      <c r="B6" s="5" t="n">
        <v>3307</v>
      </c>
    </row>
    <row r="7" spans="1:4">
      <c r="A7" s="5" t="n">
        <v>2021</v>
      </c>
      <c r="B7" s="5" t="n">
        <v>2524</v>
      </c>
    </row>
    <row r="8" spans="1:4">
      <c r="A8" s="4" t="s">
        <v>711</v>
      </c>
      <c r="B8" s="5" t="n">
        <v>2496</v>
      </c>
    </row>
    <row r="9" spans="1:4">
      <c r="A9" s="4" t="s">
        <v>712</v>
      </c>
      <c r="B9" s="7" t="n">
        <v>19614</v>
      </c>
      <c r="C9" s="7" t="n">
        <v>22378</v>
      </c>
      <c r="D9" s="7" t="n">
        <v>297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r="1" spans="1:9">
      <c r="A1" s="1" t="s">
        <v>713</v>
      </c>
      <c r="C1" s="2" t="s">
        <v>90</v>
      </c>
      <c r="G1" s="2" t="s">
        <v>1</v>
      </c>
    </row>
    <row r="2" spans="1:9">
      <c r="C2" s="2" t="s">
        <v>2</v>
      </c>
      <c r="E2" s="2" t="s">
        <v>91</v>
      </c>
      <c r="G2" s="2" t="s">
        <v>2</v>
      </c>
      <c r="H2" s="2" t="s">
        <v>91</v>
      </c>
      <c r="I2" s="2" t="s">
        <v>30</v>
      </c>
    </row>
    <row r="3" spans="1:9">
      <c r="A3" s="3" t="s">
        <v>714</v>
      </c>
    </row>
    <row r="4" spans="1:9">
      <c r="A4" s="4" t="s">
        <v>715</v>
      </c>
      <c r="C4" s="7" t="n">
        <v>30</v>
      </c>
      <c r="E4" s="7" t="n">
        <v>0</v>
      </c>
      <c r="H4" s="7" t="n">
        <v>0</v>
      </c>
    </row>
    <row r="5" spans="1:9">
      <c r="A5" s="4" t="s">
        <v>716</v>
      </c>
    </row>
    <row r="6" spans="1:9">
      <c r="A6" s="3" t="s">
        <v>717</v>
      </c>
    </row>
    <row r="7" spans="1:9">
      <c r="A7" s="4" t="s">
        <v>718</v>
      </c>
      <c r="C7" s="5" t="n">
        <v>2260000</v>
      </c>
      <c r="G7" s="7" t="n">
        <v>2260000</v>
      </c>
      <c r="I7" s="7" t="n">
        <v>2190000</v>
      </c>
    </row>
    <row r="8" spans="1:9">
      <c r="A8" s="4" t="s">
        <v>719</v>
      </c>
      <c r="C8" s="5" t="n">
        <v>14300</v>
      </c>
      <c r="G8" s="5" t="n">
        <v>14300</v>
      </c>
      <c r="I8" s="7" t="n">
        <v>10200</v>
      </c>
    </row>
    <row r="9" spans="1:9">
      <c r="A9" s="3" t="s">
        <v>714</v>
      </c>
    </row>
    <row r="10" spans="1:9">
      <c r="A10" s="4" t="s">
        <v>720</v>
      </c>
      <c r="C10" s="5" t="n">
        <v>14617</v>
      </c>
      <c r="E10" s="5" t="n">
        <v>15272</v>
      </c>
      <c r="G10" s="5" t="n">
        <v>14738</v>
      </c>
      <c r="H10" s="5" t="n">
        <v>15249</v>
      </c>
    </row>
    <row r="11" spans="1:9">
      <c r="A11" s="4" t="s">
        <v>721</v>
      </c>
      <c r="C11" s="5" t="n">
        <v>863</v>
      </c>
      <c r="E11" s="5" t="n">
        <v>706</v>
      </c>
      <c r="G11" s="5" t="n">
        <v>1684</v>
      </c>
      <c r="H11" s="5" t="n">
        <v>1651</v>
      </c>
    </row>
    <row r="12" spans="1:9">
      <c r="A12" s="4" t="s">
        <v>698</v>
      </c>
      <c r="C12" s="5" t="n">
        <v>-989</v>
      </c>
      <c r="D12" s="4" t="s">
        <v>56</v>
      </c>
      <c r="E12" s="5" t="n">
        <v>-993</v>
      </c>
      <c r="F12" s="4" t="s">
        <v>56</v>
      </c>
      <c r="G12" s="5" t="n">
        <v>-1946</v>
      </c>
      <c r="H12" s="5" t="n">
        <v>-1915</v>
      </c>
    </row>
    <row r="13" spans="1:9">
      <c r="A13" s="4" t="s">
        <v>722</v>
      </c>
      <c r="B13" s="4" t="s">
        <v>723</v>
      </c>
      <c r="C13" s="5" t="n">
        <v>14521</v>
      </c>
      <c r="E13" s="7" t="n">
        <v>14985</v>
      </c>
      <c r="G13" s="5" t="n">
        <v>14521</v>
      </c>
      <c r="H13" s="7" t="n">
        <v>14985</v>
      </c>
    </row>
    <row r="14" spans="1:9">
      <c r="A14" s="4" t="s">
        <v>724</v>
      </c>
      <c r="C14" s="7" t="n">
        <v>0</v>
      </c>
      <c r="G14" s="7" t="n">
        <v>0</v>
      </c>
    </row>
    <row r="15" spans="1:9"/>
    <row r="16" spans="1:9">
      <c r="A16" s="4" t="s">
        <v>56</v>
      </c>
      <c r="B16" s="4" t="s">
        <v>725</v>
      </c>
    </row>
    <row r="17" spans="1:9">
      <c r="A17" s="4" t="s">
        <v>723</v>
      </c>
      <c r="B17" s="4" t="s">
        <v>726</v>
      </c>
    </row>
  </sheetData>
  <mergeCells count="8">
    <mergeCell ref="A1:B2"/>
    <mergeCell ref="C1:F1"/>
    <mergeCell ref="G1:H1"/>
    <mergeCell ref="C2:D2"/>
    <mergeCell ref="E2:F2"/>
    <mergeCell ref="A15:H15"/>
    <mergeCell ref="B16:H16"/>
    <mergeCell ref="B17:H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5"/>
  </cols>
  <sheetData>
    <row r="1" spans="1:4">
      <c r="A1" s="1" t="s">
        <v>727</v>
      </c>
      <c r="C1" s="2" t="s">
        <v>2</v>
      </c>
      <c r="D1" s="2" t="s">
        <v>30</v>
      </c>
    </row>
    <row r="2" spans="1:4">
      <c r="A2" s="3" t="s">
        <v>52</v>
      </c>
    </row>
    <row r="3" spans="1:4">
      <c r="A3" s="4" t="s">
        <v>728</v>
      </c>
      <c r="C3" s="7" t="n">
        <v>3346777000</v>
      </c>
      <c r="D3" s="7" t="n">
        <v>3265544000</v>
      </c>
    </row>
    <row r="4" spans="1:4">
      <c r="A4" s="4" t="s">
        <v>729</v>
      </c>
      <c r="C4" s="5" t="n">
        <v>1012519000</v>
      </c>
      <c r="D4" s="5" t="n">
        <v>971137000</v>
      </c>
    </row>
    <row r="5" spans="1:4">
      <c r="A5" s="4" t="s">
        <v>730</v>
      </c>
      <c r="C5" s="5" t="n">
        <v>1635080000</v>
      </c>
      <c r="D5" s="5" t="n">
        <v>1557500000</v>
      </c>
    </row>
    <row r="6" spans="1:4">
      <c r="A6" s="4" t="s">
        <v>731</v>
      </c>
      <c r="C6" s="5" t="n">
        <v>1384684000</v>
      </c>
      <c r="D6" s="5" t="n">
        <v>1422313000</v>
      </c>
    </row>
    <row r="7" spans="1:4">
      <c r="A7" s="4" t="s">
        <v>732</v>
      </c>
      <c r="C7" s="5" t="n">
        <v>4032283000</v>
      </c>
      <c r="D7" s="5" t="n">
        <v>3950950000</v>
      </c>
    </row>
    <row r="8" spans="1:4">
      <c r="A8" s="4" t="s">
        <v>733</v>
      </c>
      <c r="C8" s="5" t="n">
        <v>1005192000</v>
      </c>
      <c r="D8" s="5" t="n">
        <v>813997000</v>
      </c>
    </row>
    <row r="9" spans="1:4">
      <c r="A9" s="4" t="s">
        <v>734</v>
      </c>
      <c r="C9" s="5" t="n">
        <v>143415000</v>
      </c>
      <c r="D9" s="5" t="n">
        <v>152940000</v>
      </c>
    </row>
    <row r="10" spans="1:4">
      <c r="A10" s="4" t="s">
        <v>735</v>
      </c>
      <c r="B10" s="4" t="s">
        <v>56</v>
      </c>
      <c r="C10" s="5" t="n">
        <v>1148607000</v>
      </c>
      <c r="D10" s="5" t="n">
        <v>966937000</v>
      </c>
    </row>
    <row r="11" spans="1:4">
      <c r="A11" s="4" t="s">
        <v>57</v>
      </c>
      <c r="C11" s="5" t="n">
        <v>8527667000</v>
      </c>
      <c r="D11" s="5" t="n">
        <v>8183431000</v>
      </c>
    </row>
    <row r="12" spans="1:4">
      <c r="A12" s="3" t="s">
        <v>736</v>
      </c>
    </row>
    <row r="13" spans="1:4">
      <c r="A13" s="4" t="s">
        <v>737</v>
      </c>
      <c r="C13" s="5" t="n">
        <v>200497000</v>
      </c>
      <c r="D13" s="5" t="n">
        <v>198719000</v>
      </c>
    </row>
    <row r="14" spans="1:4">
      <c r="A14" s="4" t="s">
        <v>738</v>
      </c>
      <c r="C14" s="5" t="n">
        <v>24390000</v>
      </c>
      <c r="D14" s="5" t="n">
        <v>23685000</v>
      </c>
    </row>
    <row r="15" spans="1:4">
      <c r="A15" s="4" t="s">
        <v>739</v>
      </c>
      <c r="C15" s="5" t="n">
        <v>224887000</v>
      </c>
      <c r="D15" s="5" t="n">
        <v>222404000</v>
      </c>
    </row>
    <row r="16" spans="1:4">
      <c r="A16" s="4" t="s">
        <v>740</v>
      </c>
      <c r="C16" s="5" t="n">
        <v>280055000</v>
      </c>
      <c r="D16" s="5" t="n">
        <v>57228000</v>
      </c>
    </row>
    <row r="17" spans="1:4">
      <c r="A17" s="4" t="s">
        <v>741</v>
      </c>
      <c r="C17" s="7" t="n">
        <v>0</v>
      </c>
      <c r="D17" s="7" t="n">
        <v>11000</v>
      </c>
    </row>
    <row r="18" spans="1:4"/>
    <row r="19" spans="1:4">
      <c r="A19" s="4" t="s">
        <v>56</v>
      </c>
      <c r="B19" s="4" t="s">
        <v>75</v>
      </c>
    </row>
  </sheetData>
  <mergeCells count="3">
    <mergeCell ref="A1:B1"/>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2</v>
      </c>
      <c r="C1" s="2" t="s">
        <v>2</v>
      </c>
      <c r="D1" s="2" t="s">
        <v>30</v>
      </c>
    </row>
    <row r="2" spans="1:4">
      <c r="A2" s="3" t="s">
        <v>743</v>
      </c>
    </row>
    <row r="3" spans="1:4">
      <c r="A3" s="4" t="s">
        <v>744</v>
      </c>
      <c r="C3" s="7" t="n">
        <v>852176</v>
      </c>
    </row>
    <row r="4" spans="1:4">
      <c r="A4" s="4" t="s">
        <v>745</v>
      </c>
      <c r="C4" s="5" t="n">
        <v>151116</v>
      </c>
    </row>
    <row r="5" spans="1:4">
      <c r="A5" s="4" t="s">
        <v>746</v>
      </c>
      <c r="C5" s="5" t="n">
        <v>108911</v>
      </c>
    </row>
    <row r="6" spans="1:4">
      <c r="A6" s="4" t="s">
        <v>747</v>
      </c>
      <c r="C6" s="5" t="n">
        <v>21382</v>
      </c>
    </row>
    <row r="7" spans="1:4">
      <c r="A7" s="4" t="s">
        <v>748</v>
      </c>
      <c r="C7" s="5" t="n">
        <v>12796</v>
      </c>
    </row>
    <row r="8" spans="1:4">
      <c r="A8" s="4" t="s">
        <v>749</v>
      </c>
      <c r="C8" s="5" t="n">
        <v>2226</v>
      </c>
    </row>
    <row r="9" spans="1:4">
      <c r="A9" s="4" t="s">
        <v>735</v>
      </c>
      <c r="B9" s="4" t="s">
        <v>56</v>
      </c>
      <c r="C9" s="7" t="n">
        <v>1148607</v>
      </c>
      <c r="D9" s="7" t="n">
        <v>966937</v>
      </c>
    </row>
    <row r="10" spans="1:4">
      <c r="A10" s="3" t="s">
        <v>750</v>
      </c>
    </row>
    <row r="11" spans="1:4">
      <c r="A11" s="4" t="s">
        <v>744</v>
      </c>
      <c r="C11" s="4" t="s">
        <v>751</v>
      </c>
    </row>
    <row r="12" spans="1:4">
      <c r="A12" s="4" t="s">
        <v>745</v>
      </c>
      <c r="C12" s="4" t="s">
        <v>752</v>
      </c>
    </row>
    <row r="13" spans="1:4">
      <c r="A13" s="4" t="s">
        <v>746</v>
      </c>
      <c r="C13" s="4" t="s">
        <v>753</v>
      </c>
    </row>
    <row r="14" spans="1:4">
      <c r="A14" s="4" t="s">
        <v>747</v>
      </c>
      <c r="C14" s="4" t="s">
        <v>754</v>
      </c>
    </row>
    <row r="15" spans="1:4">
      <c r="A15" s="4" t="s">
        <v>748</v>
      </c>
      <c r="C15" s="4" t="s">
        <v>755</v>
      </c>
    </row>
    <row r="16" spans="1:4">
      <c r="A16" s="4" t="s">
        <v>749</v>
      </c>
      <c r="C16" s="4" t="s">
        <v>756</v>
      </c>
    </row>
    <row r="17" spans="1:4">
      <c r="A17" s="4" t="s">
        <v>735</v>
      </c>
      <c r="C17" s="4" t="s">
        <v>757</v>
      </c>
    </row>
    <row r="18" spans="1:4"/>
    <row r="19" spans="1:4">
      <c r="A19" s="4" t="s">
        <v>56</v>
      </c>
      <c r="B19" s="4" t="s">
        <v>75</v>
      </c>
    </row>
  </sheetData>
  <mergeCells count="3">
    <mergeCell ref="A1:B1"/>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2"/>
    <col customWidth="1" max="5" min="5" width="49"/>
    <col customWidth="1" max="6" min="6" width="55"/>
  </cols>
  <sheetData>
    <row r="1" spans="1:6">
      <c r="A1" s="1" t="s">
        <v>143</v>
      </c>
      <c r="B1" s="2" t="s">
        <v>144</v>
      </c>
      <c r="C1" s="2" t="s">
        <v>145</v>
      </c>
      <c r="D1" s="2" t="s">
        <v>146</v>
      </c>
      <c r="E1" s="2" t="s">
        <v>147</v>
      </c>
      <c r="F1" s="2" t="s">
        <v>148</v>
      </c>
    </row>
    <row r="2" spans="1:6">
      <c r="A2" s="4" t="s">
        <v>149</v>
      </c>
      <c r="C2" s="5" t="n">
        <v>33193387</v>
      </c>
    </row>
    <row r="3" spans="1:6">
      <c r="A3" s="4" t="s">
        <v>150</v>
      </c>
      <c r="B3" s="7" t="n">
        <v>1305710</v>
      </c>
      <c r="D3" s="7" t="n">
        <v>1213837</v>
      </c>
      <c r="E3" s="7" t="n">
        <v>95328</v>
      </c>
      <c r="F3" s="7" t="n">
        <v>-3455</v>
      </c>
    </row>
    <row r="4" spans="1:6">
      <c r="A4" s="3" t="s">
        <v>151</v>
      </c>
    </row>
    <row r="5" spans="1:6">
      <c r="A5" s="4" t="s">
        <v>152</v>
      </c>
      <c r="B5" s="5" t="n">
        <v>60776</v>
      </c>
      <c r="E5" s="5" t="n">
        <v>60776</v>
      </c>
    </row>
    <row r="6" spans="1:6">
      <c r="A6" s="4" t="s">
        <v>153</v>
      </c>
      <c r="B6" s="5" t="n">
        <v>-786</v>
      </c>
      <c r="F6" s="5" t="n">
        <v>-786</v>
      </c>
    </row>
    <row r="7" spans="1:6">
      <c r="A7" s="4" t="s">
        <v>154</v>
      </c>
      <c r="B7" s="5" t="n">
        <v>0</v>
      </c>
      <c r="E7" s="5" t="n">
        <v>795</v>
      </c>
      <c r="F7" s="5" t="n">
        <v>-795</v>
      </c>
    </row>
    <row r="8" spans="1:6">
      <c r="A8" s="4" t="s">
        <v>155</v>
      </c>
      <c r="B8" s="5" t="n">
        <v>-66364</v>
      </c>
      <c r="E8" s="5" t="n">
        <v>-66364</v>
      </c>
    </row>
    <row r="9" spans="1:6">
      <c r="A9" s="4" t="s">
        <v>156</v>
      </c>
      <c r="C9" s="5" t="n">
        <v>-545166</v>
      </c>
    </row>
    <row r="10" spans="1:6">
      <c r="A10" s="4" t="s">
        <v>157</v>
      </c>
      <c r="C10" s="5" t="n">
        <v>78264</v>
      </c>
    </row>
    <row r="11" spans="1:6">
      <c r="A11" s="4" t="s">
        <v>158</v>
      </c>
      <c r="B11" s="5" t="n">
        <v>-31045</v>
      </c>
      <c r="D11" s="5" t="n">
        <v>-31045</v>
      </c>
    </row>
    <row r="12" spans="1:6">
      <c r="A12" s="4" t="s">
        <v>159</v>
      </c>
      <c r="B12" s="5" t="n">
        <v>4335</v>
      </c>
      <c r="D12" s="5" t="n">
        <v>4335</v>
      </c>
    </row>
    <row r="13" spans="1:6">
      <c r="A13" s="4" t="s">
        <v>160</v>
      </c>
      <c r="C13" s="5" t="n">
        <v>32726485</v>
      </c>
    </row>
    <row r="14" spans="1:6">
      <c r="A14" s="4" t="s">
        <v>161</v>
      </c>
      <c r="B14" s="5" t="n">
        <v>1272626</v>
      </c>
      <c r="D14" s="5" t="n">
        <v>1187127</v>
      </c>
      <c r="E14" s="5" t="n">
        <v>90535</v>
      </c>
      <c r="F14" s="5" t="n">
        <v>-5036</v>
      </c>
    </row>
    <row r="15" spans="1:6">
      <c r="A15" s="3" t="s">
        <v>151</v>
      </c>
    </row>
    <row r="16" spans="1:6">
      <c r="A16" s="4" t="s">
        <v>162</v>
      </c>
      <c r="B16" s="5" t="n">
        <v>0</v>
      </c>
      <c r="E16" s="5" t="n">
        <v>-28203</v>
      </c>
      <c r="F16" s="5" t="n">
        <v>28203</v>
      </c>
    </row>
    <row r="17" spans="1:6">
      <c r="A17" s="4" t="s">
        <v>152</v>
      </c>
      <c r="B17" s="5" t="n">
        <v>61214</v>
      </c>
      <c r="E17" s="5" t="n">
        <v>61214</v>
      </c>
    </row>
    <row r="18" spans="1:6">
      <c r="A18" s="4" t="s">
        <v>153</v>
      </c>
      <c r="B18" s="5" t="n">
        <v>-28298</v>
      </c>
      <c r="F18" s="5" t="n">
        <v>-28298</v>
      </c>
    </row>
    <row r="19" spans="1:6">
      <c r="A19" s="4" t="s">
        <v>155</v>
      </c>
      <c r="B19" s="5" t="n">
        <v>-39061</v>
      </c>
      <c r="E19" s="5" t="n">
        <v>-39061</v>
      </c>
    </row>
    <row r="20" spans="1:6">
      <c r="A20" s="4" t="s">
        <v>156</v>
      </c>
      <c r="C20" s="5" t="n">
        <v>-269711</v>
      </c>
    </row>
    <row r="21" spans="1:6">
      <c r="A21" s="4" t="s">
        <v>157</v>
      </c>
      <c r="C21" s="5" t="n">
        <v>-51078</v>
      </c>
    </row>
    <row r="22" spans="1:6">
      <c r="A22" s="4" t="s">
        <v>158</v>
      </c>
      <c r="B22" s="5" t="n">
        <v>-15359</v>
      </c>
      <c r="D22" s="5" t="n">
        <v>-15359</v>
      </c>
    </row>
    <row r="23" spans="1:6">
      <c r="A23" s="4" t="s">
        <v>159</v>
      </c>
      <c r="B23" s="5" t="n">
        <v>1888</v>
      </c>
      <c r="D23" s="5" t="n">
        <v>1888</v>
      </c>
    </row>
    <row r="24" spans="1:6">
      <c r="A24" s="4" t="s">
        <v>163</v>
      </c>
      <c r="C24" s="5" t="n">
        <v>32405696</v>
      </c>
    </row>
    <row r="25" spans="1:6">
      <c r="A25" s="4" t="s">
        <v>164</v>
      </c>
      <c r="B25" s="7" t="n">
        <v>1253010</v>
      </c>
      <c r="D25" s="7" t="n">
        <v>1173656</v>
      </c>
      <c r="E25" s="7" t="n">
        <v>84485</v>
      </c>
      <c r="F25" s="7" t="n">
        <v>-5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58</v>
      </c>
      <c r="B1" s="2" t="s">
        <v>2</v>
      </c>
      <c r="C1" s="2" t="s">
        <v>30</v>
      </c>
    </row>
    <row r="2" spans="1:3">
      <c r="A2" s="3" t="s">
        <v>243</v>
      </c>
    </row>
    <row r="3" spans="1:3">
      <c r="A3" s="4" t="s">
        <v>759</v>
      </c>
      <c r="B3" s="10" t="n">
        <v>146.4</v>
      </c>
      <c r="C3" s="10" t="n">
        <v>15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3" t="s">
        <v>761</v>
      </c>
    </row>
    <row r="3" spans="1:3">
      <c r="A3" s="4" t="s">
        <v>361</v>
      </c>
      <c r="B3" s="7" t="n">
        <v>25640000</v>
      </c>
      <c r="C3" s="7" t="n">
        <v>22318000</v>
      </c>
    </row>
    <row r="4" spans="1:3">
      <c r="A4" s="4" t="s">
        <v>353</v>
      </c>
      <c r="B4" s="5" t="n">
        <v>1400312000</v>
      </c>
      <c r="C4" s="5" t="n">
        <v>919485000</v>
      </c>
    </row>
    <row r="5" spans="1:3">
      <c r="A5" s="4" t="s">
        <v>368</v>
      </c>
      <c r="B5" s="5" t="n">
        <v>260318000</v>
      </c>
      <c r="C5" s="5" t="n">
        <v>262188000</v>
      </c>
    </row>
    <row r="6" spans="1:3">
      <c r="A6" s="3" t="s">
        <v>762</v>
      </c>
    </row>
    <row r="7" spans="1:3">
      <c r="A7" s="4" t="s">
        <v>763</v>
      </c>
      <c r="B7" s="5" t="n">
        <v>239190000</v>
      </c>
      <c r="C7" s="5" t="n">
        <v>202000</v>
      </c>
    </row>
    <row r="8" spans="1:3">
      <c r="A8" s="4" t="s">
        <v>764</v>
      </c>
    </row>
    <row r="9" spans="1:3">
      <c r="A9" s="3" t="s">
        <v>761</v>
      </c>
    </row>
    <row r="10" spans="1:3">
      <c r="A10" s="4" t="s">
        <v>765</v>
      </c>
      <c r="B10" s="5" t="n">
        <v>249425000</v>
      </c>
      <c r="C10" s="5" t="n">
        <v>261200000</v>
      </c>
    </row>
    <row r="11" spans="1:3">
      <c r="A11" s="4" t="s">
        <v>361</v>
      </c>
      <c r="B11" s="5" t="n">
        <v>25640000</v>
      </c>
      <c r="C11" s="5" t="n">
        <v>22318000</v>
      </c>
    </row>
    <row r="12" spans="1:3">
      <c r="A12" s="4" t="s">
        <v>353</v>
      </c>
      <c r="B12" s="5" t="n">
        <v>1400312000</v>
      </c>
      <c r="C12" s="5" t="n">
        <v>919485000</v>
      </c>
    </row>
    <row r="13" spans="1:3">
      <c r="A13" s="4" t="s">
        <v>766</v>
      </c>
      <c r="B13" s="5" t="n">
        <v>78833000</v>
      </c>
      <c r="C13" s="5" t="n">
        <v>40725000</v>
      </c>
    </row>
    <row r="14" spans="1:3">
      <c r="A14" s="4" t="s">
        <v>40</v>
      </c>
      <c r="B14" s="5" t="n">
        <v>7684732000</v>
      </c>
      <c r="C14" s="5" t="n">
        <v>7598884000</v>
      </c>
    </row>
    <row r="15" spans="1:3">
      <c r="A15" s="4" t="s">
        <v>767</v>
      </c>
      <c r="B15" s="5" t="n">
        <v>19916000</v>
      </c>
      <c r="C15" s="5" t="n">
        <v>10334000</v>
      </c>
    </row>
    <row r="16" spans="1:3">
      <c r="A16" s="4" t="s">
        <v>768</v>
      </c>
      <c r="B16" s="5" t="n">
        <v>164225000</v>
      </c>
      <c r="C16" s="5" t="n">
        <v>162668000</v>
      </c>
    </row>
    <row r="17" spans="1:3">
      <c r="A17" s="4" t="s">
        <v>769</v>
      </c>
      <c r="B17" s="5" t="n">
        <v>14521000</v>
      </c>
      <c r="C17" s="5" t="n">
        <v>14738000</v>
      </c>
    </row>
    <row r="18" spans="1:3">
      <c r="A18" s="4" t="s">
        <v>770</v>
      </c>
      <c r="B18" s="5" t="n">
        <v>461000</v>
      </c>
      <c r="C18" s="5" t="n">
        <v>0</v>
      </c>
    </row>
    <row r="19" spans="1:3">
      <c r="A19" s="3" t="s">
        <v>762</v>
      </c>
    </row>
    <row r="20" spans="1:3">
      <c r="A20" s="4" t="s">
        <v>771</v>
      </c>
      <c r="B20" s="5" t="n">
        <v>5743980000</v>
      </c>
      <c r="C20" s="5" t="n">
        <v>5658994000</v>
      </c>
    </row>
    <row r="21" spans="1:3">
      <c r="A21" s="4" t="s">
        <v>772</v>
      </c>
      <c r="B21" s="5" t="n">
        <v>1635080000</v>
      </c>
      <c r="C21" s="5" t="n">
        <v>1557500000</v>
      </c>
    </row>
    <row r="22" spans="1:3">
      <c r="A22" s="4" t="s">
        <v>773</v>
      </c>
      <c r="B22" s="5" t="n">
        <v>1148607000</v>
      </c>
      <c r="C22" s="5" t="n">
        <v>966937000</v>
      </c>
    </row>
    <row r="23" spans="1:3">
      <c r="A23" s="4" t="s">
        <v>763</v>
      </c>
      <c r="B23" s="5" t="n">
        <v>239190000</v>
      </c>
      <c r="C23" s="5" t="n">
        <v>202000</v>
      </c>
    </row>
    <row r="24" spans="1:3">
      <c r="A24" s="4" t="s">
        <v>59</v>
      </c>
      <c r="B24" s="5" t="n">
        <v>112458000</v>
      </c>
      <c r="C24" s="5" t="n">
        <v>95860000</v>
      </c>
    </row>
    <row r="25" spans="1:3">
      <c r="A25" s="4" t="s">
        <v>774</v>
      </c>
      <c r="B25" s="5" t="n">
        <v>112774000</v>
      </c>
      <c r="C25" s="5" t="n">
        <v>98707000</v>
      </c>
    </row>
    <row r="26" spans="1:3">
      <c r="A26" s="4" t="s">
        <v>775</v>
      </c>
    </row>
    <row r="27" spans="1:3">
      <c r="A27" s="3" t="s">
        <v>761</v>
      </c>
    </row>
    <row r="28" spans="1:3">
      <c r="A28" s="4" t="s">
        <v>765</v>
      </c>
      <c r="B28" s="5" t="n">
        <v>249425000</v>
      </c>
      <c r="C28" s="5" t="n">
        <v>261200000</v>
      </c>
    </row>
    <row r="29" spans="1:3">
      <c r="A29" s="4" t="s">
        <v>361</v>
      </c>
      <c r="B29" s="5" t="n">
        <v>25640000</v>
      </c>
      <c r="C29" s="5" t="n">
        <v>22318000</v>
      </c>
    </row>
    <row r="30" spans="1:3">
      <c r="A30" s="4" t="s">
        <v>353</v>
      </c>
      <c r="B30" s="5" t="n">
        <v>1400312000</v>
      </c>
      <c r="C30" s="5" t="n">
        <v>919485000</v>
      </c>
    </row>
    <row r="31" spans="1:3">
      <c r="A31" s="4" t="s">
        <v>766</v>
      </c>
      <c r="B31" s="5" t="n">
        <v>78950000</v>
      </c>
      <c r="C31" s="5" t="n">
        <v>40923000</v>
      </c>
    </row>
    <row r="32" spans="1:3">
      <c r="A32" s="4" t="s">
        <v>40</v>
      </c>
      <c r="B32" s="5" t="n">
        <v>7567722000</v>
      </c>
      <c r="C32" s="5" t="n">
        <v>7445990000</v>
      </c>
    </row>
    <row r="33" spans="1:3">
      <c r="A33" s="4" t="s">
        <v>767</v>
      </c>
      <c r="B33" s="5" t="n">
        <v>19916000</v>
      </c>
      <c r="C33" s="5" t="n">
        <v>10334000</v>
      </c>
    </row>
    <row r="34" spans="1:3">
      <c r="A34" s="4" t="s">
        <v>768</v>
      </c>
      <c r="B34" s="5" t="n">
        <v>164225000</v>
      </c>
      <c r="C34" s="5" t="n">
        <v>162668000</v>
      </c>
    </row>
    <row r="35" spans="1:3">
      <c r="A35" s="4" t="s">
        <v>769</v>
      </c>
      <c r="B35" s="5" t="n">
        <v>23363000</v>
      </c>
      <c r="C35" s="5" t="n">
        <v>19835000</v>
      </c>
    </row>
    <row r="36" spans="1:3">
      <c r="A36" s="4" t="s">
        <v>770</v>
      </c>
      <c r="B36" s="5" t="n">
        <v>461000</v>
      </c>
      <c r="C36" s="5" t="n">
        <v>0</v>
      </c>
    </row>
    <row r="37" spans="1:3">
      <c r="A37" s="3" t="s">
        <v>762</v>
      </c>
    </row>
    <row r="38" spans="1:3">
      <c r="A38" s="4" t="s">
        <v>771</v>
      </c>
      <c r="B38" s="5" t="n">
        <v>5743980000</v>
      </c>
      <c r="C38" s="5" t="n">
        <v>5658994000</v>
      </c>
    </row>
    <row r="39" spans="1:3">
      <c r="A39" s="4" t="s">
        <v>772</v>
      </c>
      <c r="B39" s="5" t="n">
        <v>1635080000</v>
      </c>
      <c r="C39" s="5" t="n">
        <v>1557500000</v>
      </c>
    </row>
    <row r="40" spans="1:3">
      <c r="A40" s="4" t="s">
        <v>773</v>
      </c>
      <c r="B40" s="5" t="n">
        <v>1133081000</v>
      </c>
      <c r="C40" s="5" t="n">
        <v>947517000</v>
      </c>
    </row>
    <row r="41" spans="1:3">
      <c r="A41" s="4" t="s">
        <v>763</v>
      </c>
      <c r="B41" s="5" t="n">
        <v>239190000</v>
      </c>
      <c r="C41" s="5" t="n">
        <v>202000</v>
      </c>
    </row>
    <row r="42" spans="1:3">
      <c r="A42" s="4" t="s">
        <v>59</v>
      </c>
      <c r="B42" s="5" t="n">
        <v>112458000</v>
      </c>
      <c r="C42" s="5" t="n">
        <v>95860000</v>
      </c>
    </row>
    <row r="43" spans="1:3">
      <c r="A43" s="4" t="s">
        <v>774</v>
      </c>
      <c r="B43" s="5" t="n">
        <v>112774000</v>
      </c>
      <c r="C43" s="5" t="n">
        <v>98707000</v>
      </c>
    </row>
    <row r="44" spans="1:3">
      <c r="A44" s="4" t="s">
        <v>776</v>
      </c>
    </row>
    <row r="45" spans="1:3">
      <c r="A45" s="3" t="s">
        <v>761</v>
      </c>
    </row>
    <row r="46" spans="1:3">
      <c r="A46" s="4" t="s">
        <v>777</v>
      </c>
      <c r="B46" s="5" t="n">
        <v>5682000</v>
      </c>
      <c r="C46" s="5" t="n">
        <v>5083000</v>
      </c>
    </row>
    <row r="47" spans="1:3">
      <c r="A47" s="3" t="s">
        <v>762</v>
      </c>
    </row>
    <row r="48" spans="1:3">
      <c r="A48" s="4" t="s">
        <v>777</v>
      </c>
      <c r="B48" s="5" t="n">
        <v>5682000</v>
      </c>
      <c r="C48" s="5" t="n">
        <v>5083000</v>
      </c>
    </row>
    <row r="49" spans="1:3">
      <c r="A49" s="4" t="s">
        <v>778</v>
      </c>
    </row>
    <row r="50" spans="1:3">
      <c r="A50" s="3" t="s">
        <v>761</v>
      </c>
    </row>
    <row r="51" spans="1:3">
      <c r="A51" s="4" t="s">
        <v>777</v>
      </c>
      <c r="B51" s="5" t="n">
        <v>5682000</v>
      </c>
      <c r="C51" s="5" t="n">
        <v>5083000</v>
      </c>
    </row>
    <row r="52" spans="1:3">
      <c r="A52" s="3" t="s">
        <v>762</v>
      </c>
    </row>
    <row r="53" spans="1:3">
      <c r="A53" s="4" t="s">
        <v>777</v>
      </c>
      <c r="B53" s="5" t="n">
        <v>5682000</v>
      </c>
      <c r="C53" s="5" t="n">
        <v>5083000</v>
      </c>
    </row>
    <row r="54" spans="1:3">
      <c r="A54" s="4" t="s">
        <v>779</v>
      </c>
    </row>
    <row r="55" spans="1:3">
      <c r="A55" s="3" t="s">
        <v>761</v>
      </c>
    </row>
    <row r="56" spans="1:3">
      <c r="A56" s="4" t="s">
        <v>777</v>
      </c>
      <c r="B56" s="5" t="n">
        <v>501000</v>
      </c>
      <c r="C56" s="5" t="n">
        <v>523000</v>
      </c>
    </row>
    <row r="57" spans="1:3">
      <c r="A57" s="3" t="s">
        <v>762</v>
      </c>
    </row>
    <row r="58" spans="1:3">
      <c r="A58" s="4" t="s">
        <v>777</v>
      </c>
      <c r="B58" s="5" t="n">
        <v>416000</v>
      </c>
      <c r="C58" s="5" t="n">
        <v>201000</v>
      </c>
    </row>
    <row r="59" spans="1:3">
      <c r="A59" s="4" t="s">
        <v>780</v>
      </c>
    </row>
    <row r="60" spans="1:3">
      <c r="A60" s="3" t="s">
        <v>761</v>
      </c>
    </row>
    <row r="61" spans="1:3">
      <c r="A61" s="4" t="s">
        <v>777</v>
      </c>
      <c r="B61" s="5" t="n">
        <v>501000</v>
      </c>
      <c r="C61" s="5" t="n">
        <v>523000</v>
      </c>
    </row>
    <row r="62" spans="1:3">
      <c r="A62" s="3" t="s">
        <v>762</v>
      </c>
    </row>
    <row r="63" spans="1:3">
      <c r="A63" s="4" t="s">
        <v>777</v>
      </c>
      <c r="B63" s="5" t="n">
        <v>416000</v>
      </c>
      <c r="C63" s="5" t="n">
        <v>201000</v>
      </c>
    </row>
    <row r="64" spans="1:3">
      <c r="A64" s="4" t="s">
        <v>781</v>
      </c>
    </row>
    <row r="65" spans="1:3">
      <c r="A65" s="3" t="s">
        <v>761</v>
      </c>
    </row>
    <row r="66" spans="1:3">
      <c r="A66" s="4" t="s">
        <v>368</v>
      </c>
      <c r="B66" s="5" t="n">
        <v>259871000</v>
      </c>
      <c r="C66" s="5" t="n">
        <v>256793000</v>
      </c>
    </row>
    <row r="67" spans="1:3">
      <c r="A67" s="4" t="s">
        <v>782</v>
      </c>
    </row>
    <row r="68" spans="1:3">
      <c r="A68" s="3" t="s">
        <v>761</v>
      </c>
    </row>
    <row r="69" spans="1:3">
      <c r="A69" s="4" t="s">
        <v>368</v>
      </c>
      <c r="B69" s="5" t="n">
        <v>257013000</v>
      </c>
      <c r="C69" s="5" t="n">
        <v>258710000</v>
      </c>
    </row>
    <row r="70" spans="1:3">
      <c r="A70" s="4" t="s">
        <v>783</v>
      </c>
    </row>
    <row r="71" spans="1:3">
      <c r="A71" s="3" t="s">
        <v>761</v>
      </c>
    </row>
    <row r="72" spans="1:3">
      <c r="A72" s="4" t="s">
        <v>368</v>
      </c>
      <c r="B72" s="5" t="n">
        <v>3305000</v>
      </c>
      <c r="C72" s="5" t="n">
        <v>3478000</v>
      </c>
    </row>
    <row r="73" spans="1:3">
      <c r="A73" s="4" t="s">
        <v>784</v>
      </c>
    </row>
    <row r="74" spans="1:3">
      <c r="A74" s="3" t="s">
        <v>761</v>
      </c>
    </row>
    <row r="75" spans="1:3">
      <c r="A75" s="4" t="s">
        <v>368</v>
      </c>
      <c r="B75" s="7" t="n">
        <v>3305000</v>
      </c>
      <c r="C75" s="7" t="n">
        <v>347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786</v>
      </c>
    </row>
    <row r="3" spans="1:3">
      <c r="A3" s="4" t="s">
        <v>361</v>
      </c>
      <c r="B3" s="7" t="n">
        <v>25640</v>
      </c>
      <c r="C3" s="7" t="n">
        <v>22318</v>
      </c>
    </row>
    <row r="4" spans="1:3">
      <c r="A4" s="4" t="s">
        <v>353</v>
      </c>
      <c r="B4" s="5" t="n">
        <v>1400312</v>
      </c>
      <c r="C4" s="5" t="n">
        <v>919485</v>
      </c>
    </row>
    <row r="5" spans="1:3">
      <c r="A5" s="4" t="s">
        <v>58</v>
      </c>
      <c r="B5" s="5" t="n">
        <v>239190</v>
      </c>
      <c r="C5" s="5" t="n">
        <v>202</v>
      </c>
    </row>
    <row r="6" spans="1:3">
      <c r="A6" s="4" t="s">
        <v>787</v>
      </c>
    </row>
    <row r="7" spans="1:3">
      <c r="A7" s="3" t="s">
        <v>786</v>
      </c>
    </row>
    <row r="8" spans="1:3">
      <c r="A8" s="4" t="s">
        <v>361</v>
      </c>
      <c r="B8" s="5" t="n">
        <v>25640</v>
      </c>
      <c r="C8" s="5" t="n">
        <v>22318</v>
      </c>
    </row>
    <row r="9" spans="1:3">
      <c r="A9" s="4" t="s">
        <v>353</v>
      </c>
      <c r="B9" s="5" t="n">
        <v>1400312</v>
      </c>
      <c r="C9" s="5" t="n">
        <v>919485</v>
      </c>
    </row>
    <row r="10" spans="1:3">
      <c r="A10" s="4" t="s">
        <v>51</v>
      </c>
      <c r="B10" s="5" t="n">
        <v>1508424</v>
      </c>
      <c r="C10" s="5" t="n">
        <v>979801</v>
      </c>
    </row>
    <row r="11" spans="1:3">
      <c r="A11" s="4" t="s">
        <v>788</v>
      </c>
      <c r="B11" s="5" t="n">
        <v>112774</v>
      </c>
      <c r="C11" s="5" t="n">
        <v>98707</v>
      </c>
    </row>
    <row r="12" spans="1:3">
      <c r="A12" s="4" t="s">
        <v>63</v>
      </c>
      <c r="B12" s="5" t="n">
        <v>118872</v>
      </c>
      <c r="C12" s="5" t="n">
        <v>103991</v>
      </c>
    </row>
    <row r="13" spans="1:3">
      <c r="A13" s="4" t="s">
        <v>789</v>
      </c>
    </row>
    <row r="14" spans="1:3">
      <c r="A14" s="3" t="s">
        <v>786</v>
      </c>
    </row>
    <row r="15" spans="1:3">
      <c r="A15" s="4" t="s">
        <v>790</v>
      </c>
      <c r="B15" s="5" t="n">
        <v>501</v>
      </c>
      <c r="C15" s="5" t="n">
        <v>5083</v>
      </c>
    </row>
    <row r="16" spans="1:3">
      <c r="A16" s="4" t="s">
        <v>791</v>
      </c>
      <c r="B16" s="5" t="n">
        <v>416</v>
      </c>
      <c r="C16" s="5" t="n">
        <v>5083</v>
      </c>
    </row>
    <row r="17" spans="1:3">
      <c r="A17" s="4" t="s">
        <v>792</v>
      </c>
    </row>
    <row r="18" spans="1:3">
      <c r="A18" s="3" t="s">
        <v>786</v>
      </c>
    </row>
    <row r="19" spans="1:3">
      <c r="A19" s="4" t="s">
        <v>790</v>
      </c>
      <c r="B19" s="5" t="n">
        <v>5682</v>
      </c>
      <c r="C19" s="5" t="n">
        <v>523</v>
      </c>
    </row>
    <row r="20" spans="1:3">
      <c r="A20" s="4" t="s">
        <v>791</v>
      </c>
      <c r="B20" s="5" t="n">
        <v>5682</v>
      </c>
      <c r="C20" s="5" t="n">
        <v>201</v>
      </c>
    </row>
    <row r="21" spans="1:3">
      <c r="A21" s="4" t="s">
        <v>793</v>
      </c>
    </row>
    <row r="22" spans="1:3">
      <c r="A22" s="3" t="s">
        <v>786</v>
      </c>
    </row>
    <row r="23" spans="1:3">
      <c r="A23" s="4" t="s">
        <v>353</v>
      </c>
      <c r="B23" s="5" t="n">
        <v>141025</v>
      </c>
      <c r="C23" s="5" t="n">
        <v>72466</v>
      </c>
    </row>
    <row r="24" spans="1:3">
      <c r="A24" s="4" t="s">
        <v>794</v>
      </c>
    </row>
    <row r="25" spans="1:3">
      <c r="A25" s="3" t="s">
        <v>786</v>
      </c>
    </row>
    <row r="26" spans="1:3">
      <c r="A26" s="4" t="s">
        <v>361</v>
      </c>
      <c r="B26" s="5" t="n">
        <v>100</v>
      </c>
      <c r="C26" s="5" t="n">
        <v>100</v>
      </c>
    </row>
    <row r="27" spans="1:3">
      <c r="A27" s="4" t="s">
        <v>353</v>
      </c>
      <c r="B27" s="5" t="n">
        <v>65044</v>
      </c>
      <c r="C27" s="5" t="n">
        <v>68733</v>
      </c>
    </row>
    <row r="28" spans="1:3">
      <c r="A28" s="4" t="s">
        <v>795</v>
      </c>
    </row>
    <row r="29" spans="1:3">
      <c r="A29" s="3" t="s">
        <v>786</v>
      </c>
    </row>
    <row r="30" spans="1:3">
      <c r="A30" s="4" t="s">
        <v>353</v>
      </c>
      <c r="B30" s="5" t="n">
        <v>5038</v>
      </c>
      <c r="C30" s="5" t="n">
        <v>5393</v>
      </c>
    </row>
    <row r="31" spans="1:3">
      <c r="A31" s="4" t="s">
        <v>796</v>
      </c>
    </row>
    <row r="32" spans="1:3">
      <c r="A32" s="3" t="s">
        <v>786</v>
      </c>
    </row>
    <row r="33" spans="1:3">
      <c r="A33" s="4" t="s">
        <v>361</v>
      </c>
      <c r="B33" s="5" t="n">
        <v>25540</v>
      </c>
      <c r="C33" s="5" t="n">
        <v>22058</v>
      </c>
    </row>
    <row r="34" spans="1:3">
      <c r="A34" s="4" t="s">
        <v>797</v>
      </c>
    </row>
    <row r="35" spans="1:3">
      <c r="A35" s="3" t="s">
        <v>786</v>
      </c>
    </row>
    <row r="36" spans="1:3">
      <c r="A36" s="4" t="s">
        <v>353</v>
      </c>
      <c r="B36" s="5" t="n">
        <v>1162420</v>
      </c>
      <c r="C36" s="5" t="n">
        <v>739557</v>
      </c>
    </row>
    <row r="37" spans="1:3">
      <c r="A37" s="4" t="s">
        <v>798</v>
      </c>
    </row>
    <row r="38" spans="1:3">
      <c r="A38" s="3" t="s">
        <v>786</v>
      </c>
    </row>
    <row r="39" spans="1:3">
      <c r="A39" s="4" t="s">
        <v>353</v>
      </c>
      <c r="B39" s="5" t="n">
        <v>26785</v>
      </c>
      <c r="C39" s="5" t="n">
        <v>27758</v>
      </c>
    </row>
    <row r="40" spans="1:3">
      <c r="A40" s="4" t="s">
        <v>799</v>
      </c>
    </row>
    <row r="41" spans="1:3">
      <c r="A41" s="3" t="s">
        <v>786</v>
      </c>
    </row>
    <row r="42" spans="1:3">
      <c r="A42" s="4" t="s">
        <v>361</v>
      </c>
      <c r="C42" s="5" t="n">
        <v>160</v>
      </c>
    </row>
    <row r="43" spans="1:3">
      <c r="A43" s="4" t="s">
        <v>353</v>
      </c>
      <c r="C43" s="5" t="n">
        <v>5578</v>
      </c>
    </row>
    <row r="44" spans="1:3">
      <c r="A44" s="4" t="s">
        <v>800</v>
      </c>
    </row>
    <row r="45" spans="1:3">
      <c r="A45" s="3" t="s">
        <v>786</v>
      </c>
    </row>
    <row r="46" spans="1:3">
      <c r="A46" s="4" t="s">
        <v>88</v>
      </c>
      <c r="B46" s="5" t="n">
        <v>75828</v>
      </c>
      <c r="C46" s="5" t="n">
        <v>32392</v>
      </c>
    </row>
    <row r="47" spans="1:3">
      <c r="A47" s="4" t="s">
        <v>801</v>
      </c>
    </row>
    <row r="48" spans="1:3">
      <c r="A48" s="3" t="s">
        <v>786</v>
      </c>
    </row>
    <row r="49" spans="1:3">
      <c r="A49" s="4" t="s">
        <v>770</v>
      </c>
      <c r="B49" s="5" t="n">
        <v>461</v>
      </c>
    </row>
    <row r="50" spans="1:3">
      <c r="A50" s="4" t="s">
        <v>802</v>
      </c>
    </row>
    <row r="51" spans="1:3">
      <c r="A51" s="3" t="s">
        <v>786</v>
      </c>
    </row>
    <row r="52" spans="1:3">
      <c r="A52" s="4" t="s">
        <v>361</v>
      </c>
      <c r="B52" s="5" t="n">
        <v>0</v>
      </c>
      <c r="C52" s="5" t="n">
        <v>0</v>
      </c>
    </row>
    <row r="53" spans="1:3">
      <c r="A53" s="4" t="s">
        <v>353</v>
      </c>
      <c r="B53" s="5" t="n">
        <v>0</v>
      </c>
      <c r="C53" s="5" t="n">
        <v>0</v>
      </c>
    </row>
    <row r="54" spans="1:3">
      <c r="A54" s="4" t="s">
        <v>51</v>
      </c>
      <c r="B54" s="5" t="n">
        <v>0</v>
      </c>
      <c r="C54" s="5" t="n">
        <v>0</v>
      </c>
    </row>
    <row r="55" spans="1:3">
      <c r="A55" s="4" t="s">
        <v>788</v>
      </c>
      <c r="B55" s="5" t="n">
        <v>0</v>
      </c>
      <c r="C55" s="5" t="n">
        <v>0</v>
      </c>
    </row>
    <row r="56" spans="1:3">
      <c r="A56" s="4" t="s">
        <v>63</v>
      </c>
      <c r="B56" s="5" t="n">
        <v>0</v>
      </c>
      <c r="C56" s="5" t="n">
        <v>0</v>
      </c>
    </row>
    <row r="57" spans="1:3">
      <c r="A57" s="4" t="s">
        <v>803</v>
      </c>
    </row>
    <row r="58" spans="1:3">
      <c r="A58" s="3" t="s">
        <v>786</v>
      </c>
    </row>
    <row r="59" spans="1:3">
      <c r="A59" s="4" t="s">
        <v>790</v>
      </c>
      <c r="B59" s="5" t="n">
        <v>0</v>
      </c>
      <c r="C59" s="5" t="n">
        <v>0</v>
      </c>
    </row>
    <row r="60" spans="1:3">
      <c r="A60" s="4" t="s">
        <v>791</v>
      </c>
      <c r="B60" s="5" t="n">
        <v>0</v>
      </c>
      <c r="C60" s="5" t="n">
        <v>0</v>
      </c>
    </row>
    <row r="61" spans="1:3">
      <c r="A61" s="4" t="s">
        <v>804</v>
      </c>
    </row>
    <row r="62" spans="1:3">
      <c r="A62" s="3" t="s">
        <v>786</v>
      </c>
    </row>
    <row r="63" spans="1:3">
      <c r="A63" s="4" t="s">
        <v>790</v>
      </c>
      <c r="B63" s="5" t="n">
        <v>0</v>
      </c>
      <c r="C63" s="5" t="n">
        <v>0</v>
      </c>
    </row>
    <row r="64" spans="1:3">
      <c r="A64" s="4" t="s">
        <v>791</v>
      </c>
      <c r="B64" s="5" t="n">
        <v>0</v>
      </c>
      <c r="C64" s="5" t="n">
        <v>0</v>
      </c>
    </row>
    <row r="65" spans="1:3">
      <c r="A65" s="4" t="s">
        <v>805</v>
      </c>
    </row>
    <row r="66" spans="1:3">
      <c r="A66" s="3" t="s">
        <v>786</v>
      </c>
    </row>
    <row r="67" spans="1:3">
      <c r="A67" s="4" t="s">
        <v>353</v>
      </c>
      <c r="B67" s="5" t="n">
        <v>0</v>
      </c>
      <c r="C67" s="5" t="n">
        <v>0</v>
      </c>
    </row>
    <row r="68" spans="1:3">
      <c r="A68" s="4" t="s">
        <v>806</v>
      </c>
    </row>
    <row r="69" spans="1:3">
      <c r="A69" s="3" t="s">
        <v>786</v>
      </c>
    </row>
    <row r="70" spans="1:3">
      <c r="A70" s="4" t="s">
        <v>361</v>
      </c>
      <c r="B70" s="5" t="n">
        <v>0</v>
      </c>
      <c r="C70" s="5" t="n">
        <v>0</v>
      </c>
    </row>
    <row r="71" spans="1:3">
      <c r="A71" s="4" t="s">
        <v>353</v>
      </c>
      <c r="B71" s="5" t="n">
        <v>0</v>
      </c>
      <c r="C71" s="5" t="n">
        <v>0</v>
      </c>
    </row>
    <row r="72" spans="1:3">
      <c r="A72" s="4" t="s">
        <v>807</v>
      </c>
    </row>
    <row r="73" spans="1:3">
      <c r="A73" s="3" t="s">
        <v>786</v>
      </c>
    </row>
    <row r="74" spans="1:3">
      <c r="A74" s="4" t="s">
        <v>353</v>
      </c>
      <c r="B74" s="5" t="n">
        <v>0</v>
      </c>
      <c r="C74" s="5" t="n">
        <v>0</v>
      </c>
    </row>
    <row r="75" spans="1:3">
      <c r="A75" s="4" t="s">
        <v>808</v>
      </c>
    </row>
    <row r="76" spans="1:3">
      <c r="A76" s="3" t="s">
        <v>786</v>
      </c>
    </row>
    <row r="77" spans="1:3">
      <c r="A77" s="4" t="s">
        <v>361</v>
      </c>
      <c r="B77" s="5" t="n">
        <v>0</v>
      </c>
      <c r="C77" s="5" t="n">
        <v>0</v>
      </c>
    </row>
    <row r="78" spans="1:3">
      <c r="A78" s="4" t="s">
        <v>809</v>
      </c>
    </row>
    <row r="79" spans="1:3">
      <c r="A79" s="3" t="s">
        <v>786</v>
      </c>
    </row>
    <row r="80" spans="1:3">
      <c r="A80" s="4" t="s">
        <v>353</v>
      </c>
      <c r="B80" s="5" t="n">
        <v>0</v>
      </c>
      <c r="C80" s="5" t="n">
        <v>0</v>
      </c>
    </row>
    <row r="81" spans="1:3">
      <c r="A81" s="4" t="s">
        <v>810</v>
      </c>
    </row>
    <row r="82" spans="1:3">
      <c r="A82" s="3" t="s">
        <v>786</v>
      </c>
    </row>
    <row r="83" spans="1:3">
      <c r="A83" s="4" t="s">
        <v>353</v>
      </c>
      <c r="B83" s="5" t="n">
        <v>0</v>
      </c>
      <c r="C83" s="5" t="n">
        <v>0</v>
      </c>
    </row>
    <row r="84" spans="1:3">
      <c r="A84" s="4" t="s">
        <v>811</v>
      </c>
    </row>
    <row r="85" spans="1:3">
      <c r="A85" s="3" t="s">
        <v>786</v>
      </c>
    </row>
    <row r="86" spans="1:3">
      <c r="A86" s="4" t="s">
        <v>361</v>
      </c>
      <c r="C86" s="5" t="n">
        <v>0</v>
      </c>
    </row>
    <row r="87" spans="1:3">
      <c r="A87" s="4" t="s">
        <v>353</v>
      </c>
      <c r="C87" s="5" t="n">
        <v>0</v>
      </c>
    </row>
    <row r="88" spans="1:3">
      <c r="A88" s="4" t="s">
        <v>812</v>
      </c>
    </row>
    <row r="89" spans="1:3">
      <c r="A89" s="3" t="s">
        <v>786</v>
      </c>
    </row>
    <row r="90" spans="1:3">
      <c r="A90" s="4" t="s">
        <v>88</v>
      </c>
      <c r="B90" s="5" t="n">
        <v>0</v>
      </c>
      <c r="C90" s="5" t="n">
        <v>0</v>
      </c>
    </row>
    <row r="91" spans="1:3">
      <c r="A91" s="4" t="s">
        <v>813</v>
      </c>
    </row>
    <row r="92" spans="1:3">
      <c r="A92" s="3" t="s">
        <v>786</v>
      </c>
    </row>
    <row r="93" spans="1:3">
      <c r="A93" s="4" t="s">
        <v>770</v>
      </c>
      <c r="B93" s="5" t="n">
        <v>0</v>
      </c>
    </row>
    <row r="94" spans="1:3">
      <c r="A94" s="4" t="s">
        <v>814</v>
      </c>
    </row>
    <row r="95" spans="1:3">
      <c r="A95" s="3" t="s">
        <v>786</v>
      </c>
    </row>
    <row r="96" spans="1:3">
      <c r="A96" s="4" t="s">
        <v>361</v>
      </c>
      <c r="B96" s="5" t="n">
        <v>100</v>
      </c>
      <c r="C96" s="5" t="n">
        <v>260</v>
      </c>
    </row>
    <row r="97" spans="1:3">
      <c r="A97" s="4" t="s">
        <v>353</v>
      </c>
      <c r="B97" s="5" t="n">
        <v>1400312</v>
      </c>
      <c r="C97" s="5" t="n">
        <v>919485</v>
      </c>
    </row>
    <row r="98" spans="1:3">
      <c r="A98" s="4" t="s">
        <v>51</v>
      </c>
      <c r="B98" s="5" t="n">
        <v>1482884</v>
      </c>
      <c r="C98" s="5" t="n">
        <v>957743</v>
      </c>
    </row>
    <row r="99" spans="1:3">
      <c r="A99" s="4" t="s">
        <v>788</v>
      </c>
      <c r="B99" s="5" t="n">
        <v>0</v>
      </c>
      <c r="C99" s="5" t="n">
        <v>0</v>
      </c>
    </row>
    <row r="100" spans="1:3">
      <c r="A100" s="4" t="s">
        <v>63</v>
      </c>
      <c r="B100" s="5" t="n">
        <v>6098</v>
      </c>
      <c r="C100" s="5" t="n">
        <v>5284</v>
      </c>
    </row>
    <row r="101" spans="1:3">
      <c r="A101" s="4" t="s">
        <v>815</v>
      </c>
    </row>
    <row r="102" spans="1:3">
      <c r="A102" s="3" t="s">
        <v>786</v>
      </c>
    </row>
    <row r="103" spans="1:3">
      <c r="A103" s="4" t="s">
        <v>790</v>
      </c>
      <c r="B103" s="5" t="n">
        <v>501</v>
      </c>
      <c r="C103" s="5" t="n">
        <v>5083</v>
      </c>
    </row>
    <row r="104" spans="1:3">
      <c r="A104" s="4" t="s">
        <v>791</v>
      </c>
      <c r="B104" s="5" t="n">
        <v>416</v>
      </c>
      <c r="C104" s="5" t="n">
        <v>5083</v>
      </c>
    </row>
    <row r="105" spans="1:3">
      <c r="A105" s="4" t="s">
        <v>816</v>
      </c>
    </row>
    <row r="106" spans="1:3">
      <c r="A106" s="3" t="s">
        <v>786</v>
      </c>
    </row>
    <row r="107" spans="1:3">
      <c r="A107" s="4" t="s">
        <v>790</v>
      </c>
      <c r="B107" s="5" t="n">
        <v>5682</v>
      </c>
      <c r="C107" s="5" t="n">
        <v>523</v>
      </c>
    </row>
    <row r="108" spans="1:3">
      <c r="A108" s="4" t="s">
        <v>791</v>
      </c>
      <c r="B108" s="5" t="n">
        <v>5682</v>
      </c>
      <c r="C108" s="5" t="n">
        <v>201</v>
      </c>
    </row>
    <row r="109" spans="1:3">
      <c r="A109" s="4" t="s">
        <v>817</v>
      </c>
    </row>
    <row r="110" spans="1:3">
      <c r="A110" s="3" t="s">
        <v>786</v>
      </c>
    </row>
    <row r="111" spans="1:3">
      <c r="A111" s="4" t="s">
        <v>353</v>
      </c>
      <c r="B111" s="5" t="n">
        <v>141025</v>
      </c>
      <c r="C111" s="5" t="n">
        <v>72466</v>
      </c>
    </row>
    <row r="112" spans="1:3">
      <c r="A112" s="4" t="s">
        <v>818</v>
      </c>
    </row>
    <row r="113" spans="1:3">
      <c r="A113" s="3" t="s">
        <v>786</v>
      </c>
    </row>
    <row r="114" spans="1:3">
      <c r="A114" s="4" t="s">
        <v>361</v>
      </c>
      <c r="B114" s="5" t="n">
        <v>100</v>
      </c>
      <c r="C114" s="5" t="n">
        <v>100</v>
      </c>
    </row>
    <row r="115" spans="1:3">
      <c r="A115" s="4" t="s">
        <v>353</v>
      </c>
      <c r="B115" s="5" t="n">
        <v>65044</v>
      </c>
      <c r="C115" s="5" t="n">
        <v>68733</v>
      </c>
    </row>
    <row r="116" spans="1:3">
      <c r="A116" s="4" t="s">
        <v>819</v>
      </c>
    </row>
    <row r="117" spans="1:3">
      <c r="A117" s="3" t="s">
        <v>786</v>
      </c>
    </row>
    <row r="118" spans="1:3">
      <c r="A118" s="4" t="s">
        <v>353</v>
      </c>
      <c r="B118" s="5" t="n">
        <v>5038</v>
      </c>
      <c r="C118" s="5" t="n">
        <v>5393</v>
      </c>
    </row>
    <row r="119" spans="1:3">
      <c r="A119" s="4" t="s">
        <v>820</v>
      </c>
    </row>
    <row r="120" spans="1:3">
      <c r="A120" s="3" t="s">
        <v>786</v>
      </c>
    </row>
    <row r="121" spans="1:3">
      <c r="A121" s="4" t="s">
        <v>361</v>
      </c>
      <c r="B121" s="5" t="n">
        <v>0</v>
      </c>
      <c r="C121" s="5" t="n">
        <v>0</v>
      </c>
    </row>
    <row r="122" spans="1:3">
      <c r="A122" s="4" t="s">
        <v>821</v>
      </c>
    </row>
    <row r="123" spans="1:3">
      <c r="A123" s="3" t="s">
        <v>786</v>
      </c>
    </row>
    <row r="124" spans="1:3">
      <c r="A124" s="4" t="s">
        <v>353</v>
      </c>
      <c r="B124" s="5" t="n">
        <v>1162420</v>
      </c>
      <c r="C124" s="5" t="n">
        <v>739557</v>
      </c>
    </row>
    <row r="125" spans="1:3">
      <c r="A125" s="4" t="s">
        <v>822</v>
      </c>
    </row>
    <row r="126" spans="1:3">
      <c r="A126" s="3" t="s">
        <v>786</v>
      </c>
    </row>
    <row r="127" spans="1:3">
      <c r="A127" s="4" t="s">
        <v>353</v>
      </c>
      <c r="B127" s="5" t="n">
        <v>26785</v>
      </c>
      <c r="C127" s="5" t="n">
        <v>27758</v>
      </c>
    </row>
    <row r="128" spans="1:3">
      <c r="A128" s="4" t="s">
        <v>823</v>
      </c>
    </row>
    <row r="129" spans="1:3">
      <c r="A129" s="3" t="s">
        <v>786</v>
      </c>
    </row>
    <row r="130" spans="1:3">
      <c r="A130" s="4" t="s">
        <v>361</v>
      </c>
      <c r="C130" s="5" t="n">
        <v>160</v>
      </c>
    </row>
    <row r="131" spans="1:3">
      <c r="A131" s="4" t="s">
        <v>353</v>
      </c>
      <c r="C131" s="5" t="n">
        <v>5578</v>
      </c>
    </row>
    <row r="132" spans="1:3">
      <c r="A132" s="4" t="s">
        <v>824</v>
      </c>
    </row>
    <row r="133" spans="1:3">
      <c r="A133" s="3" t="s">
        <v>786</v>
      </c>
    </row>
    <row r="134" spans="1:3">
      <c r="A134" s="4" t="s">
        <v>88</v>
      </c>
      <c r="B134" s="5" t="n">
        <v>75828</v>
      </c>
      <c r="C134" s="5" t="n">
        <v>32392</v>
      </c>
    </row>
    <row r="135" spans="1:3">
      <c r="A135" s="4" t="s">
        <v>825</v>
      </c>
    </row>
    <row r="136" spans="1:3">
      <c r="A136" s="3" t="s">
        <v>786</v>
      </c>
    </row>
    <row r="137" spans="1:3">
      <c r="A137" s="4" t="s">
        <v>770</v>
      </c>
      <c r="B137" s="5" t="n">
        <v>461</v>
      </c>
    </row>
    <row r="138" spans="1:3">
      <c r="A138" s="4" t="s">
        <v>826</v>
      </c>
    </row>
    <row r="139" spans="1:3">
      <c r="A139" s="3" t="s">
        <v>786</v>
      </c>
    </row>
    <row r="140" spans="1:3">
      <c r="A140" s="4" t="s">
        <v>361</v>
      </c>
      <c r="B140" s="5" t="n">
        <v>25540</v>
      </c>
      <c r="C140" s="5" t="n">
        <v>22058</v>
      </c>
    </row>
    <row r="141" spans="1:3">
      <c r="A141" s="4" t="s">
        <v>353</v>
      </c>
      <c r="B141" s="5" t="n">
        <v>0</v>
      </c>
      <c r="C141" s="5" t="n">
        <v>0</v>
      </c>
    </row>
    <row r="142" spans="1:3">
      <c r="A142" s="4" t="s">
        <v>51</v>
      </c>
      <c r="B142" s="5" t="n">
        <v>25540</v>
      </c>
      <c r="C142" s="5" t="n">
        <v>22058</v>
      </c>
    </row>
    <row r="143" spans="1:3">
      <c r="A143" s="4" t="s">
        <v>788</v>
      </c>
      <c r="B143" s="5" t="n">
        <v>112774</v>
      </c>
      <c r="C143" s="5" t="n">
        <v>98707</v>
      </c>
    </row>
    <row r="144" spans="1:3">
      <c r="A144" s="4" t="s">
        <v>63</v>
      </c>
      <c r="B144" s="5" t="n">
        <v>112774</v>
      </c>
      <c r="C144" s="5" t="n">
        <v>98707</v>
      </c>
    </row>
    <row r="145" spans="1:3">
      <c r="A145" s="4" t="s">
        <v>827</v>
      </c>
    </row>
    <row r="146" spans="1:3">
      <c r="A146" s="3" t="s">
        <v>786</v>
      </c>
    </row>
    <row r="147" spans="1:3">
      <c r="A147" s="4" t="s">
        <v>790</v>
      </c>
      <c r="B147" s="5" t="n">
        <v>0</v>
      </c>
      <c r="C147" s="5" t="n">
        <v>0</v>
      </c>
    </row>
    <row r="148" spans="1:3">
      <c r="A148" s="4" t="s">
        <v>791</v>
      </c>
      <c r="B148" s="5" t="n">
        <v>0</v>
      </c>
      <c r="C148" s="5" t="n">
        <v>0</v>
      </c>
    </row>
    <row r="149" spans="1:3">
      <c r="A149" s="4" t="s">
        <v>828</v>
      </c>
    </row>
    <row r="150" spans="1:3">
      <c r="A150" s="3" t="s">
        <v>786</v>
      </c>
    </row>
    <row r="151" spans="1:3">
      <c r="A151" s="4" t="s">
        <v>790</v>
      </c>
      <c r="B151" s="5" t="n">
        <v>0</v>
      </c>
      <c r="C151" s="5" t="n">
        <v>0</v>
      </c>
    </row>
    <row r="152" spans="1:3">
      <c r="A152" s="4" t="s">
        <v>791</v>
      </c>
      <c r="B152" s="5" t="n">
        <v>0</v>
      </c>
      <c r="C152" s="5" t="n">
        <v>0</v>
      </c>
    </row>
    <row r="153" spans="1:3">
      <c r="A153" s="4" t="s">
        <v>829</v>
      </c>
    </row>
    <row r="154" spans="1:3">
      <c r="A154" s="3" t="s">
        <v>786</v>
      </c>
    </row>
    <row r="155" spans="1:3">
      <c r="A155" s="4" t="s">
        <v>353</v>
      </c>
      <c r="B155" s="5" t="n">
        <v>0</v>
      </c>
      <c r="C155" s="5" t="n">
        <v>0</v>
      </c>
    </row>
    <row r="156" spans="1:3">
      <c r="A156" s="4" t="s">
        <v>830</v>
      </c>
    </row>
    <row r="157" spans="1:3">
      <c r="A157" s="3" t="s">
        <v>786</v>
      </c>
    </row>
    <row r="158" spans="1:3">
      <c r="A158" s="4" t="s">
        <v>361</v>
      </c>
      <c r="B158" s="5" t="n">
        <v>0</v>
      </c>
      <c r="C158" s="5" t="n">
        <v>0</v>
      </c>
    </row>
    <row r="159" spans="1:3">
      <c r="A159" s="4" t="s">
        <v>353</v>
      </c>
      <c r="B159" s="5" t="n">
        <v>0</v>
      </c>
      <c r="C159" s="5" t="n">
        <v>0</v>
      </c>
    </row>
    <row r="160" spans="1:3">
      <c r="A160" s="4" t="s">
        <v>831</v>
      </c>
    </row>
    <row r="161" spans="1:3">
      <c r="A161" s="3" t="s">
        <v>786</v>
      </c>
    </row>
    <row r="162" spans="1:3">
      <c r="A162" s="4" t="s">
        <v>353</v>
      </c>
      <c r="B162" s="5" t="n">
        <v>0</v>
      </c>
      <c r="C162" s="5" t="n">
        <v>0</v>
      </c>
    </row>
    <row r="163" spans="1:3">
      <c r="A163" s="4" t="s">
        <v>832</v>
      </c>
    </row>
    <row r="164" spans="1:3">
      <c r="A164" s="3" t="s">
        <v>786</v>
      </c>
    </row>
    <row r="165" spans="1:3">
      <c r="A165" s="4" t="s">
        <v>361</v>
      </c>
      <c r="B165" s="5" t="n">
        <v>25540</v>
      </c>
      <c r="C165" s="5" t="n">
        <v>22058</v>
      </c>
    </row>
    <row r="166" spans="1:3">
      <c r="A166" s="4" t="s">
        <v>833</v>
      </c>
    </row>
    <row r="167" spans="1:3">
      <c r="A167" s="3" t="s">
        <v>786</v>
      </c>
    </row>
    <row r="168" spans="1:3">
      <c r="A168" s="4" t="s">
        <v>353</v>
      </c>
      <c r="B168" s="5" t="n">
        <v>0</v>
      </c>
      <c r="C168" s="5" t="n">
        <v>0</v>
      </c>
    </row>
    <row r="169" spans="1:3">
      <c r="A169" s="4" t="s">
        <v>834</v>
      </c>
    </row>
    <row r="170" spans="1:3">
      <c r="A170" s="3" t="s">
        <v>786</v>
      </c>
    </row>
    <row r="171" spans="1:3">
      <c r="A171" s="4" t="s">
        <v>353</v>
      </c>
      <c r="B171" s="5" t="n">
        <v>0</v>
      </c>
      <c r="C171" s="5" t="n">
        <v>0</v>
      </c>
    </row>
    <row r="172" spans="1:3">
      <c r="A172" s="4" t="s">
        <v>835</v>
      </c>
    </row>
    <row r="173" spans="1:3">
      <c r="A173" s="3" t="s">
        <v>786</v>
      </c>
    </row>
    <row r="174" spans="1:3">
      <c r="A174" s="4" t="s">
        <v>361</v>
      </c>
      <c r="C174" s="5" t="n">
        <v>0</v>
      </c>
    </row>
    <row r="175" spans="1:3">
      <c r="A175" s="4" t="s">
        <v>353</v>
      </c>
      <c r="C175" s="5" t="n">
        <v>0</v>
      </c>
    </row>
    <row r="176" spans="1:3">
      <c r="A176" s="4" t="s">
        <v>836</v>
      </c>
    </row>
    <row r="177" spans="1:3">
      <c r="A177" s="3" t="s">
        <v>786</v>
      </c>
    </row>
    <row r="178" spans="1:3">
      <c r="A178" s="4" t="s">
        <v>88</v>
      </c>
      <c r="B178" s="5" t="n">
        <v>0</v>
      </c>
      <c r="C178" s="7" t="n">
        <v>0</v>
      </c>
    </row>
    <row r="179" spans="1:3">
      <c r="A179" s="4" t="s">
        <v>837</v>
      </c>
    </row>
    <row r="180" spans="1:3">
      <c r="A180" s="3" t="s">
        <v>786</v>
      </c>
    </row>
    <row r="181" spans="1:3">
      <c r="A181" s="4" t="s">
        <v>770</v>
      </c>
      <c r="B18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5"/>
    <col customWidth="1" max="5" min="5" width="16"/>
  </cols>
  <sheetData>
    <row r="1" spans="1:5">
      <c r="A1" s="1" t="s">
        <v>838</v>
      </c>
      <c r="B1" s="2" t="s">
        <v>90</v>
      </c>
      <c r="D1" s="2" t="s">
        <v>1</v>
      </c>
      <c r="E1" s="2" t="s">
        <v>166</v>
      </c>
    </row>
    <row r="2" spans="1:5">
      <c r="B2" s="2" t="s">
        <v>2</v>
      </c>
      <c r="C2" s="2" t="s">
        <v>465</v>
      </c>
      <c r="D2" s="2" t="s">
        <v>2</v>
      </c>
      <c r="E2" s="2" t="s">
        <v>30</v>
      </c>
    </row>
    <row r="3" spans="1:5">
      <c r="A3" s="4" t="s">
        <v>839</v>
      </c>
    </row>
    <row r="4" spans="1:5">
      <c r="A4" s="3" t="s">
        <v>840</v>
      </c>
    </row>
    <row r="5" spans="1:5">
      <c r="A5" s="4" t="s">
        <v>841</v>
      </c>
      <c r="B5" s="4" t="s">
        <v>842</v>
      </c>
      <c r="C5" s="4" t="s">
        <v>65</v>
      </c>
    </row>
    <row r="6" spans="1:5">
      <c r="A6" s="4" t="s">
        <v>843</v>
      </c>
      <c r="B6" s="4" t="s">
        <v>844</v>
      </c>
      <c r="C6" s="4" t="s">
        <v>65</v>
      </c>
      <c r="D6" s="4" t="s">
        <v>844</v>
      </c>
    </row>
    <row r="7" spans="1:5">
      <c r="A7" s="4" t="s">
        <v>845</v>
      </c>
    </row>
    <row r="8" spans="1:5">
      <c r="A8" s="3" t="s">
        <v>840</v>
      </c>
    </row>
    <row r="9" spans="1:5">
      <c r="A9" s="4" t="s">
        <v>846</v>
      </c>
      <c r="D9" s="4" t="s">
        <v>847</v>
      </c>
      <c r="E9" s="4" t="s">
        <v>848</v>
      </c>
    </row>
    <row r="10" spans="1:5">
      <c r="A10" s="4" t="s">
        <v>849</v>
      </c>
    </row>
    <row r="11" spans="1:5">
      <c r="A11" s="3" t="s">
        <v>840</v>
      </c>
    </row>
    <row r="12" spans="1:5">
      <c r="A12" s="4" t="s">
        <v>846</v>
      </c>
      <c r="D12" s="4" t="s">
        <v>847</v>
      </c>
      <c r="E12" s="4" t="s">
        <v>848</v>
      </c>
    </row>
    <row r="13" spans="1:5">
      <c r="A13" s="4" t="s">
        <v>850</v>
      </c>
    </row>
    <row r="14" spans="1:5">
      <c r="A14" s="3" t="s">
        <v>840</v>
      </c>
    </row>
    <row r="15" spans="1:5">
      <c r="A15" s="4" t="s">
        <v>851</v>
      </c>
      <c r="D15" s="4" t="s">
        <v>852</v>
      </c>
    </row>
    <row r="16" spans="1:5">
      <c r="A16" s="4" t="s">
        <v>853</v>
      </c>
    </row>
    <row r="17" spans="1:5">
      <c r="A17" s="3" t="s">
        <v>840</v>
      </c>
    </row>
    <row r="18" spans="1:5">
      <c r="A18" s="4" t="s">
        <v>846</v>
      </c>
      <c r="D18" s="4" t="s">
        <v>854</v>
      </c>
    </row>
    <row r="19" spans="1:5">
      <c r="A19" s="4" t="s">
        <v>855</v>
      </c>
    </row>
    <row r="20" spans="1:5">
      <c r="A20" s="3" t="s">
        <v>840</v>
      </c>
    </row>
    <row r="21" spans="1:5">
      <c r="A21" s="4" t="s">
        <v>846</v>
      </c>
      <c r="E21" s="4" t="s">
        <v>854</v>
      </c>
    </row>
    <row r="22" spans="1:5">
      <c r="A22" s="4" t="s">
        <v>856</v>
      </c>
    </row>
    <row r="23" spans="1:5">
      <c r="A23" s="3" t="s">
        <v>840</v>
      </c>
    </row>
    <row r="24" spans="1:5">
      <c r="A24" s="4" t="s">
        <v>846</v>
      </c>
      <c r="E24" s="4" t="s">
        <v>854</v>
      </c>
    </row>
    <row r="25" spans="1:5">
      <c r="A25" s="4" t="s">
        <v>857</v>
      </c>
    </row>
    <row r="26" spans="1:5">
      <c r="A26" s="3" t="s">
        <v>840</v>
      </c>
    </row>
    <row r="27" spans="1:5">
      <c r="A27" s="4" t="s">
        <v>851</v>
      </c>
      <c r="D27" s="9" t="n">
        <v>0.61</v>
      </c>
      <c r="E27" s="9" t="n">
        <v>0.42</v>
      </c>
    </row>
    <row r="28" spans="1:5">
      <c r="A28" s="4" t="s">
        <v>858</v>
      </c>
    </row>
    <row r="29" spans="1:5">
      <c r="A29" s="3" t="s">
        <v>840</v>
      </c>
    </row>
    <row r="30" spans="1:5">
      <c r="A30" s="4" t="s">
        <v>846</v>
      </c>
      <c r="D30" s="4" t="s">
        <v>859</v>
      </c>
      <c r="E30" s="4" t="s">
        <v>854</v>
      </c>
    </row>
    <row r="31" spans="1:5">
      <c r="A31" s="4" t="s">
        <v>860</v>
      </c>
    </row>
    <row r="32" spans="1:5">
      <c r="A32" s="3" t="s">
        <v>840</v>
      </c>
    </row>
    <row r="33" spans="1:5">
      <c r="A33" s="4" t="s">
        <v>846</v>
      </c>
      <c r="D33" s="4" t="s">
        <v>861</v>
      </c>
      <c r="E33" s="4" t="s">
        <v>8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90</v>
      </c>
      <c r="D1" s="2" t="s">
        <v>1</v>
      </c>
    </row>
    <row r="2" spans="1:5">
      <c r="B2" s="2" t="s">
        <v>2</v>
      </c>
      <c r="C2" s="2" t="s">
        <v>91</v>
      </c>
      <c r="D2" s="2" t="s">
        <v>2</v>
      </c>
      <c r="E2" s="2" t="s">
        <v>91</v>
      </c>
    </row>
    <row r="3" spans="1:5">
      <c r="A3" s="4" t="s">
        <v>864</v>
      </c>
    </row>
    <row r="4" spans="1:5">
      <c r="A4" s="3" t="s">
        <v>865</v>
      </c>
    </row>
    <row r="5" spans="1:5">
      <c r="A5" s="4" t="s">
        <v>866</v>
      </c>
      <c r="B5" s="7" t="n">
        <v>112516</v>
      </c>
      <c r="C5" s="7" t="n">
        <v>96040</v>
      </c>
      <c r="D5" s="7" t="n">
        <v>98707</v>
      </c>
      <c r="E5" s="7" t="n">
        <v>95200</v>
      </c>
    </row>
    <row r="6" spans="1:5">
      <c r="A6" s="4" t="s">
        <v>867</v>
      </c>
      <c r="B6" s="5" t="n">
        <v>258</v>
      </c>
      <c r="C6" s="5" t="n">
        <v>812</v>
      </c>
      <c r="D6" s="5" t="n">
        <v>14067</v>
      </c>
      <c r="E6" s="5" t="n">
        <v>1652</v>
      </c>
    </row>
    <row r="7" spans="1:5">
      <c r="A7" s="4" t="s">
        <v>868</v>
      </c>
      <c r="B7" s="5" t="n">
        <v>112774</v>
      </c>
      <c r="C7" s="5" t="n">
        <v>96852</v>
      </c>
      <c r="D7" s="5" t="n">
        <v>112774</v>
      </c>
      <c r="E7" s="5" t="n">
        <v>96852</v>
      </c>
    </row>
    <row r="8" spans="1:5">
      <c r="A8" s="4" t="s">
        <v>869</v>
      </c>
    </row>
    <row r="9" spans="1:5">
      <c r="A9" s="3" t="s">
        <v>870</v>
      </c>
    </row>
    <row r="10" spans="1:5">
      <c r="A10" s="4" t="s">
        <v>866</v>
      </c>
      <c r="B10" s="5" t="n">
        <v>25474</v>
      </c>
      <c r="C10" s="5" t="n">
        <v>21361</v>
      </c>
    </row>
    <row r="11" spans="1:5">
      <c r="A11" s="4" t="s">
        <v>871</v>
      </c>
      <c r="B11" s="5" t="n">
        <v>66</v>
      </c>
      <c r="C11" s="5" t="n">
        <v>207</v>
      </c>
    </row>
    <row r="12" spans="1:5">
      <c r="A12" s="4" t="s">
        <v>868</v>
      </c>
      <c r="B12" s="5" t="n">
        <v>25540</v>
      </c>
      <c r="C12" s="5" t="n">
        <v>21568</v>
      </c>
      <c r="D12" s="5" t="n">
        <v>25540</v>
      </c>
      <c r="E12" s="5" t="n">
        <v>21568</v>
      </c>
    </row>
    <row r="13" spans="1:5">
      <c r="A13" s="4" t="s">
        <v>872</v>
      </c>
    </row>
    <row r="14" spans="1:5">
      <c r="A14" s="3" t="s">
        <v>870</v>
      </c>
    </row>
    <row r="15" spans="1:5">
      <c r="A15" s="4" t="s">
        <v>866</v>
      </c>
      <c r="D15" s="5" t="n">
        <v>22058</v>
      </c>
      <c r="E15" s="5" t="n">
        <v>21143</v>
      </c>
    </row>
    <row r="16" spans="1:5">
      <c r="A16" s="4" t="s">
        <v>871</v>
      </c>
      <c r="D16" s="5" t="n">
        <v>3482</v>
      </c>
      <c r="E16" s="5" t="n">
        <v>425</v>
      </c>
    </row>
    <row r="17" spans="1:5">
      <c r="A17" s="4" t="s">
        <v>868</v>
      </c>
      <c r="B17" s="7" t="n">
        <v>25540</v>
      </c>
      <c r="C17" s="7" t="n">
        <v>21568</v>
      </c>
      <c r="D17" s="7" t="n">
        <v>25540</v>
      </c>
      <c r="E17" s="7" t="n">
        <v>215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3</v>
      </c>
      <c r="B1" s="2" t="s">
        <v>90</v>
      </c>
      <c r="D1" s="2" t="s">
        <v>1</v>
      </c>
    </row>
    <row r="2" spans="1:6">
      <c r="B2" s="2" t="s">
        <v>2</v>
      </c>
      <c r="C2" s="2" t="s">
        <v>91</v>
      </c>
      <c r="D2" s="2" t="s">
        <v>2</v>
      </c>
      <c r="E2" s="2" t="s">
        <v>91</v>
      </c>
      <c r="F2" s="2" t="s">
        <v>30</v>
      </c>
    </row>
    <row r="3" spans="1:6">
      <c r="A3" s="3" t="s">
        <v>786</v>
      </c>
    </row>
    <row r="4" spans="1:6">
      <c r="A4" s="4" t="s">
        <v>874</v>
      </c>
      <c r="B4" s="7" t="n">
        <v>-1928</v>
      </c>
      <c r="D4" s="7" t="n">
        <v>-1928</v>
      </c>
      <c r="F4" s="7" t="n">
        <v>-6535</v>
      </c>
    </row>
    <row r="5" spans="1:6">
      <c r="A5" s="4" t="s">
        <v>875</v>
      </c>
      <c r="B5" s="5" t="n">
        <v>473</v>
      </c>
      <c r="D5" s="5" t="n">
        <v>473</v>
      </c>
      <c r="F5" s="5" t="n">
        <v>360</v>
      </c>
    </row>
    <row r="6" spans="1:6">
      <c r="A6" s="4" t="s">
        <v>876</v>
      </c>
    </row>
    <row r="7" spans="1:6">
      <c r="A7" s="3" t="s">
        <v>786</v>
      </c>
    </row>
    <row r="8" spans="1:6">
      <c r="A8" s="4" t="s">
        <v>874</v>
      </c>
      <c r="B8" s="5" t="n">
        <v>0</v>
      </c>
      <c r="D8" s="5" t="n">
        <v>0</v>
      </c>
      <c r="F8" s="5" t="n">
        <v>0</v>
      </c>
    </row>
    <row r="9" spans="1:6">
      <c r="A9" s="4" t="s">
        <v>875</v>
      </c>
      <c r="B9" s="5" t="n">
        <v>0</v>
      </c>
      <c r="D9" s="5" t="n">
        <v>0</v>
      </c>
      <c r="F9" s="5" t="n">
        <v>0</v>
      </c>
    </row>
    <row r="10" spans="1:6">
      <c r="A10" s="4" t="s">
        <v>877</v>
      </c>
    </row>
    <row r="11" spans="1:6">
      <c r="A11" s="3" t="s">
        <v>786</v>
      </c>
    </row>
    <row r="12" spans="1:6">
      <c r="A12" s="4" t="s">
        <v>874</v>
      </c>
      <c r="B12" s="5" t="n">
        <v>0</v>
      </c>
      <c r="D12" s="5" t="n">
        <v>0</v>
      </c>
      <c r="F12" s="5" t="n">
        <v>0</v>
      </c>
    </row>
    <row r="13" spans="1:6">
      <c r="A13" s="4" t="s">
        <v>875</v>
      </c>
      <c r="B13" s="5" t="n">
        <v>0</v>
      </c>
      <c r="D13" s="5" t="n">
        <v>0</v>
      </c>
      <c r="F13" s="5" t="n">
        <v>0</v>
      </c>
    </row>
    <row r="14" spans="1:6">
      <c r="A14" s="4" t="s">
        <v>878</v>
      </c>
    </row>
    <row r="15" spans="1:6">
      <c r="A15" s="3" t="s">
        <v>786</v>
      </c>
    </row>
    <row r="16" spans="1:6">
      <c r="A16" s="4" t="s">
        <v>874</v>
      </c>
      <c r="B16" s="5" t="n">
        <v>-1928</v>
      </c>
      <c r="D16" s="5" t="n">
        <v>-1928</v>
      </c>
      <c r="F16" s="5" t="n">
        <v>-6535</v>
      </c>
    </row>
    <row r="17" spans="1:6">
      <c r="A17" s="4" t="s">
        <v>875</v>
      </c>
      <c r="B17" s="5" t="n">
        <v>473</v>
      </c>
      <c r="D17" s="5" t="n">
        <v>473</v>
      </c>
      <c r="F17" s="7" t="n">
        <v>360</v>
      </c>
    </row>
    <row r="18" spans="1:6">
      <c r="A18" s="4" t="s">
        <v>879</v>
      </c>
      <c r="B18" s="5" t="n">
        <v>-329</v>
      </c>
      <c r="C18" s="7" t="n">
        <v>-681</v>
      </c>
      <c r="D18" s="5" t="n">
        <v>-489</v>
      </c>
      <c r="E18" s="7" t="n">
        <v>-731</v>
      </c>
    </row>
    <row r="19" spans="1:6">
      <c r="A19" s="4" t="s">
        <v>880</v>
      </c>
    </row>
    <row r="20" spans="1:6">
      <c r="A20" s="3" t="s">
        <v>786</v>
      </c>
    </row>
    <row r="21" spans="1:6">
      <c r="A21" s="4" t="s">
        <v>879</v>
      </c>
      <c r="B21" s="5" t="n">
        <v>-329</v>
      </c>
      <c r="C21" s="5" t="n">
        <v>-475</v>
      </c>
      <c r="D21" s="5" t="n">
        <v>-329</v>
      </c>
      <c r="E21" s="5" t="n">
        <v>-475</v>
      </c>
    </row>
    <row r="22" spans="1:6">
      <c r="A22" s="4" t="s">
        <v>881</v>
      </c>
    </row>
    <row r="23" spans="1:6">
      <c r="A23" s="3" t="s">
        <v>786</v>
      </c>
    </row>
    <row r="24" spans="1:6">
      <c r="A24" s="4" t="s">
        <v>879</v>
      </c>
      <c r="B24" s="7" t="n">
        <v>0</v>
      </c>
      <c r="C24" s="7" t="n">
        <v>-206</v>
      </c>
      <c r="D24" s="7" t="n">
        <v>-160</v>
      </c>
      <c r="E24" s="7" t="n">
        <v>-25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2</v>
      </c>
      <c r="B1" s="2" t="s">
        <v>90</v>
      </c>
      <c r="D1" s="2" t="s">
        <v>1</v>
      </c>
    </row>
    <row r="2" spans="1:6">
      <c r="B2" s="2" t="s">
        <v>2</v>
      </c>
      <c r="C2" s="2" t="s">
        <v>91</v>
      </c>
      <c r="D2" s="2" t="s">
        <v>2</v>
      </c>
      <c r="E2" s="2" t="s">
        <v>91</v>
      </c>
      <c r="F2" s="2" t="s">
        <v>30</v>
      </c>
    </row>
    <row r="3" spans="1:6">
      <c r="A3" s="3" t="s">
        <v>250</v>
      </c>
    </row>
    <row r="4" spans="1:6">
      <c r="A4" s="4" t="s">
        <v>883</v>
      </c>
      <c r="B4" s="7" t="n">
        <v>8935</v>
      </c>
      <c r="D4" s="7" t="n">
        <v>8935</v>
      </c>
      <c r="F4" s="7" t="n">
        <v>7311</v>
      </c>
    </row>
    <row r="5" spans="1:6">
      <c r="A5" s="4" t="s">
        <v>884</v>
      </c>
      <c r="B5" s="5" t="n">
        <v>4977</v>
      </c>
      <c r="D5" s="5" t="n">
        <v>4977</v>
      </c>
      <c r="F5" s="7" t="n">
        <v>4417</v>
      </c>
    </row>
    <row r="6" spans="1:6">
      <c r="A6" s="4" t="s">
        <v>885</v>
      </c>
      <c r="B6" s="5" t="n">
        <v>364</v>
      </c>
      <c r="C6" s="7" t="n">
        <v>285</v>
      </c>
      <c r="D6" s="5" t="n">
        <v>728</v>
      </c>
      <c r="E6" s="7" t="n">
        <v>570</v>
      </c>
    </row>
    <row r="7" spans="1:6">
      <c r="A7" s="4" t="s">
        <v>886</v>
      </c>
      <c r="B7" s="7" t="n">
        <v>288</v>
      </c>
      <c r="C7" s="7" t="n">
        <v>199</v>
      </c>
      <c r="D7" s="7" t="n">
        <v>575</v>
      </c>
      <c r="E7" s="7" t="n">
        <v>39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87</v>
      </c>
      <c r="B1" s="2" t="s">
        <v>90</v>
      </c>
      <c r="D1" s="2" t="s">
        <v>1</v>
      </c>
      <c r="F1" s="2" t="s">
        <v>166</v>
      </c>
    </row>
    <row r="2" spans="1:6">
      <c r="B2" s="2" t="s">
        <v>2</v>
      </c>
      <c r="C2" s="2" t="s">
        <v>91</v>
      </c>
      <c r="D2" s="2" t="s">
        <v>2</v>
      </c>
      <c r="E2" s="2" t="s">
        <v>91</v>
      </c>
      <c r="F2" s="2" t="s">
        <v>30</v>
      </c>
    </row>
    <row r="3" spans="1:6">
      <c r="A3" s="3" t="s">
        <v>253</v>
      </c>
    </row>
    <row r="4" spans="1:6">
      <c r="A4" s="4" t="s">
        <v>152</v>
      </c>
      <c r="B4" s="7" t="n">
        <v>32424</v>
      </c>
      <c r="C4" s="7" t="n">
        <v>25454</v>
      </c>
      <c r="D4" s="7" t="n">
        <v>61214</v>
      </c>
      <c r="E4" s="7" t="n">
        <v>49247</v>
      </c>
      <c r="F4" s="7" t="n">
        <v>60776</v>
      </c>
    </row>
    <row r="5" spans="1:6">
      <c r="A5" s="4" t="s">
        <v>888</v>
      </c>
      <c r="B5" s="5" t="n">
        <v>32250514</v>
      </c>
      <c r="C5" s="5" t="n">
        <v>32982126</v>
      </c>
      <c r="D5" s="5" t="n">
        <v>32323635</v>
      </c>
      <c r="E5" s="5" t="n">
        <v>32957920</v>
      </c>
    </row>
    <row r="6" spans="1:6">
      <c r="A6" s="4" t="s">
        <v>889</v>
      </c>
      <c r="B6" s="5" t="n">
        <v>81095</v>
      </c>
      <c r="C6" s="5" t="n">
        <v>69401</v>
      </c>
      <c r="D6" s="5" t="n">
        <v>98652</v>
      </c>
      <c r="E6" s="5" t="n">
        <v>94285</v>
      </c>
    </row>
    <row r="7" spans="1:6">
      <c r="A7" s="4" t="s">
        <v>890</v>
      </c>
      <c r="B7" s="5" t="n">
        <v>32331609</v>
      </c>
      <c r="C7" s="5" t="n">
        <v>33051527</v>
      </c>
      <c r="D7" s="5" t="n">
        <v>32422287</v>
      </c>
      <c r="E7" s="5" t="n">
        <v>33052205</v>
      </c>
    </row>
    <row r="8" spans="1:6">
      <c r="A8" s="3" t="s">
        <v>891</v>
      </c>
    </row>
    <row r="9" spans="1:6">
      <c r="A9" s="4" t="s">
        <v>129</v>
      </c>
      <c r="B9" s="8" t="n">
        <v>1.01</v>
      </c>
      <c r="C9" s="8" t="n">
        <v>0.77</v>
      </c>
      <c r="D9" s="8" t="n">
        <v>1.89</v>
      </c>
      <c r="E9" s="8" t="n">
        <v>1.49</v>
      </c>
    </row>
    <row r="10" spans="1:6">
      <c r="A10" s="4" t="s">
        <v>130</v>
      </c>
      <c r="B10" s="7" t="n">
        <v>1</v>
      </c>
      <c r="C10" s="8" t="n">
        <v>0.77</v>
      </c>
      <c r="D10" s="8" t="n">
        <v>1.89</v>
      </c>
      <c r="E10" s="8" t="n">
        <v>1.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892</v>
      </c>
      <c r="B1" s="2" t="s">
        <v>893</v>
      </c>
    </row>
    <row r="2" spans="1:2">
      <c r="A2" s="3" t="s">
        <v>894</v>
      </c>
    </row>
    <row r="3" spans="1:2">
      <c r="A3" s="4" t="s">
        <v>895</v>
      </c>
      <c r="B3" s="10" t="n">
        <v>18.6</v>
      </c>
    </row>
    <row r="4" spans="1:2">
      <c r="A4" s="4" t="s">
        <v>896</v>
      </c>
    </row>
    <row r="5" spans="1:2">
      <c r="A5" s="3" t="s">
        <v>894</v>
      </c>
    </row>
    <row r="6" spans="1:2">
      <c r="A6" s="4" t="s">
        <v>897</v>
      </c>
      <c r="B6" s="5" t="n">
        <v>2439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6"/>
  </cols>
  <sheetData>
    <row r="1" spans="1:7">
      <c r="A1" s="1" t="s">
        <v>898</v>
      </c>
      <c r="B1" s="2" t="s">
        <v>90</v>
      </c>
      <c r="D1" s="2" t="s">
        <v>1</v>
      </c>
      <c r="F1" s="2" t="s">
        <v>899</v>
      </c>
      <c r="G1" s="2" t="s">
        <v>900</v>
      </c>
    </row>
    <row r="2" spans="1:7">
      <c r="B2" s="2" t="s">
        <v>2</v>
      </c>
      <c r="C2" s="2" t="s">
        <v>901</v>
      </c>
      <c r="D2" s="2" t="s">
        <v>2</v>
      </c>
      <c r="E2" s="2" t="s">
        <v>91</v>
      </c>
      <c r="F2" s="2" t="s">
        <v>2</v>
      </c>
      <c r="G2" s="2" t="s">
        <v>2</v>
      </c>
    </row>
    <row r="3" spans="1:7">
      <c r="A3" s="4" t="s">
        <v>902</v>
      </c>
    </row>
    <row r="4" spans="1:7">
      <c r="A4" s="3" t="s">
        <v>903</v>
      </c>
    </row>
    <row r="5" spans="1:7">
      <c r="A5" s="4" t="s">
        <v>904</v>
      </c>
      <c r="B5" s="10" t="n">
        <v>1.9</v>
      </c>
      <c r="C5" s="10" t="n">
        <v>1.5</v>
      </c>
      <c r="D5" s="10" t="n">
        <v>3.3</v>
      </c>
      <c r="E5" s="10" t="n">
        <v>2.7</v>
      </c>
    </row>
    <row r="6" spans="1:7">
      <c r="A6" s="4" t="s">
        <v>905</v>
      </c>
      <c r="B6" s="10" t="n">
        <v>12.7</v>
      </c>
      <c r="D6" s="10" t="n">
        <v>12.7</v>
      </c>
      <c r="F6" s="10" t="n">
        <v>12.7</v>
      </c>
      <c r="G6" s="10" t="n">
        <v>12.7</v>
      </c>
    </row>
    <row r="7" spans="1:7">
      <c r="A7" s="4" t="s">
        <v>906</v>
      </c>
      <c r="D7" s="4" t="s">
        <v>907</v>
      </c>
    </row>
    <row r="8" spans="1:7">
      <c r="A8" s="4" t="s">
        <v>908</v>
      </c>
    </row>
    <row r="9" spans="1:7">
      <c r="A9" s="3" t="s">
        <v>903</v>
      </c>
    </row>
    <row r="10" spans="1:7">
      <c r="A10" s="4" t="s">
        <v>909</v>
      </c>
      <c r="B10" s="5" t="n">
        <v>300000</v>
      </c>
      <c r="D10" s="5" t="n">
        <v>300000</v>
      </c>
      <c r="F10" s="5" t="n">
        <v>300000</v>
      </c>
      <c r="G10" s="5" t="n">
        <v>300000</v>
      </c>
    </row>
    <row r="11" spans="1:7">
      <c r="A11" s="4" t="s">
        <v>910</v>
      </c>
    </row>
    <row r="12" spans="1:7">
      <c r="A12" s="3" t="s">
        <v>903</v>
      </c>
    </row>
    <row r="13" spans="1:7">
      <c r="A13" s="4" t="s">
        <v>911</v>
      </c>
      <c r="D13" s="4" t="s">
        <v>912</v>
      </c>
    </row>
    <row r="14" spans="1:7">
      <c r="A14" s="4" t="s">
        <v>913</v>
      </c>
      <c r="D14" s="4" t="s">
        <v>914</v>
      </c>
    </row>
    <row r="15" spans="1:7">
      <c r="A15" s="4" t="s">
        <v>915</v>
      </c>
      <c r="G15" s="5" t="n">
        <v>269961</v>
      </c>
    </row>
    <row r="16" spans="1:7">
      <c r="A16" s="4" t="s">
        <v>916</v>
      </c>
      <c r="G16" s="5" t="n">
        <v>261638</v>
      </c>
    </row>
    <row r="17" spans="1:7">
      <c r="A17" s="4" t="s">
        <v>917</v>
      </c>
      <c r="B17" s="5" t="n">
        <v>8323</v>
      </c>
      <c r="D17" s="5" t="n">
        <v>8323</v>
      </c>
      <c r="F17" s="5" t="n">
        <v>8323</v>
      </c>
      <c r="G17" s="5" t="n">
        <v>8323</v>
      </c>
    </row>
    <row r="18" spans="1:7">
      <c r="A18" s="4" t="s">
        <v>918</v>
      </c>
    </row>
    <row r="19" spans="1:7">
      <c r="A19" s="3" t="s">
        <v>903</v>
      </c>
    </row>
    <row r="20" spans="1:7">
      <c r="A20" s="4" t="s">
        <v>909</v>
      </c>
      <c r="B20" s="5" t="n">
        <v>900000</v>
      </c>
      <c r="D20" s="5" t="n">
        <v>900000</v>
      </c>
      <c r="F20" s="5" t="n">
        <v>900000</v>
      </c>
      <c r="G20" s="5" t="n">
        <v>900000</v>
      </c>
    </row>
    <row r="21" spans="1:7">
      <c r="A21" s="4" t="s">
        <v>919</v>
      </c>
    </row>
    <row r="22" spans="1:7">
      <c r="A22" s="3" t="s">
        <v>903</v>
      </c>
    </row>
    <row r="23" spans="1:7">
      <c r="A23" s="4" t="s">
        <v>915</v>
      </c>
      <c r="F23" s="5" t="n">
        <v>342680</v>
      </c>
    </row>
    <row r="24" spans="1:7">
      <c r="A24" s="4" t="s">
        <v>916</v>
      </c>
      <c r="F24" s="5" t="n">
        <v>169629</v>
      </c>
    </row>
    <row r="25" spans="1:7">
      <c r="A25" s="4" t="s">
        <v>920</v>
      </c>
    </row>
    <row r="26" spans="1:7">
      <c r="A26" s="3" t="s">
        <v>903</v>
      </c>
    </row>
    <row r="27" spans="1:7">
      <c r="A27" s="4" t="s">
        <v>915</v>
      </c>
      <c r="F27" s="5" t="n">
        <v>186234</v>
      </c>
    </row>
    <row r="28" spans="1:7">
      <c r="A28" s="4" t="s">
        <v>916</v>
      </c>
      <c r="F28" s="5" t="n">
        <v>34975</v>
      </c>
    </row>
    <row r="29" spans="1:7">
      <c r="A29" s="4" t="s">
        <v>921</v>
      </c>
    </row>
    <row r="30" spans="1:7">
      <c r="A30" s="3" t="s">
        <v>903</v>
      </c>
    </row>
    <row r="31" spans="1:7">
      <c r="A31" s="4" t="s">
        <v>909</v>
      </c>
      <c r="B31" s="5" t="n">
        <v>900000</v>
      </c>
      <c r="D31" s="5" t="n">
        <v>900000</v>
      </c>
      <c r="F31" s="5" t="n">
        <v>900000</v>
      </c>
      <c r="G31" s="5" t="n">
        <v>900000</v>
      </c>
    </row>
    <row r="32" spans="1:7">
      <c r="A32" s="4" t="s">
        <v>922</v>
      </c>
    </row>
    <row r="33" spans="1:7">
      <c r="A33" s="3" t="s">
        <v>903</v>
      </c>
    </row>
    <row r="34" spans="1:7">
      <c r="A34" s="4" t="s">
        <v>915</v>
      </c>
      <c r="D34"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5</v>
      </c>
      <c r="B1" s="2" t="s">
        <v>90</v>
      </c>
      <c r="D1" s="2" t="s">
        <v>1</v>
      </c>
      <c r="F1" s="2" t="s">
        <v>166</v>
      </c>
    </row>
    <row r="2" spans="1:6">
      <c r="B2" s="2" t="s">
        <v>2</v>
      </c>
      <c r="C2" s="2" t="s">
        <v>91</v>
      </c>
      <c r="D2" s="2" t="s">
        <v>2</v>
      </c>
      <c r="E2" s="2" t="s">
        <v>91</v>
      </c>
      <c r="F2" s="2" t="s">
        <v>30</v>
      </c>
    </row>
    <row r="3" spans="1:6">
      <c r="A3" s="3" t="s">
        <v>167</v>
      </c>
    </row>
    <row r="4" spans="1:6">
      <c r="A4" s="4" t="s">
        <v>131</v>
      </c>
      <c r="B4" s="8" t="n">
        <v>0.85</v>
      </c>
      <c r="C4" s="8" t="n">
        <v>1.25</v>
      </c>
      <c r="D4" s="8" t="n">
        <v>1.2</v>
      </c>
      <c r="E4" s="8" t="n">
        <v>1.5</v>
      </c>
      <c r="F4" s="7" t="n">
        <v>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23</v>
      </c>
      <c r="B1" s="2" t="s">
        <v>1</v>
      </c>
    </row>
    <row r="2" spans="1:4">
      <c r="B2" s="2" t="s">
        <v>924</v>
      </c>
      <c r="C2" s="2" t="s">
        <v>925</v>
      </c>
      <c r="D2" s="2" t="s">
        <v>926</v>
      </c>
    </row>
    <row r="3" spans="1:4">
      <c r="A3" s="3" t="s">
        <v>927</v>
      </c>
    </row>
    <row r="4" spans="1:4">
      <c r="A4" s="4" t="s">
        <v>928</v>
      </c>
      <c r="D4" s="7" t="n">
        <v>2400000</v>
      </c>
    </row>
    <row r="5" spans="1:4">
      <c r="A5" s="4" t="s">
        <v>929</v>
      </c>
      <c r="B5" s="5" t="n">
        <v>117</v>
      </c>
    </row>
    <row r="6" spans="1:4">
      <c r="A6" s="4" t="s">
        <v>930</v>
      </c>
      <c r="B6" s="4" t="s">
        <v>931</v>
      </c>
    </row>
    <row r="7" spans="1:4">
      <c r="A7" s="4" t="s">
        <v>932</v>
      </c>
    </row>
    <row r="8" spans="1:4">
      <c r="A8" s="3" t="s">
        <v>927</v>
      </c>
    </row>
    <row r="9" spans="1:4">
      <c r="A9" s="4" t="s">
        <v>930</v>
      </c>
      <c r="B9" s="4" t="s">
        <v>933</v>
      </c>
    </row>
    <row r="10" spans="1:4">
      <c r="A10" s="4" t="s">
        <v>934</v>
      </c>
    </row>
    <row r="11" spans="1:4">
      <c r="A11" s="3" t="s">
        <v>927</v>
      </c>
    </row>
    <row r="12" spans="1:4">
      <c r="A12" s="4" t="s">
        <v>930</v>
      </c>
      <c r="B12" s="4" t="s">
        <v>935</v>
      </c>
    </row>
    <row r="13" spans="1:4">
      <c r="A13" s="4" t="s">
        <v>936</v>
      </c>
    </row>
    <row r="14" spans="1:4">
      <c r="A14" s="3" t="s">
        <v>927</v>
      </c>
    </row>
    <row r="15" spans="1:4">
      <c r="A15" s="4" t="s">
        <v>937</v>
      </c>
      <c r="B15" s="7" t="n">
        <v>2407277000</v>
      </c>
      <c r="D15" s="5" t="n">
        <v>2300593000</v>
      </c>
    </row>
    <row r="16" spans="1:4">
      <c r="A16" s="4" t="s">
        <v>938</v>
      </c>
    </row>
    <row r="17" spans="1:4">
      <c r="A17" s="3" t="s">
        <v>927</v>
      </c>
    </row>
    <row r="18" spans="1:4">
      <c r="A18" s="4" t="s">
        <v>937</v>
      </c>
      <c r="B18" s="5" t="n">
        <v>15654000</v>
      </c>
      <c r="D18" s="5" t="n">
        <v>14579000</v>
      </c>
    </row>
    <row r="19" spans="1:4">
      <c r="A19" s="4" t="s">
        <v>939</v>
      </c>
    </row>
    <row r="20" spans="1:4">
      <c r="A20" s="3" t="s">
        <v>927</v>
      </c>
    </row>
    <row r="21" spans="1:4">
      <c r="A21" s="4" t="s">
        <v>937</v>
      </c>
      <c r="B21" s="5" t="n">
        <v>72384000</v>
      </c>
      <c r="D21" s="5" t="n">
        <v>56030000</v>
      </c>
    </row>
    <row r="22" spans="1:4">
      <c r="A22" s="4" t="s">
        <v>940</v>
      </c>
    </row>
    <row r="23" spans="1:4">
      <c r="A23" s="3" t="s">
        <v>927</v>
      </c>
    </row>
    <row r="24" spans="1:4">
      <c r="A24" s="4" t="s">
        <v>937</v>
      </c>
      <c r="B24" s="5" t="n">
        <v>4124000</v>
      </c>
      <c r="D24" s="5" t="n">
        <v>11451000</v>
      </c>
    </row>
    <row r="25" spans="1:4">
      <c r="A25" s="4" t="s">
        <v>941</v>
      </c>
    </row>
    <row r="26" spans="1:4">
      <c r="A26" s="3" t="s">
        <v>927</v>
      </c>
    </row>
    <row r="27" spans="1:4">
      <c r="A27" s="4" t="s">
        <v>937</v>
      </c>
      <c r="B27" s="5" t="n">
        <v>61050000</v>
      </c>
      <c r="D27" s="5" t="n">
        <v>48091000</v>
      </c>
    </row>
    <row r="28" spans="1:4">
      <c r="A28" s="4" t="s">
        <v>942</v>
      </c>
    </row>
    <row r="29" spans="1:4">
      <c r="A29" s="3" t="s">
        <v>927</v>
      </c>
    </row>
    <row r="30" spans="1:4">
      <c r="A30" s="4" t="s">
        <v>937</v>
      </c>
      <c r="B30" s="5" t="n">
        <v>22998000</v>
      </c>
      <c r="D30" s="5" t="n">
        <v>17837000</v>
      </c>
    </row>
    <row r="31" spans="1:4">
      <c r="A31" s="4" t="s">
        <v>943</v>
      </c>
      <c r="B31" s="5" t="n">
        <v>0</v>
      </c>
      <c r="C31" s="7" t="n">
        <v>0</v>
      </c>
    </row>
    <row r="32" spans="1:4">
      <c r="A32" s="4" t="s">
        <v>944</v>
      </c>
    </row>
    <row r="33" spans="1:4">
      <c r="A33" s="3" t="s">
        <v>927</v>
      </c>
    </row>
    <row r="34" spans="1:4">
      <c r="A34" s="4" t="s">
        <v>937</v>
      </c>
      <c r="B34" s="5" t="n">
        <v>80441000</v>
      </c>
      <c r="D34" s="7" t="n">
        <v>57000000</v>
      </c>
    </row>
    <row r="35" spans="1:4">
      <c r="A35" s="4" t="s">
        <v>943</v>
      </c>
      <c r="B35" s="7" t="n">
        <v>0</v>
      </c>
      <c r="C35"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946</v>
      </c>
    </row>
    <row r="3" spans="1:3">
      <c r="A3" s="4" t="s">
        <v>947</v>
      </c>
      <c r="B3" s="7" t="n">
        <v>5682</v>
      </c>
      <c r="C3" s="7" t="n">
        <v>5083</v>
      </c>
    </row>
    <row r="4" spans="1:3">
      <c r="A4" s="4" t="s">
        <v>948</v>
      </c>
      <c r="B4" s="5" t="n">
        <v>5682</v>
      </c>
      <c r="C4" s="5" t="n">
        <v>5083</v>
      </c>
    </row>
    <row r="5" spans="1:3">
      <c r="A5" s="4" t="s">
        <v>949</v>
      </c>
    </row>
    <row r="6" spans="1:3">
      <c r="A6" s="3" t="s">
        <v>946</v>
      </c>
    </row>
    <row r="7" spans="1:3">
      <c r="A7" s="4" t="s">
        <v>947</v>
      </c>
      <c r="B7" s="5" t="n">
        <v>5682</v>
      </c>
      <c r="C7" s="5" t="n">
        <v>5083</v>
      </c>
    </row>
    <row r="8" spans="1:3">
      <c r="A8" s="4" t="s">
        <v>948</v>
      </c>
      <c r="B8" s="5" t="n">
        <v>5682</v>
      </c>
      <c r="C8" s="5" t="n">
        <v>5083</v>
      </c>
    </row>
    <row r="9" spans="1:3">
      <c r="A9" s="4" t="s">
        <v>950</v>
      </c>
    </row>
    <row r="10" spans="1:3">
      <c r="A10" s="3" t="s">
        <v>946</v>
      </c>
    </row>
    <row r="11" spans="1:3">
      <c r="A11" s="4" t="s">
        <v>951</v>
      </c>
      <c r="B11" s="5" t="n">
        <v>4164</v>
      </c>
      <c r="C11" s="5" t="n">
        <v>4350</v>
      </c>
    </row>
    <row r="12" spans="1:3">
      <c r="A12" s="4" t="s">
        <v>952</v>
      </c>
      <c r="B12" s="5" t="n">
        <v>4164</v>
      </c>
      <c r="C12" s="5" t="n">
        <v>4350</v>
      </c>
    </row>
    <row r="13" spans="1:3">
      <c r="A13" s="4" t="s">
        <v>953</v>
      </c>
    </row>
    <row r="14" spans="1:3">
      <c r="A14" s="3" t="s">
        <v>946</v>
      </c>
    </row>
    <row r="15" spans="1:3">
      <c r="A15" s="4" t="s">
        <v>947</v>
      </c>
      <c r="B15" s="5" t="n">
        <v>306</v>
      </c>
      <c r="C15" s="5" t="n">
        <v>447</v>
      </c>
    </row>
    <row r="16" spans="1:3">
      <c r="A16" s="4" t="s">
        <v>954</v>
      </c>
    </row>
    <row r="17" spans="1:3">
      <c r="A17" s="3" t="s">
        <v>946</v>
      </c>
    </row>
    <row r="18" spans="1:3">
      <c r="A18" s="4" t="s">
        <v>948</v>
      </c>
      <c r="B18" s="7" t="n">
        <v>306</v>
      </c>
      <c r="C18" s="7" t="n">
        <v>4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0</v>
      </c>
    </row>
    <row r="2" spans="1:3">
      <c r="A2" s="3" t="s">
        <v>946</v>
      </c>
    </row>
    <row r="3" spans="1:3">
      <c r="A3" s="4" t="s">
        <v>947</v>
      </c>
      <c r="B3" s="7" t="n">
        <v>5682</v>
      </c>
      <c r="C3" s="7" t="n">
        <v>5083</v>
      </c>
    </row>
    <row r="4" spans="1:3">
      <c r="A4" s="4" t="s">
        <v>948</v>
      </c>
      <c r="B4" s="5" t="n">
        <v>5682</v>
      </c>
      <c r="C4" s="5" t="n">
        <v>5083</v>
      </c>
    </row>
    <row r="5" spans="1:3">
      <c r="A5" s="4" t="s">
        <v>949</v>
      </c>
    </row>
    <row r="6" spans="1:3">
      <c r="A6" s="3" t="s">
        <v>946</v>
      </c>
    </row>
    <row r="7" spans="1:3">
      <c r="A7" s="4" t="s">
        <v>947</v>
      </c>
      <c r="B7" s="5" t="n">
        <v>5682</v>
      </c>
      <c r="C7" s="5" t="n">
        <v>5083</v>
      </c>
    </row>
    <row r="8" spans="1:3">
      <c r="A8" s="4" t="s">
        <v>948</v>
      </c>
      <c r="B8" s="5" t="n">
        <v>5682</v>
      </c>
      <c r="C8" s="5" t="n">
        <v>5083</v>
      </c>
    </row>
    <row r="9" spans="1:3">
      <c r="A9" s="4" t="s">
        <v>956</v>
      </c>
    </row>
    <row r="10" spans="1:3">
      <c r="A10" s="3" t="s">
        <v>946</v>
      </c>
    </row>
    <row r="11" spans="1:3">
      <c r="A11" s="4" t="s">
        <v>951</v>
      </c>
      <c r="B11" s="5" t="n">
        <v>351043</v>
      </c>
      <c r="C11" s="5" t="n">
        <v>357855</v>
      </c>
    </row>
    <row r="12" spans="1:3">
      <c r="A12" s="4" t="s">
        <v>952</v>
      </c>
      <c r="B12" s="5" t="n">
        <v>389232</v>
      </c>
      <c r="C12" s="5" t="n">
        <v>345810</v>
      </c>
    </row>
    <row r="13" spans="1:3">
      <c r="A13" s="4" t="s">
        <v>957</v>
      </c>
    </row>
    <row r="14" spans="1:3">
      <c r="A14" s="3" t="s">
        <v>946</v>
      </c>
    </row>
    <row r="15" spans="1:3">
      <c r="A15" s="4" t="s">
        <v>947</v>
      </c>
      <c r="B15" s="5" t="n">
        <v>5877</v>
      </c>
      <c r="C15" s="5" t="n">
        <v>5159</v>
      </c>
    </row>
    <row r="16" spans="1:3">
      <c r="A16" s="4" t="s">
        <v>958</v>
      </c>
    </row>
    <row r="17" spans="1:3">
      <c r="A17" s="3" t="s">
        <v>946</v>
      </c>
    </row>
    <row r="18" spans="1:3">
      <c r="A18" s="4" t="s">
        <v>948</v>
      </c>
      <c r="B18" s="5" t="n">
        <v>5792</v>
      </c>
      <c r="C18" s="5" t="n">
        <v>4837</v>
      </c>
    </row>
    <row r="19" spans="1:3">
      <c r="A19" s="4" t="s">
        <v>959</v>
      </c>
    </row>
    <row r="20" spans="1:3">
      <c r="A20" s="3" t="s">
        <v>946</v>
      </c>
    </row>
    <row r="21" spans="1:3">
      <c r="A21" s="4" t="s">
        <v>951</v>
      </c>
      <c r="B21" s="5" t="n">
        <v>286390</v>
      </c>
      <c r="C21" s="5" t="n">
        <v>285047</v>
      </c>
    </row>
    <row r="22" spans="1:3">
      <c r="A22" s="4" t="s">
        <v>952</v>
      </c>
      <c r="B22" s="5" t="n">
        <v>286390</v>
      </c>
      <c r="C22" s="5" t="n">
        <v>285047</v>
      </c>
    </row>
    <row r="23" spans="1:3">
      <c r="A23" s="4" t="s">
        <v>960</v>
      </c>
    </row>
    <row r="24" spans="1:3">
      <c r="A24" s="3" t="s">
        <v>946</v>
      </c>
    </row>
    <row r="25" spans="1:3">
      <c r="A25" s="4" t="s">
        <v>947</v>
      </c>
      <c r="B25" s="5" t="n">
        <v>5376</v>
      </c>
      <c r="C25" s="5" t="n">
        <v>4636</v>
      </c>
    </row>
    <row r="26" spans="1:3">
      <c r="A26" s="4" t="s">
        <v>961</v>
      </c>
    </row>
    <row r="27" spans="1:3">
      <c r="A27" s="3" t="s">
        <v>946</v>
      </c>
    </row>
    <row r="28" spans="1:3">
      <c r="A28" s="4" t="s">
        <v>947</v>
      </c>
      <c r="B28" s="5" t="n">
        <v>312</v>
      </c>
      <c r="C28" s="5" t="n">
        <v>499</v>
      </c>
    </row>
    <row r="29" spans="1:3">
      <c r="A29" s="4" t="s">
        <v>962</v>
      </c>
    </row>
    <row r="30" spans="1:3">
      <c r="A30" s="3" t="s">
        <v>946</v>
      </c>
    </row>
    <row r="31" spans="1:3">
      <c r="A31" s="4" t="s">
        <v>948</v>
      </c>
      <c r="B31" s="5" t="n">
        <v>5376</v>
      </c>
      <c r="C31" s="5" t="n">
        <v>4636</v>
      </c>
    </row>
    <row r="32" spans="1:3">
      <c r="A32" s="4" t="s">
        <v>963</v>
      </c>
    </row>
    <row r="33" spans="1:3">
      <c r="A33" s="3" t="s">
        <v>946</v>
      </c>
    </row>
    <row r="34" spans="1:3">
      <c r="A34" s="4" t="s">
        <v>951</v>
      </c>
      <c r="B34" s="5" t="n">
        <v>41655</v>
      </c>
      <c r="C34" s="5" t="n">
        <v>29739</v>
      </c>
    </row>
    <row r="35" spans="1:3">
      <c r="A35" s="4" t="s">
        <v>952</v>
      </c>
      <c r="B35" s="5" t="n">
        <v>22401</v>
      </c>
      <c r="C35" s="5" t="n">
        <v>13763</v>
      </c>
    </row>
    <row r="36" spans="1:3">
      <c r="A36" s="4" t="s">
        <v>964</v>
      </c>
    </row>
    <row r="37" spans="1:3">
      <c r="A37" s="3" t="s">
        <v>946</v>
      </c>
    </row>
    <row r="38" spans="1:3">
      <c r="A38" s="4" t="s">
        <v>947</v>
      </c>
      <c r="B38" s="5" t="n">
        <v>389</v>
      </c>
      <c r="C38" s="5" t="n">
        <v>225</v>
      </c>
    </row>
    <row r="39" spans="1:3">
      <c r="A39" s="4" t="s">
        <v>965</v>
      </c>
    </row>
    <row r="40" spans="1:3">
      <c r="A40" s="3" t="s">
        <v>946</v>
      </c>
    </row>
    <row r="41" spans="1:3">
      <c r="A41" s="4" t="s">
        <v>948</v>
      </c>
      <c r="B41" s="5" t="n">
        <v>105</v>
      </c>
      <c r="C41" s="5" t="n">
        <v>153</v>
      </c>
    </row>
    <row r="42" spans="1:3">
      <c r="A42" s="4" t="s">
        <v>966</v>
      </c>
    </row>
    <row r="43" spans="1:3">
      <c r="A43" s="3" t="s">
        <v>946</v>
      </c>
    </row>
    <row r="44" spans="1:3">
      <c r="A44" s="4" t="s">
        <v>951</v>
      </c>
      <c r="B44" s="5" t="n">
        <v>22998</v>
      </c>
      <c r="C44" s="5" t="n">
        <v>43069</v>
      </c>
    </row>
    <row r="45" spans="1:3">
      <c r="A45" s="4" t="s">
        <v>952</v>
      </c>
      <c r="B45" s="5" t="n">
        <v>80441</v>
      </c>
      <c r="C45" s="5" t="n">
        <v>47000</v>
      </c>
    </row>
    <row r="46" spans="1:3">
      <c r="A46" s="4" t="s">
        <v>967</v>
      </c>
    </row>
    <row r="47" spans="1:3">
      <c r="A47" s="3" t="s">
        <v>946</v>
      </c>
    </row>
    <row r="48" spans="1:3">
      <c r="A48" s="4" t="s">
        <v>947</v>
      </c>
      <c r="B48" s="5" t="n">
        <v>112</v>
      </c>
      <c r="C48" s="5" t="n">
        <v>298</v>
      </c>
    </row>
    <row r="49" spans="1:3">
      <c r="A49" s="4" t="s">
        <v>968</v>
      </c>
    </row>
    <row r="50" spans="1:3">
      <c r="A50" s="3" t="s">
        <v>946</v>
      </c>
    </row>
    <row r="51" spans="1:3">
      <c r="A51" s="4" t="s">
        <v>948</v>
      </c>
      <c r="B51" s="7" t="n">
        <v>311</v>
      </c>
      <c r="C51" s="7" t="n">
        <v>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9</v>
      </c>
      <c r="B1" s="2" t="s">
        <v>90</v>
      </c>
      <c r="D1" s="2" t="s">
        <v>1</v>
      </c>
    </row>
    <row r="2" spans="1:5">
      <c r="B2" s="2" t="s">
        <v>2</v>
      </c>
      <c r="C2" s="2" t="s">
        <v>91</v>
      </c>
      <c r="D2" s="2" t="s">
        <v>2</v>
      </c>
      <c r="E2" s="2" t="s">
        <v>91</v>
      </c>
    </row>
    <row r="3" spans="1:5">
      <c r="A3" s="3" t="s">
        <v>970</v>
      </c>
    </row>
    <row r="4" spans="1:5">
      <c r="A4" s="4" t="s">
        <v>971</v>
      </c>
      <c r="B4" s="7" t="n">
        <v>23</v>
      </c>
      <c r="C4" s="7" t="n">
        <v>40</v>
      </c>
      <c r="D4" s="7" t="n">
        <v>432</v>
      </c>
      <c r="E4" s="7" t="n">
        <v>-73</v>
      </c>
    </row>
    <row r="5" spans="1:5">
      <c r="A5" s="4" t="s">
        <v>972</v>
      </c>
    </row>
    <row r="6" spans="1:5">
      <c r="A6" s="3" t="s">
        <v>970</v>
      </c>
    </row>
    <row r="7" spans="1:5">
      <c r="A7" s="4" t="s">
        <v>971</v>
      </c>
      <c r="B7" s="5" t="n">
        <v>96</v>
      </c>
      <c r="C7" s="5" t="n">
        <v>-177</v>
      </c>
      <c r="D7" s="5" t="n">
        <v>164</v>
      </c>
      <c r="E7" s="5" t="n">
        <v>184</v>
      </c>
    </row>
    <row r="8" spans="1:5">
      <c r="A8" s="4" t="s">
        <v>973</v>
      </c>
    </row>
    <row r="9" spans="1:5">
      <c r="A9" s="3" t="s">
        <v>970</v>
      </c>
    </row>
    <row r="10" spans="1:5">
      <c r="A10" s="4" t="s">
        <v>971</v>
      </c>
      <c r="B10" s="7" t="n">
        <v>-73</v>
      </c>
      <c r="C10" s="7" t="n">
        <v>217</v>
      </c>
      <c r="D10" s="7" t="n">
        <v>268</v>
      </c>
      <c r="E10" s="7" t="n">
        <v>-25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4</v>
      </c>
      <c r="B1" s="2" t="s">
        <v>2</v>
      </c>
      <c r="C1" s="2" t="s">
        <v>30</v>
      </c>
    </row>
    <row r="2" spans="1:3">
      <c r="A2" s="3" t="s">
        <v>263</v>
      </c>
    </row>
    <row r="3" spans="1:3">
      <c r="A3" s="4" t="s">
        <v>975</v>
      </c>
      <c r="B3" s="10" t="n">
        <v>0.5</v>
      </c>
      <c r="C3" s="10" t="n">
        <v>3.7</v>
      </c>
    </row>
    <row r="4" spans="1:3">
      <c r="A4" s="4" t="s">
        <v>976</v>
      </c>
      <c r="B4" s="10" t="n">
        <v>16.7</v>
      </c>
      <c r="C4" s="10" t="n">
        <v>1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3" t="s">
        <v>978</v>
      </c>
    </row>
    <row r="3" spans="1:3">
      <c r="A3" s="4" t="s">
        <v>979</v>
      </c>
      <c r="B3" s="7" t="n">
        <v>5682</v>
      </c>
      <c r="C3" s="7" t="n">
        <v>5083</v>
      </c>
    </row>
    <row r="4" spans="1:3">
      <c r="A4" s="4" t="s">
        <v>980</v>
      </c>
      <c r="B4" s="5" t="n">
        <v>0</v>
      </c>
      <c r="C4" s="5" t="n">
        <v>0</v>
      </c>
    </row>
    <row r="5" spans="1:3">
      <c r="A5" s="4" t="s">
        <v>981</v>
      </c>
      <c r="B5" s="5" t="n">
        <v>5682</v>
      </c>
      <c r="C5" s="5" t="n">
        <v>5083</v>
      </c>
    </row>
    <row r="6" spans="1:3">
      <c r="A6" s="4" t="s">
        <v>982</v>
      </c>
      <c r="B6" s="5" t="n">
        <v>0</v>
      </c>
      <c r="C6" s="5" t="n">
        <v>-656</v>
      </c>
    </row>
    <row r="7" spans="1:3">
      <c r="A7" s="4" t="s">
        <v>983</v>
      </c>
      <c r="B7" s="5" t="n">
        <v>0</v>
      </c>
      <c r="C7" s="5" t="n">
        <v>0</v>
      </c>
    </row>
    <row r="8" spans="1:3">
      <c r="A8" s="4" t="s">
        <v>984</v>
      </c>
      <c r="B8" s="5" t="n">
        <v>5682</v>
      </c>
      <c r="C8" s="5" t="n">
        <v>4427</v>
      </c>
    </row>
    <row r="9" spans="1:3">
      <c r="A9" s="3" t="s">
        <v>985</v>
      </c>
    </row>
    <row r="10" spans="1:3">
      <c r="A10" s="4" t="s">
        <v>986</v>
      </c>
      <c r="B10" s="5" t="n">
        <v>5682</v>
      </c>
      <c r="C10" s="5" t="n">
        <v>5083</v>
      </c>
    </row>
    <row r="11" spans="1:3">
      <c r="A11" s="4" t="s">
        <v>987</v>
      </c>
      <c r="B11" s="5" t="n">
        <v>0</v>
      </c>
      <c r="C11" s="5" t="n">
        <v>0</v>
      </c>
    </row>
    <row r="12" spans="1:3">
      <c r="A12" s="4" t="s">
        <v>988</v>
      </c>
      <c r="B12" s="5" t="n">
        <v>5682</v>
      </c>
      <c r="C12" s="5" t="n">
        <v>5083</v>
      </c>
    </row>
    <row r="13" spans="1:3">
      <c r="A13" s="4" t="s">
        <v>989</v>
      </c>
      <c r="B13" s="5" t="n">
        <v>0</v>
      </c>
      <c r="C13" s="5" t="n">
        <v>-656</v>
      </c>
    </row>
    <row r="14" spans="1:3">
      <c r="A14" s="4" t="s">
        <v>990</v>
      </c>
      <c r="B14" s="5" t="n">
        <v>-428</v>
      </c>
      <c r="C14" s="5" t="n">
        <v>-3467</v>
      </c>
    </row>
    <row r="15" spans="1:3">
      <c r="A15" s="4" t="s">
        <v>991</v>
      </c>
      <c r="B15" s="5" t="n">
        <v>5254</v>
      </c>
      <c r="C15" s="5" t="n">
        <v>960</v>
      </c>
    </row>
    <row r="16" spans="1:3">
      <c r="A16" s="4" t="s">
        <v>949</v>
      </c>
    </row>
    <row r="17" spans="1:3">
      <c r="A17" s="3" t="s">
        <v>978</v>
      </c>
    </row>
    <row r="18" spans="1:3">
      <c r="A18" s="4" t="s">
        <v>979</v>
      </c>
      <c r="B18" s="5" t="n">
        <v>5682</v>
      </c>
      <c r="C18" s="5" t="n">
        <v>5083</v>
      </c>
    </row>
    <row r="19" spans="1:3">
      <c r="A19" s="4" t="s">
        <v>980</v>
      </c>
      <c r="B19" s="5" t="n">
        <v>0</v>
      </c>
      <c r="C19" s="5" t="n">
        <v>0</v>
      </c>
    </row>
    <row r="20" spans="1:3">
      <c r="A20" s="4" t="s">
        <v>981</v>
      </c>
      <c r="B20" s="5" t="n">
        <v>5682</v>
      </c>
      <c r="C20" s="5" t="n">
        <v>5083</v>
      </c>
    </row>
    <row r="21" spans="1:3">
      <c r="A21" s="4" t="s">
        <v>982</v>
      </c>
      <c r="B21" s="5" t="n">
        <v>0</v>
      </c>
      <c r="C21" s="5" t="n">
        <v>-656</v>
      </c>
    </row>
    <row r="22" spans="1:3">
      <c r="A22" s="4" t="s">
        <v>983</v>
      </c>
      <c r="B22" s="5" t="n">
        <v>0</v>
      </c>
      <c r="C22" s="5" t="n">
        <v>0</v>
      </c>
    </row>
    <row r="23" spans="1:3">
      <c r="A23" s="4" t="s">
        <v>984</v>
      </c>
      <c r="B23" s="5" t="n">
        <v>5682</v>
      </c>
      <c r="C23" s="5" t="n">
        <v>4427</v>
      </c>
    </row>
    <row r="24" spans="1:3">
      <c r="A24" s="3" t="s">
        <v>985</v>
      </c>
    </row>
    <row r="25" spans="1:3">
      <c r="A25" s="4" t="s">
        <v>986</v>
      </c>
      <c r="B25" s="5" t="n">
        <v>5682</v>
      </c>
      <c r="C25" s="5" t="n">
        <v>5083</v>
      </c>
    </row>
    <row r="26" spans="1:3">
      <c r="A26" s="4" t="s">
        <v>987</v>
      </c>
      <c r="B26" s="5" t="n">
        <v>0</v>
      </c>
      <c r="C26" s="5" t="n">
        <v>0</v>
      </c>
    </row>
    <row r="27" spans="1:3">
      <c r="A27" s="4" t="s">
        <v>988</v>
      </c>
      <c r="B27" s="5" t="n">
        <v>5682</v>
      </c>
      <c r="C27" s="5" t="n">
        <v>5083</v>
      </c>
    </row>
    <row r="28" spans="1:3">
      <c r="A28" s="4" t="s">
        <v>989</v>
      </c>
      <c r="B28" s="5" t="n">
        <v>0</v>
      </c>
      <c r="C28" s="5" t="n">
        <v>-656</v>
      </c>
    </row>
    <row r="29" spans="1:3">
      <c r="A29" s="4" t="s">
        <v>990</v>
      </c>
      <c r="B29" s="5" t="n">
        <v>-428</v>
      </c>
      <c r="C29" s="5" t="n">
        <v>-3467</v>
      </c>
    </row>
    <row r="30" spans="1:3">
      <c r="A30" s="4" t="s">
        <v>991</v>
      </c>
      <c r="B30" s="7" t="n">
        <v>5254</v>
      </c>
      <c r="C30" s="7" t="n">
        <v>9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92</v>
      </c>
      <c r="B1" s="2" t="s">
        <v>90</v>
      </c>
      <c r="D1" s="2" t="s">
        <v>1</v>
      </c>
    </row>
    <row r="2" spans="1:5">
      <c r="B2" s="2" t="s">
        <v>2</v>
      </c>
      <c r="C2" s="2" t="s">
        <v>91</v>
      </c>
      <c r="D2" s="2" t="s">
        <v>2</v>
      </c>
      <c r="E2" s="2" t="s">
        <v>91</v>
      </c>
    </row>
    <row r="3" spans="1:5">
      <c r="A3" s="3" t="s">
        <v>266</v>
      </c>
    </row>
    <row r="4" spans="1:5">
      <c r="A4" s="4" t="s">
        <v>993</v>
      </c>
      <c r="B4" s="7" t="n">
        <v>4528</v>
      </c>
      <c r="C4" s="7" t="n">
        <v>4231</v>
      </c>
      <c r="D4" s="7" t="n">
        <v>8848</v>
      </c>
      <c r="E4" s="7" t="n">
        <v>8292</v>
      </c>
    </row>
    <row r="5" spans="1:5">
      <c r="A5" s="4" t="s">
        <v>994</v>
      </c>
      <c r="B5" s="5" t="n">
        <v>7872</v>
      </c>
      <c r="C5" s="5" t="n">
        <v>7188</v>
      </c>
      <c r="D5" s="5" t="n">
        <v>15191</v>
      </c>
      <c r="E5" s="5" t="n">
        <v>13726</v>
      </c>
    </row>
    <row r="6" spans="1:5">
      <c r="A6" s="4" t="s">
        <v>995</v>
      </c>
      <c r="B6" s="5" t="n">
        <v>-1933</v>
      </c>
      <c r="C6" s="5" t="n">
        <v>-1838</v>
      </c>
      <c r="D6" s="5" t="n">
        <v>-3903</v>
      </c>
      <c r="E6" s="5" t="n">
        <v>-3525</v>
      </c>
    </row>
    <row r="7" spans="1:5">
      <c r="A7" s="4" t="s">
        <v>996</v>
      </c>
      <c r="B7" s="5" t="n">
        <v>2513</v>
      </c>
      <c r="C7" s="5" t="n">
        <v>2553</v>
      </c>
      <c r="D7" s="5" t="n">
        <v>4774</v>
      </c>
      <c r="E7" s="5" t="n">
        <v>4740</v>
      </c>
    </row>
    <row r="8" spans="1:5">
      <c r="A8" s="4" t="s">
        <v>997</v>
      </c>
      <c r="B8" s="5" t="n">
        <v>-1924</v>
      </c>
      <c r="C8" s="5" t="n">
        <v>-2073</v>
      </c>
      <c r="D8" s="5" t="n">
        <v>-3729</v>
      </c>
      <c r="E8" s="5" t="n">
        <v>-3870</v>
      </c>
    </row>
    <row r="9" spans="1:5">
      <c r="A9" s="4" t="s">
        <v>998</v>
      </c>
      <c r="B9" s="5" t="n">
        <v>929</v>
      </c>
      <c r="C9" s="5" t="n">
        <v>1104</v>
      </c>
      <c r="D9" s="5" t="n">
        <v>2100</v>
      </c>
      <c r="E9" s="5" t="n">
        <v>2190</v>
      </c>
    </row>
    <row r="10" spans="1:5">
      <c r="A10" s="4" t="s">
        <v>356</v>
      </c>
      <c r="B10" s="7" t="n">
        <v>11985</v>
      </c>
      <c r="C10" s="7" t="n">
        <v>11165</v>
      </c>
      <c r="D10" s="7" t="n">
        <v>23281</v>
      </c>
      <c r="E10" s="7" t="n">
        <v>2155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1000</v>
      </c>
      <c r="C1" s="2" t="s">
        <v>2</v>
      </c>
    </row>
    <row r="2" spans="1:3">
      <c r="A2" s="3" t="s">
        <v>1001</v>
      </c>
    </row>
    <row r="3" spans="1:3">
      <c r="A3" s="4" t="s">
        <v>1002</v>
      </c>
      <c r="B3" s="11" t="n">
        <v>5.6664</v>
      </c>
    </row>
    <row r="4" spans="1:3">
      <c r="A4" s="4" t="s">
        <v>1003</v>
      </c>
      <c r="B4" s="8" t="n">
        <v>61.6</v>
      </c>
    </row>
    <row r="5" spans="1:3">
      <c r="A5" s="4" t="s">
        <v>1004</v>
      </c>
      <c r="C5" s="7" t="n">
        <v>191</v>
      </c>
    </row>
    <row r="6" spans="1:3">
      <c r="A6" s="4" t="s">
        <v>1005</v>
      </c>
      <c r="C6" s="5" t="n">
        <v>922</v>
      </c>
    </row>
    <row r="7" spans="1:3">
      <c r="A7" s="4" t="s">
        <v>1006</v>
      </c>
      <c r="C7" s="5" t="n">
        <v>599</v>
      </c>
    </row>
    <row r="8" spans="1:3">
      <c r="A8" s="4" t="s">
        <v>1007</v>
      </c>
      <c r="C8" s="7" t="n">
        <v>8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91</v>
      </c>
    </row>
    <row r="3" spans="1:3">
      <c r="A3" s="3" t="s">
        <v>169</v>
      </c>
    </row>
    <row r="4" spans="1:3">
      <c r="A4" s="4" t="s">
        <v>152</v>
      </c>
      <c r="B4" s="7" t="n">
        <v>61214</v>
      </c>
      <c r="C4" s="7" t="n">
        <v>49247</v>
      </c>
    </row>
    <row r="5" spans="1:3">
      <c r="A5" s="3" t="s">
        <v>170</v>
      </c>
    </row>
    <row r="6" spans="1:3">
      <c r="A6" s="4" t="s">
        <v>171</v>
      </c>
      <c r="B6" s="5" t="n">
        <v>7253</v>
      </c>
      <c r="C6" s="5" t="n">
        <v>6484</v>
      </c>
    </row>
    <row r="7" spans="1:3">
      <c r="A7" s="4" t="s">
        <v>172</v>
      </c>
      <c r="B7" s="5" t="n">
        <v>-1518</v>
      </c>
      <c r="C7" s="5" t="n">
        <v>-1401</v>
      </c>
    </row>
    <row r="8" spans="1:3">
      <c r="A8" s="4" t="s">
        <v>123</v>
      </c>
      <c r="B8" s="5" t="n">
        <v>2764</v>
      </c>
      <c r="C8" s="5" t="n">
        <v>3248</v>
      </c>
    </row>
    <row r="9" spans="1:3">
      <c r="A9" s="4" t="s">
        <v>173</v>
      </c>
      <c r="B9" s="5" t="n">
        <v>-48</v>
      </c>
      <c r="C9" s="5" t="n">
        <v>41</v>
      </c>
    </row>
    <row r="10" spans="1:3">
      <c r="A10" s="4" t="s">
        <v>110</v>
      </c>
      <c r="B10" s="5" t="n">
        <v>-3532</v>
      </c>
      <c r="C10" s="5" t="n">
        <v>1338</v>
      </c>
    </row>
    <row r="11" spans="1:3">
      <c r="A11" s="4" t="s">
        <v>174</v>
      </c>
      <c r="B11" s="5" t="n">
        <v>0</v>
      </c>
      <c r="C11" s="5" t="n">
        <v>17</v>
      </c>
    </row>
    <row r="12" spans="1:3">
      <c r="A12" s="4" t="s">
        <v>175</v>
      </c>
      <c r="B12" s="5" t="n">
        <v>249</v>
      </c>
      <c r="C12" s="5" t="n">
        <v>0</v>
      </c>
    </row>
    <row r="13" spans="1:3">
      <c r="A13" s="4" t="s">
        <v>176</v>
      </c>
      <c r="B13" s="5" t="n">
        <v>6510</v>
      </c>
      <c r="C13" s="5" t="n">
        <v>-6564</v>
      </c>
    </row>
    <row r="14" spans="1:3">
      <c r="A14" s="4" t="s">
        <v>177</v>
      </c>
      <c r="B14" s="5" t="n">
        <v>5603</v>
      </c>
      <c r="C14" s="5" t="n">
        <v>2407</v>
      </c>
    </row>
    <row r="15" spans="1:3">
      <c r="A15" s="4" t="s">
        <v>178</v>
      </c>
      <c r="B15" s="5" t="n">
        <v>3231</v>
      </c>
      <c r="C15" s="5" t="n">
        <v>2666</v>
      </c>
    </row>
    <row r="16" spans="1:3">
      <c r="A16" s="4" t="s">
        <v>179</v>
      </c>
      <c r="B16" s="5" t="n">
        <v>-1768</v>
      </c>
      <c r="C16" s="5" t="n">
        <v>-2012</v>
      </c>
    </row>
    <row r="17" spans="1:3">
      <c r="A17" s="4" t="s">
        <v>180</v>
      </c>
      <c r="B17" s="5" t="n">
        <v>-6533</v>
      </c>
      <c r="C17" s="5" t="n">
        <v>-10975</v>
      </c>
    </row>
    <row r="18" spans="1:3">
      <c r="A18" s="4" t="s">
        <v>181</v>
      </c>
      <c r="B18" s="5" t="n">
        <v>-1858</v>
      </c>
      <c r="C18" s="5" t="n">
        <v>-2226</v>
      </c>
    </row>
    <row r="19" spans="1:3">
      <c r="A19" s="4" t="s">
        <v>182</v>
      </c>
      <c r="B19" s="5" t="n">
        <v>4000</v>
      </c>
      <c r="C19" s="5" t="n">
        <v>4000</v>
      </c>
    </row>
    <row r="20" spans="1:3">
      <c r="A20" s="4" t="s">
        <v>183</v>
      </c>
      <c r="B20" s="5" t="n">
        <v>160</v>
      </c>
      <c r="C20" s="5" t="n">
        <v>256</v>
      </c>
    </row>
    <row r="21" spans="1:3">
      <c r="A21" s="4" t="s">
        <v>184</v>
      </c>
      <c r="B21" s="5" t="n">
        <v>-415790</v>
      </c>
      <c r="C21" s="5" t="n">
        <v>-394585</v>
      </c>
    </row>
    <row r="22" spans="1:3">
      <c r="A22" s="4" t="s">
        <v>185</v>
      </c>
      <c r="B22" s="5" t="n">
        <v>384215</v>
      </c>
      <c r="C22" s="5" t="n">
        <v>585749</v>
      </c>
    </row>
    <row r="23" spans="1:3">
      <c r="A23" s="3" t="s">
        <v>186</v>
      </c>
    </row>
    <row r="24" spans="1:3">
      <c r="A24" s="4" t="s">
        <v>50</v>
      </c>
      <c r="B24" s="5" t="n">
        <v>1734</v>
      </c>
      <c r="C24" s="5" t="n">
        <v>-4863</v>
      </c>
    </row>
    <row r="25" spans="1:3">
      <c r="A25" s="4" t="s">
        <v>187</v>
      </c>
      <c r="B25" s="5" t="n">
        <v>1797</v>
      </c>
      <c r="C25" s="5" t="n">
        <v>-3338</v>
      </c>
    </row>
    <row r="26" spans="1:3">
      <c r="A26" s="4" t="s">
        <v>188</v>
      </c>
      <c r="B26" s="5" t="n">
        <v>34165</v>
      </c>
      <c r="C26" s="5" t="n">
        <v>242617</v>
      </c>
    </row>
    <row r="27" spans="1:3">
      <c r="A27" s="3" t="s">
        <v>189</v>
      </c>
    </row>
    <row r="28" spans="1:3">
      <c r="A28" s="4" t="s">
        <v>190</v>
      </c>
      <c r="B28" s="5" t="n">
        <v>-591265</v>
      </c>
      <c r="C28" s="5" t="n">
        <v>-580321</v>
      </c>
    </row>
    <row r="29" spans="1:3">
      <c r="A29" s="4" t="s">
        <v>191</v>
      </c>
      <c r="B29" s="5" t="n">
        <v>69853</v>
      </c>
      <c r="C29" s="5" t="n">
        <v>80149</v>
      </c>
    </row>
    <row r="30" spans="1:3">
      <c r="A30" s="4" t="s">
        <v>192</v>
      </c>
      <c r="B30" s="5" t="n">
        <v>8363</v>
      </c>
      <c r="C30" s="5" t="n">
        <v>15647</v>
      </c>
    </row>
    <row r="31" spans="1:3">
      <c r="A31" s="4" t="s">
        <v>193</v>
      </c>
      <c r="B31" s="5" t="n">
        <v>-8469</v>
      </c>
      <c r="C31" s="5" t="n">
        <v>-4605</v>
      </c>
    </row>
    <row r="32" spans="1:3">
      <c r="A32" s="4" t="s">
        <v>194</v>
      </c>
      <c r="B32" s="5" t="n">
        <v>4422</v>
      </c>
      <c r="C32" s="5" t="n">
        <v>3317</v>
      </c>
    </row>
    <row r="33" spans="1:3">
      <c r="A33" s="4" t="s">
        <v>195</v>
      </c>
      <c r="B33" s="5" t="n">
        <v>-82461</v>
      </c>
      <c r="C33" s="5" t="n">
        <v>-32266</v>
      </c>
    </row>
    <row r="34" spans="1:3">
      <c r="A34" s="4" t="s">
        <v>196</v>
      </c>
      <c r="B34" s="5" t="n">
        <v>-2268</v>
      </c>
      <c r="C34" s="5" t="n">
        <v>-64618</v>
      </c>
    </row>
    <row r="35" spans="1:3">
      <c r="A35" s="4" t="s">
        <v>197</v>
      </c>
      <c r="B35" s="5" t="n">
        <v>4733</v>
      </c>
      <c r="C35" s="5" t="n">
        <v>3950</v>
      </c>
    </row>
    <row r="36" spans="1:3">
      <c r="A36" s="4" t="s">
        <v>198</v>
      </c>
      <c r="B36" s="5" t="n">
        <v>-20412</v>
      </c>
      <c r="C36" s="5" t="n">
        <v>0</v>
      </c>
    </row>
    <row r="37" spans="1:3">
      <c r="A37" s="4" t="s">
        <v>199</v>
      </c>
      <c r="B37" s="5" t="n">
        <v>-9925</v>
      </c>
      <c r="C37" s="5" t="n">
        <v>-5356</v>
      </c>
    </row>
    <row r="38" spans="1:3">
      <c r="A38" s="4" t="s">
        <v>200</v>
      </c>
      <c r="B38" s="5" t="n">
        <v>6367</v>
      </c>
      <c r="C38" s="5" t="n">
        <v>14912</v>
      </c>
    </row>
    <row r="39" spans="1:3">
      <c r="A39" s="4" t="s">
        <v>201</v>
      </c>
      <c r="B39" s="5" t="n">
        <v>79878</v>
      </c>
      <c r="C39" s="5" t="n">
        <v>53156</v>
      </c>
    </row>
    <row r="40" spans="1:3">
      <c r="A40" s="4" t="s">
        <v>202</v>
      </c>
      <c r="B40" s="5" t="n">
        <v>-89460</v>
      </c>
      <c r="C40" s="5" t="n">
        <v>-52984</v>
      </c>
    </row>
    <row r="41" spans="1:3">
      <c r="A41" s="4" t="s">
        <v>203</v>
      </c>
      <c r="B41" s="5" t="n">
        <v>417</v>
      </c>
      <c r="C41" s="5" t="n">
        <v>298</v>
      </c>
    </row>
    <row r="42" spans="1:3">
      <c r="A42" s="4" t="s">
        <v>204</v>
      </c>
      <c r="B42" s="5" t="n">
        <v>-630227</v>
      </c>
      <c r="C42" s="5" t="n">
        <v>-568721</v>
      </c>
    </row>
    <row r="43" spans="1:3">
      <c r="A43" s="3" t="s">
        <v>205</v>
      </c>
    </row>
    <row r="44" spans="1:3">
      <c r="A44" s="4" t="s">
        <v>206</v>
      </c>
      <c r="B44" s="5" t="n">
        <v>364890</v>
      </c>
      <c r="C44" s="5" t="n">
        <v>362317</v>
      </c>
    </row>
    <row r="45" spans="1:3">
      <c r="A45" s="4" t="s">
        <v>207</v>
      </c>
      <c r="B45" s="5" t="n">
        <v>-5</v>
      </c>
      <c r="C45" s="5" t="n">
        <v>-4</v>
      </c>
    </row>
    <row r="46" spans="1:3">
      <c r="A46" s="4" t="s">
        <v>208</v>
      </c>
      <c r="B46" s="5" t="n">
        <v>239000</v>
      </c>
      <c r="C46" s="5" t="n">
        <v>-4000</v>
      </c>
    </row>
    <row r="47" spans="1:3">
      <c r="A47" s="4" t="s">
        <v>209</v>
      </c>
      <c r="B47" s="5" t="n">
        <v>16598</v>
      </c>
      <c r="C47" s="5" t="n">
        <v>10770</v>
      </c>
    </row>
    <row r="48" spans="1:3">
      <c r="A48" s="4" t="s">
        <v>210</v>
      </c>
      <c r="B48" s="5" t="n">
        <v>-19494</v>
      </c>
      <c r="C48" s="5" t="n">
        <v>-15963</v>
      </c>
    </row>
    <row r="49" spans="1:3">
      <c r="A49" s="4" t="s">
        <v>211</v>
      </c>
      <c r="B49" s="5" t="n">
        <v>1343</v>
      </c>
      <c r="C49" s="5" t="n">
        <v>1187</v>
      </c>
    </row>
    <row r="50" spans="1:3">
      <c r="A50" s="4" t="s">
        <v>212</v>
      </c>
      <c r="B50" s="5" t="n">
        <v>15359</v>
      </c>
      <c r="C50" s="5" t="n">
        <v>0</v>
      </c>
    </row>
    <row r="51" spans="1:3">
      <c r="A51" s="4" t="s">
        <v>213</v>
      </c>
      <c r="B51" s="5" t="n">
        <v>584287</v>
      </c>
      <c r="C51" s="5" t="n">
        <v>351933</v>
      </c>
    </row>
    <row r="52" spans="1:3">
      <c r="A52" s="4" t="s">
        <v>214</v>
      </c>
      <c r="B52" s="5" t="n">
        <v>-11775</v>
      </c>
      <c r="C52" s="5" t="n">
        <v>25829</v>
      </c>
    </row>
    <row r="53" spans="1:3">
      <c r="A53" s="4" t="s">
        <v>215</v>
      </c>
      <c r="B53" s="5" t="n">
        <v>261200</v>
      </c>
      <c r="C53" s="5" t="n">
        <v>247719</v>
      </c>
    </row>
    <row r="54" spans="1:3">
      <c r="A54" s="4" t="s">
        <v>216</v>
      </c>
      <c r="B54" s="5" t="n">
        <v>249425</v>
      </c>
      <c r="C54" s="5" t="n">
        <v>273548</v>
      </c>
    </row>
    <row r="55" spans="1:3">
      <c r="A55" s="3" t="s">
        <v>217</v>
      </c>
    </row>
    <row r="56" spans="1:3">
      <c r="A56" s="4" t="s">
        <v>218</v>
      </c>
      <c r="B56" s="5" t="n">
        <v>11720</v>
      </c>
      <c r="C56" s="5" t="n">
        <v>8464</v>
      </c>
    </row>
    <row r="57" spans="1:3">
      <c r="A57" s="4" t="s">
        <v>219</v>
      </c>
      <c r="B57" s="5" t="n">
        <v>8806</v>
      </c>
      <c r="C57" s="5" t="n">
        <v>17106</v>
      </c>
    </row>
    <row r="58" spans="1:3">
      <c r="A58" s="3" t="s">
        <v>220</v>
      </c>
    </row>
    <row r="59" spans="1:3">
      <c r="A59" s="4" t="s">
        <v>221</v>
      </c>
      <c r="B59" s="5" t="n">
        <v>1419</v>
      </c>
      <c r="C59" s="5" t="n">
        <v>10</v>
      </c>
    </row>
    <row r="60" spans="1:3">
      <c r="A60" s="4" t="s">
        <v>222</v>
      </c>
      <c r="B60" s="7" t="n">
        <v>27833</v>
      </c>
      <c r="C60" s="7" t="n">
        <v>417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10:21Z</dcterms:created>
  <dcterms:modified xmlns:dcterms="http://purl.org/dc/terms/" xmlns:xsi="http://www.w3.org/2001/XMLSchema-instance" xsi:type="dcterms:W3CDTF">2018-08-03T17:10:21Z</dcterms:modified>
</cp:coreProperties>
</file>